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Investments" sheetId="12" state="visible" r:id="rId12"/>
    <sheet xmlns:r="http://schemas.openxmlformats.org/officeDocument/2006/relationships" name="Debt" sheetId="13" state="visible" r:id="rId13"/>
    <sheet xmlns:r="http://schemas.openxmlformats.org/officeDocument/2006/relationships" name="Agreements and Related Party Tr"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of Investments (Tabl" sheetId="23" state="visible" r:id="rId23"/>
    <sheet xmlns:r="http://schemas.openxmlformats.org/officeDocument/2006/relationships" name="Debt (Tables)" sheetId="24" state="visible" r:id="rId24"/>
    <sheet xmlns:r="http://schemas.openxmlformats.org/officeDocument/2006/relationships" name="Agreements and Related Party _2"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Earnings Per Share (Tables)" sheetId="28" state="visible" r:id="rId28"/>
    <sheet xmlns:r="http://schemas.openxmlformats.org/officeDocument/2006/relationships" name="Financial Highlights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Investments - Fair Value and Am" sheetId="32" state="visible" r:id="rId32"/>
    <sheet xmlns:r="http://schemas.openxmlformats.org/officeDocument/2006/relationships" name="Investments - Industry Composit" sheetId="33" state="visible" r:id="rId33"/>
    <sheet xmlns:r="http://schemas.openxmlformats.org/officeDocument/2006/relationships" name="Investments - Narrative (Detail" sheetId="34" state="visible" r:id="rId34"/>
    <sheet xmlns:r="http://schemas.openxmlformats.org/officeDocument/2006/relationships" name="Fair Value of Investments - Fai" sheetId="35" state="visible" r:id="rId35"/>
    <sheet xmlns:r="http://schemas.openxmlformats.org/officeDocument/2006/relationships" name="Fair Value of Investments - Cha" sheetId="36" state="visible" r:id="rId36"/>
    <sheet xmlns:r="http://schemas.openxmlformats.org/officeDocument/2006/relationships" name="Fair Value of Investments - Sig" sheetId="37" state="visible" r:id="rId37"/>
    <sheet xmlns:r="http://schemas.openxmlformats.org/officeDocument/2006/relationships" name="Debt - Narrative (Details)" sheetId="38" state="visible" r:id="rId38"/>
    <sheet xmlns:r="http://schemas.openxmlformats.org/officeDocument/2006/relationships" name="Debt - Debt Obligations (Detail" sheetId="39" state="visible" r:id="rId39"/>
    <sheet xmlns:r="http://schemas.openxmlformats.org/officeDocument/2006/relationships" name="Debt - Components of Interest E" sheetId="40" state="visible" r:id="rId40"/>
    <sheet xmlns:r="http://schemas.openxmlformats.org/officeDocument/2006/relationships" name="Agreements and Related Party _3" sheetId="41" state="visible" r:id="rId41"/>
    <sheet xmlns:r="http://schemas.openxmlformats.org/officeDocument/2006/relationships" name="Agreements and Related Party _4" sheetId="42" state="visible" r:id="rId42"/>
    <sheet xmlns:r="http://schemas.openxmlformats.org/officeDocument/2006/relationships" name="Commitments and Contingencies_2" sheetId="43" state="visible" r:id="rId43"/>
    <sheet xmlns:r="http://schemas.openxmlformats.org/officeDocument/2006/relationships" name="Net Assets - Narrative (Details" sheetId="44" state="visible" r:id="rId44"/>
    <sheet xmlns:r="http://schemas.openxmlformats.org/officeDocument/2006/relationships" name="Net Assets - Transactions in Co" sheetId="45" state="visible" r:id="rId45"/>
    <sheet xmlns:r="http://schemas.openxmlformats.org/officeDocument/2006/relationships" name="Net Assets - NAV per Share (Det" sheetId="46" state="visible" r:id="rId46"/>
    <sheet xmlns:r="http://schemas.openxmlformats.org/officeDocument/2006/relationships" name="Net Assets - Dividends Declared" sheetId="47" state="visible" r:id="rId47"/>
    <sheet xmlns:r="http://schemas.openxmlformats.org/officeDocument/2006/relationships" name="Net Assets - Sources of Distrib" sheetId="48" state="visible" r:id="rId48"/>
    <sheet xmlns:r="http://schemas.openxmlformats.org/officeDocument/2006/relationships" name="Earnings Per Share (Details)" sheetId="49" state="visible" r:id="rId49"/>
    <sheet xmlns:r="http://schemas.openxmlformats.org/officeDocument/2006/relationships" name="Income Taxes (Details)" sheetId="50" state="visible" r:id="rId50"/>
    <sheet xmlns:r="http://schemas.openxmlformats.org/officeDocument/2006/relationships" name="Financial Highlight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20</t>
        </is>
      </c>
      <c r="C8" s="4" t="inlineStr">
        <is>
          <t xml:space="preserve"> </t>
        </is>
      </c>
    </row>
    <row r="9">
      <c r="A9" s="4" t="inlineStr">
        <is>
          <t>Entity Registrant Name</t>
        </is>
      </c>
      <c r="B9" s="4" t="inlineStr">
        <is>
          <t>AG Twin Brook Capital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102187</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692-2000</t>
        </is>
      </c>
      <c r="C18" s="4" t="inlineStr">
        <is>
          <t xml:space="preserve"> </t>
        </is>
      </c>
    </row>
    <row r="19">
      <c r="A19" s="4" t="inlineStr">
        <is>
          <t>Title of 12(g) Security</t>
        </is>
      </c>
      <c r="B19" s="4" t="inlineStr">
        <is>
          <t>Common Shares, par value $0.001 per shar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338003</v>
      </c>
    </row>
    <row r="28">
      <c r="A28" s="4" t="inlineStr">
        <is>
          <t>Entity Central Index Key</t>
        </is>
      </c>
      <c r="B28" s="4" t="inlineStr">
        <is>
          <t>00019137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On January 1, 2023, the Company completed the Merger with Private BDC and commenced operations as the surviving company, with its fiscal year end on December 31. The interim consolidated financial statements have been prepared in accordance with U.S. GAAP for interim financial information and pursuant to the requirements for reporting on Form 10-Q and Articles 6, 10 and 12 of Regulation S-X. Accordingly, certain disclosures accompanying the annual consolidated financial statements prepared in accordance with U.S. GAAP are omitted. In the opinion of management, all adjustments, consisting solely of normal recurring accruals considered necessary for the fair presentation of financial statements for the interim period presented, have been included. The current period’s results of operations will not necessarily be indicative of results that ultimately may be achieved for the fiscal year ending December 31, 2023. Principles of Consolidation The Company conducts certain of its activities through its wholly-owned subsidiaries Twin Brook Capital Funding XXXIII, LLC, Twin Brook Equity XXXIII Corp., Twin Brook Capital Funding XXXIII MSPV, LLC, and Twin Brook Capital Funding XXXIII ASPV, LLC. The Company consolidates wholly-owned subsidiaries that are controlled by the Company.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Cash Cash is comprised of cash on deposit with major financial institutions. The Company places its cash with high credit quality institutions to minimize credit risk exposure. Restricted Cash Restricted cash represents cash held through certain of the Company’s wholly-owned subsidiaries that may only be used to purchase additional collateral loans, pay accrued interest on advances, fund certain expenses, and prepay outstanding advances in connection with the Company’s asset facilities. 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he Company may earn various fees during the life of the loans. Such fees include, but are not limited to, syndication, commitment, administration, prepayment and amendment fees, some of which are paid to the Company on an ongoing basis. These fees and any other income are recognized as earned as a component of "Other" income on the consolidated statement of operations. 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e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et asset valu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AV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er and may depend on the liquidation of underlying assets. Investments which are valued using NAV as a practical expedient are excluded from the above hierarchy. The Board has designated the Adviser as its “valuation designee” pursuant to Rule 2a-5 under the 1940 Act (“Rule 2a-5”),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Adviser as “valuation designee,” the Board is ultimately responsible for fair value determinations under the 1940 Act. Under the valuation policies and procedures that have been approved by the Board, the Adviser conducts a multi-step valuation process, which includes, among other procedures, the following: • The valuation process begins with each investment being initially valued by using certain inputs provided by, among other inputs, the investment professionals responsible for the portfolio investment in conjunction with the portfolio management team. • The Adviser’s management reviews the preliminary valuations with the investment professionals. • The Adviser determines the fair value of each investment; valuations that are not based on readily available market quotations are valued in good faith, based on, among other things, the input of the Adviser and, where applicable, other third parties. Valuation determinations are presented to the Board. When determining the fair value of Level 3 investments, the Adviser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Adviser will use the enterprise value analysis or a liquidation basis analysis to determine fair value. For debt investments that are not determined to be credit impaired, the Adviser uses a market interest rate yield analysis to determine fair value. The Company’s investments trade infrequently and when they are traded, the price may be unobservable, and as a result, multiple external pricing sources may not be available. In such instances, the Adviser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Adviser generally engages third party firm(s) to assist in validating certain financial instruments where multiple external prices cannot be obtained. The third party firm(s) either independently determine prices or assess the reasonableness of the Adviser’s prices. The analyses provided by such third party firm(s) are reviewed and considered by the Adviser. As part of the risk management process, the Adviser reviews and analyzes the prices obtained from external pricing sources to evaluate their reliability and accuracy, which includes identifying and excluding vendor prices and broker quotations that the Adviser believes does not reflect fair value. In addition, the Advise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 Organizational Costs Organizational costs to establish the Company are charged to expense as incurred. These expenses consist primarily of legal fees and other costs of organizing the Company. Offering Costs Offering costs in connection with the offering of common shares of the Company are capitalized as a deferred charge and amortized to expense on a straight-line basis over a 12-month period. These expenses consist primarily of legal fees and other costs incurred with the Company’s share offerings, the preparation of the Company’s registration statement, and registration fees. Deferred Financing Costs Deferred financing costs consist of financing costs incurred in connection with obtaining the Company’s financing facilities. Such financing costs are capitalized and amortized over the life of the facility utilizing the straight-line method. For the three months ended March 31, 2023, the Company paid approximately $150,000 of financing costs. For the three months ended March 31, 2023, the Company amortized approximately $438,000 of financing costs which have been included in “Interest” expense on the consolidated statements of operations. Deferred Income Deferred income consists of annual administrative agent fees received in connection with the servicing of certain loan investments. Such fees are deferred when received and recognized as earned over the applicable period. For the three months ended March 31, 2023, the Company received approximately $138,000 of agent fees. During the three months ended March 31, 2023, approximately $252,000 of agent fees have been recognized as earned and included in “Other” income on the consolidated statements of operations. Income Taxes The Company has elected to be regulated as a BDC under the 1940 Act. The Company also intends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qualifies as a RIC,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months ended March 31, 2023 the Company did not accrue U.S. federal excise tax. The Company conducts certain of its activities through its wholly-owned subsidiary, Twin Brook Equity XXXIII Corp., a Delaware corporation. Twin Brook Equity XXXIII Corp. is treated as a corporation for United States federal income tax purposes and is subject to U.S. federal, state or local income tax. For the three months ended March 31, 2023, the Company accrued $0 current federal tax and $578,435 of deferred federal tax related to Twin Brook Equity XXXIII Corp., which is included in “Other” expense on the consolidated statements of operation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tax penalties, and no interest associated with income taxes incurred through March 31, 2023. Loan Syndications and Participations The Company may originate certain loans and then syndicate all or a portion of those loans to a third party. For the three months ended March 31, 2023, the Company earned approximately $676,000 of syndication and other origination fee income, which is included in “Other” income on the consolidated statements of operations. The Company follows the guidance in Accounting Standards Codification (“ASC”) Topi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Distribu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and amortized cost consisted of the following as of March 31, 2023 and December 31, 2022: March 31, 2023 December 31, 2022 (Amounts in thousands) Amortized Cost Fair Value Amortized Cost Fair Value First lien senior secured debt $ 849,493 $ 851,253 $ 795,429 $ 797,019 Investment in affiliated funds 30,625 33,380 27,234 27,468 Total investments $ 880,118 $ 884,633 $ 822,663 $ 824,487 The industry composition of investments based on fair value as of March 31, 2023 and December 31, 2022 was as follows: March 31, 2023 December 31, 2022 Air freight and logistics 2.3 % 2.4 % Auto components 2.2 % 0.9 % Chemicals 0.6 % 0.5 % Commercial services and supplies 2.0 % 2.2 % Construction and engineering 6.4 % 6.2 % Containers and packaging 6.5 % 6.9 % Diversified consumer services 5.9 % 6.1 % Electrical equipment 1.1 % 1.2 % Electronic equipment, instruments and components 1.5 % 1.3 % Food and staples retailing 2.0 % 3.5 % Food products 4.6 % 4.1 % Health care equipment and supplies 4.2 % 4.1 % Health care providers and services 23.9 % 26.4 % Health care technology 2.7 % 3.0 % Household durables 7.0 % 6.1 % Industrial Conglomerates 2.5 % — % IT services 3.6 % 3.9 % Machinery 2.1 % 2.2 % Media 7.8 % 8.5 % Multisector holdings 3.8 % 3.3 % Professional services 1.8 % 1.9 % Software 1.3 % 1.4 % Specialty retail 1.2 % 1.2 % Trading companies and distributors 3.0 % 2.7 % Total 100.0 % 100.0 % As of March 31, 2023 and December 31, 2022, 100% of investments held were based in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Investments</t>
        </is>
      </c>
      <c r="B4" s="4" t="inlineStr">
        <is>
          <t xml:space="preserve">Fair Value of Investments Fair Value Disclosures The following table presents the fair value hierarchy of financial instruments as of March 31, 2023 and December 31, 2022: Assets at Fair Value as of March 31, 2023 (Amounts in thousands) Level 1 Level 2 Level 3 Total First lien senior secured debt $ — $ — $ 851,253 $ 851,253 Total $ — $ — $ 851,253 $ 851,253 Investments measured at net asset value (1) $ 33,380 Total financial instruments, at fair value $ 884,633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Assets at Fair Value as of December 31, 2022 (Amounts in thousands) Level 1 Level 2 Level 3 Total First lien senior secured debt $ — $ — $ 797,019 $ 797,019 Total $ — $ — $ 797,019 $ 797,019 Investments measured at net asset value (1) $ 27,468 Total financial instruments, at fair value $ 824,487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The following table presents changes in the fair value of investments for which Level 3 inputs were used to determine the fair value for the three months ended March 31, 2023: Level 3 Assets at Fair Value for the Three Months Ended March 31, 2023* (Amounts in thousands) Balance 1/1/2023 Purchases and Drawdowns Sales and Paydowns Other** Realized Gains/ (Losses) Change in Unrealized Balance Change in First lien senior secured debt $ 797,019 $ 108,243 $ (55,367) $ 1,206 $ (18) $ 170 $ 851,253 $ 170 Total $ 797,019 $ 108,243 $ (55,367) $ 1,206 $ (18) $ 170 $ 851,253 $ 170 * Gains and losses are included in their respective captions in the consolidated statement of operations. ** Includes accretion, paydown gains/(losses) and interest received in-kind on debt instruments, where applicable. Significant Unobservable Inputs In accordance with ASC 820, the following tables provide quantitative information about the significant unobservable inputs of the Company’s Level 3 investments as of March 31, 2023 and December 31, 2022. The table is not intended to be all-inclusive but instead capture the significant unobservable inputs relevant to the Company’s determination of fair value. Asset Class Fair Value Valuation Significant Input Ranges Weighted Average (1) Impact to Valuation (Amounts in thousands) First lien senior secured debt $ 788,381 Discounted cash flow Yield 9.4% - 13.0% 10.5 % Decrease $ 788,381 Asset Class Fair Value Valuation Significant Input Ranges Weighted Average (1) Impact to Valuation (Amounts in thousands) First lien senior secured debt $ 529,200 Discounted cash flow Yield 9.7% - 13.0% 10.7 % Decrease $ 529,200 (1) Weighted average is calculated by weighing the significant unobservable input by the relative fair value of each investment in the category. The Company’s other Level 3 investments have been valued primarily using recent transactions. The significant unobservable input used in the discounted cash flow is the yield. The yield is used to discount the estimated future ca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In accordance with the 1940 Act, the Company can borrow amounts such that its asset coverage, as defined in the 1940 Act, is at least 150% after such borrowings, subject to certain limitations. On June 17, 2022, Twin Brook Capital Funding XXXIII MSPV, LLC, as borrower (the “MSPV Borrower”), an indirect, wholly-owned subsidiary of the Company, entered into a new loan and servicing agreement (as amended, supplemented or otherwise modified from time to time, the “MSPV Credit Facility”) with Twin Brook Capital Funding XXXIII, LLC, as the transferor (the “Transferor”), AGTB Fund Manager, LLC, as the servicer, Morgan Stanley Asset Funding, Inc., as administrative agent, the lenders from time to time party thereto and The Bank of New York Mellon Trust Company, National Association, as the collateral agent, account bank and collateral custodian. From time to time, the Transferor expects to sell and/or contribute certain investments to the MSPV Borrower. Proceeds from the MSPV Credit Facility will be used to finance the origination and acquisition of loans by the MSPV Borrower, including the purchase of such assets from the Transferor. The Company retains a residual interest in assets contributed to or acquired by the MSPV Borrower through its ownership of the MSPV Borrower. The MSPV Borrower is subject to meet certain covenants under the MSPV Credit Facility agreement. As of March 31, 2023 and December 31, 2022 , the MSPV Borrower was in compliance with all such covenants. The MSPV Credit Facility has a maximum principal amount of $500 million, subject to availability under a borrowing base which consists primarily of commercial loans acquired by the Borrower from the Transferor, a wholly-owned subsidiary of the Company. The MSPV Borrower may, subject to the applicable prepayment premium, prepay the loans and/or terminate or reduce the revolving commitments under the MSPV Credit Facility at any time without penalty. The obligation of the lenders to make revolving commitments under the MSPV Credit Facility will terminate on June 17, 2025 (the “Reinvestment Period”) with a scheduled final maturity date of June 17, 2027. The revolving loans are subject to an interest rate, during the Reinvestment Period, of Term SOFR plus 2.50% per annum and thereafter, Term SOFR plus 3.00% per annum. On December 13, 2022, Twin Brook Capital Funding XXXIII ASPV, LLC, as borrower (the “ASPV Borrower”), an indirect, wholly-owned subsidiary of the Company, entered into a new Loan, Security and Collateral Management Agreement (as amended, supplemented or otherwise modified from time to time, the “ASPV Credit Facility”), with the Transferor, AGTB Fund Manager, LLC, as the collateral manager, Ally Bank, as administrative agent and arranger, Computershare Trust Company, National Association, as the collateral custodian, and the lenders from time to time party thereto. From time to time, the Transferor expects to sell and/or contribute certain investments to the ASPV Borrower. Proceeds from the ASPV Credit Facility will be used to finance the origination and acquisition of loans by the ASPV Borrower, including the purchase of such assets from the Transferor. The Company retains a residual interest in assets contributed to or acquired by the ASPV Borrower through its ownership of the ASPV Borrower. The ASPV Credit Facility created a revolving loan facility with an initial maximum principal amount of $300 million, subject to availability under a borrowing base which consists primarily of commercial loans acquired by the ASPV Borrower from the Transferor, a wholly-owned subsidiary of the Company. The ASPV Borrower may, subject to the applicable prepayment premium, prepay the loans and/or terminate or reduce the revolving commitments under the ASPV Credit Facility at any time without penalty. The obligation of the lenders to make revolving commitments under the ASPV Credit Facility will terminate on December 12, 2025 (the “Reinvestment Period”) with a scheduled final maturity date of December 12, 2027. The revolving loans will be subject to an interest rate of daily simple SOFR plus 2.875% per annum. The ASPV Credit Facility is secured by all of the assets of the ASPV Borrower and a pledge of equity interests in the ASPV Borrower. The ASPV Borrower is subject to meet certain covenants under the ASPV Credit Facility agreement. As of March 31, 2023 and December 31, 2022 , the ASPV Borrower was in compliance with all such covenants. As of March 31, 2023, there are approximately $65 million in borrowings outstanding on the ASPV Credit Facility, and $318.1 million borrowings outstanding on the MSPV Credit Facility. Borrowings under the Company’s facilities are considered the Company’s borrowings for purposes of complying with the asset coverage requirements under the Investment Company Act of 1940, as amended. The Company incurred approximately $7.3 million of interest and unused commitment fees for the three months ended March 31, 2023 which is included in interest expense on the consolidated statement of operations. The carrying values of borrowings outstanding under the debt facilities approximate fair value. As of March 31, 2023 and December 31, 2022 , the asset coverage ratio was 242.4% and 263.6%, respectively. Debt obligations consisted of the following as of March 31, 2023: As of March 31, 2023 (Amounts in thousands) Maximum Principal Amount Principal Amount Outstanding Principal Amount Available (1) Carrying Value ASPV Credit Facility $ 300,000 $ 65,000 $ 13,562 $ 65,000 MSPV Credit Facility $ 500,000 $ 318,100 $ 104,666 $ 318,100 Total debt $ 800,000 $ 383,100 $ 118,228 $ 383,100 (1) The amount available reflects any limitations related to the facilities borrowing bases. Debt obligations consisted of the following as of December 31, 2022: As of December 31, 2022 (Amounts in thousands) Maximum Principal Amount Principal Amount Outstanding Principal Amount Available (1) Carrying Value ASPV Credit Facility $ 300,000 $ 20,000 $ 311 $ 20,000 MSPV Credit Facility $ 500,000 $ 303,200 $ 130,417 $ 303,200 Total debt $ 800,000 $ 323,200 $ 130,728 $ 323,200 (1) The amount available reflects any limitations related to the facilities borrowing bases. For the three months ended March 31, 2023 the components of interest expense were as follows: (Amounts in thousands) Three Months Ended Interest expense $ 7,254 Amortization of deferred financing costs 438 Total interest expense $ 7,692 Average interest rate 7.10 % Average daily borrowings $ 358,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Agreements and Related Party Transactions</t>
        </is>
      </c>
      <c r="B4" s="4" t="inlineStr">
        <is>
          <t xml:space="preserve">Agreements and Related Party Transactions Administration Agreement On October 25, 2022, the Company entered into an Administration Agreement (the “Administration Agreement”) with AGTB Fund Manager, LLC (the “Administrator”). Under the terms of the Administration Agreement, the Administrato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Company reimburses the Administrator for services performed for it pursuant to the terms of the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it by such affiliate or third party. Unless earlier terminated as described below, the Administration Agreement will remain in effect until October 25, 2024 and from year to year thereafter if approved annually by the vote of the Board of Trustees of the Company and the vote of a majority of the Company’s Independent Trustees. The Administration Agreement may be terminated by either party without penalty upon not less than 60 days’ written notice to the other. No person who is an officer, trustee, or employee of the Administrator or its affiliates and who serves as a trustee of the Company receives any compensation from the Company for his or her services as a trustee. However, the Company reimburses the Administrator (or its affiliates) for an allocable portion of the compensation paid by the Administrato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Trustees who are not affiliated with the Administrator receive compensation for their services and reimbursement of expenses incurred to attend meetings. For the three months ended March 31, 2023, the Administrator charged approximately $751,000 for certain costs and expenses allocable to the Company under the terms of the Administration Agreement. Investment Management Agreement On October 25, 2022, the Company entered into an Investment Management Agreement (the “Investment Management Agreement”) with the Adviser. Under the terms of the Investment Management Agreement, the Adviser is responsible for originating prospective investments, conducting research and due diligence investigations on potential investments, analyzing investment opportunities, negotiating and structuring the Company’s investments and monitoring the Company’s investments and portfolio companies on an ongoing basis. Unless earlier terminated as described below, the Investment Management Agreement will remain in effect until October 25, 2024 and from year to year thereafter if approved annually by the vote of the Board of Trustees of the Company or by the vote of a majority of the outstanding voting securities of the Company, and the vote of a majority of the Company’s Independent Trustees. The Investment Management Agreement will automatically terminate in the event of assignment. The Investment Management Agreement may be terminated by (1) the Company without penalty on 60 days’ written notice, (2) by the vote of a majority of the outstanding voting securities of the Company or by the vote of the Company’s trustees, or (3) the Adviser 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The Investment Management Agreement also provides that the Company reimburses the Adviser for certain organizational costs incurred prior to the commencement of the Company’s operations, and for certain offering costs. As of March 31, 2023 and December 31, 2022, the Company has approximately $2.1 million and $1.3 million, respectively, payable to the Adviser for organizational, offering and operating costs, which is included in “accrued expenses and other liabilities payable to affiliate” and “due to affiliate” on the statements of assets and liabilities. Under the terms of the Investment Management Agreement, the Company will pay the Adviser a base management fee and may also pay to it certain incentive fees. The cost of both the base management fee and the incentive fee will ultimately be borne by the Company’s shareholders. The base management fee is calculated at an annual rate of 1.25% of the Company’s net assets. For services rendered under the Investment Management Agreement, the base management fee is payable monthly in arrears. The base management fee is calculated based on the Company’s net assets at the first business day of the applicable month. For the first calendar month in which the Company has operations, net assets will be measured as the beginning net assets as of the date on which the Company begins operations. Base management fees for any partial month or quarter will be appropriately pro-rated. For the three months ended March 31, 2023, the Company accrued approximately $1.6 million of base management fees payable to the Adviser. As of March 31, 2023 and December 31, 2022, base management fees payable by the Company to the Adviser were approximately $1.6 million and $1.4 million, respectively. Pursuant to the Investment Management Agreement, the Adviser is entitled to an incentive fee (“Incentive Fee”), which consists of two components; an incentive fee based on income and an incentive fee based on capital gains. The portion based on the Company’s income is based on Pre-Incentive Fee Net Investment Income Returns. “Pre-Incentive Fee Net Investment Income Returns” means, as the context requires, either the dollar value of, or percentage rate of return on the value of the Company’s net assets at the end of the immediate preceding quarter from, interest income, dividend income and any other income (including any other fees,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riginal issue discount (“OID”), debt instruments with payment-in-kind (“PIK”) interest and zero coupon securities), accrued income that the Company has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 preceding quarter, is compared to a “hurdle rate” of return of 1.25% per quarter (5.0% annualized). The Company will pay the Adviser an incentive fee quarterly in arrears with respect to the Company’s Pre-Incentive Fee Net Investment Income Returns in each calendar quarter as follows: No incentive fee based on Pre-Incentive Fee Net Investment Income Returns in any calendar quarter in which the Company’s Pre-Incentive Fee Net Investment Income Returns do not exceed the hurdle rate of 1.25% per quarter (5.0% annualized) (the “hurdle rate” or “Hurdle”); 100% of the dollar amount of the Company’s Pre-Incentive Fee Net Investment Income Returns with respect to that portion of such Pre-Incentive Fee Net Investment Income Returns, if any, that exceeds the Hurdle but is less than a rate of return of 1.43% (5.72% annualized). The Company refers to this portion of its Pre-Incentive Fee Net Investment Income Returns (which exceeds the hurdle rate but is less than 1.43%) as the “catch-up.” The “catch-up” is meant to provide the Adviser with approximately 12.5% of the Company’s Pre-Incentive Fee Net Investment Income Returns as if a hurdle rate did not apply if this net investment income exceeds 1.43% in any calendar quarter; and 12.5% of the dollar amount of the Company’s Pre-Incentive Fee Net Investment Income Returns, if any, that exceed a rate of return of 1.43% (5.72% annualized). This reflects that once the Hurdle is reached and the catch-up is achieved, 12.5% of all Pre-Incentive Fee Net Investment Income Returns thereafter are allocated to the Adviser. These calculations are pro-rated for any period of less than three months and adjusted for any share issuances or repurchases during the relevant quarter. The second component of the incentive fee, the capital gains incentive fee, is payable at the end of each calendar year in arrears. The amount payable equals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The Company will accrue, but will not pay, a capital gains incentive fee with respect to unrealized appreciation because a capital gains incentive fee would be owed to the Adviser if the Company were to sell the relevant investment and realize a capital gain. For the three months ended March 31, 2023, the Company accrued approximately $1.7 million of income incentive fees. As of March 31, 2023 and December 31, 2022, the Company had approximately $1.5 million and $1.4 million of income incentive fees payable, respectively. As of March 31, 2023, the Company had approximately $0.6 million of capital gains incentive fees, of which none were paid or payable to the Advisor, representing an increase in accrued capital gains incentive fees of $0.3 million for the three months ended March 31, 2023. As of December 31, 2022, the Company had approximately $0.2 million of capital gains incentive fees payable. Expense Support and Conditional Reimbursement Agreement The Company entered into an expense support and conditional reimbursement agreement (the “Expense Support Agreement”) with the Adviser on October 25, 2022. The Adviser may elect to pay certain expenses (each, an “Expense Payment”), provided that no portion of the payment will be used to pay any interest or distributions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on account of investments in portfolio companies (to the extent such amounts listed in clause (iii) are not included under clauses (i) and (ii) above). No Reimbursement Payment for any month will be made if: (1) the “Effective Rate of Distributions Per Share” (as defined below) declared by the Company at the time of such Reimbursement Payment is less than the Effective Rate of Distributions Per Share at the time the Expense Payment was made to which such Reimbursement Payment relates, or (2) the “Operating Expense Ratio” (as defined below) at the time of such Reimbursement Payment is greater than the Operating Expense Ratio at the time the Expense Payment was made to which such Reimbursement Payment relates. Pursuant to the Expense Support Agreement, “Effective Rate of Distributions Per Share” means the annualized rate (based on a 365 day year) of regular cash distributions per share exclusive of returns of capital, distribution rate reductions due to distribution and shareholder fees, and declared special dividends or special distributions, if any. The “Operating Expense Ratio” is calculated by dividing operating expenses, less organizational and offering expenses, base management and incentive fees owed to Adviser, and interest expense, by net assets.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three months ended March 31, 2023, no such Expense Payments were made by the Adviser. For the avoidance of doubt, pursuant to the Merger Agreement, the Expense Support Agreement terminated at the Effective Time of the Merger. Affiliated Transactions The Company may be prohibited under the 1940 Act from participating in certain transactions with its affiliates without prior approval of the Company’s Independent Trustees, and in some cases, the prior approval of the SEC. The Company intends to rely on exemptive relief that has been granted by the SEC to the Company, the Adviser, and Angelo Gordon to permit the Company to co-invest with other funds managed by the Adviser or Angelo Gordon, in a manner consistent with the Company’s investment objective, positions, policies, strategies and restrictions as well as regulatory requirements and other pertinent factors. Pursuant to such exemptive relief, the Company is generally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of the Company or its shareholders on the part of any person concerned, (2) the transaction is consistent with the interests of the Company’s shareholders and is consistent with its investment objective and strategies, and (3) the investment by its affiliates would not disadvantage the Company, and the Company’s participation would not be on a basis different from or less advantageous than that on which its affiliates are investing. In certain situations where co-investment with one or more funds managed by Angelo Gordon is not permitted or appropriate, Angelo Gordon will need to decide which funds will proceed with the investment. Angelo Gordon will make these determinations based on its policies and procedures, which are designed to reasonably ensure that investment opportunities are allocated fairly and equitably among affiliated funds over time and in a manner that is consistent with applicable laws, rules and regulations. Investment in Affiliated Funds The Company holds equity investments through its interest in the affiliated fund, Twin Brook Equity Holdings, LLC. Twin Brook Equity Holdings, LLC was created to hold equity interest that are purchased alongside the underlying portfolio companies’ debt. Fair value as of March 31, 2023 and transactions for the three months ended March 31, 2023 of the Company’s investments in affiliates were as follows: Investment in Affiliated Funds at Fair Value for the Three Months Ended March 31, 2023 (Amounts in thousands) Fair Value as of January 1, 2023 Gross Additions Gross Reductions Net Realized Gain (Loss) Net Change in Unrealized Fair Value as of Dividend, Interest, PIK and Other Non-controlled/affiliated investments Twin Brook Equity Holdings, LLC $ 27,468 $ 3,391 $ — $ — $ 2,521 $ 33,380 $ — Total non-controlled/affiliated investments $ 27,468 $ 3,391 $ — $ — $ 2,521 $ 33,38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s investment portfolio contains debt investments that are in the form of revolving lines of credit and unfunded delayed draw commitments, which require the Company to provide funding when requested by portfolio companies in accordance with the terms of the underlying loan agreements. Unfunded portfolio company commitments and funded debt investments are presented on the consolidated schedule of investments and are fair valued. Unrealized appreciation or depreciation, if any, is included in the consolidated statement of assets and liabilities and consolidated statement of operations. As of March 31, 2023 and December 31, 2022, the Company had the following outstanding commitments to fund investments in current portfolio companies: Portfolio Company March 31, 2023 December 31, 2022 First lien senior secured debt (Amounts in thousands) (Amounts in thousands) A.P.A. Industries, LLC $ 1,320 $ — ACES Intermediate, LLC 6,964 6,964 ADVI Health, LLC 1,062 1,062 AHR Intermediate, Inc 12,139 12,139 ARC Healthcare Technologies, LLC 9,947 9,947 Ascent Lifting, Inc. 1,350 1,345 Benefit Plan Administrators of Eau Claire, LLC 8,990 8,990 BPCP WLF Intermedco LLC 7,876 7,876 Bulk Lift International, LLC 1,748 1,748 Change Academy at Lake of the Ozarks, LLC 4,821 5,786 CPS Power Buyer, LLC 4,705 4,705 Custom Agronomics Holdings, LLC 1,156 2,312 Double E Company, LLC 3,975 4,314 Endodontic Practice Partners, LLC 5,493 6,696 Esquire Deposition Solutions, LLC 4,221 6,007 Helpware, Inc. 3,205 3,205 Hultec Buyer, LLC 5,118 — Icreon Holdings, LLC 1,049 1,049 Industrial Air Flow Dynamics, Inc. 2,537 2,114 IPC Pain Acquistion, LLC 11,945 11,945 Ironhorse Purchaser, LLC 5,038 11,624 ITSavvy LLC 1,969 4,784 K-1 Packaging Group, LLC. 6,748 6,748 Kwalu, LLC 5,061 5,061 Load One Purchaser Corporation 9,214 9,214 MacKenzie Childs Acquisition, Inc. 225 445 Medical Technology Associates, Inc. 1,929 1,929 MWEC Management, LLC 3,192 — Nasco Healthcare Inc. 3,322 3,322 NEFCO Holding Company, LLC 4,008 7,270 NH Kronos Buyer, Inc. 12,443 12,443 Optimized Marketing Acquisition, LLC 2,876 1,861 Propio LS, LLC 2,606 905 Purpose Home Health Acquisition, LLC 8,600 8,600 Raneys, LLC 5,722 1,522 Renovation Systems, LLC 7,545 — RKD Group, LLC 4,905 4,905 Rose Paving, LLC 4,961 2,006 Portfolio Company March 31, 2023 December 31, 2022 Shasta Buyer, LLC 1,793 1,962 Sixarp, LLC 6,912 6,912 Soccer Post Acquisition, LLC 250 772 Spear Education Holdings, LLC 4,463 4,463 Sun Orchard, LLC 4,527 4,875 Surplus Solutions, LLC 1,771 1,771 Treat Planet Acquisition, LLC 1,965 — Universal Pure, LLC 6,473 12,228 US Foot and Ankle Specialists, LLC 9,117 12,467 WCI Volt Purchaser, LLC 2,249 2,249 WTWH Buyer, LLC 1,638 1,638 Yard-Nique, Inc 6,956 6,695 Zipline Logistics, LLC 6,214 6,214 Total unfunded portfolio company commitments $ 244,310 $ 243,089 Other Commitments and Contingencies From time to time, the Company may become a party to certain legal proceedings during the normal course of business. As of March 31, 2023, management was not aware of any material pending or threatened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3</t>
        </is>
      </c>
    </row>
    <row r="3">
      <c r="A3" s="3" t="inlineStr">
        <is>
          <t>Equity [Abstract]</t>
        </is>
      </c>
      <c r="B3" s="4" t="inlineStr">
        <is>
          <t xml:space="preserve"> </t>
        </is>
      </c>
    </row>
    <row r="4">
      <c r="A4" s="4" t="inlineStr">
        <is>
          <t>Net Assets</t>
        </is>
      </c>
      <c r="B4" s="4" t="inlineStr">
        <is>
          <t xml:space="preserve">Net Assets Equity Issuances At the Effective Time of the Merger, common shares of beneficial interest, par value $0.001 per share, of Private BDC outstanding immediately prior to the Effective Time were converted into a number of Class I shares of beneficial interest, par value $0.001 per share, of TCAP (the “TCAP Common Shares”) equal to a ratio of one to one. As a result, TCAP issued an aggregate of approximately 20.9 million TCAP Common Shares to former Private BDC shareholders. The TCAP Common Shares issued and outstanding immediately prior to the Effective Time remained outstanding upon the Effective Time and were unaffected by the Merger. As a result, immediately following the Merger, TCAP had approximately 20,945,030 Class I shares outstanding, and no Class S or D shares outstanding. As of March 31, 2023, the Company had 21,250,422 shares issued and outstanding with a par value of $0.001 per share. The following table summarizes transactions in common shares during the three months ended March 31, 2023 (excluding the shares issued in conjunction with the Merger): Shares Amount in Thousands Class I: Proceeds from shares sold 305,392 $ 7,815 Net increase (decrease) 305,392 $ 7,815 Net Asset Value per Share and Offering Price The Company determines NAV for each class of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AV per share for the common shares during the three months ended March 31, 2023: NAV Per Share For the Months Ended Class I January 31, 2023 $ 25.39 February 28, 2023 25.59 March 31, 2023 25.67 Dividends The following table reflects dividends declared on common shares during the three months ended March 31, 2023: For the Three Months Ended March 31, 2023 Date Declared Record Date Payment Date Dividend per Share Amount in Thousands March 27, 2023 March 31, 2023 April 28, 2023 $ 0.18 $ 3,825 Distribution Reinvestment Plan The Company has adopted a distribution reinvestment plan, pursuant to which it reinvests all cash dividends declared by the Board on behalf of its shareholders who do not elect to receive their dividends in cash. As a result, if the Board authorizes, and the Company declares, a cash dividend or other distribution, then shareholders who have not opted out of the Company's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Sources of distributions, other than net investment income and realized gains on a U.S. GAAP basis, include required adjustments to U.S. GAAP net investment income in the current period to determine taxable income available for distributions. The following tables present the sources of cash distributions on a U.S. GAAP basis that the Company has declared on its shares of common stock during the three months ended March 31, 2023: Class I Source of Distribution Per Share Amounts Net investment income $ 0.18 $ 3,825 Net realized gains — 0 Total $ 0.18 $ 3,8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loss) per common share for the three months ended March 31, 2023 and for the Period January 27, 2022 (Date of Inception) through March 31, 2022: (Amounts in thousands, except share and per share amounts) Three Months Period January 27, 2022 (Date of Inception) through March 31, 2022 Net increase (decrease) in net assets resulting from operations $ 12,636 $ (319) Weighted average shares of common stock outstanding - basic and diluted 21,046,827 60 Earnings (loss) per common share - basic and diluted $ 0.60 $ (5,316.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axable income generally differs from net increase (de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re were $1,366,000 of permanent differences for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Abstract]</t>
        </is>
      </c>
      <c r="B3" s="4" t="inlineStr">
        <is>
          <t xml:space="preserve"> </t>
        </is>
      </c>
    </row>
    <row r="4">
      <c r="A4" s="4" t="inlineStr">
        <is>
          <t>Financial Highlights</t>
        </is>
      </c>
      <c r="B4" s="4" t="inlineStr">
        <is>
          <t>Financial Highlights The following are financial highlights for a common share outstanding for the three months ended March 31, 2023. The financial highlights are not required for the Period January 27, 2022 (Date of Inception) through March 31, 2022 as AGTB Fund Manager, LLC was the sole shareholder. (Amounts in thousands, except share and per share amounts) Three Months Ended March 31, 2023 Per share data: Net asset value, beginning of period $ 25.25 Net investment income (loss) (1) 0.47 Net realized and unrealized gain (loss) (2) 0.13 Total from operations 0.60 Dividends declared (0.18) Total increase (decrease) in net assets 0.42 Net asset value, end of period $ 25.67 Shares outstanding, end of period 21,250,422 Total return (3)(4) 2.4% Ratios / supplemental data Ratio of net expenses to average net assets (4)(5)(6) 2.8% Ratio of net investment income (loss) to average net assets (4)(5) 1.9% Net assets, end of period $ 545,521 Weighted average shares outstanding 21,046,827 Portfolio turnover rate (7) 6.5% Asset coverage ratio (8) 242.4% (1) The per share data was derived using the weighted average shares outstanding during the period. (2) The amount shown at this caption includes the balancing amount derived from other figures in the schedule. The amount shown does not correspond with the aggregate amount for the period due to the effect of the timing of capital transactions. (3) Total return is calculated as the change in net asset value ("NAV") per share during the period, plus distributions per share, if any, divided by the opening NAV per share. (4) Not annualized. (5) Average net assets are computed using the average balance of net assets at the end of each month of the reporting period. (6) Ratio of net expenses to average net assets is computed using total expenses net of waivers from the Administrator, if applicable. (7) Portfolio turnover rate is calculated using the lesser of total sales or total purchases over the average of the investments at fair value for the periods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884633</v>
      </c>
      <c r="C3" s="4" t="inlineStr">
        <is>
          <t>[1],[2]</t>
        </is>
      </c>
      <c r="D3" s="6" t="n">
        <v>824487</v>
      </c>
      <c r="E3" s="4" t="inlineStr">
        <is>
          <t>[3],[4]</t>
        </is>
      </c>
    </row>
    <row r="4">
      <c r="A4" s="4" t="inlineStr">
        <is>
          <t>Cash</t>
        </is>
      </c>
      <c r="B4" s="5" t="n">
        <v>24045</v>
      </c>
      <c r="D4" s="5" t="n">
        <v>22659</v>
      </c>
    </row>
    <row r="5">
      <c r="A5" s="4" t="inlineStr">
        <is>
          <t>Restricted cash</t>
        </is>
      </c>
      <c r="B5" s="5" t="n">
        <v>23578</v>
      </c>
      <c r="D5" s="5" t="n">
        <v>15850</v>
      </c>
    </row>
    <row r="6">
      <c r="A6" s="4" t="inlineStr">
        <is>
          <t>Deferred financing costs</t>
        </is>
      </c>
      <c r="B6" s="5" t="n">
        <v>7604</v>
      </c>
      <c r="D6" s="5" t="n">
        <v>7892</v>
      </c>
    </row>
    <row r="7">
      <c r="A7" s="4" t="inlineStr">
        <is>
          <t>Interest receivable</t>
        </is>
      </c>
      <c r="B7" s="5" t="n">
        <v>3320</v>
      </c>
      <c r="D7" s="5" t="n">
        <v>6023</v>
      </c>
    </row>
    <row r="8">
      <c r="A8" s="4" t="inlineStr">
        <is>
          <t>Deferred offering costs</t>
        </is>
      </c>
      <c r="B8" s="5" t="n">
        <v>1973</v>
      </c>
      <c r="D8" s="5" t="n">
        <v>459</v>
      </c>
    </row>
    <row r="9">
      <c r="A9" s="4" t="inlineStr">
        <is>
          <t>Prepaid expenses</t>
        </is>
      </c>
      <c r="B9" s="5" t="n">
        <v>49</v>
      </c>
      <c r="D9" s="5" t="n">
        <v>138</v>
      </c>
    </row>
    <row r="10">
      <c r="A10" s="4" t="inlineStr">
        <is>
          <t>Total assets</t>
        </is>
      </c>
      <c r="B10" s="5" t="n">
        <v>945202</v>
      </c>
      <c r="D10" s="5" t="n">
        <v>877508</v>
      </c>
    </row>
    <row r="11">
      <c r="A11" s="3" t="inlineStr">
        <is>
          <t>Liabilities</t>
        </is>
      </c>
      <c r="B11" s="4" t="inlineStr">
        <is>
          <t xml:space="preserve"> </t>
        </is>
      </c>
      <c r="D11" s="4" t="inlineStr">
        <is>
          <t xml:space="preserve"> </t>
        </is>
      </c>
    </row>
    <row r="12">
      <c r="A12" s="4" t="inlineStr">
        <is>
          <t>Debt (Note 5)</t>
        </is>
      </c>
      <c r="B12" s="5" t="n">
        <v>383100</v>
      </c>
      <c r="D12" s="5" t="n">
        <v>323200</v>
      </c>
    </row>
    <row r="13">
      <c r="A13" s="4" t="inlineStr">
        <is>
          <t>Interest payable</t>
        </is>
      </c>
      <c r="B13" s="5" t="n">
        <v>5848</v>
      </c>
      <c r="D13" s="5" t="n">
        <v>4782</v>
      </c>
    </row>
    <row r="14">
      <c r="A14" s="4" t="inlineStr">
        <is>
          <t>Dividend payable</t>
        </is>
      </c>
      <c r="B14" s="5" t="n">
        <v>3825</v>
      </c>
      <c r="D14" s="5" t="n">
        <v>15707</v>
      </c>
    </row>
    <row r="15">
      <c r="A15" s="4" t="inlineStr">
        <is>
          <t>Accrued expenses and other liabilities payable to affiliate</t>
        </is>
      </c>
      <c r="B15" s="5" t="n">
        <v>1692</v>
      </c>
      <c r="D15" s="5" t="n">
        <v>1064</v>
      </c>
    </row>
    <row r="16">
      <c r="A16" s="4" t="inlineStr">
        <is>
          <t>Management fees payable</t>
        </is>
      </c>
      <c r="B16" s="5" t="n">
        <v>1640</v>
      </c>
      <c r="D16" s="5" t="n">
        <v>1397</v>
      </c>
    </row>
    <row r="17">
      <c r="A17" s="4" t="inlineStr">
        <is>
          <t>Income incentive fee payable</t>
        </is>
      </c>
      <c r="B17" s="5" t="n">
        <v>1486</v>
      </c>
      <c r="D17" s="5" t="n">
        <v>1412</v>
      </c>
    </row>
    <row r="18">
      <c r="A18" s="4" t="inlineStr">
        <is>
          <t>Capital gains incentive fee payable</t>
        </is>
      </c>
      <c r="B18" s="5" t="n">
        <v>584</v>
      </c>
      <c r="D18" s="5" t="n">
        <v>249</v>
      </c>
    </row>
    <row r="19">
      <c r="A19" s="4" t="inlineStr">
        <is>
          <t>Deferred tax liability</t>
        </is>
      </c>
      <c r="B19" s="5" t="n">
        <v>578</v>
      </c>
      <c r="D19" s="5" t="n">
        <v>0</v>
      </c>
    </row>
    <row r="20">
      <c r="A20" s="4" t="inlineStr">
        <is>
          <t>Deferred income</t>
        </is>
      </c>
      <c r="B20" s="5" t="n">
        <v>500</v>
      </c>
      <c r="D20" s="5" t="n">
        <v>614</v>
      </c>
    </row>
    <row r="21">
      <c r="A21" s="4" t="inlineStr">
        <is>
          <t>Due to affiliate</t>
        </is>
      </c>
      <c r="B21" s="5" t="n">
        <v>428</v>
      </c>
      <c r="D21" s="5" t="n">
        <v>188</v>
      </c>
    </row>
    <row r="22">
      <c r="A22" s="4" t="inlineStr">
        <is>
          <t>Total liabilities</t>
        </is>
      </c>
      <c r="B22" s="5" t="n">
        <v>399681</v>
      </c>
      <c r="D22" s="5" t="n">
        <v>348613</v>
      </c>
    </row>
    <row r="23">
      <c r="A23" s="4" t="inlineStr">
        <is>
          <t>Commitments and contingencies (Note 7)</t>
        </is>
      </c>
      <c r="B23" s="4" t="inlineStr">
        <is>
          <t xml:space="preserve"> </t>
        </is>
      </c>
      <c r="D23" s="4" t="inlineStr">
        <is>
          <t xml:space="preserve"> </t>
        </is>
      </c>
    </row>
    <row r="24">
      <c r="A24" s="3" t="inlineStr">
        <is>
          <t>Net assets</t>
        </is>
      </c>
      <c r="B24" s="4" t="inlineStr">
        <is>
          <t xml:space="preserve"> </t>
        </is>
      </c>
      <c r="D24" s="4" t="inlineStr">
        <is>
          <t xml:space="preserve"> </t>
        </is>
      </c>
    </row>
    <row r="25">
      <c r="A25" s="4" t="inlineStr">
        <is>
          <t>Class I common shares $0.001 par value, unlimited shares authorized; 21,250,422 and 20,943,030 shares issued and outstanding, respectively</t>
        </is>
      </c>
      <c r="B25" s="5" t="n">
        <v>21</v>
      </c>
      <c r="D25" s="5" t="n">
        <v>21</v>
      </c>
    </row>
    <row r="26">
      <c r="A26" s="4" t="inlineStr">
        <is>
          <t>Additional paid-in-capital</t>
        </is>
      </c>
      <c r="B26" s="5" t="n">
        <v>535327</v>
      </c>
      <c r="D26" s="5" t="n">
        <v>528878</v>
      </c>
    </row>
    <row r="27">
      <c r="A27" s="4" t="inlineStr">
        <is>
          <t>Total distributable earnings (loss)</t>
        </is>
      </c>
      <c r="B27" s="5" t="n">
        <v>10173</v>
      </c>
      <c r="D27" s="5" t="n">
        <v>-4</v>
      </c>
    </row>
    <row r="28">
      <c r="A28" s="4" t="inlineStr">
        <is>
          <t>Total net assets</t>
        </is>
      </c>
      <c r="B28" s="5" t="n">
        <v>545521</v>
      </c>
      <c r="D28" s="5" t="n">
        <v>528895</v>
      </c>
    </row>
    <row r="29">
      <c r="A29" s="4" t="inlineStr">
        <is>
          <t>Total liabilities and net assets</t>
        </is>
      </c>
      <c r="B29" s="6" t="n">
        <v>945202</v>
      </c>
      <c r="D29" s="6" t="n">
        <v>877508</v>
      </c>
    </row>
    <row r="30">
      <c r="A30" s="4" t="inlineStr">
        <is>
          <t>Net asset value per share (in usd per share)</t>
        </is>
      </c>
      <c r="B30" s="7" t="n">
        <v>25.67</v>
      </c>
      <c r="D30" s="7" t="n">
        <v>25.25</v>
      </c>
    </row>
    <row r="31">
      <c r="A31" s="4" t="inlineStr">
        <is>
          <t>Non-controlled/non-affiliated</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6" t="n">
        <v>851253</v>
      </c>
      <c r="D33" s="6" t="n">
        <v>797019</v>
      </c>
    </row>
    <row r="34">
      <c r="A34" s="4" t="inlineStr">
        <is>
          <t>Non-controlled/affiliated</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6" t="n">
        <v>33380</v>
      </c>
      <c r="D36" s="6" t="n">
        <v>27468</v>
      </c>
    </row>
    <row r="37"/>
    <row r="38">
      <c r="A38" s="4" t="inlineStr">
        <is>
          <t>[1]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there were no non-qualifying asse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37:E37"/>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se consolidated financial statements. There have been no subsequent events that occurred that would require disclosure in, or would be required to be recognized in, these consolidated financial statements, except as discussed below: Subsequent Subscriptions and Dividend Declarations The Company received approximately $27.6 million of net proceeds, inclusive of distributions reinvested through the Company’s distribution reinvestment plan, relating to the issuance of Class I shares for subscriptions effective April 1, 2023. Additionally, the Company received approximately $13.6 million of net proceeds relating to the issuance of Class I shares for subscriptions effective May 1, 2023. The issuance price for May share issuances is not yet finalized at the date of this filing. On April 26, 2023, the Company’s Board declared net distributions of $0.18 per Class I share, payable on May 31, 2023 to shareholders of record as of April 28,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 xml:space="preserve">Basis of Accounting The Company’s consolidated financial statements have been prepared in accordance with generally accepted accounting principles in the United States of America (“U.S. GAAP”). The Company is an investment company and accordingly follows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On January 1, 2023, the Company completed the Merger with Private BDC and commenced operations as the surviving company, with its fiscal year end on December 31. The interim consolidated financial statements have been prepared in accordance with U.S. GAAP for interim financial information and pursuant to the requirements for reporting on Form 10-Q and Articles 6, 10 and 12 of Regulation S-X. Accordingly, certain disclosures accompanying the annual consolidated financial statements prepared in accordance with </t>
        </is>
      </c>
    </row>
    <row r="5">
      <c r="A5" s="4" t="inlineStr">
        <is>
          <t>Principles of Consolidation</t>
        </is>
      </c>
      <c r="B5" s="4" t="inlineStr">
        <is>
          <t>Principles of Consolidation The Company conducts certain of its activities through its wholly-owned subsidiaries Twin Brook Capital Funding XXXIII, LLC, Twin Brook Equity XXXIII Corp., Twin Brook Capital Funding XXXIII MSPV, LLC, and Twin Brook Capital Funding XXXIII ASPV, LLC. The Company consolidates wholly-owned subsidiaries that are controlled by the Company. Al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t>
        </is>
      </c>
    </row>
    <row r="7">
      <c r="A7" s="4" t="inlineStr">
        <is>
          <t>Cash</t>
        </is>
      </c>
      <c r="B7" s="4" t="inlineStr">
        <is>
          <t>Cash Cash is comprised of cash on deposit with major financial institutions. The Company places its cash with high credit quality institutions to minimize credit risk exposure.</t>
        </is>
      </c>
    </row>
    <row r="8">
      <c r="A8" s="4" t="inlineStr">
        <is>
          <t>Restricted Cash</t>
        </is>
      </c>
      <c r="B8" s="4" t="inlineStr">
        <is>
          <t>Restricted Cash Restricted cash represents cash held through certain of the Company’s wholly-owned subsidiaries that may only be used to purchase additional collateral loans, pay accrued interest on advances, fund certain expenses, and prepay outstanding advances in connection with the Company’s asset facilities.</t>
        </is>
      </c>
    </row>
    <row r="9">
      <c r="A9" s="4" t="inlineStr">
        <is>
          <t>Investment Related Transactions, Revenue Recognition and Expenses</t>
        </is>
      </c>
      <c r="B9" s="4" t="inlineStr">
        <is>
          <t xml:space="preserve">Investment Related Transactions, Revenue Recognition and Expenses Investment transactions and the related revenue and expenses are recorded on a trade-date basis. Realized gains and losses on investment transactions are determined using the specific identification method. All costs associated with consummated investments are included in the cost of such investments. Broken deal expenses incurred in connection with investment transactions which are not successfully consummated are expensed as a component of “Other” expense on the consolidated statement of operations. Interest income and interest expense are recognized on an accrual basis. Interest income on debt instruments is accrued and recognized for those issuers who are currently paying in full or expected to pay in full. For those issuers who are in default or expected to default, interest is not accrued and is only recognized when received. Interest income and expense include discounts accreted and premiums amortized on certain debt instruments as determined in good faith by the Company and calculated using the effective interest method. Loan origination fees, original issue discounts and market discounts or premiums are capitalized as part of the underlying cost of the investments and accreted or amortized over the life of the investment as interest income. Paydown gains and losses on investments in debt instruments are reported in “Interest” income on the consolidated statement of operations. Interest received in-kind, computed at the contractual rate specified in each investment agreement, is added to the principal balance of the investment and reported as “Interest” income on the consolidated statement of operations. The Company records dividend income from private securities pursuant to the terms of the respective investments. </t>
        </is>
      </c>
    </row>
    <row r="10">
      <c r="A10" s="4" t="inlineStr">
        <is>
          <t>Investments at Fair Value</t>
        </is>
      </c>
      <c r="B10" s="4" t="inlineStr">
        <is>
          <t>Investments at Fair Value The Company applies Financial Accounting Standards Board Accounting Standards Codification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e., the “exit price”) in an orderly transaction between market participants at the measurement date. In accordance with ASC 820, the Company discloses the fair value of its investments in a hierarchy that prioritizes the inputs to valuation techniques used to measure th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ASC 820 establishes three levels of the fair value hierarchy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Level 3 Inputs that are unobservable. Inputs are used in applying the various valuation techniques and broadly refer to the assumptions that market participants use to make valuation decisions, including assumptions about risk. Inputs may include price information, volatility statistics, interest rate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availability of observable inputs can vary from product to product and is affected by a wide variety of factors, including for example, the type of product, whether the product is new and not yet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the Board, and the Adviser in determining fair value is greatest for instruments categorized in Level 3. In certain cases, the inputs used to measure fair value may fall into different levels of the fair value hierarchy. Investments in investment funds include vehicles structured for the purpose of investing in privately held common and preferred equity interests. Fair values are generally determined utilizing the net asset value (“NAV”) supplied by, or on behalf of, management of each investment fund, which is net of management and incentive fees or allocations charged by the investment fund, if applicable, and is in accordance with the “practical expedient”, as defined by FASB Accounting Standards Update (“ASU”) 2009-12, Investments in Certain Entities that Calculate NAV per Share. NAVs received by, or on behalf of, management of each investment fund are based on the fair value of the investment funds’ underlying investments in accordance with policies established by management of each investment fund, as described in each of their financial statements and offering memorandum. Withdrawals and distributions from investments in investment funds are at the discretion of the Adviser and may depend on the liquidation of underlying assets. Investments which are valued using NAV as a practical expedient are excluded from the above hierarchy. The Board has designated the Adviser as its “valuation designee” pursuant to Rule 2a-5 under the 1940 Act (“Rule 2a-5”),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Even though the Board designated the Adviser as “valuation designee,” the Board is ultimately responsible for fair value determinations under the 1940 Act. Under the valuation policies and procedures that have been approved by the Board, the Adviser conducts a multi-step valuation process, which includes, among other procedures, the following: • The valuation process begins with each investment being initially valued by using certain inputs provided by, among other inputs, the investment professionals responsible for the portfolio investment in conjunction with the portfolio management team. • The Adviser’s management reviews the preliminary valuations with the investment professionals. • The Adviser determines the fair value of each investment; valuations that are not based on readily available market quotations are valued in good faith, based on, among other things, the input of the Adviser and, where applicable, other third parties. Valuation determinations are presented to the Board. When determining the fair value of Level 3 investments, the Adviser may take into account the following factors, where relevant: recent transactions, the enterprise value of the underlying company, the nature and realizable value of any collateral, the underlying company’s ability to make payments and its earnings and discounted cash flows, the markets in which the underlying company does business, financial covenants, the seniority of the financial instrument in the capital structure of the company, comparisons to publicly traded securities, and changes in the interest rate environment and the credit markets generally that may affect the price at which similar investments may be made and other relevant factors. The primary method for determining enterprise value uses a multiple analysis whereby appropriate multiples are applied to the portfolio company’s net income before net interest expense, income tax expense, depreciation and amortization (“EBITDA”). The enterprise value analysis is performed to determine the value of equity investments and to determine if debt investments are credit impaired. If debt investments are credit impaired, the Adviser will use the enterprise value analysis or a liquidation basis analysis to determine fair value. For debt investments that are not determined to be credit impaired, the Adviser uses a market interest rate yield analysis to determine fair value. The Company’s investments trade infrequently and when they are traded, the price may be unobservable, and as a result, multiple external pricing sources may not be available. In such instances, the Adviser may use an internal pricing model as either a corroborating or sole data point in determining the price. Pricing models take into account the contractual terms of the financial instrument, as well as relevant inputs, including where applicable, equity prices, interest rate yield curves, credit curves, correlation, and the creditworthiness of the counterparty. The Adviser generally engages third party firm(s) to assist in validating certain financial instruments where multiple external prices cannot be obtained. The third party firm(s) either independently determine prices or assess the reasonableness of the Adviser’s prices. The analyses provided by such third party firm(s) are reviewed and considered by the Adviser. As part of the risk management process, the Adviser reviews and analyzes the prices obtained from external pricing sources to evaluate their reliability and accuracy, which includes identifying and excluding vendor prices and broker quotations that the Adviser believes does not reflect fair value. In addition, the Adviser’s valuation committee meets regularly and engages in ongoing reviews of the valuation processes and procedures including reviews of methodology, ongoing accuracy, source quality and independence. Such reviews include, but are not limited to, comparison of current vendor prices and broker quotations against ongoing daily trading activity, vendor due diligence, and back testing. Fair value is a market-based measure considered from the perspective of a market participant rather than an entity-specific measure. Therefore, even when market assumptions are not readily available, the assumptions are set to reflect those that the Company believes market participants would use in pricing the asset or liability at the measurement date.</t>
        </is>
      </c>
    </row>
    <row r="11">
      <c r="A11" s="4" t="inlineStr">
        <is>
          <t>Organizational Costs</t>
        </is>
      </c>
      <c r="B11" s="4" t="inlineStr">
        <is>
          <t>Organizational Costs Organizational costs to establish the Company are charged to expense as incurred. These expenses consist primarily of legal fees and other costs of organizing the Company.</t>
        </is>
      </c>
    </row>
    <row r="12">
      <c r="A12" s="4" t="inlineStr">
        <is>
          <t>Offering Costs</t>
        </is>
      </c>
      <c r="B12" s="4" t="inlineStr">
        <is>
          <t>Offering CostsOffering costs in connection with the offering of common shares of the Company are capitalized as a deferred charge and amortized to expense on a straight-line basis over a 12-month period.  These expenses consist primarily of legal fees and other costs incurred with the Company’s share offerings, the preparation of the Company’s registration statement, and registration fees.</t>
        </is>
      </c>
    </row>
    <row r="13">
      <c r="A13" s="4" t="inlineStr">
        <is>
          <t>Deferred Financing Costs</t>
        </is>
      </c>
      <c r="B13" s="4" t="inlineStr">
        <is>
          <t>Deferred Financing Costs Deferred financing costs consist of financing costs incurred in connection with obtaining the Company’s financing facilities. Such financing costs are capitalized and amortized over the life of the facility utilizing the straight-line method. For the three months ended March 31, 2023, the Company paid approximately $150,000 of financing costs. For the three months ended March 31, 2023, the Company amortized approximately $438,000 of financing costs which have been included in “Interest” expense on the consolidated statements of operations.</t>
        </is>
      </c>
    </row>
    <row r="14">
      <c r="A14" s="4" t="inlineStr">
        <is>
          <t>Deferred Income</t>
        </is>
      </c>
      <c r="B14" s="4" t="inlineStr">
        <is>
          <t>Deferred IncomeDeferred income consists of annual administrative agent fees received in connection with the servicing of certain loan investments.  Such fees are deferred when received and recognized as earned over the applicable period.  For the three months ended March 31, 2023, the Company received approximately $138,000 of agent fees. During the three months ended March 31, 2023, approximately $252,000 of agent fees have been recognized as earned and included in “Other” income on the consolidated statements of operations.</t>
        </is>
      </c>
    </row>
    <row r="15">
      <c r="A15" s="4" t="inlineStr">
        <is>
          <t>Income Taxes</t>
        </is>
      </c>
      <c r="B15" s="4" t="inlineStr">
        <is>
          <t xml:space="preserve">Income Taxes The Company has elected to be regulated as a BDC under the 1940 Act. The Company also intends to be treated as a Regulated Investment Company (“RIC”) under Subchapter M of the Internal Revenue Code of 1986, as amended. As a RIC, the Company generally will not have to pay corporate-level U.S. federal income taxes on any ordinary income or capital gains that it distributes timely to its shareholders as dividends. To the extent the Company qualifies as a RIC,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The Company will generally be subject to a 4% non-deductible U.S. federal excise tax on certain undistributed income or gains in respect of any calendar year, unless it distributes annually an amount at least equal to the sum of (i) 98% of its net ordinary income (taking into account certain deferrals and elections) for the calendar year, (ii) 98.2% of its capital gain net income (adjusted for certain ordinary losses) for the one-year period ending on October 31 in such calendar year and (iii) any net ordinary income and capital gain net income recognized, but not distributed, in preceding years. The Company, at its discretion, may carry forward taxable income for distribution in the following taxable year and pay the applicable U.S. federal excise tax. For the three months ended March 31, 2023 the Company did not accrue U.S. federal excise tax. The Company conducts certain of its activities through its wholly-owned subsidiary, Twin Brook Equity XXXIII Corp., a Delaware corporation. Twin Brook Equity XXXIII Corp. is treated as a corporation for United States federal income tax purposes and is subject to U.S. federal, state or local income tax. For the three months ended March 31, 2023, the Company accrued $0 current federal tax and $578,435 of deferred federal tax related to Twin Brook Equity XXXIII Corp., which is included in “Other” expense on the consolidated statements of operations. </t>
        </is>
      </c>
    </row>
    <row r="16">
      <c r="A16" s="4" t="inlineStr">
        <is>
          <t>Loan Syndications and Participants</t>
        </is>
      </c>
      <c r="B16" s="4" t="inlineStr">
        <is>
          <t xml:space="preserve">Loan Syndications and Participations The Company may originate certain loans and then syndicate all or a portion of those loans to a third party. For the three months ended March 31, 2023, the Company earned approximately $676,000 of syndication and other origination fee income, which is included in “Other” income on the consolidated statements of operations. </t>
        </is>
      </c>
    </row>
    <row r="17">
      <c r="A17" s="4" t="inlineStr">
        <is>
          <t>Distributions</t>
        </is>
      </c>
      <c r="B17" s="4" t="inlineStr">
        <is>
          <t>DistributionsDistributions to common shareholders are recorded on the record date. The amount to be distributed, if any, is determined by the Board each month. The Company intends to distribute net capital gains (i.e., net long-term capital gains in excess of net short-term capital losses), if any, at least annually out of the assets legally available for such distributions. However, the Company may decide in the future to retain such capital gains for investment, incur a corporate-level tax on such capital gains, and elect to treat such capital gains as deemed distributions to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chedule of Investments</t>
        </is>
      </c>
      <c r="B4" s="4" t="inlineStr">
        <is>
          <t>Investments at fair value and amortized cost consisted of the following as of March 31, 2023 and December 31, 2022: March 31, 2023 December 31, 2022 (Amounts in thousands) Amortized Cost Fair Value Amortized Cost Fair Value First lien senior secured debt $ 849,493 $ 851,253 $ 795,429 $ 797,019 Investment in affiliated funds 30,625 33,380 27,234 27,468 Total investments $ 880,118 $ 884,633 $ 822,663 $ 824,487 The industry composition of investments based on fair value as of March 31, 2023 and December 31, 2022 was as follows: March 31, 2023 December 31, 2022 Air freight and logistics 2.3 % 2.4 % Auto components 2.2 % 0.9 % Chemicals 0.6 % 0.5 % Commercial services and supplies 2.0 % 2.2 % Construction and engineering 6.4 % 6.2 % Containers and packaging 6.5 % 6.9 % Diversified consumer services 5.9 % 6.1 % Electrical equipment 1.1 % 1.2 % Electronic equipment, instruments and components 1.5 % 1.3 % Food and staples retailing 2.0 % 3.5 % Food products 4.6 % 4.1 % Health care equipment and supplies 4.2 % 4.1 % Health care providers and services 23.9 % 26.4 % Health care technology 2.7 % 3.0 % Household durables 7.0 % 6.1 % Industrial Conglomerates 2.5 % — % IT services 3.6 % 3.9 % Machinery 2.1 % 2.2 % Media 7.8 % 8.5 % Multisector holdings 3.8 % 3.3 % Professional services 1.8 % 1.9 % Software 1.3 % 1.4 % Specialty retail 1.2 % 1.2 % Trading companies and distributors 3.0 % 2.7 % Total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of Invest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of Financial Instruments</t>
        </is>
      </c>
      <c r="B4" s="4" t="inlineStr">
        <is>
          <t>The following table presents the fair value hierarchy of financial instruments as of March 31, 2023 and December 31, 2022: Assets at Fair Value as of March 31, 2023 (Amounts in thousands) Level 1 Level 2 Level 3 Total First lien senior secured debt $ — $ — $ 851,253 $ 851,253 Total $ — $ — $ 851,253 $ 851,253 Investments measured at net asset value (1) $ 33,380 Total financial instruments, at fair value $ 884,633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 Assets at Fair Value as of December 31, 2022 (Amounts in thousands) Level 1 Level 2 Level 3 Total First lien senior secured debt $ — $ — $ 797,019 $ 797,019 Total $ — $ — $ 797,019 $ 797,019 Investments measured at net asset value (1) $ 27,468 Total financial instruments, at fair value $ 824,487 (1) Certain investments that are measured at fair value using NAV have not been categorized in the fair value hierarchy. The fair value amounts presented in the table are intended to permit reconciliation of the fair value hierarchy to the amounts presented in the Consolidated Statements of Assets and Liabilities.</t>
        </is>
      </c>
    </row>
    <row r="5">
      <c r="A5" s="4" t="inlineStr">
        <is>
          <t>Changes in Fair Value of Level 3 Investments</t>
        </is>
      </c>
      <c r="B5" s="4" t="inlineStr">
        <is>
          <t>The following table presents changes in the fair value of investments for which Level 3 inputs were used to determine the fair value for the three months ended March 31, 2023: Level 3 Assets at Fair Value for the Three Months Ended March 31, 2023* (Amounts in thousands) Balance 1/1/2023 Purchases and Drawdowns Sales and Paydowns Other** Realized Gains/ (Losses) Change in Unrealized Balance Change in First lien senior secured debt $ 797,019 $ 108,243 $ (55,367) $ 1,206 $ (18) $ 170 $ 851,253 $ 170 Total $ 797,019 $ 108,243 $ (55,367) $ 1,206 $ (18) $ 170 $ 851,253 $ 170 * Gains and losses are included in their respective captions in the consolidated statement of operations. ** Includes accretion, paydown gains/(losses) and interest received in-kind on debt instruments, where applicable.</t>
        </is>
      </c>
    </row>
    <row r="6">
      <c r="A6" s="4" t="inlineStr">
        <is>
          <t>Significant Unobservable Inputs</t>
        </is>
      </c>
      <c r="B6" s="4" t="inlineStr">
        <is>
          <t>In accordance with ASC 820, the following tables provide quantitative information about the significant unobservable inputs of the Company’s Level 3 investments as of March 31, 2023 and December 31, 2022. The table is not intended to be all-inclusive but instead capture the significant unobservable inputs relevant to the Company’s determination of fair value. Asset Class Fair Value Valuation Significant Input Ranges Weighted Average (1) Impact to Valuation (Amounts in thousands) First lien senior secured debt $ 788,381 Discounted cash flow Yield 9.4% - 13.0% 10.5 % Decrease $ 788,381 Asset Class Fair Value Valuation Significant Input Ranges Weighted Average (1) Impact to Valuation (Amounts in thousands) First lien senior secured debt $ 529,200 Discounted cash flow Yield 9.7% - 13.0% 10.7 % Decrease $ 529,200 (1) Weighted average is calculated by weighing the significant unobservable input by the relative fair value of each investment in the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Debt obligations consisted of the following as of March 31, 2023: As of March 31, 2023 (Amounts in thousands) Maximum Principal Amount Principal Amount Outstanding Principal Amount Available (1) Carrying Value ASPV Credit Facility $ 300,000 $ 65,000 $ 13,562 $ 65,000 MSPV Credit Facility $ 500,000 $ 318,100 $ 104,666 $ 318,100 Total debt $ 800,000 $ 383,100 $ 118,228 $ 383,100 (1) The amount available reflects any limitations related to the facilities borrowing bases. Debt obligations consisted of the following as of December 31, 2022: As of December 31, 2022 (Amounts in thousands) Maximum Principal Amount Principal Amount Outstanding Principal Amount Available (1) Carrying Value ASPV Credit Facility $ 300,000 $ 20,000 $ 311 $ 20,000 MSPV Credit Facility $ 500,000 $ 303,200 $ 130,417 $ 303,200 Total debt $ 800,000 $ 323,200 $ 130,728 $ 323,200 (1) The amount available reflects any limitations related to the facilities borrowing bases.</t>
        </is>
      </c>
    </row>
    <row r="5">
      <c r="A5" s="4" t="inlineStr">
        <is>
          <t>Components of Interest Expense</t>
        </is>
      </c>
      <c r="B5" s="4" t="inlineStr">
        <is>
          <t xml:space="preserve">For the three months ended March 31, 2023 the components of interest expense were as follows: (Amounts in thousands) Three Months Ended Interest expense $ 7,254 Amortization of deferred financing costs 438 Total interest expense $ 7,692 Average interest rate 7.10 % Average daily borrowings $ 358,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greements and 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Investments in and Affiliated Funds</t>
        </is>
      </c>
      <c r="B4" s="4" t="inlineStr">
        <is>
          <t xml:space="preserve">Fair value as of March 31, 2023 and transactions for the three months ended March 31, 2023 of the Company’s investments in affiliates were as follows: Investment in Affiliated Funds at Fair Value for the Three Months Ended March 31, 2023 (Amounts in thousands) Fair Value as of January 1, 2023 Gross Additions Gross Reductions Net Realized Gain (Loss) Net Change in Unrealized Fair Value as of Dividend, Interest, PIK and Other Non-controlled/affiliated investments Twin Brook Equity Holdings, LLC $ 27,468 $ 3,391 $ — $ — $ 2,521 $ 33,380 $ — Total non-controlled/affiliated investments $ 27,468 $ 3,391 $ — $ — $ 2,521 $ 33,38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utstanding Commitments to Fund Investments</t>
        </is>
      </c>
      <c r="B4" s="4" t="inlineStr">
        <is>
          <t xml:space="preserve">As of March 31, 2023 and December 31, 2022, the Company had the following outstanding commitments to fund investments in current portfolio companies: Portfolio Company March 31, 2023 December 31, 2022 First lien senior secured debt (Amounts in thousands) (Amounts in thousands) A.P.A. Industries, LLC $ 1,320 $ — ACES Intermediate, LLC 6,964 6,964 ADVI Health, LLC 1,062 1,062 AHR Intermediate, Inc 12,139 12,139 ARC Healthcare Technologies, LLC 9,947 9,947 Ascent Lifting, Inc. 1,350 1,345 Benefit Plan Administrators of Eau Claire, LLC 8,990 8,990 BPCP WLF Intermedco LLC 7,876 7,876 Bulk Lift International, LLC 1,748 1,748 Change Academy at Lake of the Ozarks, LLC 4,821 5,786 CPS Power Buyer, LLC 4,705 4,705 Custom Agronomics Holdings, LLC 1,156 2,312 Double E Company, LLC 3,975 4,314 Endodontic Practice Partners, LLC 5,493 6,696 Esquire Deposition Solutions, LLC 4,221 6,007 Helpware, Inc. 3,205 3,205 Hultec Buyer, LLC 5,118 — Icreon Holdings, LLC 1,049 1,049 Industrial Air Flow Dynamics, Inc. 2,537 2,114 IPC Pain Acquistion, LLC 11,945 11,945 Ironhorse Purchaser, LLC 5,038 11,624 ITSavvy LLC 1,969 4,784 K-1 Packaging Group, LLC. 6,748 6,748 Kwalu, LLC 5,061 5,061 Load One Purchaser Corporation 9,214 9,214 MacKenzie Childs Acquisition, Inc. 225 445 Medical Technology Associates, Inc. 1,929 1,929 MWEC Management, LLC 3,192 — Nasco Healthcare Inc. 3,322 3,322 NEFCO Holding Company, LLC 4,008 7,270 NH Kronos Buyer, Inc. 12,443 12,443 Optimized Marketing Acquisition, LLC 2,876 1,861 Propio LS, LLC 2,606 905 Purpose Home Health Acquisition, LLC 8,600 8,600 Raneys, LLC 5,722 1,522 Renovation Systems, LLC 7,545 — RKD Group, LLC 4,905 4,905 Rose Paving, LLC 4,961 2,006 Portfolio Company March 31, 2023 December 31, 2022 Shasta Buyer, LLC 1,793 1,962 Sixarp, LLC 6,912 6,912 Soccer Post Acquisition, LLC 250 772 Spear Education Holdings, LLC 4,463 4,463 Sun Orchard, LLC 4,527 4,875 Surplus Solutions, LLC 1,771 1,771 Treat Planet Acquisition, LLC 1,965 — Universal Pure, LLC 6,473 12,228 US Foot and Ankle Specialists, LLC 9,117 12,467 WCI Volt Purchaser, LLC 2,249 2,249 WTWH Buyer, LLC 1,638 1,638 Yard-Nique, Inc 6,956 6,695 Zipline Logistics, LLC 6,214 6,214 Total unfunded portfolio company commitments $ 244,310 $ 243,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Net Assets (Tables)</t>
        </is>
      </c>
      <c r="B1" s="2" t="inlineStr">
        <is>
          <t>3 Months Ended</t>
        </is>
      </c>
    </row>
    <row r="2">
      <c r="B2" s="2" t="inlineStr">
        <is>
          <t>Mar. 31, 2023</t>
        </is>
      </c>
    </row>
    <row r="3">
      <c r="A3" s="3" t="inlineStr">
        <is>
          <t>Equity [Abstract]</t>
        </is>
      </c>
      <c r="B3" s="4" t="inlineStr">
        <is>
          <t xml:space="preserve"> </t>
        </is>
      </c>
    </row>
    <row r="4">
      <c r="A4" s="4" t="inlineStr">
        <is>
          <t>Transactions in Common Shares</t>
        </is>
      </c>
      <c r="B4" s="4" t="inlineStr">
        <is>
          <t xml:space="preserve">The following table summarizes transactions in common shares during the three months ended March 31, 2023 (excluding the shares issued in conjunction with the Merger): Shares Amount in Thousands Class I: Proceeds from shares sold 305,392 $ 7,815 Net increase (decrease) 305,392 $ 7,815 </t>
        </is>
      </c>
    </row>
    <row r="5">
      <c r="A5" s="4" t="inlineStr">
        <is>
          <t>NAV per Share</t>
        </is>
      </c>
      <c r="B5" s="4" t="inlineStr">
        <is>
          <t>The following table presents each month-end NAV per share for the common shares during the three months ended March 31, 2023: NAV Per Share For the Months Ended Class I January 31, 2023 $ 25.39 February 28, 2023 25.59 March 31, 2023 25.67</t>
        </is>
      </c>
    </row>
    <row r="6">
      <c r="A6" s="4" t="inlineStr">
        <is>
          <t>Dividends Declared</t>
        </is>
      </c>
      <c r="B6" s="4" t="inlineStr">
        <is>
          <t xml:space="preserve">The following table reflects dividends declared on common shares during the three months ended March 31, 2023: For the Three Months Ended March 31, 2023 Date Declared Record Date Payment Date Dividend per Share Amount in Thousands March 27, 2023 March 31, 2023 April 28, 2023 $ 0.18 $ 3,825 Class I Source of Distribution Per Share Amounts Net investment income $ 0.18 $ 3,825 Net realized gains — 0 Total $ 0.18 $ 3,8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Earnings per Common Share</t>
        </is>
      </c>
      <c r="B4" s="4" t="inlineStr">
        <is>
          <t>The following table sets forth the computation of basic and diluted earnings (loss) per common share for the three months ended March 31, 2023 and for the Period January 27, 2022 (Date of Inception) through March 31, 2022: (Amounts in thousands, except share and per share amounts) Three Months Period January 27, 2022 (Date of Inception) through March 31, 2022 Net increase (decrease) in net assets resulting from operations $ 12,636 $ (319) Weighted average shares of common stock outstanding - basic and diluted 21,046,827 60 Earnings (loss) per common share - basic and diluted $ 0.60 $ (5,316.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Abstract]</t>
        </is>
      </c>
      <c r="B3" s="4" t="inlineStr">
        <is>
          <t xml:space="preserve"> </t>
        </is>
      </c>
    </row>
    <row r="4">
      <c r="A4" s="4" t="inlineStr">
        <is>
          <t>Schedule of Financial Highlights</t>
        </is>
      </c>
      <c r="B4" s="4" t="inlineStr">
        <is>
          <t>The following are financial highlights for a common share outstanding for the three months ended March 31, 2023. The financial highlights are not required for the Period January 27, 2022 (Date of Inception) through March 31, 2022 as AGTB Fund Manager, LLC was the sole shareholder. (Amounts in thousands, except share and per share amounts) Three Months Ended March 31, 2023 Per share data: Net asset value, beginning of period $ 25.25 Net investment income (loss) (1) 0.47 Net realized and unrealized gain (loss) (2) 0.13 Total from operations 0.60 Dividends declared (0.18) Total increase (decrease) in net assets 0.42 Net asset value, end of period $ 25.67 Shares outstanding, end of period 21,250,422 Total return (3)(4) 2.4% Ratios / supplemental data Ratio of net expenses to average net assets (4)(5)(6) 2.8% Ratio of net investment income (loss) to average net assets (4)(5) 1.9% Net assets, end of period $ 545,521 Weighted average shares outstanding 21,046,827 Portfolio turnover rate (7) 6.5% Asset coverage ratio (8) 242.4% (1) The per share data was derived using the weighted average shares outstanding during the period. (2) The amount shown at this caption includes the balancing amount derived from other figures in the schedule. The amount shown does not correspond with the aggregate amount for the period due to the effect of the timing of capital transactions. (3) Total return is calculated as the change in net asset value ("NAV") per share during the period, plus distributions per share, if any, divided by the opening NAV per share. (4) Not annualized. (5) Average net assets are computed using the average balance of net assets at the end of each month of the reporting period. (6) Ratio of net expenses to average net assets is computed using total expenses net of waivers from the Administrator, if applicable. (7) Portfolio turnover rate is calculated using the lesser of total sales or total purchases over the average of the investments at fair value for the periods repor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solidated Statements of Assets and Liabilities (Parenthetical) - USD ($) $ in Thousands</t>
        </is>
      </c>
      <c r="B1" s="2" t="inlineStr">
        <is>
          <t>Mar. 31, 2023</t>
        </is>
      </c>
      <c r="D1" s="2" t="inlineStr">
        <is>
          <t>Jan. 01, 2023</t>
        </is>
      </c>
      <c r="E1" s="2" t="inlineStr">
        <is>
          <t>Dec. 31, 2022</t>
        </is>
      </c>
    </row>
    <row r="2">
      <c r="A2" s="4" t="inlineStr">
        <is>
          <t>Investments, amortized cost</t>
        </is>
      </c>
      <c r="B2" s="6" t="n">
        <v>880118</v>
      </c>
      <c r="C2" s="4" t="inlineStr">
        <is>
          <t>[1],[2],[3]</t>
        </is>
      </c>
      <c r="D2" s="4" t="inlineStr">
        <is>
          <t xml:space="preserve"> </t>
        </is>
      </c>
      <c r="E2" s="6" t="n">
        <v>822663</v>
      </c>
      <c r="F2" s="4" t="inlineStr">
        <is>
          <t>[4],[5],[6]</t>
        </is>
      </c>
    </row>
    <row r="3">
      <c r="A3" s="4" t="inlineStr">
        <is>
          <t>Common shares, par value (in usd per share)</t>
        </is>
      </c>
      <c r="B3" s="8" t="n">
        <v>0.001</v>
      </c>
      <c r="D3" s="8" t="n">
        <v>0.001</v>
      </c>
      <c r="E3" s="8" t="n">
        <v>0.001</v>
      </c>
    </row>
    <row r="4">
      <c r="A4" s="4" t="inlineStr">
        <is>
          <t>Common shares, issued (in shares)</t>
        </is>
      </c>
      <c r="B4" s="5" t="n">
        <v>21250422</v>
      </c>
      <c r="D4" s="4" t="inlineStr">
        <is>
          <t xml:space="preserve"> </t>
        </is>
      </c>
      <c r="E4" s="5" t="n">
        <v>20943030</v>
      </c>
    </row>
    <row r="5">
      <c r="A5" s="4" t="inlineStr">
        <is>
          <t>Common shares, outstanding (in shares)</t>
        </is>
      </c>
      <c r="B5" s="5" t="n">
        <v>21250422</v>
      </c>
      <c r="D5" s="4" t="inlineStr">
        <is>
          <t xml:space="preserve"> </t>
        </is>
      </c>
      <c r="E5" s="5" t="n">
        <v>20943030</v>
      </c>
    </row>
    <row r="6">
      <c r="A6" s="4" t="inlineStr">
        <is>
          <t>Non-controlled/non-affiliated</t>
        </is>
      </c>
      <c r="B6" s="4" t="inlineStr">
        <is>
          <t xml:space="preserve"> </t>
        </is>
      </c>
      <c r="D6" s="4" t="inlineStr">
        <is>
          <t xml:space="preserve"> </t>
        </is>
      </c>
      <c r="E6" s="4" t="inlineStr">
        <is>
          <t xml:space="preserve"> </t>
        </is>
      </c>
    </row>
    <row r="7">
      <c r="A7" s="4" t="inlineStr">
        <is>
          <t>Investments, amortized cost</t>
        </is>
      </c>
      <c r="B7" s="6" t="n">
        <v>849493</v>
      </c>
      <c r="D7" s="4" t="inlineStr">
        <is>
          <t xml:space="preserve"> </t>
        </is>
      </c>
      <c r="E7" s="6" t="n">
        <v>795429</v>
      </c>
    </row>
    <row r="8">
      <c r="A8" s="4" t="inlineStr">
        <is>
          <t>Non-controlled/affiliated</t>
        </is>
      </c>
      <c r="B8" s="4" t="inlineStr">
        <is>
          <t xml:space="preserve"> </t>
        </is>
      </c>
      <c r="D8" s="4" t="inlineStr">
        <is>
          <t xml:space="preserve"> </t>
        </is>
      </c>
      <c r="E8" s="4" t="inlineStr">
        <is>
          <t xml:space="preserve"> </t>
        </is>
      </c>
    </row>
    <row r="9">
      <c r="A9" s="4" t="inlineStr">
        <is>
          <t>Investments, amortized cost</t>
        </is>
      </c>
      <c r="B9" s="6" t="n">
        <v>30625</v>
      </c>
      <c r="D9" s="4" t="inlineStr">
        <is>
          <t xml:space="preserve"> </t>
        </is>
      </c>
      <c r="E9" s="6" t="n">
        <v>27234</v>
      </c>
    </row>
    <row r="10"/>
    <row r="11">
      <c r="A11" s="4" t="inlineStr">
        <is>
          <t>[1]The amortized cost represents the original cost adjusted for the amortization of discounts and premiums, as applicable, on debt investments using the effective interest method.[2]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there were no non-qualifying assets.[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6]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E1:F1"/>
    <mergeCell ref="A10:F10"/>
    <mergeCell ref="A11:F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32" customWidth="1" min="5" max="5"/>
  </cols>
  <sheetData>
    <row r="1">
      <c r="A1" s="1" t="inlineStr">
        <is>
          <t>Organization (Details) $ / shares in Units, $ in Thousands</t>
        </is>
      </c>
      <c r="B1" s="2" t="inlineStr">
        <is>
          <t>Jan. 01, 2023 $ / shares shares</t>
        </is>
      </c>
      <c r="C1" s="2" t="inlineStr">
        <is>
          <t>Dec. 31, 2022 USD ($) $ / shares shares</t>
        </is>
      </c>
      <c r="D1" s="2" t="inlineStr">
        <is>
          <t>Dec. 15, 2022 USD ($)</t>
        </is>
      </c>
      <c r="E1" s="2" t="inlineStr">
        <is>
          <t>Mar. 31, 2023 $ / shares shares</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ntributed capital | $</t>
        </is>
      </c>
      <c r="B3" s="4" t="inlineStr">
        <is>
          <t xml:space="preserve"> </t>
        </is>
      </c>
      <c r="C3" s="6" t="n">
        <v>50</v>
      </c>
      <c r="D3" s="4" t="inlineStr">
        <is>
          <t xml:space="preserve"> </t>
        </is>
      </c>
      <c r="E3" s="4" t="inlineStr">
        <is>
          <t xml:space="preserve"> </t>
        </is>
      </c>
    </row>
    <row r="4">
      <c r="A4" s="4" t="inlineStr">
        <is>
          <t>Common shares issued (in shares)</t>
        </is>
      </c>
      <c r="B4" s="4" t="inlineStr">
        <is>
          <t xml:space="preserve"> </t>
        </is>
      </c>
      <c r="C4" s="5" t="n">
        <v>2000</v>
      </c>
      <c r="D4" s="4" t="inlineStr">
        <is>
          <t xml:space="preserve"> </t>
        </is>
      </c>
      <c r="E4" s="4" t="inlineStr">
        <is>
          <t xml:space="preserve"> </t>
        </is>
      </c>
    </row>
    <row r="5">
      <c r="A5" s="4" t="inlineStr">
        <is>
          <t>Maximum offering amount | $</t>
        </is>
      </c>
      <c r="B5" s="4" t="inlineStr">
        <is>
          <t xml:space="preserve"> </t>
        </is>
      </c>
      <c r="C5" s="4" t="inlineStr">
        <is>
          <t xml:space="preserve"> </t>
        </is>
      </c>
      <c r="D5" s="6" t="n">
        <v>5000000</v>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hares, par value (in usd per share) | $ / shares</t>
        </is>
      </c>
      <c r="B7" s="8" t="n">
        <v>0.001</v>
      </c>
      <c r="C7" s="8" t="n">
        <v>0.001</v>
      </c>
      <c r="D7" s="4" t="inlineStr">
        <is>
          <t xml:space="preserve"> </t>
        </is>
      </c>
      <c r="E7" s="8" t="n">
        <v>0.001</v>
      </c>
    </row>
    <row r="8">
      <c r="A8" s="4" t="inlineStr">
        <is>
          <t>Merger ratio</t>
        </is>
      </c>
      <c r="B8" s="5" t="n">
        <v>1</v>
      </c>
      <c r="C8" s="4" t="inlineStr">
        <is>
          <t xml:space="preserve"> </t>
        </is>
      </c>
      <c r="D8" s="4" t="inlineStr">
        <is>
          <t xml:space="preserve"> </t>
        </is>
      </c>
      <c r="E8" s="4" t="inlineStr">
        <is>
          <t xml:space="preserve"> </t>
        </is>
      </c>
    </row>
    <row r="9">
      <c r="A9" s="4" t="inlineStr">
        <is>
          <t>Common stock issued (in shares)</t>
        </is>
      </c>
      <c r="B9" s="5" t="n">
        <v>20900000</v>
      </c>
      <c r="C9" s="4" t="inlineStr">
        <is>
          <t xml:space="preserve"> </t>
        </is>
      </c>
      <c r="D9" s="4" t="inlineStr">
        <is>
          <t xml:space="preserve"> </t>
        </is>
      </c>
      <c r="E9" s="4" t="inlineStr">
        <is>
          <t xml:space="preserve"> </t>
        </is>
      </c>
    </row>
    <row r="10">
      <c r="A10" s="4" t="inlineStr">
        <is>
          <t>Common shares, outstanding (in shares)</t>
        </is>
      </c>
      <c r="B10" s="4" t="inlineStr">
        <is>
          <t xml:space="preserve"> </t>
        </is>
      </c>
      <c r="C10" s="5" t="n">
        <v>20943030</v>
      </c>
      <c r="D10" s="4" t="inlineStr">
        <is>
          <t xml:space="preserve"> </t>
        </is>
      </c>
      <c r="E10" s="5" t="n">
        <v>21250422</v>
      </c>
    </row>
    <row r="11">
      <c r="A11" s="4" t="inlineStr">
        <is>
          <t>Common Class I</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hares, outstanding (in shares)</t>
        </is>
      </c>
      <c r="B13" s="5" t="n">
        <v>20945030</v>
      </c>
      <c r="C13" s="4" t="inlineStr">
        <is>
          <t xml:space="preserve"> </t>
        </is>
      </c>
      <c r="D13" s="4" t="inlineStr">
        <is>
          <t xml:space="preserve"> </t>
        </is>
      </c>
      <c r="E13" s="4" t="inlineStr">
        <is>
          <t xml:space="preserve"> </t>
        </is>
      </c>
    </row>
    <row r="14">
      <c r="A14" s="4" t="inlineStr">
        <is>
          <t>Common Class D</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hares, outstanding (in shares)</t>
        </is>
      </c>
      <c r="B16" s="5" t="n">
        <v>0</v>
      </c>
      <c r="C16" s="4" t="inlineStr">
        <is>
          <t xml:space="preserve"> </t>
        </is>
      </c>
      <c r="D16" s="4" t="inlineStr">
        <is>
          <t xml:space="preserve"> </t>
        </is>
      </c>
      <c r="E16" s="4" t="inlineStr">
        <is>
          <t xml:space="preserve"> </t>
        </is>
      </c>
    </row>
    <row r="17">
      <c r="A17" s="4" t="inlineStr">
        <is>
          <t>Common Class 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hares, outstanding (in shares)</t>
        </is>
      </c>
      <c r="B19" s="5" t="n">
        <v>0</v>
      </c>
      <c r="C19" s="4" t="inlineStr">
        <is>
          <t xml:space="preserve"> </t>
        </is>
      </c>
      <c r="D19" s="4" t="inlineStr">
        <is>
          <t xml:space="preserve"> </t>
        </is>
      </c>
      <c r="E19" s="4" t="inlineStr">
        <is>
          <t xml:space="preserve"> </t>
        </is>
      </c>
    </row>
    <row r="20">
      <c r="A20" s="4" t="inlineStr">
        <is>
          <t>AGTB Private BDC</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hares, par value (in usd per share) | $ / shares</t>
        </is>
      </c>
      <c r="B22" s="8" t="n">
        <v>0.001</v>
      </c>
      <c r="C22" s="4" t="inlineStr">
        <is>
          <t xml:space="preserve"> </t>
        </is>
      </c>
      <c r="D22" s="4" t="inlineStr">
        <is>
          <t xml:space="preserve"> </t>
        </is>
      </c>
      <c r="E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ignificant Accounting Policies (Details) - USD ($)</t>
        </is>
      </c>
      <c r="B1" s="2" t="inlineStr">
        <is>
          <t>2 Months Ended</t>
        </is>
      </c>
      <c r="C1" s="2" t="inlineStr">
        <is>
          <t>3 Months Ended</t>
        </is>
      </c>
    </row>
    <row r="2">
      <c r="B2" s="2" t="inlineStr">
        <is>
          <t>Mar. 31, 2022</t>
        </is>
      </c>
      <c r="C2" s="2" t="inlineStr">
        <is>
          <t>Mar. 31, 2023</t>
        </is>
      </c>
    </row>
    <row r="3">
      <c r="A3" s="3" t="inlineStr">
        <is>
          <t>Accounting Policies [Abstract]</t>
        </is>
      </c>
      <c r="B3" s="4" t="inlineStr">
        <is>
          <t xml:space="preserve"> </t>
        </is>
      </c>
      <c r="C3" s="4" t="inlineStr">
        <is>
          <t xml:space="preserve"> </t>
        </is>
      </c>
    </row>
    <row r="4">
      <c r="A4" s="4" t="inlineStr">
        <is>
          <t>Offering costs, amortization period</t>
        </is>
      </c>
      <c r="B4" s="4" t="inlineStr">
        <is>
          <t xml:space="preserve"> </t>
        </is>
      </c>
      <c r="C4" s="4" t="inlineStr">
        <is>
          <t>12 months</t>
        </is>
      </c>
    </row>
    <row r="5">
      <c r="A5" s="4" t="inlineStr">
        <is>
          <t>Deferred financing costs</t>
        </is>
      </c>
      <c r="B5" s="6" t="n">
        <v>0</v>
      </c>
      <c r="C5" s="6" t="n">
        <v>150000</v>
      </c>
    </row>
    <row r="6">
      <c r="A6" s="4" t="inlineStr">
        <is>
          <t>Amortization of deferred financing costs</t>
        </is>
      </c>
      <c r="B6" s="6" t="n">
        <v>0</v>
      </c>
      <c r="C6" s="5" t="n">
        <v>438000</v>
      </c>
    </row>
    <row r="7">
      <c r="A7" s="4" t="inlineStr">
        <is>
          <t>Agent fees received</t>
        </is>
      </c>
      <c r="B7" s="4" t="inlineStr">
        <is>
          <t xml:space="preserve"> </t>
        </is>
      </c>
      <c r="C7" s="5" t="n">
        <v>138000</v>
      </c>
    </row>
    <row r="8">
      <c r="A8" s="4" t="inlineStr">
        <is>
          <t>Agent fees recognized as earned</t>
        </is>
      </c>
      <c r="B8" s="4" t="inlineStr">
        <is>
          <t xml:space="preserve"> </t>
        </is>
      </c>
      <c r="C8" s="5" t="n">
        <v>252000</v>
      </c>
    </row>
    <row r="9">
      <c r="A9" s="4" t="inlineStr">
        <is>
          <t>U.S. federal excise tax</t>
        </is>
      </c>
      <c r="B9" s="4" t="inlineStr">
        <is>
          <t xml:space="preserve"> </t>
        </is>
      </c>
      <c r="C9" s="5" t="n">
        <v>0</v>
      </c>
    </row>
    <row r="10">
      <c r="A10" s="4" t="inlineStr">
        <is>
          <t>Current federal tax</t>
        </is>
      </c>
      <c r="B10" s="4" t="inlineStr">
        <is>
          <t xml:space="preserve"> </t>
        </is>
      </c>
      <c r="C10" s="5" t="n">
        <v>0</v>
      </c>
    </row>
    <row r="11">
      <c r="A11" s="4" t="inlineStr">
        <is>
          <t>Deferred federal tax</t>
        </is>
      </c>
      <c r="B11" s="4" t="inlineStr">
        <is>
          <t xml:space="preserve"> </t>
        </is>
      </c>
      <c r="C11" s="5" t="n">
        <v>578435</v>
      </c>
    </row>
    <row r="12">
      <c r="A12" s="4" t="inlineStr">
        <is>
          <t>Income tax penalties</t>
        </is>
      </c>
      <c r="B12" s="4" t="inlineStr">
        <is>
          <t xml:space="preserve"> </t>
        </is>
      </c>
      <c r="C12" s="5" t="n">
        <v>0</v>
      </c>
    </row>
    <row r="13">
      <c r="A13" s="4" t="inlineStr">
        <is>
          <t>Income tax interest</t>
        </is>
      </c>
      <c r="B13" s="4" t="inlineStr">
        <is>
          <t xml:space="preserve"> </t>
        </is>
      </c>
      <c r="C13" s="5" t="n">
        <v>0</v>
      </c>
    </row>
    <row r="14">
      <c r="A14" s="4" t="inlineStr">
        <is>
          <t>Syndication and other origination fee income</t>
        </is>
      </c>
      <c r="B14" s="4" t="inlineStr">
        <is>
          <t xml:space="preserve"> </t>
        </is>
      </c>
      <c r="C14" s="6" t="n">
        <v>67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nd Amortized Cost (Details) - USD ($) $ in Thousands</t>
        </is>
      </c>
      <c r="B1" s="2" t="inlineStr">
        <is>
          <t>Mar.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6" t="n">
        <v>880118</v>
      </c>
      <c r="C3" s="4" t="inlineStr">
        <is>
          <t>[1],[2],[3]</t>
        </is>
      </c>
      <c r="D3" s="6" t="n">
        <v>822663</v>
      </c>
      <c r="E3" s="4" t="inlineStr">
        <is>
          <t>[4],[5],[6]</t>
        </is>
      </c>
    </row>
    <row r="4">
      <c r="A4" s="4" t="inlineStr">
        <is>
          <t>Fair Value</t>
        </is>
      </c>
      <c r="B4" s="5" t="n">
        <v>884633</v>
      </c>
      <c r="C4" s="4" t="inlineStr">
        <is>
          <t>[2],[3]</t>
        </is>
      </c>
      <c r="D4" s="5" t="n">
        <v>824487</v>
      </c>
      <c r="E4" s="4" t="inlineStr">
        <is>
          <t>[5],[6]</t>
        </is>
      </c>
    </row>
    <row r="5">
      <c r="A5" s="4" t="inlineStr">
        <is>
          <t>Non-controlled/non-affiliated</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849493</v>
      </c>
      <c r="D7" s="5" t="n">
        <v>795429</v>
      </c>
    </row>
    <row r="8">
      <c r="A8" s="4" t="inlineStr">
        <is>
          <t>Fair Value</t>
        </is>
      </c>
      <c r="B8" s="5" t="n">
        <v>851253</v>
      </c>
      <c r="D8" s="5" t="n">
        <v>797019</v>
      </c>
    </row>
    <row r="9">
      <c r="A9" s="4" t="inlineStr">
        <is>
          <t>Non-controlled/affiliated</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30625</v>
      </c>
      <c r="D11" s="5" t="n">
        <v>27234</v>
      </c>
    </row>
    <row r="12">
      <c r="A12" s="4" t="inlineStr">
        <is>
          <t>Fair Value</t>
        </is>
      </c>
      <c r="B12" s="5" t="n">
        <v>33380</v>
      </c>
      <c r="D12" s="5" t="n">
        <v>27468</v>
      </c>
    </row>
    <row r="13">
      <c r="A13" s="4" t="inlineStr">
        <is>
          <t>First lien senior secured debt | Non-controlled/non-affiliated</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849493</v>
      </c>
      <c r="D15" s="5" t="n">
        <v>795429</v>
      </c>
    </row>
    <row r="16">
      <c r="A16" s="4" t="inlineStr">
        <is>
          <t>Fair Value</t>
        </is>
      </c>
      <c r="B16" s="6" t="n">
        <v>851253</v>
      </c>
      <c r="D16" s="6" t="n">
        <v>797019</v>
      </c>
    </row>
    <row r="17"/>
    <row r="18">
      <c r="A18" s="4" t="inlineStr">
        <is>
          <t>[1]The amortized cost represents the original cost adjusted for the amortization of discounts and premiums, as applicable, on debt investments using the effective interest method.[2]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there were no non-qualifying assets.[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6]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17:E17"/>
    <mergeCell ref="A18:E1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 Industry Composition (Detail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11" t="n">
        <v>1</v>
      </c>
      <c r="C3" s="11" t="n">
        <v>1</v>
      </c>
    </row>
    <row r="4">
      <c r="A4" s="4" t="inlineStr">
        <is>
          <t>Air freight and logistic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10" t="n">
        <v>0.023</v>
      </c>
      <c r="C6" s="10" t="n">
        <v>0.024</v>
      </c>
    </row>
    <row r="7">
      <c r="A7" s="4" t="inlineStr">
        <is>
          <t>Auto componen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10" t="n">
        <v>0.022</v>
      </c>
      <c r="C9" s="10" t="n">
        <v>0.008999999999999999</v>
      </c>
    </row>
    <row r="10">
      <c r="A10" s="4" t="inlineStr">
        <is>
          <t>Chemical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10" t="n">
        <v>0.006</v>
      </c>
      <c r="C12" s="10" t="n">
        <v>0.005</v>
      </c>
    </row>
    <row r="13">
      <c r="A13" s="4" t="inlineStr">
        <is>
          <t>Commercial services and suppl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11" t="n">
        <v>0.02</v>
      </c>
      <c r="C15" s="10" t="n">
        <v>0.022</v>
      </c>
    </row>
    <row r="16">
      <c r="A16" s="4" t="inlineStr">
        <is>
          <t>Construction and engineering</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10" t="n">
        <v>0.064</v>
      </c>
      <c r="C18" s="10" t="n">
        <v>0.062</v>
      </c>
    </row>
    <row r="19">
      <c r="A19" s="4" t="inlineStr">
        <is>
          <t>Containers and packaging</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t>
        </is>
      </c>
      <c r="B21" s="10" t="n">
        <v>0.065</v>
      </c>
      <c r="C21" s="10" t="n">
        <v>0.06900000000000001</v>
      </c>
    </row>
    <row r="22">
      <c r="A22" s="4" t="inlineStr">
        <is>
          <t>Diversified consumer servic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t>
        </is>
      </c>
      <c r="B24" s="10" t="n">
        <v>0.059</v>
      </c>
      <c r="C24" s="10" t="n">
        <v>0.061</v>
      </c>
    </row>
    <row r="25">
      <c r="A25" s="4" t="inlineStr">
        <is>
          <t>Electrical equipment</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t>
        </is>
      </c>
      <c r="B27" s="10" t="n">
        <v>0.011</v>
      </c>
      <c r="C27" s="10" t="n">
        <v>0.012</v>
      </c>
    </row>
    <row r="28">
      <c r="A28" s="4" t="inlineStr">
        <is>
          <t>Electronic equipment, instruments and component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t>
        </is>
      </c>
      <c r="B30" s="10" t="n">
        <v>0.015</v>
      </c>
      <c r="C30" s="10" t="n">
        <v>0.013</v>
      </c>
    </row>
    <row r="31">
      <c r="A31" s="4" t="inlineStr">
        <is>
          <t>Food and staples retailing</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t>
        </is>
      </c>
      <c r="B33" s="11" t="n">
        <v>0.02</v>
      </c>
      <c r="C33" s="10" t="n">
        <v>0.035</v>
      </c>
    </row>
    <row r="34">
      <c r="A34" s="4" t="inlineStr">
        <is>
          <t>Food products</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t>
        </is>
      </c>
      <c r="B36" s="10" t="n">
        <v>0.046</v>
      </c>
      <c r="C36" s="10" t="n">
        <v>0.041</v>
      </c>
    </row>
    <row r="37">
      <c r="A37" s="4" t="inlineStr">
        <is>
          <t>Health care equipment and suppli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t>
        </is>
      </c>
      <c r="B39" s="10" t="n">
        <v>0.042</v>
      </c>
      <c r="C39" s="10" t="n">
        <v>0.041</v>
      </c>
    </row>
    <row r="40">
      <c r="A40" s="4" t="inlineStr">
        <is>
          <t>Health care providers and service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t>
        </is>
      </c>
      <c r="B42" s="10" t="n">
        <v>0.239</v>
      </c>
      <c r="C42" s="10" t="n">
        <v>0.264</v>
      </c>
    </row>
    <row r="43">
      <c r="A43" s="4" t="inlineStr">
        <is>
          <t>Health care technology</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t>
        </is>
      </c>
      <c r="B45" s="10" t="n">
        <v>0.027</v>
      </c>
      <c r="C45" s="11" t="n">
        <v>0.03</v>
      </c>
    </row>
    <row r="46">
      <c r="A46" s="4" t="inlineStr">
        <is>
          <t>Household durables</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t>
        </is>
      </c>
      <c r="B48" s="11" t="n">
        <v>0.07000000000000001</v>
      </c>
      <c r="C48" s="10" t="n">
        <v>0.061</v>
      </c>
    </row>
    <row r="49">
      <c r="A49" s="4" t="inlineStr">
        <is>
          <t>Industrial Conglomerat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t>
        </is>
      </c>
      <c r="B51" s="10" t="n">
        <v>0.025</v>
      </c>
      <c r="C51" s="11" t="n">
        <v>0</v>
      </c>
    </row>
    <row r="52">
      <c r="A52" s="4" t="inlineStr">
        <is>
          <t>IT service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t>
        </is>
      </c>
      <c r="B54" s="10" t="n">
        <v>0.036</v>
      </c>
      <c r="C54" s="10" t="n">
        <v>0.039</v>
      </c>
    </row>
    <row r="55">
      <c r="A55" s="4" t="inlineStr">
        <is>
          <t>Machinery</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t>
        </is>
      </c>
      <c r="B57" s="10" t="n">
        <v>0.021</v>
      </c>
      <c r="C57" s="10" t="n">
        <v>0.022</v>
      </c>
    </row>
    <row r="58">
      <c r="A58" s="4" t="inlineStr">
        <is>
          <t>Media</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t>
        </is>
      </c>
      <c r="B60" s="10" t="n">
        <v>0.078</v>
      </c>
      <c r="C60" s="10" t="n">
        <v>0.08500000000000001</v>
      </c>
    </row>
    <row r="61">
      <c r="A61" s="4" t="inlineStr">
        <is>
          <t>Multisector holding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t>
        </is>
      </c>
      <c r="B63" s="10" t="n">
        <v>0.038</v>
      </c>
      <c r="C63" s="10" t="n">
        <v>0.033</v>
      </c>
    </row>
    <row r="64">
      <c r="A64" s="4" t="inlineStr">
        <is>
          <t>Professional services</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t>
        </is>
      </c>
      <c r="B66" s="10" t="n">
        <v>0.018</v>
      </c>
      <c r="C66" s="10" t="n">
        <v>0.019</v>
      </c>
    </row>
    <row r="67">
      <c r="A67" s="4" t="inlineStr">
        <is>
          <t>Software</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t>
        </is>
      </c>
      <c r="B69" s="10" t="n">
        <v>0.013</v>
      </c>
      <c r="C69" s="10" t="n">
        <v>0.014</v>
      </c>
    </row>
    <row r="70">
      <c r="A70" s="4" t="inlineStr">
        <is>
          <t>Specialty retail</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t>
        </is>
      </c>
      <c r="B72" s="10" t="n">
        <v>0.012</v>
      </c>
      <c r="C72" s="10" t="n">
        <v>0.012</v>
      </c>
    </row>
    <row r="73">
      <c r="A73" s="4" t="inlineStr">
        <is>
          <t>Trading companies and distributor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Total</t>
        </is>
      </c>
      <c r="B75" s="11" t="n">
        <v>0.03</v>
      </c>
      <c r="C75" s="10" t="n">
        <v>0.0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stments - Narrative (Detail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Investment percentage</t>
        </is>
      </c>
      <c r="B3" s="11" t="n">
        <v>1</v>
      </c>
      <c r="C3" s="11" t="n">
        <v>1</v>
      </c>
    </row>
    <row r="4">
      <c r="A4" s="4" t="inlineStr">
        <is>
          <t>United Stat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percentage</t>
        </is>
      </c>
      <c r="B6" s="11" t="n">
        <v>1</v>
      </c>
      <c r="C6" s="11"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Fair Value Hierarchy of Financial Instruments (Details) - USD ($) $ in Thousands</t>
        </is>
      </c>
      <c r="B1" s="2" t="inlineStr">
        <is>
          <t>Mar. 31, 2023</t>
        </is>
      </c>
      <c r="D1" s="2" t="inlineStr">
        <is>
          <t>Dec. 31, 2022</t>
        </is>
      </c>
    </row>
    <row r="2">
      <c r="A2" s="3" t="inlineStr">
        <is>
          <t>Assets at Fair Value</t>
        </is>
      </c>
      <c r="B2" s="4" t="inlineStr">
        <is>
          <t xml:space="preserve"> </t>
        </is>
      </c>
      <c r="D2" s="4" t="inlineStr">
        <is>
          <t xml:space="preserve"> </t>
        </is>
      </c>
    </row>
    <row r="3">
      <c r="A3" s="4" t="inlineStr">
        <is>
          <t>Investments at fair value</t>
        </is>
      </c>
      <c r="B3" s="6" t="n">
        <v>884633</v>
      </c>
      <c r="C3" s="4" t="inlineStr">
        <is>
          <t>[1],[2]</t>
        </is>
      </c>
      <c r="D3" s="6" t="n">
        <v>824487</v>
      </c>
      <c r="E3" s="4" t="inlineStr">
        <is>
          <t>[3],[4]</t>
        </is>
      </c>
    </row>
    <row r="4">
      <c r="A4" s="4" t="inlineStr">
        <is>
          <t>Levels 1, 2 and 3</t>
        </is>
      </c>
      <c r="B4" s="4" t="inlineStr">
        <is>
          <t xml:space="preserve"> </t>
        </is>
      </c>
      <c r="D4" s="4" t="inlineStr">
        <is>
          <t xml:space="preserve"> </t>
        </is>
      </c>
    </row>
    <row r="5">
      <c r="A5" s="3" t="inlineStr">
        <is>
          <t>Assets at Fair Value</t>
        </is>
      </c>
      <c r="B5" s="4" t="inlineStr">
        <is>
          <t xml:space="preserve"> </t>
        </is>
      </c>
      <c r="D5" s="4" t="inlineStr">
        <is>
          <t xml:space="preserve"> </t>
        </is>
      </c>
    </row>
    <row r="6">
      <c r="A6" s="4" t="inlineStr">
        <is>
          <t>Investments at fair value</t>
        </is>
      </c>
      <c r="B6" s="5" t="n">
        <v>851253</v>
      </c>
      <c r="D6" s="5" t="n">
        <v>797019</v>
      </c>
    </row>
    <row r="7">
      <c r="A7" s="4" t="inlineStr">
        <is>
          <t>Level 1</t>
        </is>
      </c>
      <c r="B7" s="4" t="inlineStr">
        <is>
          <t xml:space="preserve"> </t>
        </is>
      </c>
      <c r="D7" s="4" t="inlineStr">
        <is>
          <t xml:space="preserve"> </t>
        </is>
      </c>
    </row>
    <row r="8">
      <c r="A8" s="3" t="inlineStr">
        <is>
          <t>Assets at Fair Value</t>
        </is>
      </c>
      <c r="B8" s="4" t="inlineStr">
        <is>
          <t xml:space="preserve"> </t>
        </is>
      </c>
      <c r="D8" s="4" t="inlineStr">
        <is>
          <t xml:space="preserve"> </t>
        </is>
      </c>
    </row>
    <row r="9">
      <c r="A9" s="4" t="inlineStr">
        <is>
          <t>Investments at fair value</t>
        </is>
      </c>
      <c r="B9" s="5" t="n">
        <v>0</v>
      </c>
      <c r="D9" s="5" t="n">
        <v>0</v>
      </c>
    </row>
    <row r="10">
      <c r="A10" s="4" t="inlineStr">
        <is>
          <t>Level 2</t>
        </is>
      </c>
      <c r="B10" s="4" t="inlineStr">
        <is>
          <t xml:space="preserve"> </t>
        </is>
      </c>
      <c r="D10" s="4" t="inlineStr">
        <is>
          <t xml:space="preserve"> </t>
        </is>
      </c>
    </row>
    <row r="11">
      <c r="A11" s="3" t="inlineStr">
        <is>
          <t>Assets at Fair Value</t>
        </is>
      </c>
      <c r="B11" s="4" t="inlineStr">
        <is>
          <t xml:space="preserve"> </t>
        </is>
      </c>
      <c r="D11" s="4" t="inlineStr">
        <is>
          <t xml:space="preserve"> </t>
        </is>
      </c>
    </row>
    <row r="12">
      <c r="A12" s="4" t="inlineStr">
        <is>
          <t>Investments at fair value</t>
        </is>
      </c>
      <c r="B12" s="5" t="n">
        <v>0</v>
      </c>
      <c r="D12" s="5" t="n">
        <v>0</v>
      </c>
    </row>
    <row r="13">
      <c r="A13" s="4" t="inlineStr">
        <is>
          <t>Level 3</t>
        </is>
      </c>
      <c r="B13" s="4" t="inlineStr">
        <is>
          <t xml:space="preserve"> </t>
        </is>
      </c>
      <c r="D13" s="4" t="inlineStr">
        <is>
          <t xml:space="preserve"> </t>
        </is>
      </c>
    </row>
    <row r="14">
      <c r="A14" s="3" t="inlineStr">
        <is>
          <t>Assets at Fair Value</t>
        </is>
      </c>
      <c r="B14" s="4" t="inlineStr">
        <is>
          <t xml:space="preserve"> </t>
        </is>
      </c>
      <c r="D14" s="4" t="inlineStr">
        <is>
          <t xml:space="preserve"> </t>
        </is>
      </c>
    </row>
    <row r="15">
      <c r="A15" s="4" t="inlineStr">
        <is>
          <t>Investments at fair value</t>
        </is>
      </c>
      <c r="B15" s="5" t="n">
        <v>851253</v>
      </c>
      <c r="D15" s="5" t="n">
        <v>797019</v>
      </c>
    </row>
    <row r="16">
      <c r="A16" s="4" t="inlineStr">
        <is>
          <t>Fair value measured at net asset value</t>
        </is>
      </c>
      <c r="B16" s="4" t="inlineStr">
        <is>
          <t xml:space="preserve"> </t>
        </is>
      </c>
      <c r="D16" s="4" t="inlineStr">
        <is>
          <t xml:space="preserve"> </t>
        </is>
      </c>
    </row>
    <row r="17">
      <c r="A17" s="3" t="inlineStr">
        <is>
          <t>Assets at Fair Value</t>
        </is>
      </c>
      <c r="B17" s="4" t="inlineStr">
        <is>
          <t xml:space="preserve"> </t>
        </is>
      </c>
      <c r="D17" s="4" t="inlineStr">
        <is>
          <t xml:space="preserve"> </t>
        </is>
      </c>
    </row>
    <row r="18">
      <c r="A18" s="4" t="inlineStr">
        <is>
          <t>Investments at fair value</t>
        </is>
      </c>
      <c r="B18" s="5" t="n">
        <v>33380</v>
      </c>
      <c r="D18" s="5" t="n">
        <v>27468</v>
      </c>
    </row>
    <row r="19">
      <c r="A19" s="4" t="inlineStr">
        <is>
          <t>First lien senior secured debt</t>
        </is>
      </c>
      <c r="B19" s="4" t="inlineStr">
        <is>
          <t xml:space="preserve"> </t>
        </is>
      </c>
      <c r="D19" s="4" t="inlineStr">
        <is>
          <t xml:space="preserve"> </t>
        </is>
      </c>
    </row>
    <row r="20">
      <c r="A20" s="3" t="inlineStr">
        <is>
          <t>Assets at Fair Value</t>
        </is>
      </c>
      <c r="B20" s="4" t="inlineStr">
        <is>
          <t xml:space="preserve"> </t>
        </is>
      </c>
      <c r="D20" s="4" t="inlineStr">
        <is>
          <t xml:space="preserve"> </t>
        </is>
      </c>
    </row>
    <row r="21">
      <c r="A21" s="4" t="inlineStr">
        <is>
          <t>Investments at fair value</t>
        </is>
      </c>
      <c r="B21" s="5" t="n">
        <v>851253</v>
      </c>
      <c r="D21" s="5" t="n">
        <v>797019</v>
      </c>
    </row>
    <row r="22">
      <c r="A22" s="4" t="inlineStr">
        <is>
          <t>First lien senior secured debt | Level 1</t>
        </is>
      </c>
      <c r="B22" s="4" t="inlineStr">
        <is>
          <t xml:space="preserve"> </t>
        </is>
      </c>
      <c r="D22" s="4" t="inlineStr">
        <is>
          <t xml:space="preserve"> </t>
        </is>
      </c>
    </row>
    <row r="23">
      <c r="A23" s="3" t="inlineStr">
        <is>
          <t>Assets at Fair Value</t>
        </is>
      </c>
      <c r="B23" s="4" t="inlineStr">
        <is>
          <t xml:space="preserve"> </t>
        </is>
      </c>
      <c r="D23" s="4" t="inlineStr">
        <is>
          <t xml:space="preserve"> </t>
        </is>
      </c>
    </row>
    <row r="24">
      <c r="A24" s="4" t="inlineStr">
        <is>
          <t>Investments at fair value</t>
        </is>
      </c>
      <c r="B24" s="5" t="n">
        <v>0</v>
      </c>
      <c r="D24" s="5" t="n">
        <v>0</v>
      </c>
    </row>
    <row r="25">
      <c r="A25" s="4" t="inlineStr">
        <is>
          <t>First lien senior secured debt | Level 2</t>
        </is>
      </c>
      <c r="B25" s="4" t="inlineStr">
        <is>
          <t xml:space="preserve"> </t>
        </is>
      </c>
      <c r="D25" s="4" t="inlineStr">
        <is>
          <t xml:space="preserve"> </t>
        </is>
      </c>
    </row>
    <row r="26">
      <c r="A26" s="3" t="inlineStr">
        <is>
          <t>Assets at Fair Value</t>
        </is>
      </c>
      <c r="B26" s="4" t="inlineStr">
        <is>
          <t xml:space="preserve"> </t>
        </is>
      </c>
      <c r="D26" s="4" t="inlineStr">
        <is>
          <t xml:space="preserve"> </t>
        </is>
      </c>
    </row>
    <row r="27">
      <c r="A27" s="4" t="inlineStr">
        <is>
          <t>Investments at fair value</t>
        </is>
      </c>
      <c r="B27" s="5" t="n">
        <v>0</v>
      </c>
      <c r="D27" s="5" t="n">
        <v>0</v>
      </c>
    </row>
    <row r="28">
      <c r="A28" s="4" t="inlineStr">
        <is>
          <t>First lien senior secured debt | Level 3</t>
        </is>
      </c>
      <c r="B28" s="4" t="inlineStr">
        <is>
          <t xml:space="preserve"> </t>
        </is>
      </c>
      <c r="D28" s="4" t="inlineStr">
        <is>
          <t xml:space="preserve"> </t>
        </is>
      </c>
    </row>
    <row r="29">
      <c r="A29" s="3" t="inlineStr">
        <is>
          <t>Assets at Fair Value</t>
        </is>
      </c>
      <c r="B29" s="4" t="inlineStr">
        <is>
          <t xml:space="preserve"> </t>
        </is>
      </c>
      <c r="D29" s="4" t="inlineStr">
        <is>
          <t xml:space="preserve"> </t>
        </is>
      </c>
    </row>
    <row r="30">
      <c r="A30" s="4" t="inlineStr">
        <is>
          <t>Investments at fair value</t>
        </is>
      </c>
      <c r="B30" s="6" t="n">
        <v>851253</v>
      </c>
      <c r="D30" s="6" t="n">
        <v>797019</v>
      </c>
    </row>
    <row r="31"/>
    <row r="32">
      <c r="A32" s="4" t="inlineStr">
        <is>
          <t>[1]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there were no non-qualifying asse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31:E31"/>
    <mergeCell ref="A32:E3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air Value of Investments - Changes in Fair Value of Level 3 Investments (Details) $ in Thousands</t>
        </is>
      </c>
      <c r="B1" s="2" t="inlineStr">
        <is>
          <t>3 Months Ended</t>
        </is>
      </c>
    </row>
    <row r="2">
      <c r="B2" s="2" t="inlineStr">
        <is>
          <t>Mar. 31, 2023 USD ($)</t>
        </is>
      </c>
    </row>
    <row r="3">
      <c r="A3" s="4" t="inlineStr">
        <is>
          <t>Investment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797019</v>
      </c>
    </row>
    <row r="6">
      <c r="A6" s="4" t="inlineStr">
        <is>
          <t>Purchases and Drawdowns</t>
        </is>
      </c>
      <c r="B6" s="5" t="n">
        <v>108243</v>
      </c>
    </row>
    <row r="7">
      <c r="A7" s="4" t="inlineStr">
        <is>
          <t>Sales and Paydowns</t>
        </is>
      </c>
      <c r="B7" s="5" t="n">
        <v>-55367</v>
      </c>
    </row>
    <row r="8">
      <c r="A8" s="4" t="inlineStr">
        <is>
          <t>Other</t>
        </is>
      </c>
      <c r="B8" s="5" t="n">
        <v>1206</v>
      </c>
    </row>
    <row r="9">
      <c r="A9" s="4" t="inlineStr">
        <is>
          <t>Ending balance</t>
        </is>
      </c>
      <c r="B9" s="5" t="n">
        <v>851253</v>
      </c>
    </row>
    <row r="10">
      <c r="A10" s="4" t="inlineStr">
        <is>
          <t>Change in Unrealized Appreciation/(Depreciation) for Level 3 Assets Still Held</t>
        </is>
      </c>
      <c r="B10" s="5" t="n">
        <v>170</v>
      </c>
    </row>
    <row r="11">
      <c r="A11" s="4" t="inlineStr">
        <is>
          <t>Investments | Realized Gains/ (Losses)</t>
        </is>
      </c>
      <c r="B11" s="4" t="inlineStr">
        <is>
          <t xml:space="preserve"> </t>
        </is>
      </c>
    </row>
    <row r="12">
      <c r="A12" s="3" t="inlineStr">
        <is>
          <t>Fair Value, Assets Measured on Recurring Basis, Unobservable Input Reconciliation, Calculation [Roll Forward]</t>
        </is>
      </c>
      <c r="B12" s="4" t="inlineStr">
        <is>
          <t xml:space="preserve"> </t>
        </is>
      </c>
    </row>
    <row r="13">
      <c r="A13" s="4" t="inlineStr">
        <is>
          <t>Gains (losses) included in earnings</t>
        </is>
      </c>
      <c r="B13" s="5" t="n">
        <v>-18</v>
      </c>
    </row>
    <row r="14">
      <c r="A14" s="4" t="inlineStr">
        <is>
          <t>Investments | Change in Unrealized Appreciation/(Depreciation)</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Gains (losses) included in earnings</t>
        </is>
      </c>
      <c r="B16" s="5" t="n">
        <v>170</v>
      </c>
    </row>
    <row r="17">
      <c r="A17" s="4" t="inlineStr">
        <is>
          <t>First lien senior secured debt</t>
        </is>
      </c>
      <c r="B17" s="4" t="inlineStr">
        <is>
          <t xml:space="preserve"> </t>
        </is>
      </c>
    </row>
    <row r="18">
      <c r="A18" s="3" t="inlineStr">
        <is>
          <t>Fair Value, Assets Measured on Recurring Basis, Unobservable Input Reconciliation, Calculation [Roll Forward]</t>
        </is>
      </c>
      <c r="B18" s="4" t="inlineStr">
        <is>
          <t xml:space="preserve"> </t>
        </is>
      </c>
    </row>
    <row r="19">
      <c r="A19" s="4" t="inlineStr">
        <is>
          <t>Beginning balance</t>
        </is>
      </c>
      <c r="B19" s="5" t="n">
        <v>797019</v>
      </c>
    </row>
    <row r="20">
      <c r="A20" s="4" t="inlineStr">
        <is>
          <t>Purchases and Drawdowns</t>
        </is>
      </c>
      <c r="B20" s="5" t="n">
        <v>108243</v>
      </c>
    </row>
    <row r="21">
      <c r="A21" s="4" t="inlineStr">
        <is>
          <t>Sales and Paydowns</t>
        </is>
      </c>
      <c r="B21" s="5" t="n">
        <v>-55367</v>
      </c>
    </row>
    <row r="22">
      <c r="A22" s="4" t="inlineStr">
        <is>
          <t>Other</t>
        </is>
      </c>
      <c r="B22" s="5" t="n">
        <v>1206</v>
      </c>
    </row>
    <row r="23">
      <c r="A23" s="4" t="inlineStr">
        <is>
          <t>Ending balance</t>
        </is>
      </c>
      <c r="B23" s="5" t="n">
        <v>851253</v>
      </c>
    </row>
    <row r="24">
      <c r="A24" s="4" t="inlineStr">
        <is>
          <t>Change in Unrealized Appreciation/(Depreciation) for Level 3 Assets Still Held</t>
        </is>
      </c>
      <c r="B24" s="5" t="n">
        <v>170</v>
      </c>
    </row>
    <row r="25">
      <c r="A25" s="4" t="inlineStr">
        <is>
          <t>First lien senior secured debt | Realized Gains/ (Losses)</t>
        </is>
      </c>
      <c r="B25" s="4" t="inlineStr">
        <is>
          <t xml:space="preserve"> </t>
        </is>
      </c>
    </row>
    <row r="26">
      <c r="A26" s="3" t="inlineStr">
        <is>
          <t>Fair Value, Assets Measured on Recurring Basis, Unobservable Input Reconciliation, Calculation [Roll Forward]</t>
        </is>
      </c>
      <c r="B26" s="4" t="inlineStr">
        <is>
          <t xml:space="preserve"> </t>
        </is>
      </c>
    </row>
    <row r="27">
      <c r="A27" s="4" t="inlineStr">
        <is>
          <t>Gains (losses) included in earnings</t>
        </is>
      </c>
      <c r="B27" s="5" t="n">
        <v>-18</v>
      </c>
    </row>
    <row r="28">
      <c r="A28" s="4" t="inlineStr">
        <is>
          <t>First lien senior secured debt | Change in Unrealized Appreciation/(Depreciation)</t>
        </is>
      </c>
      <c r="B28" s="4" t="inlineStr">
        <is>
          <t xml:space="preserve"> </t>
        </is>
      </c>
    </row>
    <row r="29">
      <c r="A29" s="3" t="inlineStr">
        <is>
          <t>Fair Value, Assets Measured on Recurring Basis, Unobservable Input Reconciliation, Calculation [Roll Forward]</t>
        </is>
      </c>
      <c r="B29" s="4" t="inlineStr">
        <is>
          <t xml:space="preserve"> </t>
        </is>
      </c>
    </row>
    <row r="30">
      <c r="A30" s="4" t="inlineStr">
        <is>
          <t>Gains (losses) included in earnings</t>
        </is>
      </c>
      <c r="B30" s="6" t="n">
        <v>1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ignificant Unobservable Inputs (Details) $ in Thousands</t>
        </is>
      </c>
      <c r="B1" s="2" t="inlineStr">
        <is>
          <t>Mar. 31,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884633</v>
      </c>
      <c r="C3" s="4" t="inlineStr">
        <is>
          <t>[1],[2]</t>
        </is>
      </c>
      <c r="D3" s="6" t="n">
        <v>824487</v>
      </c>
      <c r="E3" s="4" t="inlineStr">
        <is>
          <t>[3],[4]</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851253</v>
      </c>
      <c r="D6" s="5" t="n">
        <v>797019</v>
      </c>
    </row>
    <row r="7">
      <c r="A7" s="4" t="inlineStr">
        <is>
          <t>Discounted cash flow | Level 3</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788381</v>
      </c>
      <c r="D9" s="5" t="n">
        <v>529200</v>
      </c>
    </row>
    <row r="10">
      <c r="A10" s="4" t="inlineStr">
        <is>
          <t>First lien senior secured debt</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5" t="n">
        <v>851253</v>
      </c>
      <c r="D12" s="5" t="n">
        <v>797019</v>
      </c>
    </row>
    <row r="13">
      <c r="A13" s="4" t="inlineStr">
        <is>
          <t>First lien senior secured debt | 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5" t="n">
        <v>851253</v>
      </c>
      <c r="D15" s="5" t="n">
        <v>797019</v>
      </c>
    </row>
    <row r="16">
      <c r="A16" s="4" t="inlineStr">
        <is>
          <t>First lien senior secured debt | Discounted cash flow | Level 3</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788381</v>
      </c>
      <c r="D18" s="6" t="n">
        <v>529200</v>
      </c>
    </row>
    <row r="19">
      <c r="A19" s="4" t="inlineStr">
        <is>
          <t>First lien senior secured debt | Minimum | Discounted cash flow | Level 3 | Yield</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 measurement input</t>
        </is>
      </c>
      <c r="B21" s="12" t="n">
        <v>0.094</v>
      </c>
      <c r="D21" s="12" t="n">
        <v>0.097</v>
      </c>
    </row>
    <row r="22">
      <c r="A22" s="4" t="inlineStr">
        <is>
          <t>First lien senior secured debt | Maximum | Discounted cash flow | Level 3 | Yiel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put</t>
        </is>
      </c>
      <c r="B24" s="12" t="n">
        <v>0.13</v>
      </c>
      <c r="D24" s="12" t="n">
        <v>0.13</v>
      </c>
    </row>
    <row r="25">
      <c r="A25" s="4" t="inlineStr">
        <is>
          <t>First lien senior secured debt | Weighted Average | Discounted cash flow | Level 3 | Yield</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2" t="n">
        <v>0.105</v>
      </c>
      <c r="D27" s="12" t="n">
        <v>0.107</v>
      </c>
    </row>
    <row r="28"/>
    <row r="29">
      <c r="A29" s="4" t="inlineStr">
        <is>
          <t>[1]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there were no non-qualifying asse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t>
        </is>
      </c>
    </row>
  </sheetData>
  <mergeCells count="4">
    <mergeCell ref="B1:C1"/>
    <mergeCell ref="D1:E1"/>
    <mergeCell ref="A28:E28"/>
    <mergeCell ref="A29:E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Debt - Narrative (Details) - USD ($) $ in Thousands</t>
        </is>
      </c>
      <c r="D1" s="2" t="inlineStr">
        <is>
          <t>3 Months Ended</t>
        </is>
      </c>
    </row>
    <row r="2">
      <c r="B2" s="2" t="inlineStr">
        <is>
          <t>Dec. 13, 2022</t>
        </is>
      </c>
      <c r="C2" s="2" t="inlineStr">
        <is>
          <t>Oct. 28, 2022</t>
        </is>
      </c>
      <c r="D2" s="2" t="inlineStr">
        <is>
          <t>Mar. 31, 2023</t>
        </is>
      </c>
      <c r="E2" s="2" t="inlineStr">
        <is>
          <t>Dec. 31, 2022</t>
        </is>
      </c>
      <c r="F2" s="2" t="inlineStr">
        <is>
          <t>Jun. 1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mmitment</t>
        </is>
      </c>
      <c r="B4" s="4" t="inlineStr">
        <is>
          <t xml:space="preserve"> </t>
        </is>
      </c>
      <c r="C4" s="4" t="inlineStr">
        <is>
          <t xml:space="preserve"> </t>
        </is>
      </c>
      <c r="D4" s="6" t="n">
        <v>800000</v>
      </c>
      <c r="E4" s="6" t="n">
        <v>800000</v>
      </c>
      <c r="F4" s="4" t="inlineStr">
        <is>
          <t xml:space="preserve"> </t>
        </is>
      </c>
    </row>
    <row r="5">
      <c r="A5" s="4" t="inlineStr">
        <is>
          <t>Borrowings outstanding</t>
        </is>
      </c>
      <c r="B5" s="4" t="inlineStr">
        <is>
          <t xml:space="preserve"> </t>
        </is>
      </c>
      <c r="C5" s="4" t="inlineStr">
        <is>
          <t xml:space="preserve"> </t>
        </is>
      </c>
      <c r="D5" s="5" t="n">
        <v>383100</v>
      </c>
      <c r="E5" s="6" t="n">
        <v>323200</v>
      </c>
      <c r="F5" s="4" t="inlineStr">
        <is>
          <t xml:space="preserve"> </t>
        </is>
      </c>
    </row>
    <row r="6">
      <c r="A6" s="4" t="inlineStr">
        <is>
          <t>Interest and unused commitment fees</t>
        </is>
      </c>
      <c r="B6" s="4" t="inlineStr">
        <is>
          <t xml:space="preserve"> </t>
        </is>
      </c>
      <c r="C6" s="4" t="inlineStr">
        <is>
          <t xml:space="preserve"> </t>
        </is>
      </c>
      <c r="D6" s="6" t="n">
        <v>7300</v>
      </c>
      <c r="E6" s="4" t="inlineStr">
        <is>
          <t xml:space="preserve"> </t>
        </is>
      </c>
      <c r="F6" s="4" t="inlineStr">
        <is>
          <t xml:space="preserve"> </t>
        </is>
      </c>
    </row>
    <row r="7">
      <c r="A7" s="4" t="inlineStr">
        <is>
          <t>Asset coverage ratio</t>
        </is>
      </c>
      <c r="B7" s="4" t="inlineStr">
        <is>
          <t xml:space="preserve"> </t>
        </is>
      </c>
      <c r="C7" s="4" t="inlineStr">
        <is>
          <t xml:space="preserve"> </t>
        </is>
      </c>
      <c r="D7" s="10" t="n">
        <v>2.424</v>
      </c>
      <c r="E7" s="10" t="n">
        <v>2.636</v>
      </c>
      <c r="F7" s="4" t="inlineStr">
        <is>
          <t xml:space="preserve"> </t>
        </is>
      </c>
    </row>
    <row r="8">
      <c r="A8" s="4" t="inlineStr">
        <is>
          <t>MSPV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commitment</t>
        </is>
      </c>
      <c r="B10" s="4" t="inlineStr">
        <is>
          <t xml:space="preserve"> </t>
        </is>
      </c>
      <c r="C10" s="4" t="inlineStr">
        <is>
          <t xml:space="preserve"> </t>
        </is>
      </c>
      <c r="D10" s="6" t="n">
        <v>500000</v>
      </c>
      <c r="E10" s="6" t="n">
        <v>500000</v>
      </c>
      <c r="F10" s="6" t="n">
        <v>500000</v>
      </c>
    </row>
    <row r="11">
      <c r="A11" s="4" t="inlineStr">
        <is>
          <t>Borrowings outstanding</t>
        </is>
      </c>
      <c r="B11" s="4" t="inlineStr">
        <is>
          <t xml:space="preserve"> </t>
        </is>
      </c>
      <c r="C11" s="4" t="inlineStr">
        <is>
          <t xml:space="preserve"> </t>
        </is>
      </c>
      <c r="D11" s="5" t="n">
        <v>318100</v>
      </c>
      <c r="E11" s="5" t="n">
        <v>303200</v>
      </c>
      <c r="F11" s="4" t="inlineStr">
        <is>
          <t xml:space="preserve"> </t>
        </is>
      </c>
    </row>
    <row r="12">
      <c r="A12" s="4" t="inlineStr">
        <is>
          <t>MSPV Credit Facility | Line of credit | Term SOFR | Interest rate scenario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interest rate</t>
        </is>
      </c>
      <c r="B14" s="4" t="inlineStr">
        <is>
          <t xml:space="preserve"> </t>
        </is>
      </c>
      <c r="C14" s="10" t="n">
        <v>0.025</v>
      </c>
      <c r="D14" s="4" t="inlineStr">
        <is>
          <t xml:space="preserve"> </t>
        </is>
      </c>
      <c r="E14" s="4" t="inlineStr">
        <is>
          <t xml:space="preserve"> </t>
        </is>
      </c>
      <c r="F14" s="4" t="inlineStr">
        <is>
          <t xml:space="preserve"> </t>
        </is>
      </c>
    </row>
    <row r="15">
      <c r="A15" s="4" t="inlineStr">
        <is>
          <t>MSPV Credit Facility | Line of credit | Term SOFR | Interest rate scenario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interest rate</t>
        </is>
      </c>
      <c r="B17" s="4" t="inlineStr">
        <is>
          <t xml:space="preserve"> </t>
        </is>
      </c>
      <c r="C17" s="11" t="n">
        <v>0.03</v>
      </c>
      <c r="D17" s="4" t="inlineStr">
        <is>
          <t xml:space="preserve"> </t>
        </is>
      </c>
      <c r="E17" s="4" t="inlineStr">
        <is>
          <t xml:space="preserve"> </t>
        </is>
      </c>
      <c r="F17" s="4" t="inlineStr">
        <is>
          <t xml:space="preserve"> </t>
        </is>
      </c>
    </row>
    <row r="18">
      <c r="A18" s="4" t="inlineStr">
        <is>
          <t>ASPV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commitment</t>
        </is>
      </c>
      <c r="B20" s="6" t="n">
        <v>300000</v>
      </c>
      <c r="C20" s="4" t="inlineStr">
        <is>
          <t xml:space="preserve"> </t>
        </is>
      </c>
      <c r="D20" s="5" t="n">
        <v>300000</v>
      </c>
      <c r="E20" s="5" t="n">
        <v>300000</v>
      </c>
      <c r="F20" s="4" t="inlineStr">
        <is>
          <t xml:space="preserve"> </t>
        </is>
      </c>
    </row>
    <row r="21">
      <c r="A21" s="4" t="inlineStr">
        <is>
          <t>Borrowings outstanding</t>
        </is>
      </c>
      <c r="B21" s="4" t="inlineStr">
        <is>
          <t xml:space="preserve"> </t>
        </is>
      </c>
      <c r="C21" s="4" t="inlineStr">
        <is>
          <t xml:space="preserve"> </t>
        </is>
      </c>
      <c r="D21" s="6" t="n">
        <v>65000</v>
      </c>
      <c r="E21" s="6" t="n">
        <v>20000</v>
      </c>
      <c r="F21" s="4" t="inlineStr">
        <is>
          <t xml:space="preserve"> </t>
        </is>
      </c>
    </row>
    <row r="22">
      <c r="A22" s="4" t="inlineStr">
        <is>
          <t>ASPV Credit Facility | Line of credit | Term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interest rate</t>
        </is>
      </c>
      <c r="B24" s="13" t="n">
        <v>0.02875</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Debt Obligations (Details) - USD ($) $ in Thousands</t>
        </is>
      </c>
      <c r="B1" s="2" t="inlineStr">
        <is>
          <t>Mar. 31, 2023</t>
        </is>
      </c>
      <c r="C1" s="2" t="inlineStr">
        <is>
          <t>Dec. 31, 2022</t>
        </is>
      </c>
      <c r="D1" s="2" t="inlineStr">
        <is>
          <t>Dec. 13, 2022</t>
        </is>
      </c>
      <c r="E1" s="2" t="inlineStr">
        <is>
          <t>Jun. 17,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Maximum Principal Amount Committed</t>
        </is>
      </c>
      <c r="B3" s="6" t="n">
        <v>800000</v>
      </c>
      <c r="C3" s="6" t="n">
        <v>800000</v>
      </c>
      <c r="D3" s="4" t="inlineStr">
        <is>
          <t xml:space="preserve"> </t>
        </is>
      </c>
      <c r="E3" s="4" t="inlineStr">
        <is>
          <t xml:space="preserve"> </t>
        </is>
      </c>
    </row>
    <row r="4">
      <c r="A4" s="4" t="inlineStr">
        <is>
          <t>Principal Amount Outstanding</t>
        </is>
      </c>
      <c r="B4" s="5" t="n">
        <v>383100</v>
      </c>
      <c r="C4" s="5" t="n">
        <v>323200</v>
      </c>
      <c r="D4" s="4" t="inlineStr">
        <is>
          <t xml:space="preserve"> </t>
        </is>
      </c>
      <c r="E4" s="4" t="inlineStr">
        <is>
          <t xml:space="preserve"> </t>
        </is>
      </c>
    </row>
    <row r="5">
      <c r="A5" s="4" t="inlineStr">
        <is>
          <t>Principal Amount Available</t>
        </is>
      </c>
      <c r="B5" s="5" t="n">
        <v>118228</v>
      </c>
      <c r="C5" s="5" t="n">
        <v>130728</v>
      </c>
      <c r="D5" s="4" t="inlineStr">
        <is>
          <t xml:space="preserve"> </t>
        </is>
      </c>
      <c r="E5" s="4" t="inlineStr">
        <is>
          <t xml:space="preserve"> </t>
        </is>
      </c>
    </row>
    <row r="6">
      <c r="A6" s="4" t="inlineStr">
        <is>
          <t>Carrying Value</t>
        </is>
      </c>
      <c r="B6" s="5" t="n">
        <v>383100</v>
      </c>
      <c r="C6" s="5" t="n">
        <v>323200</v>
      </c>
      <c r="D6" s="4" t="inlineStr">
        <is>
          <t xml:space="preserve"> </t>
        </is>
      </c>
      <c r="E6" s="4" t="inlineStr">
        <is>
          <t xml:space="preserve"> </t>
        </is>
      </c>
    </row>
    <row r="7">
      <c r="A7" s="4" t="inlineStr">
        <is>
          <t>ASPV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Maximum Principal Amount Committed</t>
        </is>
      </c>
      <c r="B9" s="5" t="n">
        <v>300000</v>
      </c>
      <c r="C9" s="5" t="n">
        <v>300000</v>
      </c>
      <c r="D9" s="6" t="n">
        <v>300000</v>
      </c>
      <c r="E9" s="4" t="inlineStr">
        <is>
          <t xml:space="preserve"> </t>
        </is>
      </c>
    </row>
    <row r="10">
      <c r="A10" s="4" t="inlineStr">
        <is>
          <t>Principal Amount Outstanding</t>
        </is>
      </c>
      <c r="B10" s="5" t="n">
        <v>65000</v>
      </c>
      <c r="C10" s="5" t="n">
        <v>20000</v>
      </c>
      <c r="D10" s="4" t="inlineStr">
        <is>
          <t xml:space="preserve"> </t>
        </is>
      </c>
      <c r="E10" s="4" t="inlineStr">
        <is>
          <t xml:space="preserve"> </t>
        </is>
      </c>
    </row>
    <row r="11">
      <c r="A11" s="4" t="inlineStr">
        <is>
          <t>Principal Amount Available</t>
        </is>
      </c>
      <c r="B11" s="5" t="n">
        <v>13562</v>
      </c>
      <c r="C11" s="5" t="n">
        <v>311</v>
      </c>
      <c r="D11" s="4" t="inlineStr">
        <is>
          <t xml:space="preserve"> </t>
        </is>
      </c>
      <c r="E11" s="4" t="inlineStr">
        <is>
          <t xml:space="preserve"> </t>
        </is>
      </c>
    </row>
    <row r="12">
      <c r="A12" s="4" t="inlineStr">
        <is>
          <t>Carrying Value</t>
        </is>
      </c>
      <c r="B12" s="5" t="n">
        <v>65000</v>
      </c>
      <c r="C12" s="5" t="n">
        <v>20000</v>
      </c>
      <c r="D12" s="4" t="inlineStr">
        <is>
          <t xml:space="preserve"> </t>
        </is>
      </c>
      <c r="E12" s="4" t="inlineStr">
        <is>
          <t xml:space="preserve"> </t>
        </is>
      </c>
    </row>
    <row r="13">
      <c r="A13" s="4" t="inlineStr">
        <is>
          <t>MSPV Credit Facility | Line of credi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Principal Amount Committed</t>
        </is>
      </c>
      <c r="B15" s="5" t="n">
        <v>500000</v>
      </c>
      <c r="C15" s="5" t="n">
        <v>500000</v>
      </c>
      <c r="D15" s="4" t="inlineStr">
        <is>
          <t xml:space="preserve"> </t>
        </is>
      </c>
      <c r="E15" s="6" t="n">
        <v>500000</v>
      </c>
    </row>
    <row r="16">
      <c r="A16" s="4" t="inlineStr">
        <is>
          <t>Principal Amount Outstanding</t>
        </is>
      </c>
      <c r="B16" s="5" t="n">
        <v>318100</v>
      </c>
      <c r="C16" s="5" t="n">
        <v>303200</v>
      </c>
      <c r="D16" s="4" t="inlineStr">
        <is>
          <t xml:space="preserve"> </t>
        </is>
      </c>
      <c r="E16" s="4" t="inlineStr">
        <is>
          <t xml:space="preserve"> </t>
        </is>
      </c>
    </row>
    <row r="17">
      <c r="A17" s="4" t="inlineStr">
        <is>
          <t>Principal Amount Available</t>
        </is>
      </c>
      <c r="B17" s="5" t="n">
        <v>104666</v>
      </c>
      <c r="C17" s="5" t="n">
        <v>130417</v>
      </c>
      <c r="D17" s="4" t="inlineStr">
        <is>
          <t xml:space="preserve"> </t>
        </is>
      </c>
      <c r="E17" s="4" t="inlineStr">
        <is>
          <t xml:space="preserve"> </t>
        </is>
      </c>
    </row>
    <row r="18">
      <c r="A18" s="4" t="inlineStr">
        <is>
          <t>Carrying Value</t>
        </is>
      </c>
      <c r="B18" s="6" t="n">
        <v>318100</v>
      </c>
      <c r="C18" s="6" t="n">
        <v>303200</v>
      </c>
      <c r="D18" s="4" t="inlineStr">
        <is>
          <t xml:space="preserve"> </t>
        </is>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3" customWidth="1" min="1" max="1"/>
    <col width="13" customWidth="1" min="2" max="2"/>
    <col width="15" customWidth="1" min="3" max="3"/>
    <col width="15" customWidth="1" min="4" max="4"/>
  </cols>
  <sheetData>
    <row r="1">
      <c r="A1" s="1" t="inlineStr">
        <is>
          <t>Consolidated Statements of Operations - USD ($) $ in Thousands</t>
        </is>
      </c>
      <c r="C1" s="2" t="inlineStr">
        <is>
          <t>2 Months Ended</t>
        </is>
      </c>
      <c r="D1" s="2" t="inlineStr">
        <is>
          <t>3 Months Ended</t>
        </is>
      </c>
    </row>
    <row r="2">
      <c r="C2" s="2" t="inlineStr">
        <is>
          <t>Mar. 31, 2022</t>
        </is>
      </c>
      <c r="D2" s="2" t="inlineStr">
        <is>
          <t>Mar. 31, 2023</t>
        </is>
      </c>
    </row>
    <row r="3">
      <c r="A3" s="3" t="inlineStr">
        <is>
          <t>Investment income</t>
        </is>
      </c>
      <c r="C3" s="4" t="inlineStr">
        <is>
          <t xml:space="preserve"> </t>
        </is>
      </c>
      <c r="D3" s="4" t="inlineStr">
        <is>
          <t xml:space="preserve"> </t>
        </is>
      </c>
    </row>
    <row r="4">
      <c r="A4" s="4" t="inlineStr">
        <is>
          <t>Total investment income</t>
        </is>
      </c>
      <c r="C4" s="6" t="n">
        <v>0</v>
      </c>
      <c r="D4" s="6" t="n">
        <v>25067</v>
      </c>
    </row>
    <row r="5">
      <c r="A5" s="3" t="inlineStr">
        <is>
          <t>Expenses</t>
        </is>
      </c>
      <c r="C5" s="4" t="inlineStr">
        <is>
          <t xml:space="preserve"> </t>
        </is>
      </c>
      <c r="D5" s="4" t="inlineStr">
        <is>
          <t xml:space="preserve"> </t>
        </is>
      </c>
    </row>
    <row r="6">
      <c r="A6" s="4" t="inlineStr">
        <is>
          <t>Interest</t>
        </is>
      </c>
      <c r="C6" s="5" t="n">
        <v>0</v>
      </c>
      <c r="D6" s="5" t="n">
        <v>7692</v>
      </c>
    </row>
    <row r="7">
      <c r="A7" s="4" t="inlineStr">
        <is>
          <t>Income incentive fees</t>
        </is>
      </c>
      <c r="C7" s="5" t="n">
        <v>0</v>
      </c>
      <c r="D7" s="5" t="n">
        <v>1670</v>
      </c>
    </row>
    <row r="8">
      <c r="A8" s="4" t="inlineStr">
        <is>
          <t>Management fees</t>
        </is>
      </c>
      <c r="C8" s="5" t="n">
        <v>0</v>
      </c>
      <c r="D8" s="5" t="n">
        <v>1640</v>
      </c>
    </row>
    <row r="9">
      <c r="A9" s="4" t="inlineStr">
        <is>
          <t>Other</t>
        </is>
      </c>
      <c r="C9" s="5" t="n">
        <v>0</v>
      </c>
      <c r="D9" s="5" t="n">
        <v>864</v>
      </c>
    </row>
    <row r="10">
      <c r="A10" s="4" t="inlineStr">
        <is>
          <t>Administrative fees</t>
        </is>
      </c>
      <c r="B10" s="4" t="inlineStr">
        <is>
          <t>[1]</t>
        </is>
      </c>
      <c r="C10" s="5" t="n">
        <v>0</v>
      </c>
      <c r="D10" s="5" t="n">
        <v>751</v>
      </c>
    </row>
    <row r="11">
      <c r="A11" s="4" t="inlineStr">
        <is>
          <t>Offering costs</t>
        </is>
      </c>
      <c r="C11" s="5" t="n">
        <v>0</v>
      </c>
      <c r="D11" s="5" t="n">
        <v>782</v>
      </c>
    </row>
    <row r="12">
      <c r="A12" s="4" t="inlineStr">
        <is>
          <t>Professional fees</t>
        </is>
      </c>
      <c r="C12" s="5" t="n">
        <v>0</v>
      </c>
      <c r="D12" s="5" t="n">
        <v>552</v>
      </c>
    </row>
    <row r="13">
      <c r="A13" s="4" t="inlineStr">
        <is>
          <t>Organizational costs</t>
        </is>
      </c>
      <c r="C13" s="5" t="n">
        <v>319</v>
      </c>
      <c r="D13" s="5" t="n">
        <v>528</v>
      </c>
    </row>
    <row r="14">
      <c r="A14" s="4" t="inlineStr">
        <is>
          <t>Capital gains incentive fees</t>
        </is>
      </c>
      <c r="C14" s="5" t="n">
        <v>0</v>
      </c>
      <c r="D14" s="5" t="n">
        <v>334</v>
      </c>
    </row>
    <row r="15">
      <c r="A15" s="4" t="inlineStr">
        <is>
          <t>Accounting fees</t>
        </is>
      </c>
      <c r="C15" s="5" t="n">
        <v>0</v>
      </c>
      <c r="D15" s="5" t="n">
        <v>158</v>
      </c>
    </row>
    <row r="16">
      <c r="A16" s="4" t="inlineStr">
        <is>
          <t>Insurance fees</t>
        </is>
      </c>
      <c r="C16" s="5" t="n">
        <v>0</v>
      </c>
      <c r="D16" s="5" t="n">
        <v>89</v>
      </c>
    </row>
    <row r="17">
      <c r="A17" s="4" t="inlineStr">
        <is>
          <t>Trustees' fees</t>
        </is>
      </c>
      <c r="C17" s="5" t="n">
        <v>0</v>
      </c>
      <c r="D17" s="5" t="n">
        <v>44</v>
      </c>
    </row>
    <row r="18">
      <c r="A18" s="4" t="inlineStr">
        <is>
          <t>Total expenses</t>
        </is>
      </c>
      <c r="C18" s="5" t="n">
        <v>319</v>
      </c>
      <c r="D18" s="5" t="n">
        <v>15104</v>
      </c>
    </row>
    <row r="19">
      <c r="A19" s="4" t="inlineStr">
        <is>
          <t>Net investment income (loss)</t>
        </is>
      </c>
      <c r="C19" s="5" t="n">
        <v>-319</v>
      </c>
      <c r="D19" s="5" t="n">
        <v>9963</v>
      </c>
    </row>
    <row r="20">
      <c r="A20" s="3" t="inlineStr">
        <is>
          <t>Net realized gain (loss) on investment transactions:</t>
        </is>
      </c>
      <c r="C20" s="4" t="inlineStr">
        <is>
          <t xml:space="preserve"> </t>
        </is>
      </c>
      <c r="D20" s="4" t="inlineStr">
        <is>
          <t xml:space="preserve"> </t>
        </is>
      </c>
    </row>
    <row r="21">
      <c r="A21" s="4" t="inlineStr">
        <is>
          <t>Net realized (gain) loss on investments</t>
        </is>
      </c>
      <c r="C21" s="5" t="n">
        <v>0</v>
      </c>
      <c r="D21" s="5" t="n">
        <v>-18</v>
      </c>
    </row>
    <row r="22">
      <c r="A22" s="3" t="inlineStr">
        <is>
          <t>Net change in unrealized gain (loss) on investment transactions:</t>
        </is>
      </c>
      <c r="C22" s="4" t="inlineStr">
        <is>
          <t xml:space="preserve"> </t>
        </is>
      </c>
      <c r="D22" s="4" t="inlineStr">
        <is>
          <t xml:space="preserve"> </t>
        </is>
      </c>
    </row>
    <row r="23">
      <c r="A23" s="4" t="inlineStr">
        <is>
          <t>Net change in unrealized (appreciation) depreciation on investments</t>
        </is>
      </c>
      <c r="C23" s="5" t="n">
        <v>0</v>
      </c>
      <c r="D23" s="5" t="n">
        <v>2691</v>
      </c>
    </row>
    <row r="24">
      <c r="A24" s="4" t="inlineStr">
        <is>
          <t>Total net realized and unrealized gain (loss) on investment transactions</t>
        </is>
      </c>
      <c r="C24" s="5" t="n">
        <v>0</v>
      </c>
      <c r="D24" s="5" t="n">
        <v>2673</v>
      </c>
    </row>
    <row r="25">
      <c r="A25" s="4" t="inlineStr">
        <is>
          <t>Net increase (decrease) in net assets resulting from operations</t>
        </is>
      </c>
      <c r="C25" s="6" t="n">
        <v>-319</v>
      </c>
      <c r="D25" s="6" t="n">
        <v>12636</v>
      </c>
    </row>
    <row r="26">
      <c r="A26" s="4" t="inlineStr">
        <is>
          <t>Net investment income (loss) per share - basic (in usd per share)</t>
        </is>
      </c>
      <c r="C26" s="7" t="n">
        <v>-5316.67</v>
      </c>
      <c r="D26" s="7" t="n">
        <v>0.47</v>
      </c>
    </row>
    <row r="27">
      <c r="A27" s="4" t="inlineStr">
        <is>
          <t>Net investment income (loss) per share - diluted (in usd per share)</t>
        </is>
      </c>
      <c r="C27" s="9" t="n">
        <v>-5316.67</v>
      </c>
      <c r="D27" s="9" t="n">
        <v>0.47</v>
      </c>
    </row>
    <row r="28">
      <c r="A28" s="4" t="inlineStr">
        <is>
          <t>Earnings (loss) per share - basic (in usd per share)</t>
        </is>
      </c>
      <c r="C28" s="9" t="n">
        <v>-5316.67</v>
      </c>
      <c r="D28" s="9" t="n">
        <v>0.6</v>
      </c>
    </row>
    <row r="29">
      <c r="A29" s="4" t="inlineStr">
        <is>
          <t>Earnings (loss) per share - diluted (in usd per share)</t>
        </is>
      </c>
      <c r="C29" s="7" t="n">
        <v>-5316.67</v>
      </c>
      <c r="D29" s="7" t="n">
        <v>0.6</v>
      </c>
    </row>
    <row r="30">
      <c r="A30" s="4" t="inlineStr">
        <is>
          <t>Weighted average shares outstanding - basic (in shares)</t>
        </is>
      </c>
      <c r="C30" s="5" t="n">
        <v>60</v>
      </c>
      <c r="D30" s="5" t="n">
        <v>21046827</v>
      </c>
    </row>
    <row r="31">
      <c r="A31" s="4" t="inlineStr">
        <is>
          <t>Weighted average shares outstanding - diluted (in shares)</t>
        </is>
      </c>
      <c r="C31" s="5" t="n">
        <v>60</v>
      </c>
      <c r="D31" s="5" t="n">
        <v>21046827</v>
      </c>
    </row>
    <row r="32">
      <c r="A32" s="4" t="inlineStr">
        <is>
          <t>Non-controlled/non-affiliated</t>
        </is>
      </c>
      <c r="C32" s="4" t="inlineStr">
        <is>
          <t xml:space="preserve"> </t>
        </is>
      </c>
      <c r="D32" s="4" t="inlineStr">
        <is>
          <t xml:space="preserve"> </t>
        </is>
      </c>
    </row>
    <row r="33">
      <c r="A33" s="3" t="inlineStr">
        <is>
          <t>Investment income</t>
        </is>
      </c>
      <c r="C33" s="4" t="inlineStr">
        <is>
          <t xml:space="preserve"> </t>
        </is>
      </c>
      <c r="D33" s="4" t="inlineStr">
        <is>
          <t xml:space="preserve"> </t>
        </is>
      </c>
    </row>
    <row r="34">
      <c r="A34" s="4" t="inlineStr">
        <is>
          <t>Interest</t>
        </is>
      </c>
      <c r="C34" s="6" t="n">
        <v>0</v>
      </c>
      <c r="D34" s="6" t="n">
        <v>24139</v>
      </c>
    </row>
    <row r="35">
      <c r="A35" s="4" t="inlineStr">
        <is>
          <t>Other</t>
        </is>
      </c>
      <c r="C35" s="5" t="n">
        <v>0</v>
      </c>
      <c r="D35" s="5" t="n">
        <v>928</v>
      </c>
    </row>
    <row r="36">
      <c r="A36" s="4" t="inlineStr">
        <is>
          <t>Total investment income</t>
        </is>
      </c>
      <c r="C36" s="5" t="n">
        <v>0</v>
      </c>
      <c r="D36" s="5" t="n">
        <v>25067</v>
      </c>
    </row>
    <row r="37">
      <c r="A37" s="3" t="inlineStr">
        <is>
          <t>Net realized gain (loss) on investment transactions:</t>
        </is>
      </c>
      <c r="C37" s="4" t="inlineStr">
        <is>
          <t xml:space="preserve"> </t>
        </is>
      </c>
      <c r="D37" s="4" t="inlineStr">
        <is>
          <t xml:space="preserve"> </t>
        </is>
      </c>
    </row>
    <row r="38">
      <c r="A38" s="4" t="inlineStr">
        <is>
          <t>Net realized (gain) loss on investments</t>
        </is>
      </c>
      <c r="C38" s="5" t="n">
        <v>0</v>
      </c>
      <c r="D38" s="5" t="n">
        <v>-18</v>
      </c>
    </row>
    <row r="39">
      <c r="A39" s="3" t="inlineStr">
        <is>
          <t>Net change in unrealized gain (loss) on investment transactions:</t>
        </is>
      </c>
      <c r="C39" s="4" t="inlineStr">
        <is>
          <t xml:space="preserve"> </t>
        </is>
      </c>
      <c r="D39" s="4" t="inlineStr">
        <is>
          <t xml:space="preserve"> </t>
        </is>
      </c>
    </row>
    <row r="40">
      <c r="A40" s="4" t="inlineStr">
        <is>
          <t>Net change in unrealized (appreciation) depreciation on investments</t>
        </is>
      </c>
      <c r="C40" s="5" t="n">
        <v>0</v>
      </c>
      <c r="D40" s="5" t="n">
        <v>170</v>
      </c>
    </row>
    <row r="41">
      <c r="A41" s="4" t="inlineStr">
        <is>
          <t>Non-controlled/affiliated</t>
        </is>
      </c>
      <c r="C41" s="4" t="inlineStr">
        <is>
          <t xml:space="preserve"> </t>
        </is>
      </c>
      <c r="D41" s="4" t="inlineStr">
        <is>
          <t xml:space="preserve"> </t>
        </is>
      </c>
    </row>
    <row r="42">
      <c r="A42" s="3" t="inlineStr">
        <is>
          <t>Net realized gain (loss) on investment transactions:</t>
        </is>
      </c>
      <c r="C42" s="4" t="inlineStr">
        <is>
          <t xml:space="preserve"> </t>
        </is>
      </c>
      <c r="D42" s="4" t="inlineStr">
        <is>
          <t xml:space="preserve"> </t>
        </is>
      </c>
    </row>
    <row r="43">
      <c r="A43" s="4" t="inlineStr">
        <is>
          <t>Net realized (gain) loss on investments</t>
        </is>
      </c>
      <c r="C43" s="4" t="inlineStr">
        <is>
          <t xml:space="preserve"> </t>
        </is>
      </c>
      <c r="D43" s="5" t="n">
        <v>0</v>
      </c>
    </row>
    <row r="44">
      <c r="A44" s="3" t="inlineStr">
        <is>
          <t>Net change in unrealized gain (loss) on investment transactions:</t>
        </is>
      </c>
      <c r="C44" s="4" t="inlineStr">
        <is>
          <t xml:space="preserve"> </t>
        </is>
      </c>
      <c r="D44" s="4" t="inlineStr">
        <is>
          <t xml:space="preserve"> </t>
        </is>
      </c>
    </row>
    <row r="45">
      <c r="A45" s="4" t="inlineStr">
        <is>
          <t>Net change in unrealized (appreciation) depreciation on investments</t>
        </is>
      </c>
      <c r="C45" s="6" t="n">
        <v>0</v>
      </c>
      <c r="D45" s="6" t="n">
        <v>2521</v>
      </c>
    </row>
    <row r="46"/>
    <row r="47">
      <c r="A47" s="4" t="inlineStr">
        <is>
          <t>[1] Refer to Note 6 - Agreements and Related Party Transactions</t>
        </is>
      </c>
    </row>
  </sheetData>
  <mergeCells count="3">
    <mergeCell ref="A1:B2"/>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Debt - Components of Interest Expense (Details) - USD ($) $ in Thousands</t>
        </is>
      </c>
      <c r="B1" s="2" t="inlineStr">
        <is>
          <t>2 Months Ended</t>
        </is>
      </c>
      <c r="C1" s="2" t="inlineStr">
        <is>
          <t>3 Months Ended</t>
        </is>
      </c>
    </row>
    <row r="2">
      <c r="B2" s="2" t="inlineStr">
        <is>
          <t>Mar. 31, 2022</t>
        </is>
      </c>
      <c r="C2" s="2" t="inlineStr">
        <is>
          <t>Mar. 31, 2023</t>
        </is>
      </c>
    </row>
    <row r="3">
      <c r="A3" s="3" t="inlineStr">
        <is>
          <t>Debt Disclosure [Abstract]</t>
        </is>
      </c>
      <c r="B3" s="4" t="inlineStr">
        <is>
          <t xml:space="preserve"> </t>
        </is>
      </c>
      <c r="C3" s="4" t="inlineStr">
        <is>
          <t xml:space="preserve"> </t>
        </is>
      </c>
    </row>
    <row r="4">
      <c r="A4" s="4" t="inlineStr">
        <is>
          <t>Interest expense</t>
        </is>
      </c>
      <c r="B4" s="4" t="inlineStr">
        <is>
          <t xml:space="preserve"> </t>
        </is>
      </c>
      <c r="C4" s="6" t="n">
        <v>7254</v>
      </c>
    </row>
    <row r="5">
      <c r="A5" s="4" t="inlineStr">
        <is>
          <t>Amortization of deferred financing costs</t>
        </is>
      </c>
      <c r="B5" s="6" t="n">
        <v>0</v>
      </c>
      <c r="C5" s="5" t="n">
        <v>438</v>
      </c>
    </row>
    <row r="6">
      <c r="A6" s="4" t="inlineStr">
        <is>
          <t>Total interest expense</t>
        </is>
      </c>
      <c r="B6" s="6" t="n">
        <v>0</v>
      </c>
      <c r="C6" s="6" t="n">
        <v>7692</v>
      </c>
    </row>
    <row r="7">
      <c r="A7" s="4" t="inlineStr">
        <is>
          <t>Average interest rate</t>
        </is>
      </c>
      <c r="B7" s="4" t="inlineStr">
        <is>
          <t xml:space="preserve"> </t>
        </is>
      </c>
      <c r="C7" s="10" t="n">
        <v>0.07099999999999999</v>
      </c>
    </row>
    <row r="8">
      <c r="A8" s="4" t="inlineStr">
        <is>
          <t>Average daily borrowings</t>
        </is>
      </c>
      <c r="B8" s="4" t="inlineStr">
        <is>
          <t xml:space="preserve"> </t>
        </is>
      </c>
      <c r="C8" s="6" t="n">
        <v>358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22" customWidth="1" min="6" max="6"/>
  </cols>
  <sheetData>
    <row r="1">
      <c r="A1" s="1" t="inlineStr">
        <is>
          <t>Agreements and Related Party Transactions - Narrative (Details)</t>
        </is>
      </c>
      <c r="D1" s="2" t="inlineStr">
        <is>
          <t>2 Months Ended</t>
        </is>
      </c>
      <c r="E1" s="2" t="inlineStr">
        <is>
          <t>3 Months Ended</t>
        </is>
      </c>
    </row>
    <row r="2">
      <c r="C2" s="2" t="inlineStr">
        <is>
          <t>Oct. 25, 2022 component</t>
        </is>
      </c>
      <c r="D2" s="2" t="inlineStr">
        <is>
          <t>Mar. 31, 2022 USD ($)</t>
        </is>
      </c>
      <c r="E2" s="2" t="inlineStr">
        <is>
          <t>Mar. 31, 2023 USD ($)</t>
        </is>
      </c>
      <c r="F2" s="2" t="inlineStr">
        <is>
          <t>Dec. 31, 2022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dministrative fees</t>
        </is>
      </c>
      <c r="B4" s="4" t="inlineStr">
        <is>
          <t>[1]</t>
        </is>
      </c>
      <c r="C4" s="4" t="inlineStr">
        <is>
          <t xml:space="preserve"> </t>
        </is>
      </c>
      <c r="D4" s="6" t="n">
        <v>0</v>
      </c>
      <c r="E4" s="6" t="n">
        <v>751000</v>
      </c>
      <c r="F4" s="4" t="inlineStr">
        <is>
          <t xml:space="preserve"> </t>
        </is>
      </c>
    </row>
    <row r="5">
      <c r="A5" s="4" t="inlineStr">
        <is>
          <t>Management fees</t>
        </is>
      </c>
      <c r="C5" s="4" t="inlineStr">
        <is>
          <t xml:space="preserve"> </t>
        </is>
      </c>
      <c r="D5" s="5" t="n">
        <v>0</v>
      </c>
      <c r="E5" s="5" t="n">
        <v>1640000</v>
      </c>
      <c r="F5" s="4" t="inlineStr">
        <is>
          <t xml:space="preserve"> </t>
        </is>
      </c>
    </row>
    <row r="6">
      <c r="A6" s="4" t="inlineStr">
        <is>
          <t>Management fees payable</t>
        </is>
      </c>
      <c r="C6" s="4" t="inlineStr">
        <is>
          <t xml:space="preserve"> </t>
        </is>
      </c>
      <c r="D6" s="4" t="inlineStr">
        <is>
          <t xml:space="preserve"> </t>
        </is>
      </c>
      <c r="E6" s="5" t="n">
        <v>1640000</v>
      </c>
      <c r="F6" s="6" t="n">
        <v>1397000</v>
      </c>
    </row>
    <row r="7">
      <c r="A7" s="4" t="inlineStr">
        <is>
          <t>Income incentive fees</t>
        </is>
      </c>
      <c r="C7" s="4" t="inlineStr">
        <is>
          <t xml:space="preserve"> </t>
        </is>
      </c>
      <c r="D7" s="6" t="n">
        <v>0</v>
      </c>
      <c r="E7" s="5" t="n">
        <v>1670000</v>
      </c>
      <c r="F7" s="4" t="inlineStr">
        <is>
          <t xml:space="preserve"> </t>
        </is>
      </c>
    </row>
    <row r="8">
      <c r="A8" s="4" t="inlineStr">
        <is>
          <t>Income incentive fee payable</t>
        </is>
      </c>
      <c r="C8" s="4" t="inlineStr">
        <is>
          <t xml:space="preserve"> </t>
        </is>
      </c>
      <c r="D8" s="4" t="inlineStr">
        <is>
          <t xml:space="preserve"> </t>
        </is>
      </c>
      <c r="E8" s="5" t="n">
        <v>1486000</v>
      </c>
      <c r="F8" s="5" t="n">
        <v>1412000</v>
      </c>
    </row>
    <row r="9">
      <c r="A9" s="4" t="inlineStr">
        <is>
          <t>Capital gains incentive fee payable</t>
        </is>
      </c>
      <c r="C9" s="4" t="inlineStr">
        <is>
          <t xml:space="preserve"> </t>
        </is>
      </c>
      <c r="D9" s="4" t="inlineStr">
        <is>
          <t xml:space="preserve"> </t>
        </is>
      </c>
      <c r="E9" s="5" t="n">
        <v>584000</v>
      </c>
      <c r="F9" s="5" t="n">
        <v>249000</v>
      </c>
    </row>
    <row r="10">
      <c r="A10" s="4" t="inlineStr">
        <is>
          <t>Increase in accrued capital gains incentive fees</t>
        </is>
      </c>
      <c r="C10" s="4" t="inlineStr">
        <is>
          <t xml:space="preserve"> </t>
        </is>
      </c>
      <c r="D10" s="4" t="inlineStr">
        <is>
          <t xml:space="preserve"> </t>
        </is>
      </c>
      <c r="E10" s="5" t="n">
        <v>300000</v>
      </c>
      <c r="F10" s="4" t="inlineStr">
        <is>
          <t xml:space="preserve"> </t>
        </is>
      </c>
    </row>
    <row r="11">
      <c r="A11" s="4" t="inlineStr">
        <is>
          <t>Administration Agreement | Affiliated Entity</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Company written notice for termination</t>
        </is>
      </c>
      <c r="C13" s="4" t="inlineStr">
        <is>
          <t>60 days</t>
        </is>
      </c>
      <c r="D13" s="4" t="inlineStr">
        <is>
          <t xml:space="preserve"> </t>
        </is>
      </c>
      <c r="E13" s="4" t="inlineStr">
        <is>
          <t xml:space="preserve"> </t>
        </is>
      </c>
      <c r="F13" s="4" t="inlineStr">
        <is>
          <t xml:space="preserve"> </t>
        </is>
      </c>
    </row>
    <row r="14">
      <c r="A14" s="4" t="inlineStr">
        <is>
          <t>Administrative fees</t>
        </is>
      </c>
      <c r="C14" s="4" t="inlineStr">
        <is>
          <t xml:space="preserve"> </t>
        </is>
      </c>
      <c r="D14" s="4" t="inlineStr">
        <is>
          <t xml:space="preserve"> </t>
        </is>
      </c>
      <c r="E14" s="5" t="n">
        <v>751000</v>
      </c>
      <c r="F14" s="4" t="inlineStr">
        <is>
          <t xml:space="preserve"> </t>
        </is>
      </c>
    </row>
    <row r="15">
      <c r="A15" s="4" t="inlineStr">
        <is>
          <t>Investment Management Agreement</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row>
    <row r="17">
      <c r="A17" s="4" t="inlineStr">
        <is>
          <t>Amount payable to Advisor</t>
        </is>
      </c>
      <c r="C17" s="4" t="inlineStr">
        <is>
          <t xml:space="preserve"> </t>
        </is>
      </c>
      <c r="D17" s="4" t="inlineStr">
        <is>
          <t xml:space="preserve"> </t>
        </is>
      </c>
      <c r="E17" s="5" t="n">
        <v>2100000</v>
      </c>
      <c r="F17" s="5" t="n">
        <v>1300000</v>
      </c>
    </row>
    <row r="18">
      <c r="A18" s="4" t="inlineStr">
        <is>
          <t>Management fees payable</t>
        </is>
      </c>
      <c r="C18" s="4" t="inlineStr">
        <is>
          <t xml:space="preserve"> </t>
        </is>
      </c>
      <c r="D18" s="4" t="inlineStr">
        <is>
          <t xml:space="preserve"> </t>
        </is>
      </c>
      <c r="E18" s="5" t="n">
        <v>1600000</v>
      </c>
      <c r="F18" s="5" t="n">
        <v>1400000</v>
      </c>
    </row>
    <row r="19">
      <c r="A19" s="4" t="inlineStr">
        <is>
          <t>Income incentive fee payable</t>
        </is>
      </c>
      <c r="C19" s="4" t="inlineStr">
        <is>
          <t xml:space="preserve"> </t>
        </is>
      </c>
      <c r="D19" s="4" t="inlineStr">
        <is>
          <t xml:space="preserve"> </t>
        </is>
      </c>
      <c r="E19" s="5" t="n">
        <v>1500000</v>
      </c>
      <c r="F19" s="5" t="n">
        <v>1400000</v>
      </c>
    </row>
    <row r="20">
      <c r="A20" s="4" t="inlineStr">
        <is>
          <t>Investment Management Agreement | Affiliated Entity</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Company written notice for termination</t>
        </is>
      </c>
      <c r="C22" s="4" t="inlineStr">
        <is>
          <t>60 days</t>
        </is>
      </c>
      <c r="D22" s="4" t="inlineStr">
        <is>
          <t xml:space="preserve"> </t>
        </is>
      </c>
      <c r="E22" s="4" t="inlineStr">
        <is>
          <t xml:space="preserve"> </t>
        </is>
      </c>
      <c r="F22" s="4" t="inlineStr">
        <is>
          <t xml:space="preserve"> </t>
        </is>
      </c>
    </row>
    <row r="23">
      <c r="A23" s="4" t="inlineStr">
        <is>
          <t>Adviser written notice for termination</t>
        </is>
      </c>
      <c r="C23" s="4" t="inlineStr">
        <is>
          <t>120 days</t>
        </is>
      </c>
      <c r="D23" s="4" t="inlineStr">
        <is>
          <t xml:space="preserve"> </t>
        </is>
      </c>
      <c r="E23" s="4" t="inlineStr">
        <is>
          <t xml:space="preserve"> </t>
        </is>
      </c>
      <c r="F23" s="4" t="inlineStr">
        <is>
          <t xml:space="preserve"> </t>
        </is>
      </c>
    </row>
    <row r="24">
      <c r="A24" s="4" t="inlineStr">
        <is>
          <t>Management and service fees, base rate</t>
        </is>
      </c>
      <c r="C24" s="10" t="n">
        <v>0.0125</v>
      </c>
      <c r="D24" s="4" t="inlineStr">
        <is>
          <t xml:space="preserve"> </t>
        </is>
      </c>
      <c r="E24" s="4" t="inlineStr">
        <is>
          <t xml:space="preserve"> </t>
        </is>
      </c>
      <c r="F24" s="4" t="inlineStr">
        <is>
          <t xml:space="preserve"> </t>
        </is>
      </c>
    </row>
    <row r="25">
      <c r="A25" s="4" t="inlineStr">
        <is>
          <t>Number of components of incentive fee | component</t>
        </is>
      </c>
      <c r="C25" s="5" t="n">
        <v>2</v>
      </c>
      <c r="D25" s="4" t="inlineStr">
        <is>
          <t xml:space="preserve"> </t>
        </is>
      </c>
      <c r="E25" s="4" t="inlineStr">
        <is>
          <t xml:space="preserve"> </t>
        </is>
      </c>
      <c r="F25" s="4" t="inlineStr">
        <is>
          <t xml:space="preserve"> </t>
        </is>
      </c>
    </row>
    <row r="26">
      <c r="A26" s="4" t="inlineStr">
        <is>
          <t>Income incentive fees</t>
        </is>
      </c>
      <c r="C26" s="4" t="inlineStr">
        <is>
          <t xml:space="preserve"> </t>
        </is>
      </c>
      <c r="D26" s="4" t="inlineStr">
        <is>
          <t xml:space="preserve"> </t>
        </is>
      </c>
      <c r="E26" s="5" t="n">
        <v>1700000</v>
      </c>
      <c r="F26" s="4" t="inlineStr">
        <is>
          <t xml:space="preserve"> </t>
        </is>
      </c>
    </row>
    <row r="27">
      <c r="A27" s="4" t="inlineStr">
        <is>
          <t>Capital gains incentive fee payable</t>
        </is>
      </c>
      <c r="C27" s="4" t="inlineStr">
        <is>
          <t xml:space="preserve"> </t>
        </is>
      </c>
      <c r="D27" s="4" t="inlineStr">
        <is>
          <t xml:space="preserve"> </t>
        </is>
      </c>
      <c r="E27" s="5" t="n">
        <v>600000</v>
      </c>
      <c r="F27" s="6" t="n">
        <v>200000</v>
      </c>
    </row>
    <row r="28">
      <c r="A28" s="4" t="inlineStr">
        <is>
          <t>Investment Management Agreement - incentive rate, quarterly hurdle rate | Affiliated Entity</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Incentive fee percentage</t>
        </is>
      </c>
      <c r="C30" s="10" t="n">
        <v>0.0125</v>
      </c>
      <c r="D30" s="4" t="inlineStr">
        <is>
          <t xml:space="preserve"> </t>
        </is>
      </c>
      <c r="E30" s="4" t="inlineStr">
        <is>
          <t xml:space="preserve"> </t>
        </is>
      </c>
      <c r="F30" s="4" t="inlineStr">
        <is>
          <t xml:space="preserve"> </t>
        </is>
      </c>
    </row>
    <row r="31">
      <c r="A31" s="4" t="inlineStr">
        <is>
          <t>Investment Management Agreement - incentive rate, annualized hurdle rate | Affiliated Entity</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row>
    <row r="33">
      <c r="A33" s="4" t="inlineStr">
        <is>
          <t>Incentive fee percentage</t>
        </is>
      </c>
      <c r="C33" s="11" t="n">
        <v>0.05</v>
      </c>
      <c r="D33" s="4" t="inlineStr">
        <is>
          <t xml:space="preserve"> </t>
        </is>
      </c>
      <c r="E33" s="4" t="inlineStr">
        <is>
          <t xml:space="preserve"> </t>
        </is>
      </c>
      <c r="F33" s="4" t="inlineStr">
        <is>
          <t xml:space="preserve"> </t>
        </is>
      </c>
    </row>
    <row r="34">
      <c r="A34" s="4" t="inlineStr">
        <is>
          <t>Investment Management Agreement - incentive rate, pre-incentive fee net investment income below catch-up threshold | Affiliated Entity</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row>
    <row r="36">
      <c r="A36" s="4" t="inlineStr">
        <is>
          <t>Incentive fee percentage</t>
        </is>
      </c>
      <c r="C36" s="11" t="n">
        <v>1</v>
      </c>
      <c r="D36" s="4" t="inlineStr">
        <is>
          <t xml:space="preserve"> </t>
        </is>
      </c>
      <c r="E36" s="4" t="inlineStr">
        <is>
          <t xml:space="preserve"> </t>
        </is>
      </c>
      <c r="F36" s="4" t="inlineStr">
        <is>
          <t xml:space="preserve"> </t>
        </is>
      </c>
    </row>
    <row r="37">
      <c r="A37" s="4" t="inlineStr">
        <is>
          <t>Investment Management Agreement - incentive rate, quarterly catch-up threshold | Affiliated Entity</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Incentive fee percentage</t>
        </is>
      </c>
      <c r="C39" s="10" t="n">
        <v>0.0143</v>
      </c>
      <c r="D39" s="4" t="inlineStr">
        <is>
          <t xml:space="preserve"> </t>
        </is>
      </c>
      <c r="E39" s="4" t="inlineStr">
        <is>
          <t xml:space="preserve"> </t>
        </is>
      </c>
      <c r="F39" s="4" t="inlineStr">
        <is>
          <t xml:space="preserve"> </t>
        </is>
      </c>
    </row>
    <row r="40">
      <c r="A40" s="4" t="inlineStr">
        <is>
          <t>Investment Management Agreement - incentive rate, annualized catch-up threshold | Affiliated Entity</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row>
    <row r="42">
      <c r="A42" s="4" t="inlineStr">
        <is>
          <t>Incentive fee percentage</t>
        </is>
      </c>
      <c r="C42" s="10" t="n">
        <v>0.0572</v>
      </c>
      <c r="D42" s="4" t="inlineStr">
        <is>
          <t xml:space="preserve"> </t>
        </is>
      </c>
      <c r="E42" s="4" t="inlineStr">
        <is>
          <t xml:space="preserve"> </t>
        </is>
      </c>
      <c r="F42" s="4" t="inlineStr">
        <is>
          <t xml:space="preserve"> </t>
        </is>
      </c>
    </row>
    <row r="43">
      <c r="A43" s="4" t="inlineStr">
        <is>
          <t>Investment Management Agreement - incentive rate, pre-incentive fee net investment income exceeds catch-up threshold | Affiliated Entity</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row>
    <row r="45">
      <c r="A45" s="4" t="inlineStr">
        <is>
          <t>Incentive fee percentage</t>
        </is>
      </c>
      <c r="C45" s="10" t="n">
        <v>0.125</v>
      </c>
      <c r="D45" s="4" t="inlineStr">
        <is>
          <t xml:space="preserve"> </t>
        </is>
      </c>
      <c r="E45" s="4" t="inlineStr">
        <is>
          <t xml:space="preserve"> </t>
        </is>
      </c>
      <c r="F45" s="4" t="inlineStr">
        <is>
          <t xml:space="preserve"> </t>
        </is>
      </c>
    </row>
    <row r="46">
      <c r="A46" s="4" t="inlineStr">
        <is>
          <t>Investment Management Agreement - incentive rate, capital gains | Affiliated Entity</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row>
    <row r="48">
      <c r="A48" s="4" t="inlineStr">
        <is>
          <t>Incentive fee percentage</t>
        </is>
      </c>
      <c r="C48" s="10" t="n">
        <v>0.125</v>
      </c>
      <c r="D48" s="4" t="inlineStr">
        <is>
          <t xml:space="preserve"> </t>
        </is>
      </c>
      <c r="E48" s="4" t="inlineStr">
        <is>
          <t xml:space="preserve"> </t>
        </is>
      </c>
      <c r="F48" s="4" t="inlineStr">
        <is>
          <t xml:space="preserve"> </t>
        </is>
      </c>
    </row>
    <row r="49">
      <c r="A49" s="4" t="inlineStr">
        <is>
          <t>Expense Support Agreement</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row>
    <row r="51">
      <c r="A51" s="4" t="inlineStr">
        <is>
          <t>Expense payments</t>
        </is>
      </c>
      <c r="C51" s="4" t="inlineStr">
        <is>
          <t xml:space="preserve"> </t>
        </is>
      </c>
      <c r="D51" s="4" t="inlineStr">
        <is>
          <t xml:space="preserve"> </t>
        </is>
      </c>
      <c r="E51" s="6" t="n">
        <v>0</v>
      </c>
      <c r="F51" s="4" t="inlineStr">
        <is>
          <t xml:space="preserve"> </t>
        </is>
      </c>
    </row>
    <row r="52">
      <c r="A52" s="4" t="inlineStr">
        <is>
          <t>Expense Support Agreement | Affiliated Entity</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row>
    <row r="54">
      <c r="A54" s="4" t="inlineStr">
        <is>
          <t>Payment term</t>
        </is>
      </c>
      <c r="C54" s="4" t="inlineStr">
        <is>
          <t>45 days</t>
        </is>
      </c>
      <c r="D54" s="4" t="inlineStr">
        <is>
          <t xml:space="preserve"> </t>
        </is>
      </c>
      <c r="E54" s="4" t="inlineStr">
        <is>
          <t xml:space="preserve"> </t>
        </is>
      </c>
      <c r="F54" s="4" t="inlineStr">
        <is>
          <t xml:space="preserve"> </t>
        </is>
      </c>
    </row>
    <row r="55">
      <c r="A55" s="4" t="inlineStr">
        <is>
          <t>Expense reimbursement period</t>
        </is>
      </c>
      <c r="C55" s="4" t="inlineStr">
        <is>
          <t>3 years</t>
        </is>
      </c>
      <c r="D55" s="4" t="inlineStr">
        <is>
          <t xml:space="preserve"> </t>
        </is>
      </c>
      <c r="E55" s="4" t="inlineStr">
        <is>
          <t xml:space="preserve"> </t>
        </is>
      </c>
      <c r="F55" s="4" t="inlineStr">
        <is>
          <t xml:space="preserve"> </t>
        </is>
      </c>
    </row>
    <row r="56"/>
    <row r="57">
      <c r="A57" s="4" t="inlineStr">
        <is>
          <t>[1] Refer to Note 6 - Agreements and Related Party Transactions</t>
        </is>
      </c>
    </row>
  </sheetData>
  <mergeCells count="3">
    <mergeCell ref="A1:B2"/>
    <mergeCell ref="A56:E56"/>
    <mergeCell ref="A57:E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greements and Related Party Transactions - Investment in Affiliated Funds (Details) - USD ($) $ in Thousands</t>
        </is>
      </c>
      <c r="B1" s="2" t="inlineStr">
        <is>
          <t>2 Months Ended</t>
        </is>
      </c>
      <c r="C1" s="2" t="inlineStr">
        <is>
          <t>3 Months Ended</t>
        </is>
      </c>
    </row>
    <row r="2">
      <c r="B2" s="2" t="inlineStr">
        <is>
          <t>Mar. 31, 2022</t>
        </is>
      </c>
      <c r="C2" s="2" t="inlineStr">
        <is>
          <t>Mar. 31, 2023</t>
        </is>
      </c>
    </row>
    <row r="3">
      <c r="A3" s="3" t="inlineStr">
        <is>
          <t>Investments in and Advances to Affiliates, at Fair Value [Roll Forward]</t>
        </is>
      </c>
      <c r="B3" s="4" t="inlineStr">
        <is>
          <t xml:space="preserve"> </t>
        </is>
      </c>
      <c r="C3" s="4" t="inlineStr">
        <is>
          <t xml:space="preserve"> </t>
        </is>
      </c>
    </row>
    <row r="4">
      <c r="A4" s="4" t="inlineStr">
        <is>
          <t>Net Realized Gain (Loss)</t>
        </is>
      </c>
      <c r="B4" s="6" t="n">
        <v>0</v>
      </c>
      <c r="C4" s="6" t="n">
        <v>-18</v>
      </c>
    </row>
    <row r="5">
      <c r="A5" s="4" t="inlineStr">
        <is>
          <t>Net Change in Unrealized Appreciation (Depreciation)</t>
        </is>
      </c>
      <c r="B5" s="5" t="n">
        <v>0</v>
      </c>
      <c r="C5" s="5" t="n">
        <v>2691</v>
      </c>
    </row>
    <row r="6">
      <c r="A6" s="4" t="inlineStr">
        <is>
          <t>Non-controlled/affiliated</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Fair value, beginning of period</t>
        </is>
      </c>
      <c r="B8" s="4" t="inlineStr">
        <is>
          <t xml:space="preserve"> </t>
        </is>
      </c>
      <c r="C8" s="5" t="n">
        <v>27468</v>
      </c>
    </row>
    <row r="9">
      <c r="A9" s="4" t="inlineStr">
        <is>
          <t>Gross Additions</t>
        </is>
      </c>
      <c r="B9" s="4" t="inlineStr">
        <is>
          <t xml:space="preserve"> </t>
        </is>
      </c>
      <c r="C9" s="5" t="n">
        <v>3391</v>
      </c>
    </row>
    <row r="10">
      <c r="A10" s="4" t="inlineStr">
        <is>
          <t>Gross Reductions</t>
        </is>
      </c>
      <c r="B10" s="4" t="inlineStr">
        <is>
          <t xml:space="preserve"> </t>
        </is>
      </c>
      <c r="C10" s="5" t="n">
        <v>0</v>
      </c>
    </row>
    <row r="11">
      <c r="A11" s="4" t="inlineStr">
        <is>
          <t>Net Realized Gain (Loss)</t>
        </is>
      </c>
      <c r="B11" s="4" t="inlineStr">
        <is>
          <t xml:space="preserve"> </t>
        </is>
      </c>
      <c r="C11" s="5" t="n">
        <v>0</v>
      </c>
    </row>
    <row r="12">
      <c r="A12" s="4" t="inlineStr">
        <is>
          <t>Net Change in Unrealized Appreciation (Depreciation)</t>
        </is>
      </c>
      <c r="B12" s="6" t="n">
        <v>0</v>
      </c>
      <c r="C12" s="5" t="n">
        <v>2521</v>
      </c>
    </row>
    <row r="13">
      <c r="A13" s="4" t="inlineStr">
        <is>
          <t>Fair value, end of period</t>
        </is>
      </c>
      <c r="B13" s="4" t="inlineStr">
        <is>
          <t xml:space="preserve"> </t>
        </is>
      </c>
      <c r="C13" s="5" t="n">
        <v>33380</v>
      </c>
    </row>
    <row r="14">
      <c r="A14" s="4" t="inlineStr">
        <is>
          <t>Dividend, Interest, PIK and Other Income</t>
        </is>
      </c>
      <c r="B14" s="4" t="inlineStr">
        <is>
          <t xml:space="preserve"> </t>
        </is>
      </c>
      <c r="C14" s="5" t="n">
        <v>0</v>
      </c>
    </row>
    <row r="15">
      <c r="A15" s="4" t="inlineStr">
        <is>
          <t>Investment, Identifier [Axis]: Twin Brook Equity Holdings, LLC</t>
        </is>
      </c>
      <c r="B15" s="4" t="inlineStr">
        <is>
          <t xml:space="preserve"> </t>
        </is>
      </c>
      <c r="C15" s="4" t="inlineStr">
        <is>
          <t xml:space="preserve"> </t>
        </is>
      </c>
    </row>
    <row r="16">
      <c r="A16" s="3" t="inlineStr">
        <is>
          <t>Investments in and Advances to Affiliates, at Fair Value [Roll Forward]</t>
        </is>
      </c>
      <c r="B16" s="4" t="inlineStr">
        <is>
          <t xml:space="preserve"> </t>
        </is>
      </c>
      <c r="C16" s="4" t="inlineStr">
        <is>
          <t xml:space="preserve"> </t>
        </is>
      </c>
    </row>
    <row r="17">
      <c r="A17" s="4" t="inlineStr">
        <is>
          <t>Fair value, beginning of period</t>
        </is>
      </c>
      <c r="B17" s="4" t="inlineStr">
        <is>
          <t xml:space="preserve"> </t>
        </is>
      </c>
      <c r="C17" s="5" t="n">
        <v>27468</v>
      </c>
    </row>
    <row r="18">
      <c r="A18" s="4" t="inlineStr">
        <is>
          <t>Gross Additions</t>
        </is>
      </c>
      <c r="B18" s="4" t="inlineStr">
        <is>
          <t xml:space="preserve"> </t>
        </is>
      </c>
      <c r="C18" s="5" t="n">
        <v>3391</v>
      </c>
    </row>
    <row r="19">
      <c r="A19" s="4" t="inlineStr">
        <is>
          <t>Gross Reductions</t>
        </is>
      </c>
      <c r="B19" s="4" t="inlineStr">
        <is>
          <t xml:space="preserve"> </t>
        </is>
      </c>
      <c r="C19" s="5" t="n">
        <v>0</v>
      </c>
    </row>
    <row r="20">
      <c r="A20" s="4" t="inlineStr">
        <is>
          <t>Net Realized Gain (Loss)</t>
        </is>
      </c>
      <c r="B20" s="4" t="inlineStr">
        <is>
          <t xml:space="preserve"> </t>
        </is>
      </c>
      <c r="C20" s="5" t="n">
        <v>0</v>
      </c>
    </row>
    <row r="21">
      <c r="A21" s="4" t="inlineStr">
        <is>
          <t>Net Change in Unrealized Appreciation (Depreciation)</t>
        </is>
      </c>
      <c r="B21" s="4" t="inlineStr">
        <is>
          <t xml:space="preserve"> </t>
        </is>
      </c>
      <c r="C21" s="5" t="n">
        <v>2521</v>
      </c>
    </row>
    <row r="22">
      <c r="A22" s="4" t="inlineStr">
        <is>
          <t>Fair value, end of period</t>
        </is>
      </c>
      <c r="B22" s="4" t="inlineStr">
        <is>
          <t xml:space="preserve"> </t>
        </is>
      </c>
      <c r="C22" s="5" t="n">
        <v>33380</v>
      </c>
    </row>
    <row r="23">
      <c r="A23" s="4" t="inlineStr">
        <is>
          <t>Dividend, Interest, PIK and Other Income</t>
        </is>
      </c>
      <c r="B23" s="4" t="inlineStr">
        <is>
          <t xml:space="preserve"> </t>
        </is>
      </c>
      <c r="C23"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4" t="inlineStr">
        <is>
          <t>First lien senior secured debt</t>
        </is>
      </c>
      <c r="B2" s="4" t="inlineStr">
        <is>
          <t xml:space="preserve"> </t>
        </is>
      </c>
      <c r="C2" s="4" t="inlineStr">
        <is>
          <t xml:space="preserve"> </t>
        </is>
      </c>
    </row>
    <row r="3">
      <c r="A3" s="3" t="inlineStr">
        <is>
          <t>Financial Support for Nonconsolidated Legal Entity [Line Items]</t>
        </is>
      </c>
      <c r="B3" s="4" t="inlineStr">
        <is>
          <t xml:space="preserve"> </t>
        </is>
      </c>
      <c r="C3" s="4" t="inlineStr">
        <is>
          <t xml:space="preserve"> </t>
        </is>
      </c>
    </row>
    <row r="4">
      <c r="A4" s="4" t="inlineStr">
        <is>
          <t>Outstanding commitments to fund investments</t>
        </is>
      </c>
      <c r="B4" s="6" t="n">
        <v>244310</v>
      </c>
      <c r="C4" s="6" t="n">
        <v>243089</v>
      </c>
    </row>
    <row r="5">
      <c r="A5" s="4" t="inlineStr">
        <is>
          <t>Investment, Identifier [Axis]: A.P.A. Industries, LLC</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Outstanding commitments to fund investments</t>
        </is>
      </c>
      <c r="B7" s="5" t="n">
        <v>1320</v>
      </c>
      <c r="C7" s="5" t="n">
        <v>0</v>
      </c>
    </row>
    <row r="8">
      <c r="A8" s="4" t="inlineStr">
        <is>
          <t>Investment, Identifier [Axis]: ACES Intermediate, LLC</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Outstanding commitments to fund investments</t>
        </is>
      </c>
      <c r="B10" s="5" t="n">
        <v>6964</v>
      </c>
      <c r="C10" s="5" t="n">
        <v>6964</v>
      </c>
    </row>
    <row r="11">
      <c r="A11" s="4" t="inlineStr">
        <is>
          <t>Investment, Identifier [Axis]: ADVI Health, LLC</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Outstanding commitments to fund investments</t>
        </is>
      </c>
      <c r="B13" s="5" t="n">
        <v>1062</v>
      </c>
      <c r="C13" s="5" t="n">
        <v>1062</v>
      </c>
    </row>
    <row r="14">
      <c r="A14" s="4" t="inlineStr">
        <is>
          <t>Investment, Identifier [Axis]: AHR Intermediate, Inc</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Outstanding commitments to fund investments</t>
        </is>
      </c>
      <c r="B16" s="5" t="n">
        <v>12139</v>
      </c>
      <c r="C16" s="5" t="n">
        <v>12139</v>
      </c>
    </row>
    <row r="17">
      <c r="A17" s="4" t="inlineStr">
        <is>
          <t>Investment, Identifier [Axis]: ARC Healthcare Technologies, LLC</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Outstanding commitments to fund investments</t>
        </is>
      </c>
      <c r="B19" s="5" t="n">
        <v>9947</v>
      </c>
      <c r="C19" s="5" t="n">
        <v>9947</v>
      </c>
    </row>
    <row r="20">
      <c r="A20" s="4" t="inlineStr">
        <is>
          <t>Investment, Identifier [Axis]: Ascent Lifting, Inc.</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Outstanding commitments to fund investments</t>
        </is>
      </c>
      <c r="B22" s="5" t="n">
        <v>1350</v>
      </c>
      <c r="C22" s="5" t="n">
        <v>1345</v>
      </c>
    </row>
    <row r="23">
      <c r="A23" s="4" t="inlineStr">
        <is>
          <t>Investment, Identifier [Axis]: BPCP WLF Intermedco LLC</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Outstanding commitments to fund investments</t>
        </is>
      </c>
      <c r="B25" s="5" t="n">
        <v>7876</v>
      </c>
      <c r="C25" s="5" t="n">
        <v>7876</v>
      </c>
    </row>
    <row r="26">
      <c r="A26" s="4" t="inlineStr">
        <is>
          <t>Investment, Identifier [Axis]: Benefit Plan Administrators of Eau Claire, LLC</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Outstanding commitments to fund investments</t>
        </is>
      </c>
      <c r="B28" s="5" t="n">
        <v>8990</v>
      </c>
      <c r="C28" s="5" t="n">
        <v>8990</v>
      </c>
    </row>
    <row r="29">
      <c r="A29" s="4" t="inlineStr">
        <is>
          <t>Investment, Identifier [Axis]: Bulk Lift International, LLC</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Outstanding commitments to fund investments</t>
        </is>
      </c>
      <c r="B31" s="5" t="n">
        <v>1748</v>
      </c>
      <c r="C31" s="5" t="n">
        <v>1748</v>
      </c>
    </row>
    <row r="32">
      <c r="A32" s="4" t="inlineStr">
        <is>
          <t>Investment, Identifier [Axis]: CPS Power Buyer, LLC</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Outstanding commitments to fund investments</t>
        </is>
      </c>
      <c r="B34" s="5" t="n">
        <v>4705</v>
      </c>
      <c r="C34" s="5" t="n">
        <v>4705</v>
      </c>
    </row>
    <row r="35">
      <c r="A35" s="4" t="inlineStr">
        <is>
          <t>Investment, Identifier [Axis]: Change Academy at Lake of the Ozarks, LLC</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Outstanding commitments to fund investments</t>
        </is>
      </c>
      <c r="B37" s="5" t="n">
        <v>4821</v>
      </c>
      <c r="C37" s="5" t="n">
        <v>5786</v>
      </c>
    </row>
    <row r="38">
      <c r="A38" s="4" t="inlineStr">
        <is>
          <t>Investment, Identifier [Axis]: Custom Agronomics Holdings, LLC</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Outstanding commitments to fund investments</t>
        </is>
      </c>
      <c r="B40" s="5" t="n">
        <v>1156</v>
      </c>
      <c r="C40" s="5" t="n">
        <v>2312</v>
      </c>
    </row>
    <row r="41">
      <c r="A41" s="4" t="inlineStr">
        <is>
          <t>Investment, Identifier [Axis]: Double E Company, LLC</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Outstanding commitments to fund investments</t>
        </is>
      </c>
      <c r="B43" s="5" t="n">
        <v>3975</v>
      </c>
      <c r="C43" s="5" t="n">
        <v>4314</v>
      </c>
    </row>
    <row r="44">
      <c r="A44" s="4" t="inlineStr">
        <is>
          <t>Investment, Identifier [Axis]: Endodontic Practice Partners, LLC</t>
        </is>
      </c>
      <c r="B44" s="4" t="inlineStr">
        <is>
          <t xml:space="preserve"> </t>
        </is>
      </c>
      <c r="C44" s="4" t="inlineStr">
        <is>
          <t xml:space="preserve"> </t>
        </is>
      </c>
    </row>
    <row r="45">
      <c r="A45" s="3" t="inlineStr">
        <is>
          <t>Financial Support for Nonconsolidated Legal Entity [Line Items]</t>
        </is>
      </c>
      <c r="B45" s="4" t="inlineStr">
        <is>
          <t xml:space="preserve"> </t>
        </is>
      </c>
      <c r="C45" s="4" t="inlineStr">
        <is>
          <t xml:space="preserve"> </t>
        </is>
      </c>
    </row>
    <row r="46">
      <c r="A46" s="4" t="inlineStr">
        <is>
          <t>Outstanding commitments to fund investments</t>
        </is>
      </c>
      <c r="B46" s="5" t="n">
        <v>5493</v>
      </c>
      <c r="C46" s="5" t="n">
        <v>6696</v>
      </c>
    </row>
    <row r="47">
      <c r="A47" s="4" t="inlineStr">
        <is>
          <t>Investment, Identifier [Axis]: Esquire Deposition Solutions, LLC</t>
        </is>
      </c>
      <c r="B47" s="4" t="inlineStr">
        <is>
          <t xml:space="preserve"> </t>
        </is>
      </c>
      <c r="C47" s="4" t="inlineStr">
        <is>
          <t xml:space="preserve"> </t>
        </is>
      </c>
    </row>
    <row r="48">
      <c r="A48" s="3" t="inlineStr">
        <is>
          <t>Financial Support for Nonconsolidated Legal Entity [Line Items]</t>
        </is>
      </c>
      <c r="B48" s="4" t="inlineStr">
        <is>
          <t xml:space="preserve"> </t>
        </is>
      </c>
      <c r="C48" s="4" t="inlineStr">
        <is>
          <t xml:space="preserve"> </t>
        </is>
      </c>
    </row>
    <row r="49">
      <c r="A49" s="4" t="inlineStr">
        <is>
          <t>Outstanding commitments to fund investments</t>
        </is>
      </c>
      <c r="B49" s="5" t="n">
        <v>4221</v>
      </c>
      <c r="C49" s="5" t="n">
        <v>6007</v>
      </c>
    </row>
    <row r="50">
      <c r="A50" s="4" t="inlineStr">
        <is>
          <t>Investment, Identifier [Axis]: Helpware, Inc.</t>
        </is>
      </c>
      <c r="B50" s="4" t="inlineStr">
        <is>
          <t xml:space="preserve"> </t>
        </is>
      </c>
      <c r="C50" s="4" t="inlineStr">
        <is>
          <t xml:space="preserve"> </t>
        </is>
      </c>
    </row>
    <row r="51">
      <c r="A51" s="3" t="inlineStr">
        <is>
          <t>Financial Support for Nonconsolidated Legal Entity [Line Items]</t>
        </is>
      </c>
      <c r="B51" s="4" t="inlineStr">
        <is>
          <t xml:space="preserve"> </t>
        </is>
      </c>
      <c r="C51" s="4" t="inlineStr">
        <is>
          <t xml:space="preserve"> </t>
        </is>
      </c>
    </row>
    <row r="52">
      <c r="A52" s="4" t="inlineStr">
        <is>
          <t>Outstanding commitments to fund investments</t>
        </is>
      </c>
      <c r="B52" s="5" t="n">
        <v>3205</v>
      </c>
      <c r="C52" s="5" t="n">
        <v>3205</v>
      </c>
    </row>
    <row r="53">
      <c r="A53" s="4" t="inlineStr">
        <is>
          <t>Investment, Identifier [Axis]: Hultec Buyer, LLC</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Outstanding commitments to fund investments</t>
        </is>
      </c>
      <c r="B55" s="5" t="n">
        <v>5118</v>
      </c>
      <c r="C55" s="5" t="n">
        <v>0</v>
      </c>
    </row>
    <row r="56">
      <c r="A56" s="4" t="inlineStr">
        <is>
          <t>Investment, Identifier [Axis]: IPC Pain Acquistion, LLC</t>
        </is>
      </c>
      <c r="B56" s="4" t="inlineStr">
        <is>
          <t xml:space="preserve"> </t>
        </is>
      </c>
      <c r="C56" s="4" t="inlineStr">
        <is>
          <t xml:space="preserve"> </t>
        </is>
      </c>
    </row>
    <row r="57">
      <c r="A57" s="3" t="inlineStr">
        <is>
          <t>Financial Support for Nonconsolidated Legal Entity [Line Items]</t>
        </is>
      </c>
      <c r="B57" s="4" t="inlineStr">
        <is>
          <t xml:space="preserve"> </t>
        </is>
      </c>
      <c r="C57" s="4" t="inlineStr">
        <is>
          <t xml:space="preserve"> </t>
        </is>
      </c>
    </row>
    <row r="58">
      <c r="A58" s="4" t="inlineStr">
        <is>
          <t>Outstanding commitments to fund investments</t>
        </is>
      </c>
      <c r="B58" s="5" t="n">
        <v>11945</v>
      </c>
      <c r="C58" s="5" t="n">
        <v>11945</v>
      </c>
    </row>
    <row r="59">
      <c r="A59" s="4" t="inlineStr">
        <is>
          <t>Investment, Identifier [Axis]: ITSavvy LLC</t>
        </is>
      </c>
      <c r="B59" s="4" t="inlineStr">
        <is>
          <t xml:space="preserve"> </t>
        </is>
      </c>
      <c r="C59" s="4" t="inlineStr">
        <is>
          <t xml:space="preserve"> </t>
        </is>
      </c>
    </row>
    <row r="60">
      <c r="A60" s="3" t="inlineStr">
        <is>
          <t>Financial Support for Nonconsolidated Legal Entity [Line Items]</t>
        </is>
      </c>
      <c r="B60" s="4" t="inlineStr">
        <is>
          <t xml:space="preserve"> </t>
        </is>
      </c>
      <c r="C60" s="4" t="inlineStr">
        <is>
          <t xml:space="preserve"> </t>
        </is>
      </c>
    </row>
    <row r="61">
      <c r="A61" s="4" t="inlineStr">
        <is>
          <t>Outstanding commitments to fund investments</t>
        </is>
      </c>
      <c r="B61" s="5" t="n">
        <v>1969</v>
      </c>
      <c r="C61" s="5" t="n">
        <v>4784</v>
      </c>
    </row>
    <row r="62">
      <c r="A62" s="4" t="inlineStr">
        <is>
          <t>Investment, Identifier [Axis]: Icreon Holdings, LLC</t>
        </is>
      </c>
      <c r="B62" s="4" t="inlineStr">
        <is>
          <t xml:space="preserve"> </t>
        </is>
      </c>
      <c r="C62" s="4" t="inlineStr">
        <is>
          <t xml:space="preserve"> </t>
        </is>
      </c>
    </row>
    <row r="63">
      <c r="A63" s="3" t="inlineStr">
        <is>
          <t>Financial Support for Nonconsolidated Legal Entity [Line Items]</t>
        </is>
      </c>
      <c r="B63" s="4" t="inlineStr">
        <is>
          <t xml:space="preserve"> </t>
        </is>
      </c>
      <c r="C63" s="4" t="inlineStr">
        <is>
          <t xml:space="preserve"> </t>
        </is>
      </c>
    </row>
    <row r="64">
      <c r="A64" s="4" t="inlineStr">
        <is>
          <t>Outstanding commitments to fund investments</t>
        </is>
      </c>
      <c r="B64" s="5" t="n">
        <v>1049</v>
      </c>
      <c r="C64" s="5" t="n">
        <v>1049</v>
      </c>
    </row>
    <row r="65">
      <c r="A65" s="4" t="inlineStr">
        <is>
          <t>Investment, Identifier [Axis]: Industrial Air Flow Dynamics, Inc.</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Outstanding commitments to fund investments</t>
        </is>
      </c>
      <c r="B67" s="5" t="n">
        <v>2537</v>
      </c>
      <c r="C67" s="5" t="n">
        <v>2114</v>
      </c>
    </row>
    <row r="68">
      <c r="A68" s="4" t="inlineStr">
        <is>
          <t>Investment, Identifier [Axis]: Ironhorse Purchaser, LLC</t>
        </is>
      </c>
      <c r="B68" s="4" t="inlineStr">
        <is>
          <t xml:space="preserve"> </t>
        </is>
      </c>
      <c r="C68" s="4" t="inlineStr">
        <is>
          <t xml:space="preserve"> </t>
        </is>
      </c>
    </row>
    <row r="69">
      <c r="A69" s="3" t="inlineStr">
        <is>
          <t>Financial Support for Nonconsolidated Legal Entity [Line Items]</t>
        </is>
      </c>
      <c r="B69" s="4" t="inlineStr">
        <is>
          <t xml:space="preserve"> </t>
        </is>
      </c>
      <c r="C69" s="4" t="inlineStr">
        <is>
          <t xml:space="preserve"> </t>
        </is>
      </c>
    </row>
    <row r="70">
      <c r="A70" s="4" t="inlineStr">
        <is>
          <t>Outstanding commitments to fund investments</t>
        </is>
      </c>
      <c r="B70" s="5" t="n">
        <v>5038</v>
      </c>
      <c r="C70" s="5" t="n">
        <v>11624</v>
      </c>
    </row>
    <row r="71">
      <c r="A71" s="4" t="inlineStr">
        <is>
          <t>Investment, Identifier [Axis]: K-1 Packaging Group, LLC.</t>
        </is>
      </c>
      <c r="B71" s="4" t="inlineStr">
        <is>
          <t xml:space="preserve"> </t>
        </is>
      </c>
      <c r="C71" s="4" t="inlineStr">
        <is>
          <t xml:space="preserve"> </t>
        </is>
      </c>
    </row>
    <row r="72">
      <c r="A72" s="3" t="inlineStr">
        <is>
          <t>Financial Support for Nonconsolidated Legal Entity [Line Items]</t>
        </is>
      </c>
      <c r="B72" s="4" t="inlineStr">
        <is>
          <t xml:space="preserve"> </t>
        </is>
      </c>
      <c r="C72" s="4" t="inlineStr">
        <is>
          <t xml:space="preserve"> </t>
        </is>
      </c>
    </row>
    <row r="73">
      <c r="A73" s="4" t="inlineStr">
        <is>
          <t>Outstanding commitments to fund investments</t>
        </is>
      </c>
      <c r="B73" s="5" t="n">
        <v>6748</v>
      </c>
      <c r="C73" s="5" t="n">
        <v>6748</v>
      </c>
    </row>
    <row r="74">
      <c r="A74" s="4" t="inlineStr">
        <is>
          <t>Investment, Identifier [Axis]: Kwalu, LLC</t>
        </is>
      </c>
      <c r="B74" s="4" t="inlineStr">
        <is>
          <t xml:space="preserve"> </t>
        </is>
      </c>
      <c r="C74" s="4" t="inlineStr">
        <is>
          <t xml:space="preserve"> </t>
        </is>
      </c>
    </row>
    <row r="75">
      <c r="A75" s="3" t="inlineStr">
        <is>
          <t>Financial Support for Nonconsolidated Legal Entity [Line Items]</t>
        </is>
      </c>
      <c r="B75" s="4" t="inlineStr">
        <is>
          <t xml:space="preserve"> </t>
        </is>
      </c>
      <c r="C75" s="4" t="inlineStr">
        <is>
          <t xml:space="preserve"> </t>
        </is>
      </c>
    </row>
    <row r="76">
      <c r="A76" s="4" t="inlineStr">
        <is>
          <t>Outstanding commitments to fund investments</t>
        </is>
      </c>
      <c r="B76" s="5" t="n">
        <v>5061</v>
      </c>
      <c r="C76" s="5" t="n">
        <v>5061</v>
      </c>
    </row>
    <row r="77">
      <c r="A77" s="4" t="inlineStr">
        <is>
          <t>Investment, Identifier [Axis]: Load One Purchaser Corporation</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Outstanding commitments to fund investments</t>
        </is>
      </c>
      <c r="B79" s="5" t="n">
        <v>9214</v>
      </c>
      <c r="C79" s="5" t="n">
        <v>9214</v>
      </c>
    </row>
    <row r="80">
      <c r="A80" s="4" t="inlineStr">
        <is>
          <t>Investment, Identifier [Axis]: MWEC Management, LLC</t>
        </is>
      </c>
      <c r="B80" s="4" t="inlineStr">
        <is>
          <t xml:space="preserve"> </t>
        </is>
      </c>
      <c r="C80" s="4" t="inlineStr">
        <is>
          <t xml:space="preserve"> </t>
        </is>
      </c>
    </row>
    <row r="81">
      <c r="A81" s="3" t="inlineStr">
        <is>
          <t>Financial Support for Nonconsolidated Legal Entity [Line Items]</t>
        </is>
      </c>
      <c r="B81" s="4" t="inlineStr">
        <is>
          <t xml:space="preserve"> </t>
        </is>
      </c>
      <c r="C81" s="4" t="inlineStr">
        <is>
          <t xml:space="preserve"> </t>
        </is>
      </c>
    </row>
    <row r="82">
      <c r="A82" s="4" t="inlineStr">
        <is>
          <t>Outstanding commitments to fund investments</t>
        </is>
      </c>
      <c r="B82" s="5" t="n">
        <v>3192</v>
      </c>
      <c r="C82" s="5" t="n">
        <v>0</v>
      </c>
    </row>
    <row r="83">
      <c r="A83" s="4" t="inlineStr">
        <is>
          <t>Investment, Identifier [Axis]: MacKenzie Childs Acquisition, Inc.</t>
        </is>
      </c>
      <c r="B83" s="4" t="inlineStr">
        <is>
          <t xml:space="preserve"> </t>
        </is>
      </c>
      <c r="C83" s="4" t="inlineStr">
        <is>
          <t xml:space="preserve"> </t>
        </is>
      </c>
    </row>
    <row r="84">
      <c r="A84" s="3" t="inlineStr">
        <is>
          <t>Financial Support for Nonconsolidated Legal Entity [Line Items]</t>
        </is>
      </c>
      <c r="B84" s="4" t="inlineStr">
        <is>
          <t xml:space="preserve"> </t>
        </is>
      </c>
      <c r="C84" s="4" t="inlineStr">
        <is>
          <t xml:space="preserve"> </t>
        </is>
      </c>
    </row>
    <row r="85">
      <c r="A85" s="4" t="inlineStr">
        <is>
          <t>Outstanding commitments to fund investments</t>
        </is>
      </c>
      <c r="B85" s="5" t="n">
        <v>225</v>
      </c>
      <c r="C85" s="5" t="n">
        <v>445</v>
      </c>
    </row>
    <row r="86">
      <c r="A86" s="4" t="inlineStr">
        <is>
          <t>Investment, Identifier [Axis]: Medical Technology Associates, Inc.</t>
        </is>
      </c>
      <c r="B86" s="4" t="inlineStr">
        <is>
          <t xml:space="preserve"> </t>
        </is>
      </c>
      <c r="C86" s="4" t="inlineStr">
        <is>
          <t xml:space="preserve"> </t>
        </is>
      </c>
    </row>
    <row r="87">
      <c r="A87" s="3" t="inlineStr">
        <is>
          <t>Financial Support for Nonconsolidated Legal Entity [Line Items]</t>
        </is>
      </c>
      <c r="B87" s="4" t="inlineStr">
        <is>
          <t xml:space="preserve"> </t>
        </is>
      </c>
      <c r="C87" s="4" t="inlineStr">
        <is>
          <t xml:space="preserve"> </t>
        </is>
      </c>
    </row>
    <row r="88">
      <c r="A88" s="4" t="inlineStr">
        <is>
          <t>Outstanding commitments to fund investments</t>
        </is>
      </c>
      <c r="B88" s="5" t="n">
        <v>1929</v>
      </c>
      <c r="C88" s="5" t="n">
        <v>1929</v>
      </c>
    </row>
    <row r="89">
      <c r="A89" s="4" t="inlineStr">
        <is>
          <t>Investment, Identifier [Axis]: NEFCO Holding Company, LLC</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Outstanding commitments to fund investments</t>
        </is>
      </c>
      <c r="B91" s="5" t="n">
        <v>4008</v>
      </c>
      <c r="C91" s="5" t="n">
        <v>7270</v>
      </c>
    </row>
    <row r="92">
      <c r="A92" s="4" t="inlineStr">
        <is>
          <t>Investment, Identifier [Axis]: NH Kronos Buyer, Inc.</t>
        </is>
      </c>
      <c r="B92" s="4" t="inlineStr">
        <is>
          <t xml:space="preserve"> </t>
        </is>
      </c>
      <c r="C92" s="4" t="inlineStr">
        <is>
          <t xml:space="preserve"> </t>
        </is>
      </c>
    </row>
    <row r="93">
      <c r="A93" s="3" t="inlineStr">
        <is>
          <t>Financial Support for Nonconsolidated Legal Entity [Line Items]</t>
        </is>
      </c>
      <c r="B93" s="4" t="inlineStr">
        <is>
          <t xml:space="preserve"> </t>
        </is>
      </c>
      <c r="C93" s="4" t="inlineStr">
        <is>
          <t xml:space="preserve"> </t>
        </is>
      </c>
    </row>
    <row r="94">
      <c r="A94" s="4" t="inlineStr">
        <is>
          <t>Outstanding commitments to fund investments</t>
        </is>
      </c>
      <c r="B94" s="5" t="n">
        <v>12443</v>
      </c>
      <c r="C94" s="5" t="n">
        <v>12443</v>
      </c>
    </row>
    <row r="95">
      <c r="A95" s="4" t="inlineStr">
        <is>
          <t>Investment, Identifier [Axis]: Nasco Healthcare Inc.</t>
        </is>
      </c>
      <c r="B95" s="4" t="inlineStr">
        <is>
          <t xml:space="preserve"> </t>
        </is>
      </c>
      <c r="C95" s="4" t="inlineStr">
        <is>
          <t xml:space="preserve"> </t>
        </is>
      </c>
    </row>
    <row r="96">
      <c r="A96" s="3" t="inlineStr">
        <is>
          <t>Financial Support for Nonconsolidated Legal Entity [Line Items]</t>
        </is>
      </c>
      <c r="B96" s="4" t="inlineStr">
        <is>
          <t xml:space="preserve"> </t>
        </is>
      </c>
      <c r="C96" s="4" t="inlineStr">
        <is>
          <t xml:space="preserve"> </t>
        </is>
      </c>
    </row>
    <row r="97">
      <c r="A97" s="4" t="inlineStr">
        <is>
          <t>Outstanding commitments to fund investments</t>
        </is>
      </c>
      <c r="B97" s="5" t="n">
        <v>3322</v>
      </c>
      <c r="C97" s="5" t="n">
        <v>3322</v>
      </c>
    </row>
    <row r="98">
      <c r="A98" s="4" t="inlineStr">
        <is>
          <t>Investment, Identifier [Axis]: Optimized Marketing Acquisition, LLC</t>
        </is>
      </c>
      <c r="B98" s="4" t="inlineStr">
        <is>
          <t xml:space="preserve"> </t>
        </is>
      </c>
      <c r="C98" s="4" t="inlineStr">
        <is>
          <t xml:space="preserve"> </t>
        </is>
      </c>
    </row>
    <row r="99">
      <c r="A99" s="3" t="inlineStr">
        <is>
          <t>Financial Support for Nonconsolidated Legal Entity [Line Items]</t>
        </is>
      </c>
      <c r="B99" s="4" t="inlineStr">
        <is>
          <t xml:space="preserve"> </t>
        </is>
      </c>
      <c r="C99" s="4" t="inlineStr">
        <is>
          <t xml:space="preserve"> </t>
        </is>
      </c>
    </row>
    <row r="100">
      <c r="A100" s="4" t="inlineStr">
        <is>
          <t>Outstanding commitments to fund investments</t>
        </is>
      </c>
      <c r="B100" s="5" t="n">
        <v>2876</v>
      </c>
      <c r="C100" s="5" t="n">
        <v>1861</v>
      </c>
    </row>
    <row r="101">
      <c r="A101" s="4" t="inlineStr">
        <is>
          <t>Investment, Identifier [Axis]: Propio LS, LLC</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Outstanding commitments to fund investments</t>
        </is>
      </c>
      <c r="B103" s="5" t="n">
        <v>2606</v>
      </c>
      <c r="C103" s="5" t="n">
        <v>905</v>
      </c>
    </row>
    <row r="104">
      <c r="A104" s="4" t="inlineStr">
        <is>
          <t>Investment, Identifier [Axis]: Purpose Home Health Acquisition, LLC</t>
        </is>
      </c>
      <c r="B104" s="4" t="inlineStr">
        <is>
          <t xml:space="preserve"> </t>
        </is>
      </c>
      <c r="C104" s="4" t="inlineStr">
        <is>
          <t xml:space="preserve"> </t>
        </is>
      </c>
    </row>
    <row r="105">
      <c r="A105" s="3" t="inlineStr">
        <is>
          <t>Financial Support for Nonconsolidated Legal Entity [Line Items]</t>
        </is>
      </c>
      <c r="B105" s="4" t="inlineStr">
        <is>
          <t xml:space="preserve"> </t>
        </is>
      </c>
      <c r="C105" s="4" t="inlineStr">
        <is>
          <t xml:space="preserve"> </t>
        </is>
      </c>
    </row>
    <row r="106">
      <c r="A106" s="4" t="inlineStr">
        <is>
          <t>Outstanding commitments to fund investments</t>
        </is>
      </c>
      <c r="B106" s="5" t="n">
        <v>8600</v>
      </c>
      <c r="C106" s="5" t="n">
        <v>8600</v>
      </c>
    </row>
    <row r="107">
      <c r="A107" s="4" t="inlineStr">
        <is>
          <t>Investment, Identifier [Axis]: RKD Group, LLC</t>
        </is>
      </c>
      <c r="B107" s="4" t="inlineStr">
        <is>
          <t xml:space="preserve"> </t>
        </is>
      </c>
      <c r="C107" s="4" t="inlineStr">
        <is>
          <t xml:space="preserve"> </t>
        </is>
      </c>
    </row>
    <row r="108">
      <c r="A108" s="3" t="inlineStr">
        <is>
          <t>Financial Support for Nonconsolidated Legal Entity [Line Items]</t>
        </is>
      </c>
      <c r="B108" s="4" t="inlineStr">
        <is>
          <t xml:space="preserve"> </t>
        </is>
      </c>
      <c r="C108" s="4" t="inlineStr">
        <is>
          <t xml:space="preserve"> </t>
        </is>
      </c>
    </row>
    <row r="109">
      <c r="A109" s="4" t="inlineStr">
        <is>
          <t>Outstanding commitments to fund investments</t>
        </is>
      </c>
      <c r="B109" s="5" t="n">
        <v>4905</v>
      </c>
      <c r="C109" s="5" t="n">
        <v>4905</v>
      </c>
    </row>
    <row r="110">
      <c r="A110" s="4" t="inlineStr">
        <is>
          <t>Investment, Identifier [Axis]: Raneys, LLC</t>
        </is>
      </c>
      <c r="B110" s="4" t="inlineStr">
        <is>
          <t xml:space="preserve"> </t>
        </is>
      </c>
      <c r="C110" s="4" t="inlineStr">
        <is>
          <t xml:space="preserve"> </t>
        </is>
      </c>
    </row>
    <row r="111">
      <c r="A111" s="3" t="inlineStr">
        <is>
          <t>Financial Support for Nonconsolidated Legal Entity [Line Items]</t>
        </is>
      </c>
      <c r="B111" s="4" t="inlineStr">
        <is>
          <t xml:space="preserve"> </t>
        </is>
      </c>
      <c r="C111" s="4" t="inlineStr">
        <is>
          <t xml:space="preserve"> </t>
        </is>
      </c>
    </row>
    <row r="112">
      <c r="A112" s="4" t="inlineStr">
        <is>
          <t>Outstanding commitments to fund investments</t>
        </is>
      </c>
      <c r="B112" s="5" t="n">
        <v>5722</v>
      </c>
      <c r="C112" s="5" t="n">
        <v>1522</v>
      </c>
    </row>
    <row r="113">
      <c r="A113" s="4" t="inlineStr">
        <is>
          <t>Investment, Identifier [Axis]: Renovation Systems, LLC</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Outstanding commitments to fund investments</t>
        </is>
      </c>
      <c r="B115" s="5" t="n">
        <v>7545</v>
      </c>
      <c r="C115" s="5" t="n">
        <v>0</v>
      </c>
    </row>
    <row r="116">
      <c r="A116" s="4" t="inlineStr">
        <is>
          <t>Investment, Identifier [Axis]: Rose Paving, LLC</t>
        </is>
      </c>
      <c r="B116" s="4" t="inlineStr">
        <is>
          <t xml:space="preserve"> </t>
        </is>
      </c>
      <c r="C116" s="4" t="inlineStr">
        <is>
          <t xml:space="preserve"> </t>
        </is>
      </c>
    </row>
    <row r="117">
      <c r="A117" s="3" t="inlineStr">
        <is>
          <t>Financial Support for Nonconsolidated Legal Entity [Line Items]</t>
        </is>
      </c>
      <c r="B117" s="4" t="inlineStr">
        <is>
          <t xml:space="preserve"> </t>
        </is>
      </c>
      <c r="C117" s="4" t="inlineStr">
        <is>
          <t xml:space="preserve"> </t>
        </is>
      </c>
    </row>
    <row r="118">
      <c r="A118" s="4" t="inlineStr">
        <is>
          <t>Outstanding commitments to fund investments</t>
        </is>
      </c>
      <c r="B118" s="5" t="n">
        <v>4961</v>
      </c>
      <c r="C118" s="5" t="n">
        <v>2006</v>
      </c>
    </row>
    <row r="119">
      <c r="A119" s="4" t="inlineStr">
        <is>
          <t>Investment, Identifier [Axis]: Shasta Buyer, LLC</t>
        </is>
      </c>
      <c r="B119" s="4" t="inlineStr">
        <is>
          <t xml:space="preserve"> </t>
        </is>
      </c>
      <c r="C119" s="4" t="inlineStr">
        <is>
          <t xml:space="preserve"> </t>
        </is>
      </c>
    </row>
    <row r="120">
      <c r="A120" s="3" t="inlineStr">
        <is>
          <t>Financial Support for Nonconsolidated Legal Entity [Line Items]</t>
        </is>
      </c>
      <c r="B120" s="4" t="inlineStr">
        <is>
          <t xml:space="preserve"> </t>
        </is>
      </c>
      <c r="C120" s="4" t="inlineStr">
        <is>
          <t xml:space="preserve"> </t>
        </is>
      </c>
    </row>
    <row r="121">
      <c r="A121" s="4" t="inlineStr">
        <is>
          <t>Outstanding commitments to fund investments</t>
        </is>
      </c>
      <c r="B121" s="5" t="n">
        <v>1793</v>
      </c>
      <c r="C121" s="5" t="n">
        <v>1962</v>
      </c>
    </row>
    <row r="122">
      <c r="A122" s="4" t="inlineStr">
        <is>
          <t>Investment, Identifier [Axis]: Sixarp, LLC</t>
        </is>
      </c>
      <c r="B122" s="4" t="inlineStr">
        <is>
          <t xml:space="preserve"> </t>
        </is>
      </c>
      <c r="C122" s="4" t="inlineStr">
        <is>
          <t xml:space="preserve"> </t>
        </is>
      </c>
    </row>
    <row r="123">
      <c r="A123" s="3" t="inlineStr">
        <is>
          <t>Financial Support for Nonconsolidated Legal Entity [Line Items]</t>
        </is>
      </c>
      <c r="B123" s="4" t="inlineStr">
        <is>
          <t xml:space="preserve"> </t>
        </is>
      </c>
      <c r="C123" s="4" t="inlineStr">
        <is>
          <t xml:space="preserve"> </t>
        </is>
      </c>
    </row>
    <row r="124">
      <c r="A124" s="4" t="inlineStr">
        <is>
          <t>Outstanding commitments to fund investments</t>
        </is>
      </c>
      <c r="B124" s="5" t="n">
        <v>6912</v>
      </c>
      <c r="C124" s="5" t="n">
        <v>6912</v>
      </c>
    </row>
    <row r="125">
      <c r="A125" s="4" t="inlineStr">
        <is>
          <t>Investment, Identifier [Axis]: Soccer Post Acquisition, LLC</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Outstanding commitments to fund investments</t>
        </is>
      </c>
      <c r="B127" s="5" t="n">
        <v>250</v>
      </c>
      <c r="C127" s="5" t="n">
        <v>772</v>
      </c>
    </row>
    <row r="128">
      <c r="A128" s="4" t="inlineStr">
        <is>
          <t>Investment, Identifier [Axis]: Spear Education Holdings, LLC</t>
        </is>
      </c>
      <c r="B128" s="4" t="inlineStr">
        <is>
          <t xml:space="preserve"> </t>
        </is>
      </c>
      <c r="C128" s="4" t="inlineStr">
        <is>
          <t xml:space="preserve"> </t>
        </is>
      </c>
    </row>
    <row r="129">
      <c r="A129" s="3" t="inlineStr">
        <is>
          <t>Financial Support for Nonconsolidated Legal Entity [Line Items]</t>
        </is>
      </c>
      <c r="B129" s="4" t="inlineStr">
        <is>
          <t xml:space="preserve"> </t>
        </is>
      </c>
      <c r="C129" s="4" t="inlineStr">
        <is>
          <t xml:space="preserve"> </t>
        </is>
      </c>
    </row>
    <row r="130">
      <c r="A130" s="4" t="inlineStr">
        <is>
          <t>Outstanding commitments to fund investments</t>
        </is>
      </c>
      <c r="B130" s="5" t="n">
        <v>4463</v>
      </c>
      <c r="C130" s="5" t="n">
        <v>4463</v>
      </c>
    </row>
    <row r="131">
      <c r="A131" s="4" t="inlineStr">
        <is>
          <t>Investment, Identifier [Axis]: Sun Orchard, LLC</t>
        </is>
      </c>
      <c r="B131" s="4" t="inlineStr">
        <is>
          <t xml:space="preserve"> </t>
        </is>
      </c>
      <c r="C131" s="4" t="inlineStr">
        <is>
          <t xml:space="preserve"> </t>
        </is>
      </c>
    </row>
    <row r="132">
      <c r="A132" s="3" t="inlineStr">
        <is>
          <t>Financial Support for Nonconsolidated Legal Entity [Line Items]</t>
        </is>
      </c>
      <c r="B132" s="4" t="inlineStr">
        <is>
          <t xml:space="preserve"> </t>
        </is>
      </c>
      <c r="C132" s="4" t="inlineStr">
        <is>
          <t xml:space="preserve"> </t>
        </is>
      </c>
    </row>
    <row r="133">
      <c r="A133" s="4" t="inlineStr">
        <is>
          <t>Outstanding commitments to fund investments</t>
        </is>
      </c>
      <c r="B133" s="5" t="n">
        <v>4527</v>
      </c>
      <c r="C133" s="5" t="n">
        <v>4875</v>
      </c>
    </row>
    <row r="134">
      <c r="A134" s="4" t="inlineStr">
        <is>
          <t>Investment, Identifier [Axis]: Surplus Solutions, LLC</t>
        </is>
      </c>
      <c r="B134" s="4" t="inlineStr">
        <is>
          <t xml:space="preserve"> </t>
        </is>
      </c>
      <c r="C134" s="4" t="inlineStr">
        <is>
          <t xml:space="preserve"> </t>
        </is>
      </c>
    </row>
    <row r="135">
      <c r="A135" s="3" t="inlineStr">
        <is>
          <t>Financial Support for Nonconsolidated Legal Entity [Line Items]</t>
        </is>
      </c>
      <c r="B135" s="4" t="inlineStr">
        <is>
          <t xml:space="preserve"> </t>
        </is>
      </c>
      <c r="C135" s="4" t="inlineStr">
        <is>
          <t xml:space="preserve"> </t>
        </is>
      </c>
    </row>
    <row r="136">
      <c r="A136" s="4" t="inlineStr">
        <is>
          <t>Outstanding commitments to fund investments</t>
        </is>
      </c>
      <c r="B136" s="5" t="n">
        <v>1771</v>
      </c>
      <c r="C136" s="5" t="n">
        <v>1771</v>
      </c>
    </row>
    <row r="137">
      <c r="A137" s="4" t="inlineStr">
        <is>
          <t>Investment, Identifier [Axis]: Treat Planet Acquisition, LLC</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Outstanding commitments to fund investments</t>
        </is>
      </c>
      <c r="B139" s="5" t="n">
        <v>1965</v>
      </c>
      <c r="C139" s="5" t="n">
        <v>0</v>
      </c>
    </row>
    <row r="140">
      <c r="A140" s="4" t="inlineStr">
        <is>
          <t>Investment, Identifier [Axis]: US Foot and Ankle Specialists, LLC</t>
        </is>
      </c>
      <c r="B140" s="4" t="inlineStr">
        <is>
          <t xml:space="preserve"> </t>
        </is>
      </c>
      <c r="C140" s="4" t="inlineStr">
        <is>
          <t xml:space="preserve"> </t>
        </is>
      </c>
    </row>
    <row r="141">
      <c r="A141" s="3" t="inlineStr">
        <is>
          <t>Financial Support for Nonconsolidated Legal Entity [Line Items]</t>
        </is>
      </c>
      <c r="B141" s="4" t="inlineStr">
        <is>
          <t xml:space="preserve"> </t>
        </is>
      </c>
      <c r="C141" s="4" t="inlineStr">
        <is>
          <t xml:space="preserve"> </t>
        </is>
      </c>
    </row>
    <row r="142">
      <c r="A142" s="4" t="inlineStr">
        <is>
          <t>Outstanding commitments to fund investments</t>
        </is>
      </c>
      <c r="B142" s="5" t="n">
        <v>9117</v>
      </c>
      <c r="C142" s="5" t="n">
        <v>12467</v>
      </c>
    </row>
    <row r="143">
      <c r="A143" s="4" t="inlineStr">
        <is>
          <t>Investment, Identifier [Axis]: Universal Pure, LLC</t>
        </is>
      </c>
      <c r="B143" s="4" t="inlineStr">
        <is>
          <t xml:space="preserve"> </t>
        </is>
      </c>
      <c r="C143" s="4" t="inlineStr">
        <is>
          <t xml:space="preserve"> </t>
        </is>
      </c>
    </row>
    <row r="144">
      <c r="A144" s="3" t="inlineStr">
        <is>
          <t>Financial Support for Nonconsolidated Legal Entity [Line Items]</t>
        </is>
      </c>
      <c r="B144" s="4" t="inlineStr">
        <is>
          <t xml:space="preserve"> </t>
        </is>
      </c>
      <c r="C144" s="4" t="inlineStr">
        <is>
          <t xml:space="preserve"> </t>
        </is>
      </c>
    </row>
    <row r="145">
      <c r="A145" s="4" t="inlineStr">
        <is>
          <t>Outstanding commitments to fund investments</t>
        </is>
      </c>
      <c r="B145" s="5" t="n">
        <v>6473</v>
      </c>
      <c r="C145" s="5" t="n">
        <v>12228</v>
      </c>
    </row>
    <row r="146">
      <c r="A146" s="4" t="inlineStr">
        <is>
          <t>Investment, Identifier [Axis]: WCI Volt Purchaser, LLC</t>
        </is>
      </c>
      <c r="B146" s="4" t="inlineStr">
        <is>
          <t xml:space="preserve"> </t>
        </is>
      </c>
      <c r="C146" s="4" t="inlineStr">
        <is>
          <t xml:space="preserve"> </t>
        </is>
      </c>
    </row>
    <row r="147">
      <c r="A147" s="3" t="inlineStr">
        <is>
          <t>Financial Support for Nonconsolidated Legal Entity [Line Items]</t>
        </is>
      </c>
      <c r="B147" s="4" t="inlineStr">
        <is>
          <t xml:space="preserve"> </t>
        </is>
      </c>
      <c r="C147" s="4" t="inlineStr">
        <is>
          <t xml:space="preserve"> </t>
        </is>
      </c>
    </row>
    <row r="148">
      <c r="A148" s="4" t="inlineStr">
        <is>
          <t>Outstanding commitments to fund investments</t>
        </is>
      </c>
      <c r="B148" s="5" t="n">
        <v>2249</v>
      </c>
      <c r="C148" s="5" t="n">
        <v>2249</v>
      </c>
    </row>
    <row r="149">
      <c r="A149" s="4" t="inlineStr">
        <is>
          <t>Investment, Identifier [Axis]: WTWH Buyer, LLC</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Outstanding commitments to fund investments</t>
        </is>
      </c>
      <c r="B151" s="5" t="n">
        <v>1638</v>
      </c>
      <c r="C151" s="5" t="n">
        <v>1638</v>
      </c>
    </row>
    <row r="152">
      <c r="A152" s="4" t="inlineStr">
        <is>
          <t>Investment, Identifier [Axis]: Yard-Nique, Inc</t>
        </is>
      </c>
      <c r="B152" s="4" t="inlineStr">
        <is>
          <t xml:space="preserve"> </t>
        </is>
      </c>
      <c r="C152" s="4" t="inlineStr">
        <is>
          <t xml:space="preserve"> </t>
        </is>
      </c>
    </row>
    <row r="153">
      <c r="A153" s="3" t="inlineStr">
        <is>
          <t>Financial Support for Nonconsolidated Legal Entity [Line Items]</t>
        </is>
      </c>
      <c r="B153" s="4" t="inlineStr">
        <is>
          <t xml:space="preserve"> </t>
        </is>
      </c>
      <c r="C153" s="4" t="inlineStr">
        <is>
          <t xml:space="preserve"> </t>
        </is>
      </c>
    </row>
    <row r="154">
      <c r="A154" s="4" t="inlineStr">
        <is>
          <t>Outstanding commitments to fund investments</t>
        </is>
      </c>
      <c r="B154" s="5" t="n">
        <v>6956</v>
      </c>
      <c r="C154" s="5" t="n">
        <v>6695</v>
      </c>
    </row>
    <row r="155">
      <c r="A155" s="4" t="inlineStr">
        <is>
          <t>Investment, Identifier [Axis]: Zipline Logistics, LLC</t>
        </is>
      </c>
      <c r="B155" s="4" t="inlineStr">
        <is>
          <t xml:space="preserve"> </t>
        </is>
      </c>
      <c r="C155" s="4" t="inlineStr">
        <is>
          <t xml:space="preserve"> </t>
        </is>
      </c>
    </row>
    <row r="156">
      <c r="A156" s="3" t="inlineStr">
        <is>
          <t>Financial Support for Nonconsolidated Legal Entity [Line Items]</t>
        </is>
      </c>
      <c r="B156" s="4" t="inlineStr">
        <is>
          <t xml:space="preserve"> </t>
        </is>
      </c>
      <c r="C156" s="4" t="inlineStr">
        <is>
          <t xml:space="preserve"> </t>
        </is>
      </c>
    </row>
    <row r="157">
      <c r="A157" s="4" t="inlineStr">
        <is>
          <t>Outstanding commitments to fund investments</t>
        </is>
      </c>
      <c r="B157" s="6" t="n">
        <v>6214</v>
      </c>
      <c r="C157" s="6" t="n">
        <v>6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s>
  <sheetData>
    <row r="1">
      <c r="A1" s="1" t="inlineStr">
        <is>
          <t>Net Assets - Narrative (Details)</t>
        </is>
      </c>
      <c r="B1" s="2" t="inlineStr">
        <is>
          <t>Jan. 01, 2023 $ / shares shares</t>
        </is>
      </c>
      <c r="C1" s="2" t="inlineStr">
        <is>
          <t>Mar. 31, 2023 $ / shares shares</t>
        </is>
      </c>
      <c r="D1" s="2" t="inlineStr">
        <is>
          <t>Dec. 31, 2022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hares, par value (in usd per share) | $ / shares</t>
        </is>
      </c>
      <c r="B3" s="8" t="n">
        <v>0.001</v>
      </c>
      <c r="C3" s="8" t="n">
        <v>0.001</v>
      </c>
      <c r="D3" s="8" t="n">
        <v>0.001</v>
      </c>
    </row>
    <row r="4">
      <c r="A4" s="4" t="inlineStr">
        <is>
          <t>Merger ratio</t>
        </is>
      </c>
      <c r="B4" s="5" t="n">
        <v>1</v>
      </c>
      <c r="C4" s="4" t="inlineStr">
        <is>
          <t xml:space="preserve"> </t>
        </is>
      </c>
      <c r="D4" s="4" t="inlineStr">
        <is>
          <t xml:space="preserve"> </t>
        </is>
      </c>
    </row>
    <row r="5">
      <c r="A5" s="4" t="inlineStr">
        <is>
          <t>Common stock issued (in shares)</t>
        </is>
      </c>
      <c r="B5" s="5" t="n">
        <v>20900000</v>
      </c>
      <c r="C5" s="4" t="inlineStr">
        <is>
          <t xml:space="preserve"> </t>
        </is>
      </c>
      <c r="D5" s="4" t="inlineStr">
        <is>
          <t xml:space="preserve"> </t>
        </is>
      </c>
    </row>
    <row r="6">
      <c r="A6" s="4" t="inlineStr">
        <is>
          <t>Common shares, outstanding (in shares)</t>
        </is>
      </c>
      <c r="B6" s="4" t="inlineStr">
        <is>
          <t xml:space="preserve"> </t>
        </is>
      </c>
      <c r="C6" s="5" t="n">
        <v>21250422</v>
      </c>
      <c r="D6" s="5" t="n">
        <v>20943030</v>
      </c>
    </row>
    <row r="7">
      <c r="A7" s="4" t="inlineStr">
        <is>
          <t>Common shares, issued (in shares)</t>
        </is>
      </c>
      <c r="B7" s="4" t="inlineStr">
        <is>
          <t xml:space="preserve"> </t>
        </is>
      </c>
      <c r="C7" s="5" t="n">
        <v>21250422</v>
      </c>
      <c r="D7" s="5" t="n">
        <v>20943030</v>
      </c>
    </row>
    <row r="8">
      <c r="A8" s="4" t="inlineStr">
        <is>
          <t>Common Class I</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hares, outstanding (in shares)</t>
        </is>
      </c>
      <c r="B10" s="5" t="n">
        <v>20945030</v>
      </c>
      <c r="C10" s="4" t="inlineStr">
        <is>
          <t xml:space="preserve"> </t>
        </is>
      </c>
      <c r="D10" s="4" t="inlineStr">
        <is>
          <t xml:space="preserve"> </t>
        </is>
      </c>
    </row>
    <row r="11">
      <c r="A11" s="4" t="inlineStr">
        <is>
          <t>Common Class 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hares, outstanding (in shares)</t>
        </is>
      </c>
      <c r="B13" s="5" t="n">
        <v>0</v>
      </c>
      <c r="C13" s="4" t="inlineStr">
        <is>
          <t xml:space="preserve"> </t>
        </is>
      </c>
      <c r="D13" s="4" t="inlineStr">
        <is>
          <t xml:space="preserve"> </t>
        </is>
      </c>
    </row>
    <row r="14">
      <c r="A14" s="4" t="inlineStr">
        <is>
          <t>Common 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hares, outstanding (in shares)</t>
        </is>
      </c>
      <c r="B16" s="5" t="n">
        <v>0</v>
      </c>
      <c r="C16" s="4" t="inlineStr">
        <is>
          <t xml:space="preserve"> </t>
        </is>
      </c>
      <c r="D16" s="4" t="inlineStr">
        <is>
          <t xml:space="preserve"> </t>
        </is>
      </c>
    </row>
    <row r="17">
      <c r="A17" s="4" t="inlineStr">
        <is>
          <t>AGTB Private BDC</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hares, par value (in usd per share) | $ / shares</t>
        </is>
      </c>
      <c r="B19" s="8" t="n">
        <v>0.001</v>
      </c>
      <c r="C19" s="4" t="inlineStr">
        <is>
          <t xml:space="preserve"> </t>
        </is>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Net Assets - Transactions in Common Shares (Details) - USD ($) $ in Thousands</t>
        </is>
      </c>
      <c r="B1" s="2" t="inlineStr">
        <is>
          <t>2 Months Ended</t>
        </is>
      </c>
      <c r="C1" s="2" t="inlineStr">
        <is>
          <t>3 Months Ended</t>
        </is>
      </c>
    </row>
    <row r="2">
      <c r="B2" s="2" t="inlineStr">
        <is>
          <t>Mar. 31, 2022</t>
        </is>
      </c>
      <c r="C2" s="2" t="inlineStr">
        <is>
          <t>Mar. 31, 2023</t>
        </is>
      </c>
    </row>
    <row r="3">
      <c r="A3" s="3" t="inlineStr">
        <is>
          <t>Equity [Abstract]</t>
        </is>
      </c>
      <c r="B3" s="4" t="inlineStr">
        <is>
          <t xml:space="preserve"> </t>
        </is>
      </c>
      <c r="C3" s="4" t="inlineStr">
        <is>
          <t xml:space="preserve"> </t>
        </is>
      </c>
    </row>
    <row r="4">
      <c r="A4" s="4" t="inlineStr">
        <is>
          <t>Shares sold (in shares)</t>
        </is>
      </c>
      <c r="B4" s="5" t="n">
        <v>60</v>
      </c>
      <c r="C4" s="5" t="n">
        <v>305392</v>
      </c>
    </row>
    <row r="5">
      <c r="A5" s="4" t="inlineStr">
        <is>
          <t>Net increase in shares outstanding (in shares)</t>
        </is>
      </c>
      <c r="B5" s="5" t="n">
        <v>60</v>
      </c>
      <c r="C5" s="5" t="n">
        <v>305392</v>
      </c>
    </row>
    <row r="6">
      <c r="A6" s="4" t="inlineStr">
        <is>
          <t>Proceeds from shares sold</t>
        </is>
      </c>
      <c r="B6" s="6" t="n">
        <v>2</v>
      </c>
      <c r="C6" s="6" t="n">
        <v>7815</v>
      </c>
    </row>
    <row r="7">
      <c r="A7" s="4" t="inlineStr">
        <is>
          <t>Net increase (decrease)</t>
        </is>
      </c>
      <c r="B7" s="4" t="inlineStr">
        <is>
          <t xml:space="preserve"> </t>
        </is>
      </c>
      <c r="C7" s="6" t="n">
        <v>78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et Assets - NAV per Share (Details) - $ / shares</t>
        </is>
      </c>
      <c r="B1" s="2" t="inlineStr">
        <is>
          <t>Mar. 31, 2023</t>
        </is>
      </c>
      <c r="C1" s="2" t="inlineStr">
        <is>
          <t>Feb. 28, 2023</t>
        </is>
      </c>
      <c r="D1" s="2" t="inlineStr">
        <is>
          <t>Jan. 31, 2023</t>
        </is>
      </c>
      <c r="E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NAV per share (in usd per share)</t>
        </is>
      </c>
      <c r="B3" s="7" t="n">
        <v>25.67</v>
      </c>
      <c r="C3" s="7" t="n">
        <v>25.59</v>
      </c>
      <c r="D3" s="7" t="n">
        <v>25.39</v>
      </c>
      <c r="E3" s="7" t="n">
        <v>2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Net Assets - Dividends Declared (Details) - USD ($) $ / shares in Units, $ in Thousands</t>
        </is>
      </c>
      <c r="E1" s="2" t="inlineStr">
        <is>
          <t>2 Months Ended</t>
        </is>
      </c>
      <c r="F1" s="2" t="inlineStr">
        <is>
          <t>3 Months Ended</t>
        </is>
      </c>
    </row>
    <row r="2">
      <c r="B2" s="2" t="inlineStr">
        <is>
          <t>Apr. 28, 2023</t>
        </is>
      </c>
      <c r="C2" s="2" t="inlineStr">
        <is>
          <t>Apr. 26, 2023</t>
        </is>
      </c>
      <c r="D2" s="2" t="inlineStr">
        <is>
          <t>Mar. 27, 2023</t>
        </is>
      </c>
      <c r="E2" s="2" t="inlineStr">
        <is>
          <t>Mar. 31, 2022</t>
        </is>
      </c>
      <c r="F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in usd per share)</t>
        </is>
      </c>
      <c r="B4" s="4" t="inlineStr">
        <is>
          <t xml:space="preserve"> </t>
        </is>
      </c>
      <c r="C4" s="4" t="inlineStr">
        <is>
          <t xml:space="preserve"> </t>
        </is>
      </c>
      <c r="D4" s="7" t="n">
        <v>0.18</v>
      </c>
      <c r="E4" s="6" t="n">
        <v>0</v>
      </c>
      <c r="F4" s="7" t="n">
        <v>0.18</v>
      </c>
    </row>
    <row r="5">
      <c r="A5" s="4" t="inlineStr">
        <is>
          <t>Amount</t>
        </is>
      </c>
      <c r="B5" s="4" t="inlineStr">
        <is>
          <t xml:space="preserve"> </t>
        </is>
      </c>
      <c r="C5" s="4" t="inlineStr">
        <is>
          <t xml:space="preserve"> </t>
        </is>
      </c>
      <c r="D5" s="4" t="inlineStr">
        <is>
          <t xml:space="preserve"> </t>
        </is>
      </c>
      <c r="E5" s="6" t="n">
        <v>0</v>
      </c>
      <c r="F5" s="6" t="n">
        <v>15707</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er Share (in usd per share)</t>
        </is>
      </c>
      <c r="B8" s="4" t="inlineStr">
        <is>
          <t xml:space="preserve"> </t>
        </is>
      </c>
      <c r="C8" s="7" t="n">
        <v>0.18</v>
      </c>
      <c r="D8" s="4" t="inlineStr">
        <is>
          <t xml:space="preserve"> </t>
        </is>
      </c>
      <c r="E8" s="4" t="inlineStr">
        <is>
          <t xml:space="preserve"> </t>
        </is>
      </c>
      <c r="F8" s="4" t="inlineStr">
        <is>
          <t xml:space="preserve"> </t>
        </is>
      </c>
    </row>
    <row r="9">
      <c r="A9" s="4" t="inlineStr">
        <is>
          <t>Amount</t>
        </is>
      </c>
      <c r="B9" s="6" t="n">
        <v>3825</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et Assets - Sources of Distributions (Details) - USD ($) $ / shares in Units, $ in Thousands</t>
        </is>
      </c>
      <c r="C1" s="2" t="inlineStr">
        <is>
          <t>2 Months Ended</t>
        </is>
      </c>
      <c r="D1" s="2" t="inlineStr">
        <is>
          <t>3 Months Ended</t>
        </is>
      </c>
    </row>
    <row r="2">
      <c r="B2" s="2" t="inlineStr">
        <is>
          <t>Mar. 27, 2023</t>
        </is>
      </c>
      <c r="C2" s="2" t="inlineStr">
        <is>
          <t>Mar. 31, 2022</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Net investment income (in usd per share)</t>
        </is>
      </c>
      <c r="B4" s="4" t="inlineStr">
        <is>
          <t xml:space="preserve"> </t>
        </is>
      </c>
      <c r="C4" s="4" t="inlineStr">
        <is>
          <t xml:space="preserve"> </t>
        </is>
      </c>
      <c r="D4" s="7" t="n">
        <v>0.18</v>
      </c>
    </row>
    <row r="5">
      <c r="A5" s="4" t="inlineStr">
        <is>
          <t>Net realized gains (in usd per share)</t>
        </is>
      </c>
      <c r="B5" s="4" t="inlineStr">
        <is>
          <t xml:space="preserve"> </t>
        </is>
      </c>
      <c r="C5" s="4" t="inlineStr">
        <is>
          <t xml:space="preserve"> </t>
        </is>
      </c>
      <c r="D5" s="5" t="n">
        <v>0</v>
      </c>
    </row>
    <row r="6">
      <c r="A6" s="4" t="inlineStr">
        <is>
          <t>Total (in usd per share)</t>
        </is>
      </c>
      <c r="B6" s="7" t="n">
        <v>0.18</v>
      </c>
      <c r="C6" s="6" t="n">
        <v>0</v>
      </c>
      <c r="D6" s="7" t="n">
        <v>0.18</v>
      </c>
    </row>
    <row r="7">
      <c r="A7" s="4" t="inlineStr">
        <is>
          <t>Net investment income</t>
        </is>
      </c>
      <c r="B7" s="4" t="inlineStr">
        <is>
          <t xml:space="preserve"> </t>
        </is>
      </c>
      <c r="C7" s="4" t="inlineStr">
        <is>
          <t xml:space="preserve"> </t>
        </is>
      </c>
      <c r="D7" s="6" t="n">
        <v>3825</v>
      </c>
    </row>
    <row r="8">
      <c r="A8" s="4" t="inlineStr">
        <is>
          <t>Net realized gains</t>
        </is>
      </c>
      <c r="B8" s="4" t="inlineStr">
        <is>
          <t xml:space="preserve"> </t>
        </is>
      </c>
      <c r="C8" s="4" t="inlineStr">
        <is>
          <t xml:space="preserve"> </t>
        </is>
      </c>
      <c r="D8" s="5" t="n">
        <v>0</v>
      </c>
    </row>
    <row r="9">
      <c r="A9" s="4" t="inlineStr">
        <is>
          <t>Total</t>
        </is>
      </c>
      <c r="B9" s="4" t="inlineStr">
        <is>
          <t xml:space="preserve"> </t>
        </is>
      </c>
      <c r="C9" s="6" t="n">
        <v>0</v>
      </c>
      <c r="D9" s="6" t="n">
        <v>38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Earnings Per Share (Details) - USD ($) $ / shares in Units, $ in Thousands</t>
        </is>
      </c>
      <c r="B1" s="2" t="inlineStr">
        <is>
          <t>2 Months Ended</t>
        </is>
      </c>
      <c r="C1" s="2" t="inlineStr">
        <is>
          <t>3 Months Ended</t>
        </is>
      </c>
    </row>
    <row r="2">
      <c r="B2" s="2" t="inlineStr">
        <is>
          <t>Mar. 31, 2022</t>
        </is>
      </c>
      <c r="C2" s="2" t="inlineStr">
        <is>
          <t>Mar. 31, 2023</t>
        </is>
      </c>
    </row>
    <row r="3">
      <c r="A3" s="3" t="inlineStr">
        <is>
          <t>Earnings Per Share [Abstract]</t>
        </is>
      </c>
      <c r="B3" s="4" t="inlineStr">
        <is>
          <t xml:space="preserve"> </t>
        </is>
      </c>
      <c r="C3" s="4" t="inlineStr">
        <is>
          <t xml:space="preserve"> </t>
        </is>
      </c>
    </row>
    <row r="4">
      <c r="A4" s="4" t="inlineStr">
        <is>
          <t>Net increase (decrease) in net assets resulting from operations</t>
        </is>
      </c>
      <c r="B4" s="6" t="n">
        <v>-319</v>
      </c>
      <c r="C4" s="6" t="n">
        <v>12636</v>
      </c>
    </row>
    <row r="5">
      <c r="A5" s="4" t="inlineStr">
        <is>
          <t>Weighted average shares outstanding - diluted (in shares)</t>
        </is>
      </c>
      <c r="B5" s="5" t="n">
        <v>60</v>
      </c>
      <c r="C5" s="5" t="n">
        <v>21046827</v>
      </c>
    </row>
    <row r="6">
      <c r="A6" s="4" t="inlineStr">
        <is>
          <t>Weighted average shares outstanding - basic (in shares)</t>
        </is>
      </c>
      <c r="B6" s="5" t="n">
        <v>60</v>
      </c>
      <c r="C6" s="5" t="n">
        <v>21046827</v>
      </c>
    </row>
    <row r="7">
      <c r="A7" s="4" t="inlineStr">
        <is>
          <t>Earnings (loss) per share - diluted (in usd per share)</t>
        </is>
      </c>
      <c r="B7" s="7" t="n">
        <v>-5316.67</v>
      </c>
      <c r="C7" s="7" t="n">
        <v>0.6</v>
      </c>
    </row>
    <row r="8">
      <c r="A8" s="4" t="inlineStr">
        <is>
          <t>Earnings (loss) per share - basic (in usd per share)</t>
        </is>
      </c>
      <c r="B8" s="7" t="n">
        <v>-5316.67</v>
      </c>
      <c r="C8" s="7"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 USD ($) $ in Thousands</t>
        </is>
      </c>
      <c r="B1" s="2" t="inlineStr">
        <is>
          <t>2 Months Ended</t>
        </is>
      </c>
      <c r="C1" s="2" t="inlineStr">
        <is>
          <t>3 Months Ended</t>
        </is>
      </c>
    </row>
    <row r="2">
      <c r="B2" s="2" t="inlineStr">
        <is>
          <t>Mar. 31, 2022</t>
        </is>
      </c>
      <c r="C2" s="2" t="inlineStr">
        <is>
          <t>Mar. 31, 2023</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319</v>
      </c>
      <c r="C4" s="6" t="n">
        <v>9963</v>
      </c>
    </row>
    <row r="5">
      <c r="A5" s="4" t="inlineStr">
        <is>
          <t>Net change in realized gain (loss)</t>
        </is>
      </c>
      <c r="B5" s="5" t="n">
        <v>0</v>
      </c>
      <c r="C5" s="5" t="n">
        <v>-18</v>
      </c>
    </row>
    <row r="6">
      <c r="A6" s="4" t="inlineStr">
        <is>
          <t>Net change in unrealized gain (loss)</t>
        </is>
      </c>
      <c r="B6" s="5" t="n">
        <v>0</v>
      </c>
      <c r="C6" s="5" t="n">
        <v>2691</v>
      </c>
    </row>
    <row r="7">
      <c r="A7" s="4" t="inlineStr">
        <is>
          <t>Net increase (decrease) in net assets resulting from operations</t>
        </is>
      </c>
      <c r="B7" s="5" t="n">
        <v>-319</v>
      </c>
      <c r="C7" s="5" t="n">
        <v>12636</v>
      </c>
    </row>
    <row r="8">
      <c r="A8" s="3" t="inlineStr">
        <is>
          <t>Dividends</t>
        </is>
      </c>
      <c r="B8" s="4" t="inlineStr">
        <is>
          <t xml:space="preserve"> </t>
        </is>
      </c>
      <c r="C8" s="4" t="inlineStr">
        <is>
          <t xml:space="preserve"> </t>
        </is>
      </c>
    </row>
    <row r="9">
      <c r="A9" s="4" t="inlineStr">
        <is>
          <t>Dividends declared from earnings</t>
        </is>
      </c>
      <c r="B9" s="5" t="n">
        <v>0</v>
      </c>
      <c r="C9" s="5" t="n">
        <v>-3825</v>
      </c>
    </row>
    <row r="10">
      <c r="A10" s="4" t="inlineStr">
        <is>
          <t>Net increase (decrease) in net assets resulting from dividends</t>
        </is>
      </c>
      <c r="B10" s="5" t="n">
        <v>0</v>
      </c>
      <c r="C10" s="5" t="n">
        <v>-3825</v>
      </c>
    </row>
    <row r="11">
      <c r="A11" s="3" t="inlineStr">
        <is>
          <t>Capital share transactions</t>
        </is>
      </c>
      <c r="B11" s="4" t="inlineStr">
        <is>
          <t xml:space="preserve"> </t>
        </is>
      </c>
      <c r="C11" s="4" t="inlineStr">
        <is>
          <t xml:space="preserve"> </t>
        </is>
      </c>
    </row>
    <row r="12">
      <c r="A12" s="4" t="inlineStr">
        <is>
          <t>Issuance of common shares</t>
        </is>
      </c>
      <c r="B12" s="5" t="n">
        <v>2</v>
      </c>
      <c r="C12" s="5" t="n">
        <v>7815</v>
      </c>
    </row>
    <row r="13">
      <c r="A13" s="4" t="inlineStr">
        <is>
          <t>Net increase (decrease) in net assets resulting from capital share transactions</t>
        </is>
      </c>
      <c r="B13" s="5" t="n">
        <v>2</v>
      </c>
      <c r="C13" s="5" t="n">
        <v>7815</v>
      </c>
    </row>
    <row r="14">
      <c r="A14" s="4" t="inlineStr">
        <is>
          <t>Total increase (decreases) in net assets</t>
        </is>
      </c>
      <c r="B14" s="5" t="n">
        <v>-317</v>
      </c>
      <c r="C14" s="5" t="n">
        <v>16626</v>
      </c>
    </row>
    <row r="15">
      <c r="A15" s="4" t="inlineStr">
        <is>
          <t>Net assets, at beginning of period</t>
        </is>
      </c>
      <c r="B15" s="5" t="n">
        <v>0</v>
      </c>
      <c r="C15" s="5" t="n">
        <v>528895</v>
      </c>
    </row>
    <row r="16">
      <c r="A16" s="4" t="inlineStr">
        <is>
          <t>Net assets, at end of period</t>
        </is>
      </c>
      <c r="B16" s="6" t="n">
        <v>-317</v>
      </c>
      <c r="C16" s="6" t="n">
        <v>545521</v>
      </c>
    </row>
    <row r="17">
      <c r="A17" s="3" t="inlineStr">
        <is>
          <t>Capital share activity</t>
        </is>
      </c>
      <c r="B17" s="4" t="inlineStr">
        <is>
          <t xml:space="preserve"> </t>
        </is>
      </c>
      <c r="C17" s="4" t="inlineStr">
        <is>
          <t xml:space="preserve"> </t>
        </is>
      </c>
    </row>
    <row r="18">
      <c r="A18" s="4" t="inlineStr">
        <is>
          <t>Shares issued (in shares)</t>
        </is>
      </c>
      <c r="B18" s="5" t="n">
        <v>60</v>
      </c>
      <c r="C18" s="5" t="n">
        <v>305392</v>
      </c>
    </row>
    <row r="19">
      <c r="A19" s="4" t="inlineStr">
        <is>
          <t>Net increase in shares outstanding (in shares)</t>
        </is>
      </c>
      <c r="B19" s="5" t="n">
        <v>60</v>
      </c>
      <c r="C19" s="5" t="n">
        <v>305392</v>
      </c>
    </row>
    <row r="20">
      <c r="A20" s="4" t="inlineStr">
        <is>
          <t>Dividends declared per share (in usd per share)</t>
        </is>
      </c>
      <c r="B20" s="6" t="n">
        <v>0</v>
      </c>
      <c r="C20" s="7" t="n">
        <v>0.1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Thousands</t>
        </is>
      </c>
      <c r="B1" s="2" t="inlineStr">
        <is>
          <t>3 Months Ended</t>
        </is>
      </c>
    </row>
    <row r="2">
      <c r="B2" s="2" t="inlineStr">
        <is>
          <t>Mar. 31, 2023 USD ($)</t>
        </is>
      </c>
    </row>
    <row r="3">
      <c r="A3" s="3" t="inlineStr">
        <is>
          <t>Income Tax Disclosure [Abstract]</t>
        </is>
      </c>
      <c r="B3" s="4" t="inlineStr">
        <is>
          <t xml:space="preserve"> </t>
        </is>
      </c>
    </row>
    <row r="4">
      <c r="A4" s="4" t="inlineStr">
        <is>
          <t>Permanent taxable differences</t>
        </is>
      </c>
      <c r="B4" s="6" t="n">
        <v>13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Financial Highlights (Details) - USD ($) $ / shares in Units, $ in Thousands</t>
        </is>
      </c>
      <c r="C1" s="2" t="inlineStr">
        <is>
          <t>2 Months Ended</t>
        </is>
      </c>
      <c r="D1" s="2" t="inlineStr">
        <is>
          <t>3 Months Ended</t>
        </is>
      </c>
    </row>
    <row r="2">
      <c r="B2" s="2" t="inlineStr">
        <is>
          <t>Mar. 27, 2023</t>
        </is>
      </c>
      <c r="C2" s="2" t="inlineStr">
        <is>
          <t>Mar. 31, 2022</t>
        </is>
      </c>
      <c r="D2" s="2" t="inlineStr">
        <is>
          <t>Mar. 31, 2023</t>
        </is>
      </c>
      <c r="E2" s="2" t="inlineStr">
        <is>
          <t>Dec. 31, 2022</t>
        </is>
      </c>
      <c r="F2" s="2" t="inlineStr">
        <is>
          <t>Jan. 26, 2022</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usd per share)</t>
        </is>
      </c>
      <c r="B4" s="4" t="inlineStr">
        <is>
          <t xml:space="preserve"> </t>
        </is>
      </c>
      <c r="C4" s="4" t="inlineStr">
        <is>
          <t xml:space="preserve"> </t>
        </is>
      </c>
      <c r="D4" s="7" t="n">
        <v>25.25</v>
      </c>
      <c r="E4" s="4" t="inlineStr">
        <is>
          <t xml:space="preserve"> </t>
        </is>
      </c>
      <c r="F4" s="4" t="inlineStr">
        <is>
          <t xml:space="preserve"> </t>
        </is>
      </c>
    </row>
    <row r="5">
      <c r="A5" s="4" t="inlineStr">
        <is>
          <t>Net investment income (loss) - basic (in usd per share)</t>
        </is>
      </c>
      <c r="B5" s="4" t="inlineStr">
        <is>
          <t xml:space="preserve"> </t>
        </is>
      </c>
      <c r="C5" s="7" t="n">
        <v>-5316.67</v>
      </c>
      <c r="D5" s="9" t="n">
        <v>0.47</v>
      </c>
      <c r="E5" s="4" t="inlineStr">
        <is>
          <t xml:space="preserve"> </t>
        </is>
      </c>
      <c r="F5" s="4" t="inlineStr">
        <is>
          <t xml:space="preserve"> </t>
        </is>
      </c>
    </row>
    <row r="6">
      <c r="A6" s="4" t="inlineStr">
        <is>
          <t>Net investment income (loss) - diluted (in usd per share)</t>
        </is>
      </c>
      <c r="B6" s="4" t="inlineStr">
        <is>
          <t xml:space="preserve"> </t>
        </is>
      </c>
      <c r="C6" s="9" t="n">
        <v>-5316.67</v>
      </c>
      <c r="D6" s="9" t="n">
        <v>0.47</v>
      </c>
      <c r="E6" s="4" t="inlineStr">
        <is>
          <t xml:space="preserve"> </t>
        </is>
      </c>
      <c r="F6" s="4" t="inlineStr">
        <is>
          <t xml:space="preserve"> </t>
        </is>
      </c>
    </row>
    <row r="7">
      <c r="A7" s="4" t="inlineStr">
        <is>
          <t>Net realized and unrealized gain (loss) (in usd per share)</t>
        </is>
      </c>
      <c r="B7" s="4" t="inlineStr">
        <is>
          <t xml:space="preserve"> </t>
        </is>
      </c>
      <c r="C7" s="4" t="inlineStr">
        <is>
          <t xml:space="preserve"> </t>
        </is>
      </c>
      <c r="D7" s="9" t="n">
        <v>0.13</v>
      </c>
      <c r="E7" s="4" t="inlineStr">
        <is>
          <t xml:space="preserve"> </t>
        </is>
      </c>
      <c r="F7" s="4" t="inlineStr">
        <is>
          <t xml:space="preserve"> </t>
        </is>
      </c>
    </row>
    <row r="8">
      <c r="A8" s="4" t="inlineStr">
        <is>
          <t>Total from operations (in usd per share)</t>
        </is>
      </c>
      <c r="B8" s="4" t="inlineStr">
        <is>
          <t xml:space="preserve"> </t>
        </is>
      </c>
      <c r="C8" s="4" t="inlineStr">
        <is>
          <t xml:space="preserve"> </t>
        </is>
      </c>
      <c r="D8" s="9" t="n">
        <v>0.6</v>
      </c>
      <c r="E8" s="4" t="inlineStr">
        <is>
          <t xml:space="preserve"> </t>
        </is>
      </c>
      <c r="F8" s="4" t="inlineStr">
        <is>
          <t xml:space="preserve"> </t>
        </is>
      </c>
    </row>
    <row r="9">
      <c r="A9" s="4" t="inlineStr">
        <is>
          <t>Dividends declared (in usd per share)</t>
        </is>
      </c>
      <c r="B9" s="7" t="n">
        <v>-0.18</v>
      </c>
      <c r="C9" s="6" t="n">
        <v>0</v>
      </c>
      <c r="D9" s="9" t="n">
        <v>-0.18</v>
      </c>
      <c r="E9" s="4" t="inlineStr">
        <is>
          <t xml:space="preserve"> </t>
        </is>
      </c>
      <c r="F9" s="4" t="inlineStr">
        <is>
          <t xml:space="preserve"> </t>
        </is>
      </c>
    </row>
    <row r="10">
      <c r="A10" s="4" t="inlineStr">
        <is>
          <t>Total increase (decrease) in net assets (in usd per share)</t>
        </is>
      </c>
      <c r="B10" s="4" t="inlineStr">
        <is>
          <t xml:space="preserve"> </t>
        </is>
      </c>
      <c r="C10" s="4" t="inlineStr">
        <is>
          <t xml:space="preserve"> </t>
        </is>
      </c>
      <c r="D10" s="9" t="n">
        <v>0.42</v>
      </c>
      <c r="E10" s="4" t="inlineStr">
        <is>
          <t xml:space="preserve"> </t>
        </is>
      </c>
      <c r="F10" s="4" t="inlineStr">
        <is>
          <t xml:space="preserve"> </t>
        </is>
      </c>
    </row>
    <row r="11">
      <c r="A11" s="4" t="inlineStr">
        <is>
          <t>Net asset value, end of period (in usd per share)</t>
        </is>
      </c>
      <c r="B11" s="4" t="inlineStr">
        <is>
          <t xml:space="preserve"> </t>
        </is>
      </c>
      <c r="C11" s="4" t="inlineStr">
        <is>
          <t xml:space="preserve"> </t>
        </is>
      </c>
      <c r="D11" s="7" t="n">
        <v>25.67</v>
      </c>
      <c r="E11" s="4" t="inlineStr">
        <is>
          <t xml:space="preserve"> </t>
        </is>
      </c>
      <c r="F11" s="4" t="inlineStr">
        <is>
          <t xml:space="preserve"> </t>
        </is>
      </c>
    </row>
    <row r="12">
      <c r="A12" s="4" t="inlineStr">
        <is>
          <t>Shares outstanding, end of period (in shares)</t>
        </is>
      </c>
      <c r="B12" s="4" t="inlineStr">
        <is>
          <t xml:space="preserve"> </t>
        </is>
      </c>
      <c r="C12" s="4" t="inlineStr">
        <is>
          <t xml:space="preserve"> </t>
        </is>
      </c>
      <c r="D12" s="5" t="n">
        <v>21250422</v>
      </c>
      <c r="E12" s="5" t="n">
        <v>20943030</v>
      </c>
      <c r="F12" s="4" t="inlineStr">
        <is>
          <t xml:space="preserve"> </t>
        </is>
      </c>
    </row>
    <row r="13">
      <c r="A13" s="4" t="inlineStr">
        <is>
          <t>Total return</t>
        </is>
      </c>
      <c r="B13" s="4" t="inlineStr">
        <is>
          <t xml:space="preserve"> </t>
        </is>
      </c>
      <c r="C13" s="4" t="inlineStr">
        <is>
          <t xml:space="preserve"> </t>
        </is>
      </c>
      <c r="D13" s="10" t="n">
        <v>0.024</v>
      </c>
      <c r="E13" s="4" t="inlineStr">
        <is>
          <t xml:space="preserve"> </t>
        </is>
      </c>
      <c r="F13" s="4" t="inlineStr">
        <is>
          <t xml:space="preserve"> </t>
        </is>
      </c>
    </row>
    <row r="14">
      <c r="A14" s="3" t="inlineStr">
        <is>
          <t>Ratios / supplemental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tio of net expenses to average net assets</t>
        </is>
      </c>
      <c r="B15" s="4" t="inlineStr">
        <is>
          <t xml:space="preserve"> </t>
        </is>
      </c>
      <c r="C15" s="4" t="inlineStr">
        <is>
          <t xml:space="preserve"> </t>
        </is>
      </c>
      <c r="D15" s="10" t="n">
        <v>0.028</v>
      </c>
      <c r="E15" s="4" t="inlineStr">
        <is>
          <t xml:space="preserve"> </t>
        </is>
      </c>
      <c r="F15" s="4" t="inlineStr">
        <is>
          <t xml:space="preserve"> </t>
        </is>
      </c>
    </row>
    <row r="16">
      <c r="A16" s="4" t="inlineStr">
        <is>
          <t>Ratio of net investment income (loss) to average net assets</t>
        </is>
      </c>
      <c r="B16" s="4" t="inlineStr">
        <is>
          <t xml:space="preserve"> </t>
        </is>
      </c>
      <c r="C16" s="4" t="inlineStr">
        <is>
          <t xml:space="preserve"> </t>
        </is>
      </c>
      <c r="D16" s="10" t="n">
        <v>0.019</v>
      </c>
      <c r="E16" s="4" t="inlineStr">
        <is>
          <t xml:space="preserve"> </t>
        </is>
      </c>
      <c r="F16" s="4" t="inlineStr">
        <is>
          <t xml:space="preserve"> </t>
        </is>
      </c>
    </row>
    <row r="17">
      <c r="A17" s="4" t="inlineStr">
        <is>
          <t>Net assets, end of period</t>
        </is>
      </c>
      <c r="B17" s="4" t="inlineStr">
        <is>
          <t xml:space="preserve"> </t>
        </is>
      </c>
      <c r="C17" s="6" t="n">
        <v>-317</v>
      </c>
      <c r="D17" s="6" t="n">
        <v>545521</v>
      </c>
      <c r="E17" s="6" t="n">
        <v>528895</v>
      </c>
      <c r="F17" s="6" t="n">
        <v>0</v>
      </c>
    </row>
    <row r="18">
      <c r="A18" s="4" t="inlineStr">
        <is>
          <t>Weighted average shares outstanding - basic (in shares)</t>
        </is>
      </c>
      <c r="B18" s="4" t="inlineStr">
        <is>
          <t xml:space="preserve"> </t>
        </is>
      </c>
      <c r="C18" s="5" t="n">
        <v>60</v>
      </c>
      <c r="D18" s="5" t="n">
        <v>21046827</v>
      </c>
      <c r="E18" s="4" t="inlineStr">
        <is>
          <t xml:space="preserve"> </t>
        </is>
      </c>
      <c r="F18" s="4" t="inlineStr">
        <is>
          <t xml:space="preserve"> </t>
        </is>
      </c>
    </row>
    <row r="19">
      <c r="A19" s="4" t="inlineStr">
        <is>
          <t>Weighted average shares outstanding - diluted (in shares)</t>
        </is>
      </c>
      <c r="B19" s="4" t="inlineStr">
        <is>
          <t xml:space="preserve"> </t>
        </is>
      </c>
      <c r="C19" s="5" t="n">
        <v>60</v>
      </c>
      <c r="D19" s="5" t="n">
        <v>21046827</v>
      </c>
      <c r="E19" s="4" t="inlineStr">
        <is>
          <t xml:space="preserve"> </t>
        </is>
      </c>
      <c r="F19" s="4" t="inlineStr">
        <is>
          <t xml:space="preserve"> </t>
        </is>
      </c>
    </row>
    <row r="20">
      <c r="A20" s="4" t="inlineStr">
        <is>
          <t>Portfolio turnover rate</t>
        </is>
      </c>
      <c r="B20" s="4" t="inlineStr">
        <is>
          <t xml:space="preserve"> </t>
        </is>
      </c>
      <c r="C20" s="4" t="inlineStr">
        <is>
          <t xml:space="preserve"> </t>
        </is>
      </c>
      <c r="D20" s="10" t="n">
        <v>0.065</v>
      </c>
      <c r="E20" s="4" t="inlineStr">
        <is>
          <t xml:space="preserve"> </t>
        </is>
      </c>
      <c r="F20" s="4" t="inlineStr">
        <is>
          <t xml:space="preserve"> </t>
        </is>
      </c>
    </row>
    <row r="21">
      <c r="A21" s="4" t="inlineStr">
        <is>
          <t>Asset coverage ratio</t>
        </is>
      </c>
      <c r="B21" s="4" t="inlineStr">
        <is>
          <t xml:space="preserve"> </t>
        </is>
      </c>
      <c r="C21" s="4" t="inlineStr">
        <is>
          <t xml:space="preserve"> </t>
        </is>
      </c>
      <c r="D21" s="10" t="n">
        <v>2.424</v>
      </c>
      <c r="E21" s="10" t="n">
        <v>2.636</v>
      </c>
      <c r="F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Subsequent Events (Details) - USD ($) $ / shares in Units, $ in Thousands</t>
        </is>
      </c>
      <c r="G1" s="2" t="inlineStr">
        <is>
          <t>2 Months Ended</t>
        </is>
      </c>
      <c r="H1" s="2" t="inlineStr">
        <is>
          <t>3 Months Ended</t>
        </is>
      </c>
    </row>
    <row r="2">
      <c r="B2" s="2" t="inlineStr">
        <is>
          <t>May 01, 2023</t>
        </is>
      </c>
      <c r="C2" s="2" t="inlineStr">
        <is>
          <t>Apr. 26, 2023</t>
        </is>
      </c>
      <c r="D2" s="2" t="inlineStr">
        <is>
          <t>Apr. 01, 2023</t>
        </is>
      </c>
      <c r="E2" s="2" t="inlineStr">
        <is>
          <t>Mar. 27, 2023</t>
        </is>
      </c>
      <c r="F2" s="2" t="inlineStr">
        <is>
          <t>Dec. 31, 2022</t>
        </is>
      </c>
      <c r="G2" s="2" t="inlineStr">
        <is>
          <t>Mar. 31, 2022</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or share subscriptions</t>
        </is>
      </c>
      <c r="B4" s="4" t="inlineStr">
        <is>
          <t xml:space="preserve"> </t>
        </is>
      </c>
      <c r="C4" s="4" t="inlineStr">
        <is>
          <t xml:space="preserve"> </t>
        </is>
      </c>
      <c r="D4" s="4" t="inlineStr">
        <is>
          <t xml:space="preserve"> </t>
        </is>
      </c>
      <c r="E4" s="4" t="inlineStr">
        <is>
          <t xml:space="preserve"> </t>
        </is>
      </c>
      <c r="F4" s="6" t="n">
        <v>50</v>
      </c>
      <c r="G4" s="4" t="inlineStr">
        <is>
          <t xml:space="preserve"> </t>
        </is>
      </c>
      <c r="H4" s="4" t="inlineStr">
        <is>
          <t xml:space="preserve"> </t>
        </is>
      </c>
    </row>
    <row r="5">
      <c r="A5" s="4" t="inlineStr">
        <is>
          <t>Dividends declared (in usd per share)</t>
        </is>
      </c>
      <c r="B5" s="4" t="inlineStr">
        <is>
          <t xml:space="preserve"> </t>
        </is>
      </c>
      <c r="C5" s="4" t="inlineStr">
        <is>
          <t xml:space="preserve"> </t>
        </is>
      </c>
      <c r="D5" s="4" t="inlineStr">
        <is>
          <t xml:space="preserve"> </t>
        </is>
      </c>
      <c r="E5" s="7" t="n">
        <v>0.18</v>
      </c>
      <c r="F5" s="4" t="inlineStr">
        <is>
          <t xml:space="preserve"> </t>
        </is>
      </c>
      <c r="G5" s="6" t="n">
        <v>0</v>
      </c>
      <c r="H5" s="7" t="n">
        <v>0.1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ceeds from distribution reinvestment plan</t>
        </is>
      </c>
      <c r="B8" s="4" t="inlineStr">
        <is>
          <t xml:space="preserve"> </t>
        </is>
      </c>
      <c r="C8" s="4" t="inlineStr">
        <is>
          <t xml:space="preserve"> </t>
        </is>
      </c>
      <c r="D8" s="6" t="n">
        <v>27600</v>
      </c>
      <c r="E8" s="4" t="inlineStr">
        <is>
          <t xml:space="preserve"> </t>
        </is>
      </c>
      <c r="F8" s="4" t="inlineStr">
        <is>
          <t xml:space="preserve"> </t>
        </is>
      </c>
      <c r="G8" s="4" t="inlineStr">
        <is>
          <t xml:space="preserve"> </t>
        </is>
      </c>
      <c r="H8" s="4" t="inlineStr">
        <is>
          <t xml:space="preserve"> </t>
        </is>
      </c>
    </row>
    <row r="9">
      <c r="A9" s="4" t="inlineStr">
        <is>
          <t>Net proceeds for share subscriptions</t>
        </is>
      </c>
      <c r="B9" s="6" t="n">
        <v>13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in usd per share)</t>
        </is>
      </c>
      <c r="B10" s="4" t="inlineStr">
        <is>
          <t xml:space="preserve"> </t>
        </is>
      </c>
      <c r="C10" s="7" t="n">
        <v>0.18</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 USD ($) $ in Thousands</t>
        </is>
      </c>
      <c r="B1" s="2" t="inlineStr">
        <is>
          <t>2 Months Ended</t>
        </is>
      </c>
      <c r="C1" s="2" t="inlineStr">
        <is>
          <t>3 Months Ended</t>
        </is>
      </c>
    </row>
    <row r="2">
      <c r="B2" s="2" t="inlineStr">
        <is>
          <t>Mar. 31, 2022</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319</v>
      </c>
      <c r="C4" s="6" t="n">
        <v>12636</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gain) loss on investments</t>
        </is>
      </c>
      <c r="B6" s="5" t="n">
        <v>0</v>
      </c>
      <c r="C6" s="5" t="n">
        <v>18</v>
      </c>
    </row>
    <row r="7">
      <c r="A7" s="4" t="inlineStr">
        <is>
          <t>Net change in unrealized (appreciation) depreciation on investments</t>
        </is>
      </c>
      <c r="B7" s="5" t="n">
        <v>0</v>
      </c>
      <c r="C7" s="5" t="n">
        <v>-2691</v>
      </c>
    </row>
    <row r="8">
      <c r="A8" s="4" t="inlineStr">
        <is>
          <t>Net accretion on debt instruments</t>
        </is>
      </c>
      <c r="B8" s="5" t="n">
        <v>0</v>
      </c>
      <c r="C8" s="5" t="n">
        <v>-1164</v>
      </c>
    </row>
    <row r="9">
      <c r="A9" s="4" t="inlineStr">
        <is>
          <t>Net paydown gain on debt instruments</t>
        </is>
      </c>
      <c r="B9" s="5" t="n">
        <v>0</v>
      </c>
      <c r="C9" s="5" t="n">
        <v>-42</v>
      </c>
    </row>
    <row r="10">
      <c r="A10" s="4" t="inlineStr">
        <is>
          <t>Purchases and drawdowns of investments</t>
        </is>
      </c>
      <c r="B10" s="5" t="n">
        <v>0</v>
      </c>
      <c r="C10" s="5" t="n">
        <v>-111634</v>
      </c>
    </row>
    <row r="11">
      <c r="A11" s="4" t="inlineStr">
        <is>
          <t>Proceeds from sales and paydowns of investments</t>
        </is>
      </c>
      <c r="B11" s="5" t="n">
        <v>0</v>
      </c>
      <c r="C11" s="5" t="n">
        <v>55367</v>
      </c>
    </row>
    <row r="12">
      <c r="A12" s="4" t="inlineStr">
        <is>
          <t>Amortization of deferred financing costs</t>
        </is>
      </c>
      <c r="B12" s="5" t="n">
        <v>0</v>
      </c>
      <c r="C12" s="5" t="n">
        <v>438</v>
      </c>
    </row>
    <row r="13">
      <c r="A13" s="4" t="inlineStr">
        <is>
          <t>Amortization of deferred offering costs</t>
        </is>
      </c>
      <c r="B13" s="5" t="n">
        <v>0</v>
      </c>
      <c r="C13" s="5" t="n">
        <v>782</v>
      </c>
    </row>
    <row r="14">
      <c r="A14" s="3" t="inlineStr">
        <is>
          <t>Change in operating assets and liabilities:</t>
        </is>
      </c>
      <c r="B14" s="4" t="inlineStr">
        <is>
          <t xml:space="preserve"> </t>
        </is>
      </c>
      <c r="C14" s="4" t="inlineStr">
        <is>
          <t xml:space="preserve"> </t>
        </is>
      </c>
    </row>
    <row r="15">
      <c r="A15" s="4" t="inlineStr">
        <is>
          <t>(Increase) decrease in interest receivable</t>
        </is>
      </c>
      <c r="B15" s="5" t="n">
        <v>0</v>
      </c>
      <c r="C15" s="5" t="n">
        <v>2703</v>
      </c>
    </row>
    <row r="16">
      <c r="A16" s="4" t="inlineStr">
        <is>
          <t>(Increase) decrease in prepaid expenses</t>
        </is>
      </c>
      <c r="B16" s="4" t="inlineStr">
        <is>
          <t xml:space="preserve"> </t>
        </is>
      </c>
      <c r="C16" s="5" t="n">
        <v>89</v>
      </c>
    </row>
    <row r="17">
      <c r="A17" s="4" t="inlineStr">
        <is>
          <t>Increase (decrease) in interest payable</t>
        </is>
      </c>
      <c r="B17" s="5" t="n">
        <v>0</v>
      </c>
      <c r="C17" s="5" t="n">
        <v>1066</v>
      </c>
    </row>
    <row r="18">
      <c r="A18" s="4" t="inlineStr">
        <is>
          <t>Increase (decrease) in income incentive fees payable</t>
        </is>
      </c>
      <c r="B18" s="5" t="n">
        <v>0</v>
      </c>
      <c r="C18" s="5" t="n">
        <v>74</v>
      </c>
    </row>
    <row r="19">
      <c r="A19" s="4" t="inlineStr">
        <is>
          <t>Increase (decrease) in capital gains incentive fees payable</t>
        </is>
      </c>
      <c r="B19" s="5" t="n">
        <v>0</v>
      </c>
      <c r="C19" s="5" t="n">
        <v>335</v>
      </c>
    </row>
    <row r="20">
      <c r="A20" s="4" t="inlineStr">
        <is>
          <t>Increase (decrease) in management fees payable</t>
        </is>
      </c>
      <c r="B20" s="5" t="n">
        <v>0</v>
      </c>
      <c r="C20" s="5" t="n">
        <v>243</v>
      </c>
    </row>
    <row r="21">
      <c r="A21" s="4" t="inlineStr">
        <is>
          <t>Increase (decrease) in accrued expenses and other liabilities payable to affiliate</t>
        </is>
      </c>
      <c r="B21" s="5" t="n">
        <v>557</v>
      </c>
      <c r="C21" s="5" t="n">
        <v>628</v>
      </c>
    </row>
    <row r="22">
      <c r="A22" s="4" t="inlineStr">
        <is>
          <t>Increase (decrease) in deferred income</t>
        </is>
      </c>
      <c r="B22" s="5" t="n">
        <v>0</v>
      </c>
      <c r="C22" s="5" t="n">
        <v>-114</v>
      </c>
    </row>
    <row r="23">
      <c r="A23" s="4" t="inlineStr">
        <is>
          <t>Increase (decrease) in due to affiliate</t>
        </is>
      </c>
      <c r="B23" s="5" t="n">
        <v>0</v>
      </c>
      <c r="C23" s="5" t="n">
        <v>240</v>
      </c>
    </row>
    <row r="24">
      <c r="A24" s="4" t="inlineStr">
        <is>
          <t>Increase (decrease) in deferred tax liability</t>
        </is>
      </c>
      <c r="B24" s="4" t="inlineStr">
        <is>
          <t xml:space="preserve"> </t>
        </is>
      </c>
      <c r="C24" s="5" t="n">
        <v>578</v>
      </c>
    </row>
    <row r="25">
      <c r="A25" s="4" t="inlineStr">
        <is>
          <t>Net cash used in operating activities</t>
        </is>
      </c>
      <c r="B25" s="5" t="n">
        <v>238</v>
      </c>
      <c r="C25" s="5" t="n">
        <v>-40448</v>
      </c>
    </row>
    <row r="26">
      <c r="A26" s="3" t="inlineStr">
        <is>
          <t>Cash flows from financing activities</t>
        </is>
      </c>
      <c r="B26" s="4" t="inlineStr">
        <is>
          <t xml:space="preserve"> </t>
        </is>
      </c>
      <c r="C26" s="4" t="inlineStr">
        <is>
          <t xml:space="preserve"> </t>
        </is>
      </c>
    </row>
    <row r="27">
      <c r="A27" s="4" t="inlineStr">
        <is>
          <t>Dividends paid</t>
        </is>
      </c>
      <c r="B27" s="5" t="n">
        <v>0</v>
      </c>
      <c r="C27" s="5" t="n">
        <v>-15707</v>
      </c>
    </row>
    <row r="28">
      <c r="A28" s="4" t="inlineStr">
        <is>
          <t>Proceeds from issuance of common shares</t>
        </is>
      </c>
      <c r="B28" s="5" t="n">
        <v>2</v>
      </c>
      <c r="C28" s="5" t="n">
        <v>7815</v>
      </c>
    </row>
    <row r="29">
      <c r="A29" s="4" t="inlineStr">
        <is>
          <t>Borrowings on debt</t>
        </is>
      </c>
      <c r="B29" s="5" t="n">
        <v>0</v>
      </c>
      <c r="C29" s="5" t="n">
        <v>106000</v>
      </c>
    </row>
    <row r="30">
      <c r="A30" s="4" t="inlineStr">
        <is>
          <t>Payments on debt</t>
        </is>
      </c>
      <c r="B30" s="5" t="n">
        <v>0</v>
      </c>
      <c r="C30" s="5" t="n">
        <v>-46100</v>
      </c>
    </row>
    <row r="31">
      <c r="A31" s="4" t="inlineStr">
        <is>
          <t>Payments for deferred financing costs</t>
        </is>
      </c>
      <c r="B31" s="5" t="n">
        <v>0</v>
      </c>
      <c r="C31" s="5" t="n">
        <v>-150</v>
      </c>
    </row>
    <row r="32">
      <c r="A32" s="4" t="inlineStr">
        <is>
          <t>Payments for deferred offering costs</t>
        </is>
      </c>
      <c r="B32" s="5" t="n">
        <v>-238</v>
      </c>
      <c r="C32" s="5" t="n">
        <v>-2296</v>
      </c>
    </row>
    <row r="33">
      <c r="A33" s="4" t="inlineStr">
        <is>
          <t>Net cash provided by (used in) financing activities</t>
        </is>
      </c>
      <c r="B33" s="5" t="n">
        <v>-236</v>
      </c>
      <c r="C33" s="5" t="n">
        <v>49562</v>
      </c>
    </row>
    <row r="34">
      <c r="A34" s="4" t="inlineStr">
        <is>
          <t>Net change in cash</t>
        </is>
      </c>
      <c r="B34" s="5" t="n">
        <v>2</v>
      </c>
      <c r="C34" s="5" t="n">
        <v>9114</v>
      </c>
    </row>
    <row r="35">
      <c r="A35" s="4" t="inlineStr">
        <is>
          <t>Cash, beginning of period</t>
        </is>
      </c>
      <c r="B35" s="5" t="n">
        <v>0</v>
      </c>
      <c r="C35" s="5" t="n">
        <v>38509</v>
      </c>
    </row>
    <row r="36">
      <c r="A36" s="4" t="inlineStr">
        <is>
          <t>Cash, end of period</t>
        </is>
      </c>
      <c r="B36" s="5" t="n">
        <v>2</v>
      </c>
      <c r="C36" s="5" t="n">
        <v>47623</v>
      </c>
    </row>
    <row r="37">
      <c r="A37" s="3" t="inlineStr">
        <is>
          <t>Supplemental and non-cash information</t>
        </is>
      </c>
      <c r="B37" s="4" t="inlineStr">
        <is>
          <t xml:space="preserve"> </t>
        </is>
      </c>
      <c r="C37" s="4" t="inlineStr">
        <is>
          <t xml:space="preserve"> </t>
        </is>
      </c>
    </row>
    <row r="38">
      <c r="A38" s="4" t="inlineStr">
        <is>
          <t>Cash paid during the period for interest</t>
        </is>
      </c>
      <c r="B38" s="5" t="n">
        <v>0</v>
      </c>
      <c r="C38" s="5" t="n">
        <v>6188</v>
      </c>
    </row>
    <row r="39">
      <c r="A39" s="4" t="inlineStr">
        <is>
          <t>Dividends payable</t>
        </is>
      </c>
      <c r="B39" s="5" t="n">
        <v>0</v>
      </c>
      <c r="C39" s="5" t="n">
        <v>3825</v>
      </c>
    </row>
    <row r="40">
      <c r="A40" s="3" t="inlineStr">
        <is>
          <t>The following table provides a reconciliation of cash and restricted cash reported within the consolidated statement of assets and liabilities:</t>
        </is>
      </c>
      <c r="B40" s="4" t="inlineStr">
        <is>
          <t xml:space="preserve"> </t>
        </is>
      </c>
      <c r="C40" s="4" t="inlineStr">
        <is>
          <t xml:space="preserve"> </t>
        </is>
      </c>
    </row>
    <row r="41">
      <c r="A41" s="4" t="inlineStr">
        <is>
          <t>Cash</t>
        </is>
      </c>
      <c r="B41" s="5" t="n">
        <v>2</v>
      </c>
      <c r="C41" s="5" t="n">
        <v>24045</v>
      </c>
    </row>
    <row r="42">
      <c r="A42" s="4" t="inlineStr">
        <is>
          <t>Restricted cash</t>
        </is>
      </c>
      <c r="B42" s="5" t="n">
        <v>0</v>
      </c>
      <c r="C42" s="5" t="n">
        <v>23578</v>
      </c>
    </row>
    <row r="43">
      <c r="A43" s="4" t="inlineStr">
        <is>
          <t>Total cash and restricted cash</t>
        </is>
      </c>
      <c r="B43" s="6" t="n">
        <v>2</v>
      </c>
      <c r="C43" s="6" t="n">
        <v>476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6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s>
  <sheetData>
    <row r="1">
      <c r="A1" s="1" t="inlineStr">
        <is>
          <t>Consolidated Schedule of Investments - USD ($) $ in Thousands</t>
        </is>
      </c>
      <c r="C1" s="2" t="inlineStr">
        <is>
          <t>Mar. 31, 2023</t>
        </is>
      </c>
      <c r="E1" s="2" t="inlineStr">
        <is>
          <t>Dec. 31, 2022</t>
        </is>
      </c>
    </row>
    <row r="2">
      <c r="A2" s="3" t="inlineStr">
        <is>
          <t>Schedule of Investments [Line Items]</t>
        </is>
      </c>
      <c r="C2" s="4" t="inlineStr">
        <is>
          <t xml:space="preserve"> </t>
        </is>
      </c>
      <c r="E2" s="4" t="inlineStr">
        <is>
          <t xml:space="preserve"> </t>
        </is>
      </c>
    </row>
    <row r="3">
      <c r="A3" s="4" t="inlineStr">
        <is>
          <t>Amortized Cost</t>
        </is>
      </c>
      <c r="C3" s="6" t="n">
        <v>880118</v>
      </c>
      <c r="D3" s="4" t="inlineStr">
        <is>
          <t>[1],[2],[3]</t>
        </is>
      </c>
      <c r="E3" s="6" t="n">
        <v>822663</v>
      </c>
      <c r="F3" s="4" t="inlineStr">
        <is>
          <t>[4],[5],[6]</t>
        </is>
      </c>
    </row>
    <row r="4">
      <c r="A4" s="4" t="inlineStr">
        <is>
          <t>Fair Value</t>
        </is>
      </c>
      <c r="C4" s="6" t="n">
        <v>884633</v>
      </c>
      <c r="D4" s="4" t="inlineStr">
        <is>
          <t>[2],[3]</t>
        </is>
      </c>
      <c r="E4" s="6" t="n">
        <v>824487</v>
      </c>
      <c r="F4" s="4" t="inlineStr">
        <is>
          <t>[5],[6]</t>
        </is>
      </c>
    </row>
    <row r="5">
      <c r="A5" s="4" t="inlineStr">
        <is>
          <t>Percentage of Net Assets</t>
        </is>
      </c>
      <c r="C5" s="10" t="n">
        <v>1.6216</v>
      </c>
      <c r="D5" s="4" t="inlineStr">
        <is>
          <t>[2],[3]</t>
        </is>
      </c>
      <c r="E5" s="10" t="n">
        <v>1.5589</v>
      </c>
      <c r="F5" s="4" t="inlineStr">
        <is>
          <t>[5],[6]</t>
        </is>
      </c>
    </row>
    <row r="6">
      <c r="A6" s="4" t="inlineStr">
        <is>
          <t>Non-controlled/non-affiliated</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rtized Cost</t>
        </is>
      </c>
      <c r="C8" s="6" t="n">
        <v>849493</v>
      </c>
      <c r="E8" s="6" t="n">
        <v>795429</v>
      </c>
    </row>
    <row r="9">
      <c r="A9" s="4" t="inlineStr">
        <is>
          <t>Fair Value</t>
        </is>
      </c>
      <c r="C9" s="6" t="n">
        <v>851253</v>
      </c>
      <c r="E9" s="6" t="n">
        <v>797019</v>
      </c>
    </row>
    <row r="10">
      <c r="A10" s="4" t="inlineStr">
        <is>
          <t>Percentage of Net Assets</t>
        </is>
      </c>
      <c r="C10" s="10" t="n">
        <v>1.5604</v>
      </c>
      <c r="E10" s="10" t="n">
        <v>1.507</v>
      </c>
    </row>
    <row r="11">
      <c r="A11" s="4" t="inlineStr">
        <is>
          <t>Non-controlled/affiliated</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Amortized Cost</t>
        </is>
      </c>
      <c r="C13" s="6" t="n">
        <v>30625</v>
      </c>
      <c r="E13" s="6" t="n">
        <v>27234</v>
      </c>
    </row>
    <row r="14">
      <c r="A14" s="4" t="inlineStr">
        <is>
          <t>Fair Value</t>
        </is>
      </c>
      <c r="C14" s="6" t="n">
        <v>33380</v>
      </c>
      <c r="E14" s="6" t="n">
        <v>27468</v>
      </c>
    </row>
    <row r="15">
      <c r="A15" s="4" t="inlineStr">
        <is>
          <t>Percentage of Net Assets</t>
        </is>
      </c>
      <c r="C15" s="10" t="n">
        <v>0.0612</v>
      </c>
      <c r="E15" s="10" t="n">
        <v>0.0519</v>
      </c>
    </row>
    <row r="16">
      <c r="A16" s="4" t="inlineStr">
        <is>
          <t>Air freight and logistic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C18" s="6" t="n">
        <v>20060</v>
      </c>
      <c r="E18" s="6" t="n">
        <v>20082</v>
      </c>
    </row>
    <row r="19">
      <c r="A19" s="4" t="inlineStr">
        <is>
          <t>Fair Value</t>
        </is>
      </c>
      <c r="C19" s="6" t="n">
        <v>20113</v>
      </c>
      <c r="E19" s="6" t="n">
        <v>20138</v>
      </c>
    </row>
    <row r="20">
      <c r="A20" s="4" t="inlineStr">
        <is>
          <t>Percentage of Net Assets</t>
        </is>
      </c>
      <c r="C20" s="10" t="n">
        <v>0.0368</v>
      </c>
      <c r="E20" s="10" t="n">
        <v>0.0382</v>
      </c>
    </row>
    <row r="21">
      <c r="A21" s="4" t="inlineStr">
        <is>
          <t>Auto componen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6" t="n">
        <v>19442</v>
      </c>
      <c r="E23" s="6" t="n">
        <v>7204</v>
      </c>
    </row>
    <row r="24">
      <c r="A24" s="4" t="inlineStr">
        <is>
          <t>Fair Value</t>
        </is>
      </c>
      <c r="C24" s="6" t="n">
        <v>19496</v>
      </c>
      <c r="E24" s="6" t="n">
        <v>7218</v>
      </c>
    </row>
    <row r="25">
      <c r="A25" s="4" t="inlineStr">
        <is>
          <t>Percentage of Net Assets</t>
        </is>
      </c>
      <c r="C25" s="10" t="n">
        <v>0.0356</v>
      </c>
      <c r="E25" s="10" t="n">
        <v>0.0137</v>
      </c>
    </row>
    <row r="26">
      <c r="A26" s="4" t="inlineStr">
        <is>
          <t>Chemical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C28" s="6" t="n">
        <v>4965</v>
      </c>
      <c r="E28" s="6" t="n">
        <v>3810</v>
      </c>
    </row>
    <row r="29">
      <c r="A29" s="4" t="inlineStr">
        <is>
          <t>Fair Value</t>
        </is>
      </c>
      <c r="C29" s="6" t="n">
        <v>4976</v>
      </c>
      <c r="E29" s="6" t="n">
        <v>3823</v>
      </c>
    </row>
    <row r="30">
      <c r="A30" s="4" t="inlineStr">
        <is>
          <t>Percentage of Net Assets</t>
        </is>
      </c>
      <c r="C30" s="10" t="n">
        <v>0.0092</v>
      </c>
      <c r="E30" s="10" t="n">
        <v>0.0072</v>
      </c>
    </row>
    <row r="31">
      <c r="A31" s="4" t="inlineStr">
        <is>
          <t>Commercial services and supplie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mortized Cost</t>
        </is>
      </c>
      <c r="C33" s="6" t="n">
        <v>17342</v>
      </c>
      <c r="E33" s="6" t="n">
        <v>17788</v>
      </c>
    </row>
    <row r="34">
      <c r="A34" s="4" t="inlineStr">
        <is>
          <t>Fair Value</t>
        </is>
      </c>
      <c r="C34" s="6" t="n">
        <v>17384</v>
      </c>
      <c r="E34" s="6" t="n">
        <v>17832</v>
      </c>
    </row>
    <row r="35">
      <c r="A35" s="4" t="inlineStr">
        <is>
          <t>Percentage of Net Assets</t>
        </is>
      </c>
      <c r="C35" s="10" t="n">
        <v>0.0318</v>
      </c>
      <c r="E35" s="10" t="n">
        <v>0.0337</v>
      </c>
    </row>
    <row r="36">
      <c r="A36" s="4" t="inlineStr">
        <is>
          <t>Construction and engineering</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Amortized Cost</t>
        </is>
      </c>
      <c r="C38" s="6" t="n">
        <v>56343</v>
      </c>
      <c r="E38" s="6" t="n">
        <v>51071</v>
      </c>
    </row>
    <row r="39">
      <c r="A39" s="4" t="inlineStr">
        <is>
          <t>Fair Value</t>
        </is>
      </c>
      <c r="C39" s="6" t="n">
        <v>56478</v>
      </c>
      <c r="E39" s="6" t="n">
        <v>51155</v>
      </c>
    </row>
    <row r="40">
      <c r="A40" s="4" t="inlineStr">
        <is>
          <t>Percentage of Net Assets</t>
        </is>
      </c>
      <c r="C40" s="10" t="n">
        <v>0.1035</v>
      </c>
      <c r="E40" s="10" t="n">
        <v>0.09669999999999999</v>
      </c>
    </row>
    <row r="41">
      <c r="A41" s="4" t="inlineStr">
        <is>
          <t>Containers and packaging</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rtized Cost</t>
        </is>
      </c>
      <c r="C43" s="6" t="n">
        <v>57030</v>
      </c>
      <c r="E43" s="6" t="n">
        <v>57103</v>
      </c>
    </row>
    <row r="44">
      <c r="A44" s="4" t="inlineStr">
        <is>
          <t>Fair Value</t>
        </is>
      </c>
      <c r="C44" s="6" t="n">
        <v>57166</v>
      </c>
      <c r="E44" s="6" t="n">
        <v>57213</v>
      </c>
    </row>
    <row r="45">
      <c r="A45" s="4" t="inlineStr">
        <is>
          <t>Percentage of Net Assets</t>
        </is>
      </c>
      <c r="C45" s="10" t="n">
        <v>0.1048</v>
      </c>
      <c r="E45" s="10" t="n">
        <v>0.1081</v>
      </c>
    </row>
    <row r="46">
      <c r="A46" s="4" t="inlineStr">
        <is>
          <t>Diversified consumer service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mortized Cost</t>
        </is>
      </c>
      <c r="C48" s="6" t="n">
        <v>51850</v>
      </c>
      <c r="E48" s="6" t="n">
        <v>50365</v>
      </c>
    </row>
    <row r="49">
      <c r="A49" s="4" t="inlineStr">
        <is>
          <t>Fair Value</t>
        </is>
      </c>
      <c r="C49" s="6" t="n">
        <v>51952</v>
      </c>
      <c r="E49" s="6" t="n">
        <v>50460</v>
      </c>
    </row>
    <row r="50">
      <c r="A50" s="4" t="inlineStr">
        <is>
          <t>Percentage of Net Assets</t>
        </is>
      </c>
      <c r="C50" s="10" t="n">
        <v>0.0953</v>
      </c>
      <c r="E50" s="10" t="n">
        <v>0.0955</v>
      </c>
    </row>
    <row r="51">
      <c r="A51" s="4" t="inlineStr">
        <is>
          <t>Electrical equipment</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Amortized Cost</t>
        </is>
      </c>
      <c r="C53" s="6" t="n">
        <v>9684</v>
      </c>
      <c r="E53" s="6" t="n">
        <v>9798</v>
      </c>
    </row>
    <row r="54">
      <c r="A54" s="4" t="inlineStr">
        <is>
          <t>Fair Value</t>
        </is>
      </c>
      <c r="C54" s="6" t="n">
        <v>9705</v>
      </c>
      <c r="E54" s="6" t="n">
        <v>9820</v>
      </c>
    </row>
    <row r="55">
      <c r="A55" s="4" t="inlineStr">
        <is>
          <t>Percentage of Net Assets</t>
        </is>
      </c>
      <c r="C55" s="10" t="n">
        <v>0.0178</v>
      </c>
      <c r="E55" s="10" t="n">
        <v>0.0185</v>
      </c>
    </row>
    <row r="56">
      <c r="A56" s="4" t="inlineStr">
        <is>
          <t>Electronic equipment, instruments and compon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Amortized Cost</t>
        </is>
      </c>
      <c r="C58" s="6" t="n">
        <v>13592</v>
      </c>
      <c r="E58" s="6" t="n">
        <v>11097</v>
      </c>
    </row>
    <row r="59">
      <c r="A59" s="4" t="inlineStr">
        <is>
          <t>Fair Value</t>
        </is>
      </c>
      <c r="C59" s="6" t="n">
        <v>13620</v>
      </c>
      <c r="E59" s="6" t="n">
        <v>11127</v>
      </c>
    </row>
    <row r="60">
      <c r="A60" s="4" t="inlineStr">
        <is>
          <t>Percentage of Net Assets</t>
        </is>
      </c>
      <c r="C60" s="10" t="n">
        <v>0.025</v>
      </c>
      <c r="E60" s="10" t="n">
        <v>0.0211</v>
      </c>
    </row>
    <row r="61">
      <c r="A61" s="4" t="inlineStr">
        <is>
          <t>Food and staples retailing</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t>
        </is>
      </c>
      <c r="C63" s="6" t="n">
        <v>17299</v>
      </c>
      <c r="E63" s="6" t="n">
        <v>28761</v>
      </c>
    </row>
    <row r="64">
      <c r="A64" s="4" t="inlineStr">
        <is>
          <t>Fair Value</t>
        </is>
      </c>
      <c r="C64" s="6" t="n">
        <v>17326</v>
      </c>
      <c r="E64" s="6" t="n">
        <v>28761</v>
      </c>
    </row>
    <row r="65">
      <c r="A65" s="4" t="inlineStr">
        <is>
          <t>Percentage of Net Assets</t>
        </is>
      </c>
      <c r="C65" s="10" t="n">
        <v>0.0318</v>
      </c>
      <c r="E65" s="10" t="n">
        <v>0.0543</v>
      </c>
    </row>
    <row r="66">
      <c r="A66" s="4" t="inlineStr">
        <is>
          <t>Food product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Amortized Cost</t>
        </is>
      </c>
      <c r="C68" s="6" t="n">
        <v>40939</v>
      </c>
      <c r="E68" s="6" t="n">
        <v>33599</v>
      </c>
    </row>
    <row r="69">
      <c r="A69" s="4" t="inlineStr">
        <is>
          <t>Fair Value</t>
        </is>
      </c>
      <c r="C69" s="6" t="n">
        <v>41014</v>
      </c>
      <c r="E69" s="6" t="n">
        <v>33676</v>
      </c>
    </row>
    <row r="70">
      <c r="A70" s="4" t="inlineStr">
        <is>
          <t>Percentage of Net Assets</t>
        </is>
      </c>
      <c r="C70" s="10" t="n">
        <v>0.0752</v>
      </c>
      <c r="E70" s="10" t="n">
        <v>0.0636</v>
      </c>
    </row>
    <row r="71">
      <c r="A71" s="4" t="inlineStr">
        <is>
          <t>Health care equipment and suppli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Amortized Cost</t>
        </is>
      </c>
      <c r="C73" s="6" t="n">
        <v>37458</v>
      </c>
      <c r="E73" s="6" t="n">
        <v>33966</v>
      </c>
    </row>
    <row r="74">
      <c r="A74" s="4" t="inlineStr">
        <is>
          <t>Fair Value</t>
        </is>
      </c>
      <c r="C74" s="6" t="n">
        <v>37530</v>
      </c>
      <c r="E74" s="6" t="n">
        <v>33983</v>
      </c>
    </row>
    <row r="75">
      <c r="A75" s="4" t="inlineStr">
        <is>
          <t>Percentage of Net Assets</t>
        </is>
      </c>
      <c r="C75" s="10" t="n">
        <v>0.0687</v>
      </c>
      <c r="E75" s="10" t="n">
        <v>0.06419999999999999</v>
      </c>
    </row>
    <row r="76">
      <c r="A76" s="4" t="inlineStr">
        <is>
          <t>Health care providers and service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mortized Cost</t>
        </is>
      </c>
      <c r="C78" s="6" t="n">
        <v>210856</v>
      </c>
      <c r="E78" s="6" t="n">
        <v>217286</v>
      </c>
    </row>
    <row r="79">
      <c r="A79" s="4" t="inlineStr">
        <is>
          <t>Fair Value</t>
        </is>
      </c>
      <c r="C79" s="6" t="n">
        <v>211297</v>
      </c>
      <c r="E79" s="6" t="n">
        <v>217773</v>
      </c>
    </row>
    <row r="80">
      <c r="A80" s="4" t="inlineStr">
        <is>
          <t>Percentage of Net Assets</t>
        </is>
      </c>
      <c r="C80" s="10" t="n">
        <v>0.3873</v>
      </c>
      <c r="E80" s="10" t="n">
        <v>0.4118</v>
      </c>
    </row>
    <row r="81">
      <c r="A81" s="4" t="inlineStr">
        <is>
          <t>Health care technology</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Amortized Cost</t>
        </is>
      </c>
      <c r="C83" s="6" t="n">
        <v>24590</v>
      </c>
      <c r="E83" s="6" t="n">
        <v>24611</v>
      </c>
    </row>
    <row r="84">
      <c r="A84" s="4" t="inlineStr">
        <is>
          <t>Fair Value</t>
        </is>
      </c>
      <c r="C84" s="6" t="n">
        <v>24666</v>
      </c>
      <c r="E84" s="6" t="n">
        <v>24700</v>
      </c>
    </row>
    <row r="85">
      <c r="A85" s="4" t="inlineStr">
        <is>
          <t>Percentage of Net Assets</t>
        </is>
      </c>
      <c r="C85" s="10" t="n">
        <v>0.0452</v>
      </c>
      <c r="E85" s="10" t="n">
        <v>0.0467</v>
      </c>
    </row>
    <row r="86">
      <c r="A86" s="4" t="inlineStr">
        <is>
          <t>Household durabl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Amortized Cost</t>
        </is>
      </c>
      <c r="C88" s="6" t="n">
        <v>62084</v>
      </c>
      <c r="E88" s="6" t="n">
        <v>49881</v>
      </c>
    </row>
    <row r="89">
      <c r="A89" s="4" t="inlineStr">
        <is>
          <t>Fair Value</t>
        </is>
      </c>
      <c r="C89" s="6" t="n">
        <v>62184</v>
      </c>
      <c r="E89" s="6" t="n">
        <v>49988</v>
      </c>
    </row>
    <row r="90">
      <c r="A90" s="4" t="inlineStr">
        <is>
          <t>Percentage of Net Assets</t>
        </is>
      </c>
      <c r="C90" s="10" t="n">
        <v>0.1138</v>
      </c>
      <c r="E90" s="10" t="n">
        <v>0.0944</v>
      </c>
    </row>
    <row r="91">
      <c r="A91" s="4" t="inlineStr">
        <is>
          <t>Industrial Conglomerate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mortized Cost</t>
        </is>
      </c>
      <c r="C93" s="6" t="n">
        <v>22129</v>
      </c>
      <c r="E93" s="4" t="inlineStr">
        <is>
          <t xml:space="preserve"> </t>
        </is>
      </c>
    </row>
    <row r="94">
      <c r="A94" s="4" t="inlineStr">
        <is>
          <t>Fair Value</t>
        </is>
      </c>
      <c r="C94" s="6" t="n">
        <v>22129</v>
      </c>
      <c r="E94" s="4" t="inlineStr">
        <is>
          <t xml:space="preserve"> </t>
        </is>
      </c>
    </row>
    <row r="95">
      <c r="A95" s="4" t="inlineStr">
        <is>
          <t>Percentage of Net Assets</t>
        </is>
      </c>
      <c r="C95" s="10" t="n">
        <v>0.0406</v>
      </c>
      <c r="E95" s="4" t="inlineStr">
        <is>
          <t xml:space="preserve"> </t>
        </is>
      </c>
    </row>
    <row r="96">
      <c r="A96" s="4" t="inlineStr">
        <is>
          <t>IT service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mortized Cost</t>
        </is>
      </c>
      <c r="C98" s="6" t="n">
        <v>31796</v>
      </c>
      <c r="E98" s="6" t="n">
        <v>31838</v>
      </c>
    </row>
    <row r="99">
      <c r="A99" s="4" t="inlineStr">
        <is>
          <t>Fair Value</t>
        </is>
      </c>
      <c r="C99" s="6" t="n">
        <v>31859</v>
      </c>
      <c r="E99" s="6" t="n">
        <v>31886</v>
      </c>
    </row>
    <row r="100">
      <c r="A100" s="4" t="inlineStr">
        <is>
          <t>Percentage of Net Assets</t>
        </is>
      </c>
      <c r="C100" s="10" t="n">
        <v>0.0585</v>
      </c>
      <c r="E100" s="10" t="n">
        <v>0.0603</v>
      </c>
    </row>
    <row r="101">
      <c r="A101" s="4" t="inlineStr">
        <is>
          <t>Machinery</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Amortized Cost</t>
        </is>
      </c>
      <c r="C103" s="6" t="n">
        <v>18251</v>
      </c>
      <c r="E103" s="6" t="n">
        <v>17944</v>
      </c>
    </row>
    <row r="104">
      <c r="A104" s="4" t="inlineStr">
        <is>
          <t>Fair Value</t>
        </is>
      </c>
      <c r="C104" s="6" t="n">
        <v>18305</v>
      </c>
      <c r="E104" s="6" t="n">
        <v>18000</v>
      </c>
    </row>
    <row r="105">
      <c r="A105" s="4" t="inlineStr">
        <is>
          <t>Percentage of Net Assets</t>
        </is>
      </c>
      <c r="C105" s="10" t="n">
        <v>0.0336</v>
      </c>
      <c r="E105" s="10" t="n">
        <v>0.0341</v>
      </c>
    </row>
    <row r="106">
      <c r="A106" s="4" t="inlineStr">
        <is>
          <t>Media</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C108" s="6" t="n">
        <v>69051</v>
      </c>
      <c r="E108" s="6" t="n">
        <v>70147</v>
      </c>
    </row>
    <row r="109">
      <c r="A109" s="4" t="inlineStr">
        <is>
          <t>Fair Value</t>
        </is>
      </c>
      <c r="C109" s="6" t="n">
        <v>69198</v>
      </c>
      <c r="E109" s="6" t="n">
        <v>70282</v>
      </c>
    </row>
    <row r="110">
      <c r="A110" s="4" t="inlineStr">
        <is>
          <t>Percentage of Net Assets</t>
        </is>
      </c>
      <c r="C110" s="10" t="n">
        <v>0.1268</v>
      </c>
      <c r="E110" s="10" t="n">
        <v>0.1329</v>
      </c>
    </row>
    <row r="111">
      <c r="A111" s="4" t="inlineStr">
        <is>
          <t>Professional service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Amortized Cost</t>
        </is>
      </c>
      <c r="C113" s="6" t="n">
        <v>15695</v>
      </c>
      <c r="E113" s="6" t="n">
        <v>15726</v>
      </c>
    </row>
    <row r="114">
      <c r="A114" s="4" t="inlineStr">
        <is>
          <t>Fair Value</t>
        </is>
      </c>
      <c r="C114" s="6" t="n">
        <v>15725</v>
      </c>
      <c r="E114" s="6" t="n">
        <v>15756</v>
      </c>
    </row>
    <row r="115">
      <c r="A115" s="4" t="inlineStr">
        <is>
          <t>Percentage of Net Assets</t>
        </is>
      </c>
      <c r="C115" s="10" t="n">
        <v>0.0288</v>
      </c>
      <c r="E115" s="10" t="n">
        <v>0.0298</v>
      </c>
    </row>
    <row r="116">
      <c r="A116" s="4" t="inlineStr">
        <is>
          <t>Software</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Amortized Cost</t>
        </is>
      </c>
      <c r="C118" s="6" t="n">
        <v>11789</v>
      </c>
      <c r="E118" s="6" t="n">
        <v>11632</v>
      </c>
    </row>
    <row r="119">
      <c r="A119" s="4" t="inlineStr">
        <is>
          <t>Fair Value</t>
        </is>
      </c>
      <c r="C119" s="6" t="n">
        <v>11815</v>
      </c>
      <c r="E119" s="6" t="n">
        <v>11661</v>
      </c>
    </row>
    <row r="120">
      <c r="A120" s="4" t="inlineStr">
        <is>
          <t>Percentage of Net Assets</t>
        </is>
      </c>
      <c r="C120" s="10" t="n">
        <v>0.0217</v>
      </c>
      <c r="E120" s="10" t="n">
        <v>0.0221</v>
      </c>
    </row>
    <row r="121">
      <c r="A121" s="4" t="inlineStr">
        <is>
          <t>Specialty retail</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mortized Cost</t>
        </is>
      </c>
      <c r="C123" s="6" t="n">
        <v>10415</v>
      </c>
      <c r="E123" s="6" t="n">
        <v>9902</v>
      </c>
    </row>
    <row r="124">
      <c r="A124" s="4" t="inlineStr">
        <is>
          <t>Fair Value</t>
        </is>
      </c>
      <c r="C124" s="6" t="n">
        <v>10433</v>
      </c>
      <c r="E124" s="6" t="n">
        <v>9922</v>
      </c>
    </row>
    <row r="125">
      <c r="A125" s="4" t="inlineStr">
        <is>
          <t>Percentage of Net Assets</t>
        </is>
      </c>
      <c r="C125" s="10" t="n">
        <v>0.0191</v>
      </c>
      <c r="E125" s="10" t="n">
        <v>0.0187</v>
      </c>
    </row>
    <row r="126">
      <c r="A126" s="4" t="inlineStr">
        <is>
          <t>Trading companies and distributor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mortized Cost</t>
        </is>
      </c>
      <c r="C128" s="6" t="n">
        <v>26833</v>
      </c>
      <c r="E128" s="6" t="n">
        <v>21818</v>
      </c>
    </row>
    <row r="129">
      <c r="A129" s="4" t="inlineStr">
        <is>
          <t>Fair Value</t>
        </is>
      </c>
      <c r="C129" s="6" t="n">
        <v>26882</v>
      </c>
      <c r="E129" s="6" t="n">
        <v>21845</v>
      </c>
    </row>
    <row r="130">
      <c r="A130" s="4" t="inlineStr">
        <is>
          <t>Percentage of Net Assets</t>
        </is>
      </c>
      <c r="C130" s="10" t="n">
        <v>0.0493</v>
      </c>
      <c r="E130" s="10" t="n">
        <v>0.0413</v>
      </c>
    </row>
    <row r="131">
      <c r="A131" s="4" t="inlineStr">
        <is>
          <t>Investment, Identifier [Axis]: A.P.A. Industries, LLC, First lien senior secured revolving loan</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Spread</t>
        </is>
      </c>
      <c r="B133" s="4" t="inlineStr">
        <is>
          <t>[7]</t>
        </is>
      </c>
      <c r="C133" s="10" t="n">
        <v>0.0625</v>
      </c>
      <c r="E133" s="4" t="inlineStr">
        <is>
          <t xml:space="preserve"> </t>
        </is>
      </c>
    </row>
    <row r="134">
      <c r="A134" s="4" t="inlineStr">
        <is>
          <t>Interest Rate</t>
        </is>
      </c>
      <c r="C134" s="10" t="n">
        <v>0.1141</v>
      </c>
      <c r="E134" s="4" t="inlineStr">
        <is>
          <t xml:space="preserve"> </t>
        </is>
      </c>
    </row>
    <row r="135">
      <c r="A135" s="4" t="inlineStr">
        <is>
          <t>Principal/Par Amount</t>
        </is>
      </c>
      <c r="B135" s="4" t="inlineStr">
        <is>
          <t>[8]</t>
        </is>
      </c>
      <c r="C135" s="6" t="n">
        <v>1523</v>
      </c>
      <c r="E135" s="4" t="inlineStr">
        <is>
          <t xml:space="preserve"> </t>
        </is>
      </c>
    </row>
    <row r="136">
      <c r="A136" s="4" t="inlineStr">
        <is>
          <t>Amortized Cost</t>
        </is>
      </c>
      <c r="C136" s="5" t="n">
        <v>167</v>
      </c>
      <c r="E136" s="4" t="inlineStr">
        <is>
          <t xml:space="preserve"> </t>
        </is>
      </c>
    </row>
    <row r="137">
      <c r="A137" s="4" t="inlineStr">
        <is>
          <t>Fair Value</t>
        </is>
      </c>
      <c r="C137" s="6" t="n">
        <v>169</v>
      </c>
      <c r="E137" s="4" t="inlineStr">
        <is>
          <t xml:space="preserve"> </t>
        </is>
      </c>
    </row>
    <row r="138">
      <c r="A138" s="4" t="inlineStr">
        <is>
          <t>Percentage of Net Assets</t>
        </is>
      </c>
      <c r="C138" s="10" t="n">
        <v>0.0003</v>
      </c>
      <c r="E138" s="4" t="inlineStr">
        <is>
          <t xml:space="preserve"> </t>
        </is>
      </c>
    </row>
    <row r="139">
      <c r="A139" s="4" t="inlineStr">
        <is>
          <t>Investment, Identifier [Axis]: A.P.A. Industries, LLC, First lien senior secured term loan</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Spread</t>
        </is>
      </c>
      <c r="B141" s="4" t="inlineStr">
        <is>
          <t>[7]</t>
        </is>
      </c>
      <c r="C141" s="10" t="n">
        <v>0.0625</v>
      </c>
      <c r="E141" s="4" t="inlineStr">
        <is>
          <t xml:space="preserve"> </t>
        </is>
      </c>
    </row>
    <row r="142">
      <c r="A142" s="4" t="inlineStr">
        <is>
          <t>Interest Rate</t>
        </is>
      </c>
      <c r="C142" s="10" t="n">
        <v>0.1141</v>
      </c>
      <c r="E142" s="4" t="inlineStr">
        <is>
          <t xml:space="preserve"> </t>
        </is>
      </c>
    </row>
    <row r="143">
      <c r="A143" s="4" t="inlineStr">
        <is>
          <t>Principal/Par Amount</t>
        </is>
      </c>
      <c r="B143" s="4" t="inlineStr">
        <is>
          <t>[8]</t>
        </is>
      </c>
      <c r="C143" s="6" t="n">
        <v>10271</v>
      </c>
      <c r="E143" s="4" t="inlineStr">
        <is>
          <t xml:space="preserve"> </t>
        </is>
      </c>
    </row>
    <row r="144">
      <c r="A144" s="4" t="inlineStr">
        <is>
          <t>Amortized Cost</t>
        </is>
      </c>
      <c r="C144" s="5" t="n">
        <v>10026</v>
      </c>
      <c r="E144" s="4" t="inlineStr">
        <is>
          <t xml:space="preserve"> </t>
        </is>
      </c>
    </row>
    <row r="145">
      <c r="A145" s="4" t="inlineStr">
        <is>
          <t>Fair Value</t>
        </is>
      </c>
      <c r="C145" s="6" t="n">
        <v>10040</v>
      </c>
      <c r="E145" s="4" t="inlineStr">
        <is>
          <t xml:space="preserve"> </t>
        </is>
      </c>
    </row>
    <row r="146">
      <c r="A146" s="4" t="inlineStr">
        <is>
          <t>Percentage of Net Assets</t>
        </is>
      </c>
      <c r="C146" s="10" t="n">
        <v>0.0184</v>
      </c>
      <c r="E146" s="4" t="inlineStr">
        <is>
          <t xml:space="preserve"> </t>
        </is>
      </c>
    </row>
    <row r="147">
      <c r="A147" s="4" t="inlineStr">
        <is>
          <t>Investment, Identifier [Axis]: ACES Intermediate, LLC, First lien senior secured revolving loan</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Spread</t>
        </is>
      </c>
      <c r="C149" s="10" t="n">
        <v>0.055</v>
      </c>
      <c r="D149" s="4" t="inlineStr">
        <is>
          <t>[7],[9]</t>
        </is>
      </c>
      <c r="E149" s="10" t="n">
        <v>0.0575</v>
      </c>
      <c r="F149" s="4" t="inlineStr">
        <is>
          <t>[10],[11]</t>
        </is>
      </c>
    </row>
    <row r="150">
      <c r="A150" s="4" t="inlineStr">
        <is>
          <t>Interest Rate</t>
        </is>
      </c>
      <c r="C150" s="10" t="n">
        <v>0.1038</v>
      </c>
      <c r="D150" s="4" t="inlineStr">
        <is>
          <t>[9]</t>
        </is>
      </c>
      <c r="E150" s="10" t="n">
        <v>0.1063</v>
      </c>
      <c r="F150" s="4" t="inlineStr">
        <is>
          <t>[10]</t>
        </is>
      </c>
    </row>
    <row r="151">
      <c r="A151" s="4" t="inlineStr">
        <is>
          <t>Principal/Par Amount</t>
        </is>
      </c>
      <c r="C151" s="6" t="n">
        <v>6964</v>
      </c>
      <c r="D151" s="4" t="inlineStr">
        <is>
          <t>[8],[9]</t>
        </is>
      </c>
      <c r="E151" s="6" t="n">
        <v>6964</v>
      </c>
      <c r="F151" s="4" t="inlineStr">
        <is>
          <t>[10],[12]</t>
        </is>
      </c>
    </row>
    <row r="152">
      <c r="A152" s="4" t="inlineStr">
        <is>
          <t>Amortized Cost</t>
        </is>
      </c>
      <c r="C152" s="5" t="n">
        <v>-120</v>
      </c>
      <c r="D152" s="4" t="inlineStr">
        <is>
          <t>[9]</t>
        </is>
      </c>
      <c r="E152" s="5" t="n">
        <v>-127</v>
      </c>
      <c r="F152" s="4" t="inlineStr">
        <is>
          <t>[10]</t>
        </is>
      </c>
    </row>
    <row r="153">
      <c r="A153" s="4" t="inlineStr">
        <is>
          <t>Fair Value</t>
        </is>
      </c>
      <c r="C153" s="6" t="n">
        <v>-111</v>
      </c>
      <c r="D153" s="4" t="inlineStr">
        <is>
          <t>[9]</t>
        </is>
      </c>
      <c r="E153" s="6" t="n">
        <v>-117</v>
      </c>
      <c r="F153" s="4" t="inlineStr">
        <is>
          <t>[10]</t>
        </is>
      </c>
    </row>
    <row r="154">
      <c r="A154" s="4" t="inlineStr">
        <is>
          <t>Percentage of Net Assets</t>
        </is>
      </c>
      <c r="C154" s="4" t="inlineStr">
        <is>
          <t>(0.02%)</t>
        </is>
      </c>
      <c r="D154" s="4" t="inlineStr">
        <is>
          <t>[9]</t>
        </is>
      </c>
      <c r="E154" s="4" t="inlineStr">
        <is>
          <t>(0.02%)</t>
        </is>
      </c>
      <c r="F154" s="4" t="inlineStr">
        <is>
          <t>[10]</t>
        </is>
      </c>
    </row>
    <row r="155">
      <c r="A155" s="4" t="inlineStr">
        <is>
          <t>Investment, Identifier [Axis]: ACES Intermediate, LLC, First lien senior secured term loan</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Spread</t>
        </is>
      </c>
      <c r="C157" s="10" t="n">
        <v>0.055</v>
      </c>
      <c r="D157" s="4" t="inlineStr">
        <is>
          <t>[7]</t>
        </is>
      </c>
      <c r="E157" s="10" t="n">
        <v>0.0575</v>
      </c>
      <c r="F157" s="4" t="inlineStr">
        <is>
          <t>[11]</t>
        </is>
      </c>
    </row>
    <row r="158">
      <c r="A158" s="4" t="inlineStr">
        <is>
          <t>Interest Rate</t>
        </is>
      </c>
      <c r="C158" s="10" t="n">
        <v>0.1038</v>
      </c>
      <c r="E158" s="10" t="n">
        <v>0.1063</v>
      </c>
    </row>
    <row r="159">
      <c r="A159" s="4" t="inlineStr">
        <is>
          <t>Principal/Par Amount</t>
        </is>
      </c>
      <c r="C159" s="6" t="n">
        <v>31297</v>
      </c>
      <c r="D159" s="4" t="inlineStr">
        <is>
          <t>[8]</t>
        </is>
      </c>
      <c r="E159" s="6" t="n">
        <v>31376</v>
      </c>
      <c r="F159" s="4" t="inlineStr">
        <is>
          <t>[12]</t>
        </is>
      </c>
    </row>
    <row r="160">
      <c r="A160" s="4" t="inlineStr">
        <is>
          <t>Amortized Cost</t>
        </is>
      </c>
      <c r="C160" s="5" t="n">
        <v>30743</v>
      </c>
      <c r="E160" s="5" t="n">
        <v>30789</v>
      </c>
    </row>
    <row r="161">
      <c r="A161" s="4" t="inlineStr">
        <is>
          <t>Fair Value</t>
        </is>
      </c>
      <c r="C161" s="6" t="n">
        <v>30802</v>
      </c>
      <c r="E161" s="6" t="n">
        <v>30859</v>
      </c>
    </row>
    <row r="162">
      <c r="A162" s="4" t="inlineStr">
        <is>
          <t>Percentage of Net Assets</t>
        </is>
      </c>
      <c r="C162" s="10" t="n">
        <v>0.0565</v>
      </c>
      <c r="E162" s="10" t="n">
        <v>0.0583</v>
      </c>
    </row>
    <row r="163">
      <c r="A163" s="4" t="inlineStr">
        <is>
          <t>Investment, Identifier [Axis]: ADVI Health, LLC, First lien senior secured revolving loan</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Spread</t>
        </is>
      </c>
      <c r="C165" s="11" t="n">
        <v>0.07000000000000001</v>
      </c>
      <c r="D165" s="4" t="inlineStr">
        <is>
          <t>[7],[9]</t>
        </is>
      </c>
      <c r="E165" s="11" t="n">
        <v>0.07000000000000001</v>
      </c>
      <c r="F165" s="4" t="inlineStr">
        <is>
          <t>[10],[11]</t>
        </is>
      </c>
    </row>
    <row r="166">
      <c r="A166" s="4" t="inlineStr">
        <is>
          <t>Interest Rate</t>
        </is>
      </c>
      <c r="C166" s="10" t="n">
        <v>0.1216</v>
      </c>
      <c r="D166" s="4" t="inlineStr">
        <is>
          <t>[9]</t>
        </is>
      </c>
      <c r="E166" s="10" t="n">
        <v>0.1167</v>
      </c>
      <c r="F166" s="4" t="inlineStr">
        <is>
          <t>[10]</t>
        </is>
      </c>
    </row>
    <row r="167">
      <c r="A167" s="4" t="inlineStr">
        <is>
          <t>Principal/Par Amount</t>
        </is>
      </c>
      <c r="C167" s="6" t="n">
        <v>1062</v>
      </c>
      <c r="D167" s="4" t="inlineStr">
        <is>
          <t>[8],[9]</t>
        </is>
      </c>
      <c r="E167" s="6" t="n">
        <v>1062</v>
      </c>
      <c r="F167" s="4" t="inlineStr">
        <is>
          <t>[10],[12]</t>
        </is>
      </c>
    </row>
    <row r="168">
      <c r="A168" s="4" t="inlineStr">
        <is>
          <t>Amortized Cost</t>
        </is>
      </c>
      <c r="C168" s="5" t="n">
        <v>-25</v>
      </c>
      <c r="D168" s="4" t="inlineStr">
        <is>
          <t>[9]</t>
        </is>
      </c>
      <c r="E168" s="5" t="n">
        <v>-26</v>
      </c>
      <c r="F168" s="4" t="inlineStr">
        <is>
          <t>[10]</t>
        </is>
      </c>
    </row>
    <row r="169">
      <c r="A169" s="4" t="inlineStr">
        <is>
          <t>Fair Value</t>
        </is>
      </c>
      <c r="C169" s="6" t="n">
        <v>-23</v>
      </c>
      <c r="D169" s="4" t="inlineStr">
        <is>
          <t>[9]</t>
        </is>
      </c>
      <c r="E169" s="6" t="n">
        <v>-26</v>
      </c>
      <c r="F169" s="4" t="inlineStr">
        <is>
          <t>[10]</t>
        </is>
      </c>
    </row>
    <row r="170">
      <c r="A170" s="4" t="inlineStr">
        <is>
          <t>Percentage of Net Assets</t>
        </is>
      </c>
      <c r="C170" s="11" t="n">
        <v>0</v>
      </c>
      <c r="D170" s="4" t="inlineStr">
        <is>
          <t>[9]</t>
        </is>
      </c>
      <c r="E170" s="11" t="n">
        <v>0</v>
      </c>
      <c r="F170" s="4" t="inlineStr">
        <is>
          <t>[10]</t>
        </is>
      </c>
    </row>
    <row r="171">
      <c r="A171" s="4" t="inlineStr">
        <is>
          <t>Investment, Identifier [Axis]: ADVI Health, LLC, First lien senior secured term loan</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Spread</t>
        </is>
      </c>
      <c r="C173" s="11" t="n">
        <v>0.07000000000000001</v>
      </c>
      <c r="D173" s="4" t="inlineStr">
        <is>
          <t>[7]</t>
        </is>
      </c>
      <c r="E173" s="11" t="n">
        <v>0.07000000000000001</v>
      </c>
      <c r="F173" s="4" t="inlineStr">
        <is>
          <t>[11]</t>
        </is>
      </c>
    </row>
    <row r="174">
      <c r="A174" s="4" t="inlineStr">
        <is>
          <t>Interest Rate</t>
        </is>
      </c>
      <c r="C174" s="10" t="n">
        <v>0.1216</v>
      </c>
      <c r="E174" s="10" t="n">
        <v>0.1167</v>
      </c>
    </row>
    <row r="175">
      <c r="A175" s="4" t="inlineStr">
        <is>
          <t>Principal/Par Amount</t>
        </is>
      </c>
      <c r="C175" s="6" t="n">
        <v>6226</v>
      </c>
      <c r="D175" s="4" t="inlineStr">
        <is>
          <t>[8]</t>
        </is>
      </c>
      <c r="E175" s="6" t="n">
        <v>6242</v>
      </c>
      <c r="F175" s="4" t="inlineStr">
        <is>
          <t>[12]</t>
        </is>
      </c>
    </row>
    <row r="176">
      <c r="A176" s="4" t="inlineStr">
        <is>
          <t>Amortized Cost</t>
        </is>
      </c>
      <c r="C176" s="5" t="n">
        <v>6080</v>
      </c>
      <c r="E176" s="5" t="n">
        <v>6089</v>
      </c>
    </row>
    <row r="177">
      <c r="A177" s="4" t="inlineStr">
        <is>
          <t>Fair Value</t>
        </is>
      </c>
      <c r="C177" s="6" t="n">
        <v>6088</v>
      </c>
      <c r="E177" s="6" t="n">
        <v>6089</v>
      </c>
    </row>
    <row r="178">
      <c r="A178" s="4" t="inlineStr">
        <is>
          <t>Percentage of Net Assets</t>
        </is>
      </c>
      <c r="C178" s="10" t="n">
        <v>0.0112</v>
      </c>
      <c r="E178" s="10" t="n">
        <v>0.0115</v>
      </c>
    </row>
    <row r="179">
      <c r="A179" s="4" t="inlineStr">
        <is>
          <t>Investment, Identifier [Axis]: AHR Intermediate, Inc, First lien senior secured delayed draw term loan</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Spread</t>
        </is>
      </c>
      <c r="C181" s="10" t="n">
        <v>0.0525</v>
      </c>
      <c r="D181" s="4" t="inlineStr">
        <is>
          <t>[7],[9]</t>
        </is>
      </c>
      <c r="E181" s="10" t="n">
        <v>0.0575</v>
      </c>
      <c r="F181" s="4" t="inlineStr">
        <is>
          <t>[10],[11]</t>
        </is>
      </c>
    </row>
    <row r="182">
      <c r="A182" s="4" t="inlineStr">
        <is>
          <t>Interest Rate</t>
        </is>
      </c>
      <c r="C182" s="10" t="n">
        <v>0.104</v>
      </c>
      <c r="D182" s="4" t="inlineStr">
        <is>
          <t>[9]</t>
        </is>
      </c>
      <c r="E182" s="10" t="n">
        <v>0.1019</v>
      </c>
      <c r="F182" s="4" t="inlineStr">
        <is>
          <t>[10]</t>
        </is>
      </c>
    </row>
    <row r="183">
      <c r="A183" s="4" t="inlineStr">
        <is>
          <t>Principal/Par Amount</t>
        </is>
      </c>
      <c r="C183" s="6" t="n">
        <v>5202</v>
      </c>
      <c r="D183" s="4" t="inlineStr">
        <is>
          <t>[8],[9]</t>
        </is>
      </c>
      <c r="E183" s="6" t="n">
        <v>5202</v>
      </c>
      <c r="F183" s="4" t="inlineStr">
        <is>
          <t>[10],[12]</t>
        </is>
      </c>
    </row>
    <row r="184">
      <c r="A184" s="4" t="inlineStr">
        <is>
          <t>Amortized Cost</t>
        </is>
      </c>
      <c r="C184" s="5" t="n">
        <v>-28</v>
      </c>
      <c r="D184" s="4" t="inlineStr">
        <is>
          <t>[9]</t>
        </is>
      </c>
      <c r="E184" s="5" t="n">
        <v>-31</v>
      </c>
      <c r="F184" s="4" t="inlineStr">
        <is>
          <t>[10]</t>
        </is>
      </c>
    </row>
    <row r="185">
      <c r="A185" s="4" t="inlineStr">
        <is>
          <t>Fair Value</t>
        </is>
      </c>
      <c r="C185" s="6" t="n">
        <v>-43</v>
      </c>
      <c r="D185" s="4" t="inlineStr">
        <is>
          <t>[9]</t>
        </is>
      </c>
      <c r="E185" s="6" t="n">
        <v>-47</v>
      </c>
      <c r="F185" s="4" t="inlineStr">
        <is>
          <t>[10]</t>
        </is>
      </c>
    </row>
    <row r="186">
      <c r="A186" s="4" t="inlineStr">
        <is>
          <t>Percentage of Net Assets</t>
        </is>
      </c>
      <c r="C186" s="4" t="inlineStr">
        <is>
          <t>(0.01%)</t>
        </is>
      </c>
      <c r="D186" s="4" t="inlineStr">
        <is>
          <t>[9]</t>
        </is>
      </c>
      <c r="E186" s="4" t="inlineStr">
        <is>
          <t>(0.01%)</t>
        </is>
      </c>
      <c r="F186" s="4" t="inlineStr">
        <is>
          <t>[10]</t>
        </is>
      </c>
    </row>
    <row r="187">
      <c r="A187" s="4" t="inlineStr">
        <is>
          <t>Investment, Identifier [Axis]: AHR Intermediate, Inc, First lien senior secured revolving loan</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Spread</t>
        </is>
      </c>
      <c r="C189" s="10" t="n">
        <v>0.0525</v>
      </c>
      <c r="D189" s="4" t="inlineStr">
        <is>
          <t>[7]</t>
        </is>
      </c>
      <c r="E189" s="10" t="n">
        <v>0.0575</v>
      </c>
      <c r="F189" s="4" t="inlineStr">
        <is>
          <t>[11]</t>
        </is>
      </c>
    </row>
    <row r="190">
      <c r="A190" s="4" t="inlineStr">
        <is>
          <t>Interest Rate</t>
        </is>
      </c>
      <c r="C190" s="10" t="n">
        <v>0.104</v>
      </c>
      <c r="E190" s="10" t="n">
        <v>0.1019</v>
      </c>
    </row>
    <row r="191">
      <c r="A191" s="4" t="inlineStr">
        <is>
          <t>Principal/Par Amount</t>
        </is>
      </c>
      <c r="C191" s="6" t="n">
        <v>7708</v>
      </c>
      <c r="D191" s="4" t="inlineStr">
        <is>
          <t>[8]</t>
        </is>
      </c>
      <c r="E191" s="6" t="n">
        <v>7708</v>
      </c>
      <c r="F191" s="4" t="inlineStr">
        <is>
          <t>[12]</t>
        </is>
      </c>
    </row>
    <row r="192">
      <c r="A192" s="4" t="inlineStr">
        <is>
          <t>Amortized Cost</t>
        </is>
      </c>
      <c r="C192" s="5" t="n">
        <v>637</v>
      </c>
      <c r="E192" s="5" t="n">
        <v>630</v>
      </c>
    </row>
    <row r="193">
      <c r="A193" s="4" t="inlineStr">
        <is>
          <t>Fair Value</t>
        </is>
      </c>
      <c r="C193" s="6" t="n">
        <v>701</v>
      </c>
      <c r="E193" s="6" t="n">
        <v>697</v>
      </c>
    </row>
    <row r="194">
      <c r="A194" s="4" t="inlineStr">
        <is>
          <t>Percentage of Net Assets</t>
        </is>
      </c>
      <c r="C194" s="10" t="n">
        <v>0.0013</v>
      </c>
      <c r="E194" s="10" t="n">
        <v>0.0013</v>
      </c>
    </row>
    <row r="195">
      <c r="A195" s="4" t="inlineStr">
        <is>
          <t>Investment, Identifier [Axis]: AHR Intermediate, Inc, First lien senior secured term loan</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Spread</t>
        </is>
      </c>
      <c r="C197" s="10" t="n">
        <v>0.0525</v>
      </c>
      <c r="D197" s="4" t="inlineStr">
        <is>
          <t>[7]</t>
        </is>
      </c>
      <c r="E197" s="10" t="n">
        <v>0.0575</v>
      </c>
      <c r="F197" s="4" t="inlineStr">
        <is>
          <t>[11]</t>
        </is>
      </c>
    </row>
    <row r="198">
      <c r="A198" s="4" t="inlineStr">
        <is>
          <t>Interest Rate</t>
        </is>
      </c>
      <c r="C198" s="10" t="n">
        <v>0.104</v>
      </c>
      <c r="E198" s="10" t="n">
        <v>0.1019</v>
      </c>
    </row>
    <row r="199">
      <c r="A199" s="4" t="inlineStr">
        <is>
          <t>Principal/Par Amount</t>
        </is>
      </c>
      <c r="C199" s="6" t="n">
        <v>24230</v>
      </c>
      <c r="D199" s="4" t="inlineStr">
        <is>
          <t>[8]</t>
        </is>
      </c>
      <c r="E199" s="6" t="n">
        <v>24292</v>
      </c>
      <c r="F199" s="4" t="inlineStr">
        <is>
          <t>[12]</t>
        </is>
      </c>
    </row>
    <row r="200">
      <c r="A200" s="4" t="inlineStr">
        <is>
          <t>Amortized Cost</t>
        </is>
      </c>
      <c r="C200" s="5" t="n">
        <v>23981</v>
      </c>
      <c r="E200" s="5" t="n">
        <v>24012</v>
      </c>
    </row>
    <row r="201">
      <c r="A201" s="4" t="inlineStr">
        <is>
          <t>Fair Value</t>
        </is>
      </c>
      <c r="C201" s="6" t="n">
        <v>24008</v>
      </c>
      <c r="E201" s="6" t="n">
        <v>24050</v>
      </c>
    </row>
    <row r="202">
      <c r="A202" s="4" t="inlineStr">
        <is>
          <t>Percentage of Net Assets</t>
        </is>
      </c>
      <c r="C202" s="10" t="n">
        <v>0.044</v>
      </c>
      <c r="E202" s="10" t="n">
        <v>0.0455</v>
      </c>
    </row>
    <row r="203">
      <c r="A203" s="4" t="inlineStr">
        <is>
          <t>Investment, Identifier [Axis]: ARC Healthcare Technologies, LLC, First lien senior secured delayed draw term loan</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Spread</t>
        </is>
      </c>
      <c r="C205" s="10" t="n">
        <v>0.0525</v>
      </c>
      <c r="D205" s="4" t="inlineStr">
        <is>
          <t>[7]</t>
        </is>
      </c>
      <c r="E205" s="10" t="n">
        <v>0.0525</v>
      </c>
      <c r="F205" s="4" t="inlineStr">
        <is>
          <t>[11]</t>
        </is>
      </c>
    </row>
    <row r="206">
      <c r="A206" s="4" t="inlineStr">
        <is>
          <t>Interest Rate</t>
        </is>
      </c>
      <c r="C206" s="10" t="n">
        <v>0.1054</v>
      </c>
      <c r="E206" s="10" t="n">
        <v>0.1009</v>
      </c>
    </row>
    <row r="207">
      <c r="A207" s="4" t="inlineStr">
        <is>
          <t>Principal/Par Amount</t>
        </is>
      </c>
      <c r="C207" s="6" t="n">
        <v>7338</v>
      </c>
      <c r="D207" s="4" t="inlineStr">
        <is>
          <t>[8]</t>
        </is>
      </c>
      <c r="E207" s="6" t="n">
        <v>7340</v>
      </c>
      <c r="F207" s="4" t="inlineStr">
        <is>
          <t>[12]</t>
        </is>
      </c>
    </row>
    <row r="208">
      <c r="A208" s="4" t="inlineStr">
        <is>
          <t>Amortized Cost</t>
        </is>
      </c>
      <c r="C208" s="5" t="n">
        <v>666</v>
      </c>
      <c r="E208" s="5" t="n">
        <v>661</v>
      </c>
    </row>
    <row r="209">
      <c r="A209" s="4" t="inlineStr">
        <is>
          <t>Fair Value</t>
        </is>
      </c>
      <c r="C209" s="6" t="n">
        <v>673</v>
      </c>
      <c r="E209" s="6" t="n">
        <v>668</v>
      </c>
    </row>
    <row r="210">
      <c r="A210" s="4" t="inlineStr">
        <is>
          <t>Percentage of Net Assets</t>
        </is>
      </c>
      <c r="C210" s="10" t="n">
        <v>0.0012</v>
      </c>
      <c r="E210" s="10" t="n">
        <v>0.0013</v>
      </c>
    </row>
    <row r="211">
      <c r="A211" s="4" t="inlineStr">
        <is>
          <t>Investment, Identifier [Axis]: ARC Healthcare Technologies, LLC, First lien senior secured revolving loan</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Spread</t>
        </is>
      </c>
      <c r="C213" s="10" t="n">
        <v>0.0525</v>
      </c>
      <c r="D213" s="4" t="inlineStr">
        <is>
          <t>[7],[9]</t>
        </is>
      </c>
      <c r="E213" s="10" t="n">
        <v>0.0525</v>
      </c>
      <c r="F213" s="4" t="inlineStr">
        <is>
          <t>[10],[11]</t>
        </is>
      </c>
    </row>
    <row r="214">
      <c r="A214" s="4" t="inlineStr">
        <is>
          <t>Interest Rate</t>
        </is>
      </c>
      <c r="C214" s="10" t="n">
        <v>0.1054</v>
      </c>
      <c r="D214" s="4" t="inlineStr">
        <is>
          <t>[9]</t>
        </is>
      </c>
      <c r="E214" s="10" t="n">
        <v>0.1009</v>
      </c>
      <c r="F214" s="4" t="inlineStr">
        <is>
          <t>[10]</t>
        </is>
      </c>
    </row>
    <row r="215">
      <c r="A215" s="4" t="inlineStr">
        <is>
          <t>Principal/Par Amount</t>
        </is>
      </c>
      <c r="C215" s="6" t="n">
        <v>3341</v>
      </c>
      <c r="D215" s="4" t="inlineStr">
        <is>
          <t>[8],[9]</t>
        </is>
      </c>
      <c r="E215" s="6" t="n">
        <v>3341</v>
      </c>
      <c r="F215" s="4" t="inlineStr">
        <is>
          <t>[10],[12]</t>
        </is>
      </c>
    </row>
    <row r="216">
      <c r="A216" s="4" t="inlineStr">
        <is>
          <t>Amortized Cost</t>
        </is>
      </c>
      <c r="C216" s="5" t="n">
        <v>-31</v>
      </c>
      <c r="D216" s="4" t="inlineStr">
        <is>
          <t>[9]</t>
        </is>
      </c>
      <c r="E216" s="5" t="n">
        <v>-34</v>
      </c>
      <c r="F216" s="4" t="inlineStr">
        <is>
          <t>[10]</t>
        </is>
      </c>
    </row>
    <row r="217">
      <c r="A217" s="4" t="inlineStr">
        <is>
          <t>Fair Value</t>
        </is>
      </c>
      <c r="C217" s="6" t="n">
        <v>-27</v>
      </c>
      <c r="D217" s="4" t="inlineStr">
        <is>
          <t>[9]</t>
        </is>
      </c>
      <c r="E217" s="6" t="n">
        <v>-30</v>
      </c>
      <c r="F217" s="4" t="inlineStr">
        <is>
          <t>[10]</t>
        </is>
      </c>
    </row>
    <row r="218">
      <c r="A218" s="4" t="inlineStr">
        <is>
          <t>Percentage of Net Assets</t>
        </is>
      </c>
      <c r="C218" s="11" t="n">
        <v>0</v>
      </c>
      <c r="D218" s="4" t="inlineStr">
        <is>
          <t>[9]</t>
        </is>
      </c>
      <c r="E218" s="4" t="inlineStr">
        <is>
          <t>(0.01%)</t>
        </is>
      </c>
      <c r="F218" s="4" t="inlineStr">
        <is>
          <t>[10]</t>
        </is>
      </c>
    </row>
    <row r="219">
      <c r="A219" s="4" t="inlineStr">
        <is>
          <t>Investment, Identifier [Axis]: ARC Healthcare Technologies, LLC, First lien senior secured term loan</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Spread</t>
        </is>
      </c>
      <c r="C221" s="10" t="n">
        <v>0.0525</v>
      </c>
      <c r="D221" s="4" t="inlineStr">
        <is>
          <t>[7]</t>
        </is>
      </c>
      <c r="E221" s="10" t="n">
        <v>0.0525</v>
      </c>
      <c r="F221" s="4" t="inlineStr">
        <is>
          <t>[11]</t>
        </is>
      </c>
    </row>
    <row r="222">
      <c r="A222" s="4" t="inlineStr">
        <is>
          <t>Interest Rate</t>
        </is>
      </c>
      <c r="C222" s="10" t="n">
        <v>0.1054</v>
      </c>
      <c r="E222" s="10" t="n">
        <v>0.1009</v>
      </c>
    </row>
    <row r="223">
      <c r="A223" s="4" t="inlineStr">
        <is>
          <t>Principal/Par Amount</t>
        </is>
      </c>
      <c r="C223" s="6" t="n">
        <v>23362</v>
      </c>
      <c r="D223" s="4" t="inlineStr">
        <is>
          <t>[8]</t>
        </is>
      </c>
      <c r="E223" s="6" t="n">
        <v>23421</v>
      </c>
      <c r="F223" s="4" t="inlineStr">
        <is>
          <t>[12]</t>
        </is>
      </c>
    </row>
    <row r="224">
      <c r="A224" s="4" t="inlineStr">
        <is>
          <t>Amortized Cost</t>
        </is>
      </c>
      <c r="C224" s="5" t="n">
        <v>23134</v>
      </c>
      <c r="E224" s="5" t="n">
        <v>23173</v>
      </c>
    </row>
    <row r="225">
      <c r="A225" s="4" t="inlineStr">
        <is>
          <t>Fair Value</t>
        </is>
      </c>
      <c r="C225" s="6" t="n">
        <v>23168</v>
      </c>
      <c r="E225" s="6" t="n">
        <v>23210</v>
      </c>
    </row>
    <row r="226">
      <c r="A226" s="4" t="inlineStr">
        <is>
          <t>Percentage of Net Assets</t>
        </is>
      </c>
      <c r="C226" s="10" t="n">
        <v>0.0425</v>
      </c>
      <c r="E226" s="10" t="n">
        <v>0.0439</v>
      </c>
    </row>
    <row r="227">
      <c r="A227" s="4" t="inlineStr">
        <is>
          <t>Investment, Identifier [Axis]: Ascent Lifting, Inc., First lien senior secured revolving loan</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Spread</t>
        </is>
      </c>
      <c r="C229" s="10" t="n">
        <v>0.065</v>
      </c>
      <c r="D229" s="4" t="inlineStr">
        <is>
          <t>[7],[9]</t>
        </is>
      </c>
      <c r="E229" s="10" t="n">
        <v>0.065</v>
      </c>
      <c r="F229" s="4" t="inlineStr">
        <is>
          <t>[10],[11]</t>
        </is>
      </c>
    </row>
    <row r="230">
      <c r="A230" s="4" t="inlineStr">
        <is>
          <t>Interest Rate</t>
        </is>
      </c>
      <c r="C230" s="10" t="n">
        <v>0.1154</v>
      </c>
      <c r="D230" s="4" t="inlineStr">
        <is>
          <t>[9]</t>
        </is>
      </c>
      <c r="E230" s="10" t="n">
        <v>0.1017</v>
      </c>
      <c r="F230" s="4" t="inlineStr">
        <is>
          <t>[10]</t>
        </is>
      </c>
    </row>
    <row r="231">
      <c r="A231" s="4" t="inlineStr">
        <is>
          <t>Principal/Par Amount</t>
        </is>
      </c>
      <c r="C231" s="6" t="n">
        <v>1350</v>
      </c>
      <c r="D231" s="4" t="inlineStr">
        <is>
          <t>[8],[9]</t>
        </is>
      </c>
      <c r="E231" s="6" t="n">
        <v>1350</v>
      </c>
      <c r="F231" s="4" t="inlineStr">
        <is>
          <t>[10],[12]</t>
        </is>
      </c>
    </row>
    <row r="232">
      <c r="A232" s="4" t="inlineStr">
        <is>
          <t>Amortized Cost</t>
        </is>
      </c>
      <c r="C232" s="5" t="n">
        <v>-26</v>
      </c>
      <c r="D232" s="4" t="inlineStr">
        <is>
          <t>[9]</t>
        </is>
      </c>
      <c r="E232" s="5" t="n">
        <v>-25</v>
      </c>
      <c r="F232" s="4" t="inlineStr">
        <is>
          <t>[10]</t>
        </is>
      </c>
    </row>
    <row r="233">
      <c r="A233" s="4" t="inlineStr">
        <is>
          <t>Fair Value</t>
        </is>
      </c>
      <c r="C233" s="6" t="n">
        <v>-24</v>
      </c>
      <c r="D233" s="4" t="inlineStr">
        <is>
          <t>[9]</t>
        </is>
      </c>
      <c r="E233" s="6" t="n">
        <v>-23</v>
      </c>
      <c r="F233" s="4" t="inlineStr">
        <is>
          <t>[10]</t>
        </is>
      </c>
    </row>
    <row r="234">
      <c r="A234" s="4" t="inlineStr">
        <is>
          <t>Percentage of Net Assets</t>
        </is>
      </c>
      <c r="C234" s="11" t="n">
        <v>0</v>
      </c>
      <c r="D234" s="4" t="inlineStr">
        <is>
          <t>[9]</t>
        </is>
      </c>
      <c r="E234" s="11" t="n">
        <v>0</v>
      </c>
      <c r="F234" s="4" t="inlineStr">
        <is>
          <t>[10]</t>
        </is>
      </c>
    </row>
    <row r="235">
      <c r="A235" s="4" t="inlineStr">
        <is>
          <t>Investment, Identifier [Axis]: Ascent Lifting, Inc., First lien senior secured term loan</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Spread</t>
        </is>
      </c>
      <c r="C237" s="10" t="n">
        <v>0.065</v>
      </c>
      <c r="D237" s="4" t="inlineStr">
        <is>
          <t>[7]</t>
        </is>
      </c>
      <c r="E237" s="10" t="n">
        <v>0.065</v>
      </c>
      <c r="F237" s="4" t="inlineStr">
        <is>
          <t>[11]</t>
        </is>
      </c>
    </row>
    <row r="238">
      <c r="A238" s="4" t="inlineStr">
        <is>
          <t>Interest Rate</t>
        </is>
      </c>
      <c r="C238" s="10" t="n">
        <v>0.1154</v>
      </c>
      <c r="E238" s="10" t="n">
        <v>0.1017</v>
      </c>
    </row>
    <row r="239">
      <c r="A239" s="4" t="inlineStr">
        <is>
          <t>Principal/Par Amount</t>
        </is>
      </c>
      <c r="C239" s="6" t="n">
        <v>6991</v>
      </c>
      <c r="D239" s="4" t="inlineStr">
        <is>
          <t>[8]</t>
        </is>
      </c>
      <c r="E239" s="6" t="n">
        <v>5118</v>
      </c>
      <c r="F239" s="4" t="inlineStr">
        <is>
          <t>[12]</t>
        </is>
      </c>
    </row>
    <row r="240">
      <c r="A240" s="4" t="inlineStr">
        <is>
          <t>Amortized Cost</t>
        </is>
      </c>
      <c r="C240" s="5" t="n">
        <v>6842</v>
      </c>
      <c r="E240" s="5" t="n">
        <v>5019</v>
      </c>
    </row>
    <row r="241">
      <c r="A241" s="4" t="inlineStr">
        <is>
          <t>Fair Value</t>
        </is>
      </c>
      <c r="C241" s="6" t="n">
        <v>6864</v>
      </c>
      <c r="E241" s="6" t="n">
        <v>5029</v>
      </c>
    </row>
    <row r="242">
      <c r="A242" s="4" t="inlineStr">
        <is>
          <t>Percentage of Net Assets</t>
        </is>
      </c>
      <c r="C242" s="10" t="n">
        <v>0.0126</v>
      </c>
      <c r="E242" s="10" t="n">
        <v>0.0095</v>
      </c>
    </row>
    <row r="243">
      <c r="A243" s="4" t="inlineStr">
        <is>
          <t>Investment, Identifier [Axis]: BPCP WLF Intermedco LLC, First lien senior secured delayed draw term loan</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Spread</t>
        </is>
      </c>
      <c r="C245" s="11" t="n">
        <v>0.06</v>
      </c>
      <c r="D245" s="4" t="inlineStr">
        <is>
          <t>[7],[9]</t>
        </is>
      </c>
      <c r="E245" s="11" t="n">
        <v>0.06</v>
      </c>
      <c r="F245" s="4" t="inlineStr">
        <is>
          <t>[10],[11]</t>
        </is>
      </c>
    </row>
    <row r="246">
      <c r="A246" s="4" t="inlineStr">
        <is>
          <t>Interest Rate</t>
        </is>
      </c>
      <c r="C246" s="10" t="n">
        <v>0.1105</v>
      </c>
      <c r="D246" s="4" t="inlineStr">
        <is>
          <t>[9]</t>
        </is>
      </c>
      <c r="E246" s="10" t="n">
        <v>0.1073</v>
      </c>
      <c r="F246" s="4" t="inlineStr">
        <is>
          <t>[10]</t>
        </is>
      </c>
    </row>
    <row r="247">
      <c r="A247" s="4" t="inlineStr">
        <is>
          <t>Principal/Par Amount</t>
        </is>
      </c>
      <c r="C247" s="6" t="n">
        <v>5846</v>
      </c>
      <c r="D247" s="4" t="inlineStr">
        <is>
          <t>[8],[9]</t>
        </is>
      </c>
      <c r="E247" s="6" t="n">
        <v>5846</v>
      </c>
      <c r="F247" s="4" t="inlineStr">
        <is>
          <t>[10],[12]</t>
        </is>
      </c>
    </row>
    <row r="248">
      <c r="A248" s="4" t="inlineStr">
        <is>
          <t>Amortized Cost</t>
        </is>
      </c>
      <c r="C248" s="5" t="n">
        <v>-103</v>
      </c>
      <c r="D248" s="4" t="inlineStr">
        <is>
          <t>[9]</t>
        </is>
      </c>
      <c r="E248" s="5" t="n">
        <v>-108</v>
      </c>
      <c r="F248" s="4" t="inlineStr">
        <is>
          <t>[10]</t>
        </is>
      </c>
    </row>
    <row r="249">
      <c r="A249" s="4" t="inlineStr">
        <is>
          <t>Fair Value</t>
        </is>
      </c>
      <c r="C249" s="6" t="n">
        <v>-94</v>
      </c>
      <c r="D249" s="4" t="inlineStr">
        <is>
          <t>[9]</t>
        </is>
      </c>
      <c r="E249" s="6" t="n">
        <v>-100</v>
      </c>
      <c r="F249" s="4" t="inlineStr">
        <is>
          <t>[10]</t>
        </is>
      </c>
    </row>
    <row r="250">
      <c r="A250" s="4" t="inlineStr">
        <is>
          <t>Percentage of Net Assets</t>
        </is>
      </c>
      <c r="C250" s="4" t="inlineStr">
        <is>
          <t>(0.02%)</t>
        </is>
      </c>
      <c r="D250" s="4" t="inlineStr">
        <is>
          <t>[9]</t>
        </is>
      </c>
      <c r="E250" s="4" t="inlineStr">
        <is>
          <t>(0.02%)</t>
        </is>
      </c>
      <c r="F250" s="4" t="inlineStr">
        <is>
          <t>[10]</t>
        </is>
      </c>
    </row>
    <row r="251">
      <c r="A251" s="4" t="inlineStr">
        <is>
          <t>Investment, Identifier [Axis]: BPCP WLF Intermedco LLC, First lien senior secured revolving loa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Spread</t>
        </is>
      </c>
      <c r="C253" s="11" t="n">
        <v>0.06</v>
      </c>
      <c r="D253" s="4" t="inlineStr">
        <is>
          <t>[7]</t>
        </is>
      </c>
      <c r="E253" s="11" t="n">
        <v>0.06</v>
      </c>
      <c r="F253" s="4" t="inlineStr">
        <is>
          <t>[11]</t>
        </is>
      </c>
    </row>
    <row r="254">
      <c r="A254" s="4" t="inlineStr">
        <is>
          <t>Interest Rate</t>
        </is>
      </c>
      <c r="C254" s="10" t="n">
        <v>0.1105</v>
      </c>
      <c r="E254" s="10" t="n">
        <v>0.1075</v>
      </c>
    </row>
    <row r="255">
      <c r="A255" s="4" t="inlineStr">
        <is>
          <t>Principal/Par Amount</t>
        </is>
      </c>
      <c r="C255" s="6" t="n">
        <v>3383</v>
      </c>
      <c r="D255" s="4" t="inlineStr">
        <is>
          <t>[8]</t>
        </is>
      </c>
      <c r="E255" s="6" t="n">
        <v>3383</v>
      </c>
      <c r="F255" s="4" t="inlineStr">
        <is>
          <t>[12]</t>
        </is>
      </c>
    </row>
    <row r="256">
      <c r="A256" s="4" t="inlineStr">
        <is>
          <t>Amortized Cost</t>
        </is>
      </c>
      <c r="C256" s="5" t="n">
        <v>1294</v>
      </c>
      <c r="E256" s="5" t="n">
        <v>1291</v>
      </c>
    </row>
    <row r="257">
      <c r="A257" s="4" t="inlineStr">
        <is>
          <t>Fair Value</t>
        </is>
      </c>
      <c r="C257" s="6" t="n">
        <v>1299</v>
      </c>
      <c r="E257" s="6" t="n">
        <v>1295</v>
      </c>
    </row>
    <row r="258">
      <c r="A258" s="4" t="inlineStr">
        <is>
          <t>Percentage of Net Assets</t>
        </is>
      </c>
      <c r="C258" s="10" t="n">
        <v>0.0024</v>
      </c>
      <c r="E258" s="10" t="n">
        <v>0.0024</v>
      </c>
    </row>
    <row r="259">
      <c r="A259" s="4" t="inlineStr">
        <is>
          <t>Investment, Identifier [Axis]: BPCP WLF Intermedco LLC, First lien senior secured term loan</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Spread</t>
        </is>
      </c>
      <c r="C261" s="11" t="n">
        <v>0.06</v>
      </c>
      <c r="D261" s="4" t="inlineStr">
        <is>
          <t>[7]</t>
        </is>
      </c>
      <c r="E261" s="11" t="n">
        <v>0.06</v>
      </c>
      <c r="F261" s="4" t="inlineStr">
        <is>
          <t>[11]</t>
        </is>
      </c>
    </row>
    <row r="262">
      <c r="A262" s="4" t="inlineStr">
        <is>
          <t>Interest Rate</t>
        </is>
      </c>
      <c r="C262" s="10" t="n">
        <v>0.1105</v>
      </c>
      <c r="E262" s="10" t="n">
        <v>0.1073</v>
      </c>
    </row>
    <row r="263">
      <c r="A263" s="4" t="inlineStr">
        <is>
          <t>Principal/Par Amount</t>
        </is>
      </c>
      <c r="C263" s="6" t="n">
        <v>23267</v>
      </c>
      <c r="D263" s="4" t="inlineStr">
        <is>
          <t>[8]</t>
        </is>
      </c>
      <c r="E263" s="6" t="n">
        <v>23326</v>
      </c>
      <c r="F263" s="4" t="inlineStr">
        <is>
          <t>[12]</t>
        </is>
      </c>
    </row>
    <row r="264">
      <c r="A264" s="4" t="inlineStr">
        <is>
          <t>Amortized Cost</t>
        </is>
      </c>
      <c r="C264" s="5" t="n">
        <v>22857</v>
      </c>
      <c r="E264" s="5" t="n">
        <v>22883</v>
      </c>
    </row>
    <row r="265">
      <c r="A265" s="4" t="inlineStr">
        <is>
          <t>Fair Value</t>
        </is>
      </c>
      <c r="C265" s="6" t="n">
        <v>22895</v>
      </c>
      <c r="E265" s="6" t="n">
        <v>22923</v>
      </c>
    </row>
    <row r="266">
      <c r="A266" s="4" t="inlineStr">
        <is>
          <t>Percentage of Net Assets</t>
        </is>
      </c>
      <c r="C266" s="10" t="n">
        <v>0.042</v>
      </c>
      <c r="E266" s="10" t="n">
        <v>0.0433</v>
      </c>
    </row>
    <row r="267">
      <c r="A267" s="4" t="inlineStr">
        <is>
          <t>Investment, Identifier [Axis]: Benefit Plan Administrators of Eau Claire, LLC, First lien senior secured delayed draw term loan</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Spread</t>
        </is>
      </c>
      <c r="C269" s="10" t="n">
        <v>0.055</v>
      </c>
      <c r="D269" s="4" t="inlineStr">
        <is>
          <t>[7],[9]</t>
        </is>
      </c>
      <c r="E269" s="10" t="n">
        <v>0.055</v>
      </c>
      <c r="F269" s="4" t="inlineStr">
        <is>
          <t>[10],[11]</t>
        </is>
      </c>
    </row>
    <row r="270">
      <c r="A270" s="4" t="inlineStr">
        <is>
          <t>Interest Rate</t>
        </is>
      </c>
      <c r="C270" s="10" t="n">
        <v>0.1079</v>
      </c>
      <c r="D270" s="4" t="inlineStr">
        <is>
          <t>[9]</t>
        </is>
      </c>
      <c r="E270" s="10" t="n">
        <v>0.0919</v>
      </c>
      <c r="F270" s="4" t="inlineStr">
        <is>
          <t>[10]</t>
        </is>
      </c>
    </row>
    <row r="271">
      <c r="A271" s="4" t="inlineStr">
        <is>
          <t>Principal/Par Amount</t>
        </is>
      </c>
      <c r="C271" s="6" t="n">
        <v>7318</v>
      </c>
      <c r="D271" s="4" t="inlineStr">
        <is>
          <t>[8],[9]</t>
        </is>
      </c>
      <c r="E271" s="6" t="n">
        <v>7318</v>
      </c>
      <c r="F271" s="4" t="inlineStr">
        <is>
          <t>[10],[12]</t>
        </is>
      </c>
    </row>
    <row r="272">
      <c r="A272" s="4" t="inlineStr">
        <is>
          <t>Amortized Cost</t>
        </is>
      </c>
      <c r="C272" s="5" t="n">
        <v>-89</v>
      </c>
      <c r="D272" s="4" t="inlineStr">
        <is>
          <t>[9]</t>
        </is>
      </c>
      <c r="E272" s="5" t="n">
        <v>-96</v>
      </c>
      <c r="F272" s="4" t="inlineStr">
        <is>
          <t>[10]</t>
        </is>
      </c>
    </row>
    <row r="273">
      <c r="A273" s="4" t="inlineStr">
        <is>
          <t>Fair Value</t>
        </is>
      </c>
      <c r="C273" s="6" t="n">
        <v>-85</v>
      </c>
      <c r="D273" s="4" t="inlineStr">
        <is>
          <t>[9]</t>
        </is>
      </c>
      <c r="E273" s="6" t="n">
        <v>-92</v>
      </c>
      <c r="F273" s="4" t="inlineStr">
        <is>
          <t>[10]</t>
        </is>
      </c>
    </row>
    <row r="274">
      <c r="A274" s="4" t="inlineStr">
        <is>
          <t>Percentage of Net Assets</t>
        </is>
      </c>
      <c r="C274" s="4" t="inlineStr">
        <is>
          <t>(0.02%)</t>
        </is>
      </c>
      <c r="D274" s="4" t="inlineStr">
        <is>
          <t>[9]</t>
        </is>
      </c>
      <c r="E274" s="4" t="inlineStr">
        <is>
          <t>(0.02%)</t>
        </is>
      </c>
      <c r="F274" s="4" t="inlineStr">
        <is>
          <t>[10]</t>
        </is>
      </c>
    </row>
    <row r="275">
      <c r="A275" s="4" t="inlineStr">
        <is>
          <t>Investment, Identifier [Axis]: Benefit Plan Administrators of Eau Claire, LLC, First lien senior secured revolving loa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Spread</t>
        </is>
      </c>
      <c r="C277" s="10" t="n">
        <v>0.055</v>
      </c>
      <c r="D277" s="4" t="inlineStr">
        <is>
          <t>[7],[9]</t>
        </is>
      </c>
      <c r="E277" s="10" t="n">
        <v>0.055</v>
      </c>
      <c r="F277" s="4" t="inlineStr">
        <is>
          <t>[10],[11]</t>
        </is>
      </c>
    </row>
    <row r="278">
      <c r="A278" s="4" t="inlineStr">
        <is>
          <t>Interest Rate</t>
        </is>
      </c>
      <c r="C278" s="10" t="n">
        <v>0.1079</v>
      </c>
      <c r="D278" s="4" t="inlineStr">
        <is>
          <t>[9]</t>
        </is>
      </c>
      <c r="E278" s="10" t="n">
        <v>0.0919</v>
      </c>
      <c r="F278" s="4" t="inlineStr">
        <is>
          <t>[10]</t>
        </is>
      </c>
    </row>
    <row r="279">
      <c r="A279" s="4" t="inlineStr">
        <is>
          <t>Principal/Par Amount</t>
        </is>
      </c>
      <c r="C279" s="6" t="n">
        <v>1672</v>
      </c>
      <c r="D279" s="4" t="inlineStr">
        <is>
          <t>[8],[9]</t>
        </is>
      </c>
      <c r="E279" s="6" t="n">
        <v>1672</v>
      </c>
      <c r="F279" s="4" t="inlineStr">
        <is>
          <t>[10],[12]</t>
        </is>
      </c>
    </row>
    <row r="280">
      <c r="A280" s="4" t="inlineStr">
        <is>
          <t>Amortized Cost</t>
        </is>
      </c>
      <c r="C280" s="5" t="n">
        <v>-22</v>
      </c>
      <c r="D280" s="4" t="inlineStr">
        <is>
          <t>[9]</t>
        </is>
      </c>
      <c r="E280" s="5" t="n">
        <v>-23</v>
      </c>
      <c r="F280" s="4" t="inlineStr">
        <is>
          <t>[10]</t>
        </is>
      </c>
    </row>
    <row r="281">
      <c r="A281" s="4" t="inlineStr">
        <is>
          <t>Fair Value</t>
        </is>
      </c>
      <c r="C281" s="6" t="n">
        <v>-19</v>
      </c>
      <c r="D281" s="4" t="inlineStr">
        <is>
          <t>[9]</t>
        </is>
      </c>
      <c r="E281" s="6" t="n">
        <v>-21</v>
      </c>
      <c r="F281" s="4" t="inlineStr">
        <is>
          <t>[10]</t>
        </is>
      </c>
    </row>
    <row r="282">
      <c r="A282" s="4" t="inlineStr">
        <is>
          <t>Percentage of Net Assets</t>
        </is>
      </c>
      <c r="C282" s="11" t="n">
        <v>0</v>
      </c>
      <c r="D282" s="4" t="inlineStr">
        <is>
          <t>[9]</t>
        </is>
      </c>
      <c r="E282" s="11" t="n">
        <v>0</v>
      </c>
      <c r="F282" s="4" t="inlineStr">
        <is>
          <t>[10]</t>
        </is>
      </c>
    </row>
    <row r="283">
      <c r="A283" s="4" t="inlineStr">
        <is>
          <t>Investment, Identifier [Axis]: Benefit Plan Administrators of Eau Claire, LLC, First lien senior secured term loan</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Spread</t>
        </is>
      </c>
      <c r="C285" s="10" t="n">
        <v>0.055</v>
      </c>
      <c r="D285" s="4" t="inlineStr">
        <is>
          <t>[7]</t>
        </is>
      </c>
      <c r="E285" s="10" t="n">
        <v>0.055</v>
      </c>
      <c r="F285" s="4" t="inlineStr">
        <is>
          <t>[11]</t>
        </is>
      </c>
    </row>
    <row r="286">
      <c r="A286" s="4" t="inlineStr">
        <is>
          <t>Interest Rate</t>
        </is>
      </c>
      <c r="C286" s="10" t="n">
        <v>0.1079</v>
      </c>
      <c r="E286" s="10" t="n">
        <v>0.0919</v>
      </c>
    </row>
    <row r="287">
      <c r="A287" s="4" t="inlineStr">
        <is>
          <t>Principal/Par Amount</t>
        </is>
      </c>
      <c r="C287" s="6" t="n">
        <v>12930</v>
      </c>
      <c r="D287" s="4" t="inlineStr">
        <is>
          <t>[8]</t>
        </is>
      </c>
      <c r="E287" s="6" t="n">
        <v>12962</v>
      </c>
      <c r="F287" s="4" t="inlineStr">
        <is>
          <t>[12]</t>
        </is>
      </c>
    </row>
    <row r="288">
      <c r="A288" s="4" t="inlineStr">
        <is>
          <t>Amortized Cost</t>
        </is>
      </c>
      <c r="C288" s="5" t="n">
        <v>12759</v>
      </c>
      <c r="E288" s="5" t="n">
        <v>12779</v>
      </c>
    </row>
    <row r="289">
      <c r="A289" s="4" t="inlineStr">
        <is>
          <t>Fair Value</t>
        </is>
      </c>
      <c r="C289" s="6" t="n">
        <v>12779</v>
      </c>
      <c r="E289" s="6" t="n">
        <v>12800</v>
      </c>
    </row>
    <row r="290">
      <c r="A290" s="4" t="inlineStr">
        <is>
          <t>Percentage of Net Assets</t>
        </is>
      </c>
      <c r="C290" s="10" t="n">
        <v>0.0234</v>
      </c>
      <c r="E290" s="10" t="n">
        <v>0.0242</v>
      </c>
    </row>
    <row r="291">
      <c r="A291" s="4" t="inlineStr">
        <is>
          <t>Investment, Identifier [Axis]: Bulk Lift International, LLC, First lien senior secured revolving loan</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Spread</t>
        </is>
      </c>
      <c r="C293" s="10" t="n">
        <v>0.0675</v>
      </c>
      <c r="D293" s="4" t="inlineStr">
        <is>
          <t>[7],[9]</t>
        </is>
      </c>
      <c r="E293" s="10" t="n">
        <v>0.0675</v>
      </c>
      <c r="F293" s="4" t="inlineStr">
        <is>
          <t>[10],[11]</t>
        </is>
      </c>
    </row>
    <row r="294">
      <c r="A294" s="4" t="inlineStr">
        <is>
          <t>Interest Rate</t>
        </is>
      </c>
      <c r="C294" s="10" t="n">
        <v>0.1191</v>
      </c>
      <c r="D294" s="4" t="inlineStr">
        <is>
          <t>[9]</t>
        </is>
      </c>
      <c r="E294" s="10" t="n">
        <v>0.1128</v>
      </c>
      <c r="F294" s="4" t="inlineStr">
        <is>
          <t>[10]</t>
        </is>
      </c>
    </row>
    <row r="295">
      <c r="A295" s="4" t="inlineStr">
        <is>
          <t>Principal/Par Amount</t>
        </is>
      </c>
      <c r="C295" s="6" t="n">
        <v>1748</v>
      </c>
      <c r="D295" s="4" t="inlineStr">
        <is>
          <t>[8],[9]</t>
        </is>
      </c>
      <c r="E295" s="6" t="n">
        <v>1748</v>
      </c>
      <c r="F295" s="4" t="inlineStr">
        <is>
          <t>[10],[12]</t>
        </is>
      </c>
    </row>
    <row r="296">
      <c r="A296" s="4" t="inlineStr">
        <is>
          <t>Amortized Cost</t>
        </is>
      </c>
      <c r="C296" s="5" t="n">
        <v>-40</v>
      </c>
      <c r="D296" s="4" t="inlineStr">
        <is>
          <t>[9]</t>
        </is>
      </c>
      <c r="E296" s="5" t="n">
        <v>-43</v>
      </c>
      <c r="F296" s="4" t="inlineStr">
        <is>
          <t>[10]</t>
        </is>
      </c>
    </row>
    <row r="297">
      <c r="A297" s="4" t="inlineStr">
        <is>
          <t>Fair Value</t>
        </is>
      </c>
      <c r="C297" s="6" t="n">
        <v>-38</v>
      </c>
      <c r="D297" s="4" t="inlineStr">
        <is>
          <t>[9]</t>
        </is>
      </c>
      <c r="E297" s="6" t="n">
        <v>-43</v>
      </c>
      <c r="F297" s="4" t="inlineStr">
        <is>
          <t>[10]</t>
        </is>
      </c>
    </row>
    <row r="298">
      <c r="A298" s="4" t="inlineStr">
        <is>
          <t>Percentage of Net Assets</t>
        </is>
      </c>
      <c r="C298" s="4" t="inlineStr">
        <is>
          <t>(0.01%)</t>
        </is>
      </c>
      <c r="D298" s="4" t="inlineStr">
        <is>
          <t>[9]</t>
        </is>
      </c>
      <c r="E298" s="4" t="inlineStr">
        <is>
          <t>(0.01%)</t>
        </is>
      </c>
      <c r="F298" s="4" t="inlineStr">
        <is>
          <t>[10]</t>
        </is>
      </c>
    </row>
    <row r="299">
      <c r="A299" s="4" t="inlineStr">
        <is>
          <t>Investment, Identifier [Axis]: Bulk Lift International, LLC, First lien senior secured term loan</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Spread</t>
        </is>
      </c>
      <c r="C301" s="10" t="n">
        <v>0.0675</v>
      </c>
      <c r="D301" s="4" t="inlineStr">
        <is>
          <t>[7]</t>
        </is>
      </c>
      <c r="E301" s="10" t="n">
        <v>0.0675</v>
      </c>
      <c r="F301" s="4" t="inlineStr">
        <is>
          <t>[11]</t>
        </is>
      </c>
    </row>
    <row r="302">
      <c r="A302" s="4" t="inlineStr">
        <is>
          <t>Interest Rate</t>
        </is>
      </c>
      <c r="C302" s="10" t="n">
        <v>0.1191</v>
      </c>
      <c r="E302" s="10" t="n">
        <v>0.1128</v>
      </c>
    </row>
    <row r="303">
      <c r="A303" s="4" t="inlineStr">
        <is>
          <t>Principal/Par Amount</t>
        </is>
      </c>
      <c r="C303" s="6" t="n">
        <v>5801</v>
      </c>
      <c r="D303" s="4" t="inlineStr">
        <is>
          <t>[8]</t>
        </is>
      </c>
      <c r="E303" s="6" t="n">
        <v>5816</v>
      </c>
      <c r="F303" s="4" t="inlineStr">
        <is>
          <t>[12]</t>
        </is>
      </c>
    </row>
    <row r="304">
      <c r="A304" s="4" t="inlineStr">
        <is>
          <t>Amortized Cost</t>
        </is>
      </c>
      <c r="C304" s="5" t="n">
        <v>5667</v>
      </c>
      <c r="E304" s="5" t="n">
        <v>5673</v>
      </c>
    </row>
    <row r="305">
      <c r="A305" s="4" t="inlineStr">
        <is>
          <t>Fair Value</t>
        </is>
      </c>
      <c r="C305" s="6" t="n">
        <v>5675</v>
      </c>
      <c r="E305" s="6" t="n">
        <v>5673</v>
      </c>
    </row>
    <row r="306">
      <c r="A306" s="4" t="inlineStr">
        <is>
          <t>Percentage of Net Assets</t>
        </is>
      </c>
      <c r="C306" s="10" t="n">
        <v>0.0104</v>
      </c>
      <c r="E306" s="10" t="n">
        <v>0.0107</v>
      </c>
    </row>
    <row r="307">
      <c r="A307" s="4" t="inlineStr">
        <is>
          <t>Investment, Identifier [Axis]: CPS Power Buyer, LLC, First lien senior secured delayed draw term loan</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Spread</t>
        </is>
      </c>
      <c r="C309" s="10" t="n">
        <v>0.065</v>
      </c>
      <c r="D309" s="4" t="inlineStr">
        <is>
          <t>[7],[9]</t>
        </is>
      </c>
      <c r="E309" s="10" t="n">
        <v>0.065</v>
      </c>
      <c r="F309" s="4" t="inlineStr">
        <is>
          <t>[10],[11]</t>
        </is>
      </c>
    </row>
    <row r="310">
      <c r="A310" s="4" t="inlineStr">
        <is>
          <t>Interest Rate</t>
        </is>
      </c>
      <c r="C310" s="10" t="n">
        <v>0.1166</v>
      </c>
      <c r="D310" s="4" t="inlineStr">
        <is>
          <t>[9]</t>
        </is>
      </c>
      <c r="E310" s="10" t="n">
        <v>0.1089</v>
      </c>
      <c r="F310" s="4" t="inlineStr">
        <is>
          <t>[10]</t>
        </is>
      </c>
    </row>
    <row r="311">
      <c r="A311" s="4" t="inlineStr">
        <is>
          <t>Principal/Par Amount</t>
        </is>
      </c>
      <c r="C311" s="6" t="n">
        <v>3018</v>
      </c>
      <c r="D311" s="4" t="inlineStr">
        <is>
          <t>[8],[9]</t>
        </is>
      </c>
      <c r="E311" s="6" t="n">
        <v>3018</v>
      </c>
      <c r="F311" s="4" t="inlineStr">
        <is>
          <t>[10],[12]</t>
        </is>
      </c>
    </row>
    <row r="312">
      <c r="A312" s="4" t="inlineStr">
        <is>
          <t>Amortized Cost</t>
        </is>
      </c>
      <c r="C312" s="5" t="n">
        <v>-54</v>
      </c>
      <c r="D312" s="4" t="inlineStr">
        <is>
          <t>[9]</t>
        </is>
      </c>
      <c r="E312" s="5" t="n">
        <v>-57</v>
      </c>
      <c r="F312" s="4" t="inlineStr">
        <is>
          <t>[10]</t>
        </is>
      </c>
    </row>
    <row r="313">
      <c r="A313" s="4" t="inlineStr">
        <is>
          <t>Fair Value</t>
        </is>
      </c>
      <c r="C313" s="6" t="n">
        <v>-50</v>
      </c>
      <c r="D313" s="4" t="inlineStr">
        <is>
          <t>[9]</t>
        </is>
      </c>
      <c r="E313" s="6" t="n">
        <v>-53</v>
      </c>
      <c r="F313" s="4" t="inlineStr">
        <is>
          <t>[10]</t>
        </is>
      </c>
    </row>
    <row r="314">
      <c r="A314" s="4" t="inlineStr">
        <is>
          <t>Percentage of Net Assets</t>
        </is>
      </c>
      <c r="C314" s="4" t="inlineStr">
        <is>
          <t>(0.01%)</t>
        </is>
      </c>
      <c r="D314" s="4" t="inlineStr">
        <is>
          <t>[9]</t>
        </is>
      </c>
      <c r="E314" s="4" t="inlineStr">
        <is>
          <t>(0.01%)</t>
        </is>
      </c>
      <c r="F314" s="4" t="inlineStr">
        <is>
          <t>[10]</t>
        </is>
      </c>
    </row>
    <row r="315">
      <c r="A315" s="4" t="inlineStr">
        <is>
          <t>Investment, Identifier [Axis]: CPS Power Buyer, LLC, First lien senior secured revolving loan</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Spread</t>
        </is>
      </c>
      <c r="C317" s="10" t="n">
        <v>0.065</v>
      </c>
      <c r="D317" s="4" t="inlineStr">
        <is>
          <t>[7],[9]</t>
        </is>
      </c>
      <c r="E317" s="10" t="n">
        <v>0.065</v>
      </c>
      <c r="F317" s="4" t="inlineStr">
        <is>
          <t>[10],[11]</t>
        </is>
      </c>
    </row>
    <row r="318">
      <c r="A318" s="4" t="inlineStr">
        <is>
          <t>Interest Rate</t>
        </is>
      </c>
      <c r="C318" s="10" t="n">
        <v>0.1166</v>
      </c>
      <c r="D318" s="4" t="inlineStr">
        <is>
          <t>[9]</t>
        </is>
      </c>
      <c r="E318" s="10" t="n">
        <v>0.1089</v>
      </c>
      <c r="F318" s="4" t="inlineStr">
        <is>
          <t>[10]</t>
        </is>
      </c>
    </row>
    <row r="319">
      <c r="A319" s="4" t="inlineStr">
        <is>
          <t>Principal/Par Amount</t>
        </is>
      </c>
      <c r="C319" s="6" t="n">
        <v>1687</v>
      </c>
      <c r="D319" s="4" t="inlineStr">
        <is>
          <t>[8],[9]</t>
        </is>
      </c>
      <c r="E319" s="6" t="n">
        <v>1687</v>
      </c>
      <c r="F319" s="4" t="inlineStr">
        <is>
          <t>[10],[12]</t>
        </is>
      </c>
    </row>
    <row r="320">
      <c r="A320" s="4" t="inlineStr">
        <is>
          <t>Amortized Cost</t>
        </is>
      </c>
      <c r="C320" s="5" t="n">
        <v>-30</v>
      </c>
      <c r="D320" s="4" t="inlineStr">
        <is>
          <t>[9]</t>
        </is>
      </c>
      <c r="E320" s="5" t="n">
        <v>-32</v>
      </c>
      <c r="F320" s="4" t="inlineStr">
        <is>
          <t>[10]</t>
        </is>
      </c>
    </row>
    <row r="321">
      <c r="A321" s="4" t="inlineStr">
        <is>
          <t>Fair Value</t>
        </is>
      </c>
      <c r="C321" s="6" t="n">
        <v>-28</v>
      </c>
      <c r="D321" s="4" t="inlineStr">
        <is>
          <t>[9]</t>
        </is>
      </c>
      <c r="E321" s="6" t="n">
        <v>-29</v>
      </c>
      <c r="F321" s="4" t="inlineStr">
        <is>
          <t>[10]</t>
        </is>
      </c>
    </row>
    <row r="322">
      <c r="A322" s="4" t="inlineStr">
        <is>
          <t>Percentage of Net Assets</t>
        </is>
      </c>
      <c r="C322" s="4" t="inlineStr">
        <is>
          <t>(0.01%)</t>
        </is>
      </c>
      <c r="D322" s="4" t="inlineStr">
        <is>
          <t>[9]</t>
        </is>
      </c>
      <c r="E322" s="4" t="inlineStr">
        <is>
          <t>(0.01%)</t>
        </is>
      </c>
      <c r="F322" s="4" t="inlineStr">
        <is>
          <t>[10]</t>
        </is>
      </c>
    </row>
    <row r="323">
      <c r="A323" s="4" t="inlineStr">
        <is>
          <t>Investment, Identifier [Axis]: CPS Power Buyer, LLC, First lien senior secured term loan</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Spread</t>
        </is>
      </c>
      <c r="C325" s="10" t="n">
        <v>0.065</v>
      </c>
      <c r="D325" s="4" t="inlineStr">
        <is>
          <t>[7]</t>
        </is>
      </c>
      <c r="E325" s="10" t="n">
        <v>0.065</v>
      </c>
      <c r="F325" s="4" t="inlineStr">
        <is>
          <t>[11]</t>
        </is>
      </c>
    </row>
    <row r="326">
      <c r="A326" s="4" t="inlineStr">
        <is>
          <t>Interest Rate</t>
        </is>
      </c>
      <c r="C326" s="10" t="n">
        <v>0.1166</v>
      </c>
      <c r="E326" s="10" t="n">
        <v>0.1089</v>
      </c>
    </row>
    <row r="327">
      <c r="A327" s="4" t="inlineStr">
        <is>
          <t>Principal/Par Amount</t>
        </is>
      </c>
      <c r="C327" s="6" t="n">
        <v>5105</v>
      </c>
      <c r="D327" s="4" t="inlineStr">
        <is>
          <t>[8]</t>
        </is>
      </c>
      <c r="E327" s="6" t="n">
        <v>5118</v>
      </c>
      <c r="F327" s="4" t="inlineStr">
        <is>
          <t>[12]</t>
        </is>
      </c>
    </row>
    <row r="328">
      <c r="A328" s="4" t="inlineStr">
        <is>
          <t>Amortized Cost</t>
        </is>
      </c>
      <c r="C328" s="5" t="n">
        <v>5010</v>
      </c>
      <c r="E328" s="5" t="n">
        <v>5019</v>
      </c>
    </row>
    <row r="329">
      <c r="A329" s="4" t="inlineStr">
        <is>
          <t>Fair Value</t>
        </is>
      </c>
      <c r="C329" s="6" t="n">
        <v>5020</v>
      </c>
      <c r="E329" s="6" t="n">
        <v>5028</v>
      </c>
    </row>
    <row r="330">
      <c r="A330" s="4" t="inlineStr">
        <is>
          <t>Percentage of Net Assets</t>
        </is>
      </c>
      <c r="C330" s="10" t="n">
        <v>0.0092</v>
      </c>
      <c r="E330" s="10" t="n">
        <v>0.0095</v>
      </c>
    </row>
    <row r="331">
      <c r="A331" s="4" t="inlineStr">
        <is>
          <t>Investment, Identifier [Axis]: Change Academy at Lake of the Ozarks, LLC, First lien senior secured revolving loan</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Spread</t>
        </is>
      </c>
      <c r="C333" s="10" t="n">
        <v>0.0525</v>
      </c>
      <c r="D333" s="4" t="inlineStr">
        <is>
          <t>[7]</t>
        </is>
      </c>
      <c r="E333" s="10" t="n">
        <v>0.0525</v>
      </c>
      <c r="F333" s="4" t="inlineStr">
        <is>
          <t>[10],[11]</t>
        </is>
      </c>
    </row>
    <row r="334">
      <c r="A334" s="4" t="inlineStr">
        <is>
          <t>Interest Rate</t>
        </is>
      </c>
      <c r="C334" s="10" t="n">
        <v>0.103</v>
      </c>
      <c r="E334" s="10" t="n">
        <v>0.0998</v>
      </c>
      <c r="F334" s="4" t="inlineStr">
        <is>
          <t>[10]</t>
        </is>
      </c>
    </row>
    <row r="335">
      <c r="A335" s="4" t="inlineStr">
        <is>
          <t>Principal/Par Amount</t>
        </is>
      </c>
      <c r="C335" s="6" t="n">
        <v>5786</v>
      </c>
      <c r="D335" s="4" t="inlineStr">
        <is>
          <t>[8]</t>
        </is>
      </c>
      <c r="E335" s="6" t="n">
        <v>5786</v>
      </c>
      <c r="F335" s="4" t="inlineStr">
        <is>
          <t>[10],[12]</t>
        </is>
      </c>
    </row>
    <row r="336">
      <c r="A336" s="4" t="inlineStr">
        <is>
          <t>Amortized Cost</t>
        </is>
      </c>
      <c r="C336" s="5" t="n">
        <v>864</v>
      </c>
      <c r="E336" s="5" t="n">
        <v>-106</v>
      </c>
      <c r="F336" s="4" t="inlineStr">
        <is>
          <t>[10]</t>
        </is>
      </c>
    </row>
    <row r="337">
      <c r="A337" s="4" t="inlineStr">
        <is>
          <t>Fair Value</t>
        </is>
      </c>
      <c r="C337" s="6" t="n">
        <v>872</v>
      </c>
      <c r="E337" s="6" t="n">
        <v>-98</v>
      </c>
      <c r="F337" s="4" t="inlineStr">
        <is>
          <t>[10]</t>
        </is>
      </c>
    </row>
    <row r="338">
      <c r="A338" s="4" t="inlineStr">
        <is>
          <t>Percentage of Net Assets</t>
        </is>
      </c>
      <c r="C338" s="10" t="n">
        <v>0.0016</v>
      </c>
      <c r="E338" s="4" t="inlineStr">
        <is>
          <t>(0.02%)</t>
        </is>
      </c>
      <c r="F338" s="4" t="inlineStr">
        <is>
          <t>[10]</t>
        </is>
      </c>
    </row>
    <row r="339">
      <c r="A339" s="4" t="inlineStr">
        <is>
          <t>Investment, Identifier [Axis]: Change Academy at Lake of the Ozarks, LLC, First lien senior secured term loan</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Spread</t>
        </is>
      </c>
      <c r="C341" s="10" t="n">
        <v>0.0525</v>
      </c>
      <c r="D341" s="4" t="inlineStr">
        <is>
          <t>[7]</t>
        </is>
      </c>
      <c r="E341" s="10" t="n">
        <v>0.0525</v>
      </c>
      <c r="F341" s="4" t="inlineStr">
        <is>
          <t>[11]</t>
        </is>
      </c>
    </row>
    <row r="342">
      <c r="A342" s="4" t="inlineStr">
        <is>
          <t>Interest Rate</t>
        </is>
      </c>
      <c r="C342" s="10" t="n">
        <v>0.103</v>
      </c>
      <c r="E342" s="10" t="n">
        <v>0.0998</v>
      </c>
    </row>
    <row r="343">
      <c r="A343" s="4" t="inlineStr">
        <is>
          <t>Principal/Par Amount</t>
        </is>
      </c>
      <c r="C343" s="6" t="n">
        <v>29547</v>
      </c>
      <c r="D343" s="4" t="inlineStr">
        <is>
          <t>[8]</t>
        </is>
      </c>
      <c r="E343" s="6" t="n">
        <v>29547</v>
      </c>
      <c r="F343" s="4" t="inlineStr">
        <is>
          <t>[12]</t>
        </is>
      </c>
    </row>
    <row r="344">
      <c r="A344" s="4" t="inlineStr">
        <is>
          <t>Amortized Cost</t>
        </is>
      </c>
      <c r="C344" s="5" t="n">
        <v>29030</v>
      </c>
      <c r="E344" s="5" t="n">
        <v>28992</v>
      </c>
    </row>
    <row r="345">
      <c r="A345" s="4" t="inlineStr">
        <is>
          <t>Fair Value</t>
        </is>
      </c>
      <c r="C345" s="6" t="n">
        <v>29080</v>
      </c>
      <c r="E345" s="6" t="n">
        <v>29043</v>
      </c>
    </row>
    <row r="346">
      <c r="A346" s="4" t="inlineStr">
        <is>
          <t>Percentage of Net Assets</t>
        </is>
      </c>
      <c r="C346" s="10" t="n">
        <v>0.0533</v>
      </c>
      <c r="E346" s="10" t="n">
        <v>0.0549</v>
      </c>
    </row>
    <row r="347">
      <c r="A347" s="4" t="inlineStr">
        <is>
          <t>Investment, Identifier [Axis]: Custom Agronomics Holdings, LLC, First lien senior secured revolving loan</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Spread</t>
        </is>
      </c>
      <c r="C349" s="10" t="n">
        <v>0.065</v>
      </c>
      <c r="D349" s="4" t="inlineStr">
        <is>
          <t>[7]</t>
        </is>
      </c>
      <c r="E349" s="10" t="n">
        <v>0.065</v>
      </c>
      <c r="F349" s="4" t="inlineStr">
        <is>
          <t>[10],[11]</t>
        </is>
      </c>
    </row>
    <row r="350">
      <c r="A350" s="4" t="inlineStr">
        <is>
          <t>Interest Rate</t>
        </is>
      </c>
      <c r="C350" s="10" t="n">
        <v>0.1149</v>
      </c>
      <c r="E350" s="10" t="n">
        <v>0.1134</v>
      </c>
      <c r="F350" s="4" t="inlineStr">
        <is>
          <t>[10]</t>
        </is>
      </c>
    </row>
    <row r="351">
      <c r="A351" s="4" t="inlineStr">
        <is>
          <t>Principal/Par Amount</t>
        </is>
      </c>
      <c r="C351" s="6" t="n">
        <v>2312</v>
      </c>
      <c r="D351" s="4" t="inlineStr">
        <is>
          <t>[8]</t>
        </is>
      </c>
      <c r="E351" s="6" t="n">
        <v>2312</v>
      </c>
      <c r="F351" s="4" t="inlineStr">
        <is>
          <t>[10],[12]</t>
        </is>
      </c>
    </row>
    <row r="352">
      <c r="A352" s="4" t="inlineStr">
        <is>
          <t>Amortized Cost</t>
        </is>
      </c>
      <c r="C352" s="5" t="n">
        <v>1115</v>
      </c>
      <c r="E352" s="5" t="n">
        <v>-43</v>
      </c>
      <c r="F352" s="4" t="inlineStr">
        <is>
          <t>[10]</t>
        </is>
      </c>
    </row>
    <row r="353">
      <c r="A353" s="4" t="inlineStr">
        <is>
          <t>Fair Value</t>
        </is>
      </c>
      <c r="C353" s="6" t="n">
        <v>1119</v>
      </c>
      <c r="E353" s="6" t="n">
        <v>-40</v>
      </c>
      <c r="F353" s="4" t="inlineStr">
        <is>
          <t>[10]</t>
        </is>
      </c>
    </row>
    <row r="354">
      <c r="A354" s="4" t="inlineStr">
        <is>
          <t>Percentage of Net Assets</t>
        </is>
      </c>
      <c r="C354" s="10" t="n">
        <v>0.0021</v>
      </c>
      <c r="E354" s="4" t="inlineStr">
        <is>
          <t>(0.01%)</t>
        </is>
      </c>
      <c r="F354" s="4" t="inlineStr">
        <is>
          <t>[10]</t>
        </is>
      </c>
    </row>
    <row r="355">
      <c r="A355" s="4" t="inlineStr">
        <is>
          <t>Investment, Identifier [Axis]: Custom Agronomics Holdings, LLC, First lien senior secured term loan</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Spread</t>
        </is>
      </c>
      <c r="C357" s="10" t="n">
        <v>0.065</v>
      </c>
      <c r="D357" s="4" t="inlineStr">
        <is>
          <t>[7]</t>
        </is>
      </c>
      <c r="E357" s="10" t="n">
        <v>0.065</v>
      </c>
      <c r="F357" s="4" t="inlineStr">
        <is>
          <t>[11]</t>
        </is>
      </c>
    </row>
    <row r="358">
      <c r="A358" s="4" t="inlineStr">
        <is>
          <t>Interest Rate</t>
        </is>
      </c>
      <c r="C358" s="10" t="n">
        <v>0.1166</v>
      </c>
      <c r="E358" s="10" t="n">
        <v>0.1134</v>
      </c>
    </row>
    <row r="359">
      <c r="A359" s="4" t="inlineStr">
        <is>
          <t>Principal/Par Amount</t>
        </is>
      </c>
      <c r="C359" s="6" t="n">
        <v>3920</v>
      </c>
      <c r="D359" s="4" t="inlineStr">
        <is>
          <t>[8]</t>
        </is>
      </c>
      <c r="E359" s="6" t="n">
        <v>3930</v>
      </c>
      <c r="F359" s="4" t="inlineStr">
        <is>
          <t>[12]</t>
        </is>
      </c>
    </row>
    <row r="360">
      <c r="A360" s="4" t="inlineStr">
        <is>
          <t>Amortized Cost</t>
        </is>
      </c>
      <c r="C360" s="5" t="n">
        <v>3850</v>
      </c>
      <c r="E360" s="5" t="n">
        <v>3853</v>
      </c>
    </row>
    <row r="361">
      <c r="A361" s="4" t="inlineStr">
        <is>
          <t>Fair Value</t>
        </is>
      </c>
      <c r="C361" s="6" t="n">
        <v>3857</v>
      </c>
      <c r="E361" s="6" t="n">
        <v>3863</v>
      </c>
    </row>
    <row r="362">
      <c r="A362" s="4" t="inlineStr">
        <is>
          <t>Percentage of Net Assets</t>
        </is>
      </c>
      <c r="C362" s="10" t="n">
        <v>0.0071</v>
      </c>
      <c r="E362" s="10" t="n">
        <v>0.0073</v>
      </c>
    </row>
    <row r="363">
      <c r="A363" s="4" t="inlineStr">
        <is>
          <t>Investment, Identifier [Axis]: Double E Company, LLC, First lien senior secured delayed draw term loan</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Spread</t>
        </is>
      </c>
      <c r="C365" s="11" t="n">
        <v>0.06</v>
      </c>
      <c r="D365" s="4" t="inlineStr">
        <is>
          <t>[7],[9]</t>
        </is>
      </c>
      <c r="E365" s="11" t="n">
        <v>0.06</v>
      </c>
      <c r="F365" s="4" t="inlineStr">
        <is>
          <t>[10],[11]</t>
        </is>
      </c>
    </row>
    <row r="366">
      <c r="A366" s="4" t="inlineStr">
        <is>
          <t>Interest Rate</t>
        </is>
      </c>
      <c r="C366" s="10" t="n">
        <v>0.1105</v>
      </c>
      <c r="D366" s="4" t="inlineStr">
        <is>
          <t>[9]</t>
        </is>
      </c>
      <c r="E366" s="10" t="n">
        <v>0.1055</v>
      </c>
      <c r="F366" s="4" t="inlineStr">
        <is>
          <t>[10]</t>
        </is>
      </c>
    </row>
    <row r="367">
      <c r="A367" s="4" t="inlineStr">
        <is>
          <t>Principal/Par Amount</t>
        </is>
      </c>
      <c r="C367" s="6" t="n">
        <v>1969</v>
      </c>
      <c r="D367" s="4" t="inlineStr">
        <is>
          <t>[8],[9]</t>
        </is>
      </c>
      <c r="E367" s="6" t="n">
        <v>1969</v>
      </c>
      <c r="F367" s="4" t="inlineStr">
        <is>
          <t>[10],[12]</t>
        </is>
      </c>
    </row>
    <row r="368">
      <c r="A368" s="4" t="inlineStr">
        <is>
          <t>Amortized Cost</t>
        </is>
      </c>
      <c r="C368" s="5" t="n">
        <v>-16</v>
      </c>
      <c r="D368" s="4" t="inlineStr">
        <is>
          <t>[9]</t>
        </is>
      </c>
      <c r="E368" s="5" t="n">
        <v>-17</v>
      </c>
      <c r="F368" s="4" t="inlineStr">
        <is>
          <t>[10]</t>
        </is>
      </c>
    </row>
    <row r="369">
      <c r="A369" s="4" t="inlineStr">
        <is>
          <t>Fair Value</t>
        </is>
      </c>
      <c r="C369" s="6" t="n">
        <v>-13</v>
      </c>
      <c r="D369" s="4" t="inlineStr">
        <is>
          <t>[9]</t>
        </is>
      </c>
      <c r="E369" s="6" t="n">
        <v>-14</v>
      </c>
      <c r="F369" s="4" t="inlineStr">
        <is>
          <t>[10]</t>
        </is>
      </c>
    </row>
    <row r="370">
      <c r="A370" s="4" t="inlineStr">
        <is>
          <t>Percentage of Net Assets</t>
        </is>
      </c>
      <c r="C370" s="11" t="n">
        <v>0</v>
      </c>
      <c r="D370" s="4" t="inlineStr">
        <is>
          <t>[9]</t>
        </is>
      </c>
      <c r="E370" s="11" t="n">
        <v>0</v>
      </c>
      <c r="F370" s="4" t="inlineStr">
        <is>
          <t>[10]</t>
        </is>
      </c>
    </row>
    <row r="371">
      <c r="A371" s="4" t="inlineStr">
        <is>
          <t>Investment, Identifier [Axis]: Double E Company, LLC, First lien senior secured revolving loan</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Spread</t>
        </is>
      </c>
      <c r="C373" s="11" t="n">
        <v>0.06</v>
      </c>
      <c r="D373" s="4" t="inlineStr">
        <is>
          <t>[7]</t>
        </is>
      </c>
      <c r="E373" s="11" t="n">
        <v>0.05</v>
      </c>
      <c r="F373" s="4" t="inlineStr">
        <is>
          <t>[11]</t>
        </is>
      </c>
    </row>
    <row r="374">
      <c r="A374" s="4" t="inlineStr">
        <is>
          <t>Interest Rate</t>
        </is>
      </c>
      <c r="C374" s="10" t="n">
        <v>0.1104</v>
      </c>
      <c r="E374" s="10" t="n">
        <v>0.125</v>
      </c>
    </row>
    <row r="375">
      <c r="A375" s="4" t="inlineStr">
        <is>
          <t>Principal/Par Amount</t>
        </is>
      </c>
      <c r="C375" s="6" t="n">
        <v>3044</v>
      </c>
      <c r="D375" s="4" t="inlineStr">
        <is>
          <t>[8]</t>
        </is>
      </c>
      <c r="E375" s="6" t="n">
        <v>3044</v>
      </c>
      <c r="F375" s="4" t="inlineStr">
        <is>
          <t>[12]</t>
        </is>
      </c>
    </row>
    <row r="376">
      <c r="A376" s="4" t="inlineStr">
        <is>
          <t>Amortized Cost</t>
        </is>
      </c>
      <c r="C376" s="5" t="n">
        <v>1011</v>
      </c>
      <c r="E376" s="5" t="n">
        <v>671</v>
      </c>
    </row>
    <row r="377">
      <c r="A377" s="4" t="inlineStr">
        <is>
          <t>Fair Value</t>
        </is>
      </c>
      <c r="C377" s="6" t="n">
        <v>1017</v>
      </c>
      <c r="E377" s="6" t="n">
        <v>677</v>
      </c>
    </row>
    <row r="378">
      <c r="A378" s="4" t="inlineStr">
        <is>
          <t>Percentage of Net Assets</t>
        </is>
      </c>
      <c r="C378" s="10" t="n">
        <v>0.0019</v>
      </c>
      <c r="E378" s="10" t="n">
        <v>0.0013</v>
      </c>
    </row>
    <row r="379">
      <c r="A379" s="4" t="inlineStr">
        <is>
          <t>Investment, Identifier [Axis]: Double E Company, LLC, First lien senior secured term loan</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Spread</t>
        </is>
      </c>
      <c r="C381" s="11" t="n">
        <v>0.06</v>
      </c>
      <c r="D381" s="4" t="inlineStr">
        <is>
          <t>[7]</t>
        </is>
      </c>
      <c r="E381" s="11" t="n">
        <v>0.06</v>
      </c>
      <c r="F381" s="4" t="inlineStr">
        <is>
          <t>[11]</t>
        </is>
      </c>
    </row>
    <row r="382">
      <c r="A382" s="4" t="inlineStr">
        <is>
          <t>Interest Rate</t>
        </is>
      </c>
      <c r="C382" s="10" t="n">
        <v>0.1105</v>
      </c>
      <c r="E382" s="10" t="n">
        <v>0.1055</v>
      </c>
    </row>
    <row r="383">
      <c r="A383" s="4" t="inlineStr">
        <is>
          <t>Principal/Par Amount</t>
        </is>
      </c>
      <c r="C383" s="6" t="n">
        <v>17411</v>
      </c>
      <c r="D383" s="4" t="inlineStr">
        <is>
          <t>[8]</t>
        </is>
      </c>
      <c r="E383" s="6" t="n">
        <v>17455</v>
      </c>
      <c r="F383" s="4" t="inlineStr">
        <is>
          <t>[12]</t>
        </is>
      </c>
    </row>
    <row r="384">
      <c r="A384" s="4" t="inlineStr">
        <is>
          <t>Amortized Cost</t>
        </is>
      </c>
      <c r="C384" s="5" t="n">
        <v>17256</v>
      </c>
      <c r="E384" s="5" t="n">
        <v>17290</v>
      </c>
    </row>
    <row r="385">
      <c r="A385" s="4" t="inlineStr">
        <is>
          <t>Fair Value</t>
        </is>
      </c>
      <c r="C385" s="6" t="n">
        <v>17301</v>
      </c>
      <c r="E385" s="6" t="n">
        <v>17337</v>
      </c>
    </row>
    <row r="386">
      <c r="A386" s="4" t="inlineStr">
        <is>
          <t>Percentage of Net Assets</t>
        </is>
      </c>
      <c r="C386" s="10" t="n">
        <v>0.0317</v>
      </c>
      <c r="E386" s="10" t="n">
        <v>0.0328</v>
      </c>
    </row>
    <row r="387">
      <c r="A387" s="4" t="inlineStr">
        <is>
          <t>Investment, Identifier [Axis]: Endodontic Practice Partners, LLC, First lien senior secured delayed draw term loan</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Spread</t>
        </is>
      </c>
      <c r="C389" s="10" t="n">
        <v>0.0575</v>
      </c>
      <c r="D389" s="4" t="inlineStr">
        <is>
          <t>[7]</t>
        </is>
      </c>
      <c r="E389" s="10" t="n">
        <v>0.0575</v>
      </c>
      <c r="F389" s="4" t="inlineStr">
        <is>
          <t>[11]</t>
        </is>
      </c>
    </row>
    <row r="390">
      <c r="A390" s="4" t="inlineStr">
        <is>
          <t>Interest Rate</t>
        </is>
      </c>
      <c r="C390" s="10" t="n">
        <v>0.1116</v>
      </c>
      <c r="E390" s="10" t="n">
        <v>0.109</v>
      </c>
    </row>
    <row r="391">
      <c r="A391" s="4" t="inlineStr">
        <is>
          <t>Principal/Par Amount</t>
        </is>
      </c>
      <c r="C391" s="6" t="n">
        <v>16675</v>
      </c>
      <c r="D391" s="4" t="inlineStr">
        <is>
          <t>[8]</t>
        </is>
      </c>
      <c r="E391" s="6" t="n">
        <v>16705</v>
      </c>
      <c r="F391" s="4" t="inlineStr">
        <is>
          <t>[12]</t>
        </is>
      </c>
    </row>
    <row r="392">
      <c r="A392" s="4" t="inlineStr">
        <is>
          <t>Amortized Cost</t>
        </is>
      </c>
      <c r="C392" s="5" t="n">
        <v>12818</v>
      </c>
      <c r="E392" s="5" t="n">
        <v>11621</v>
      </c>
    </row>
    <row r="393">
      <c r="A393" s="4" t="inlineStr">
        <is>
          <t>Fair Value</t>
        </is>
      </c>
      <c r="C393" s="6" t="n">
        <v>12818</v>
      </c>
      <c r="E393" s="6" t="n">
        <v>11621</v>
      </c>
    </row>
    <row r="394">
      <c r="A394" s="4" t="inlineStr">
        <is>
          <t>Percentage of Net Assets</t>
        </is>
      </c>
      <c r="C394" s="10" t="n">
        <v>0.0235</v>
      </c>
      <c r="E394" s="10" t="n">
        <v>0.022</v>
      </c>
    </row>
    <row r="395">
      <c r="A395" s="4" t="inlineStr">
        <is>
          <t>Investment, Identifier [Axis]: Endodontic Practice Partners, LLC, First lien senior secured revolving loan</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Spread</t>
        </is>
      </c>
      <c r="C397" s="10" t="n">
        <v>0.0575</v>
      </c>
      <c r="D397" s="4" t="inlineStr">
        <is>
          <t>[7],[9]</t>
        </is>
      </c>
      <c r="E397" s="10" t="n">
        <v>0.0575</v>
      </c>
      <c r="F397" s="4" t="inlineStr">
        <is>
          <t>[10],[11]</t>
        </is>
      </c>
    </row>
    <row r="398">
      <c r="A398" s="4" t="inlineStr">
        <is>
          <t>Interest Rate</t>
        </is>
      </c>
      <c r="C398" s="10" t="n">
        <v>0.1089</v>
      </c>
      <c r="D398" s="4" t="inlineStr">
        <is>
          <t>[9]</t>
        </is>
      </c>
      <c r="E398" s="10" t="n">
        <v>0.1064</v>
      </c>
      <c r="F398" s="4" t="inlineStr">
        <is>
          <t>[10]</t>
        </is>
      </c>
    </row>
    <row r="399">
      <c r="A399" s="4" t="inlineStr">
        <is>
          <t>Principal/Par Amount</t>
        </is>
      </c>
      <c r="C399" s="6" t="n">
        <v>1918</v>
      </c>
      <c r="D399" s="4" t="inlineStr">
        <is>
          <t>[8],[9]</t>
        </is>
      </c>
      <c r="E399" s="6" t="n">
        <v>1918</v>
      </c>
      <c r="F399" s="4" t="inlineStr">
        <is>
          <t>[10],[12]</t>
        </is>
      </c>
    </row>
    <row r="400">
      <c r="A400" s="4" t="inlineStr">
        <is>
          <t>Amortized Cost</t>
        </is>
      </c>
      <c r="C400" s="5" t="n">
        <v>-35</v>
      </c>
      <c r="D400" s="4" t="inlineStr">
        <is>
          <t>[9]</t>
        </is>
      </c>
      <c r="E400" s="5" t="n">
        <v>-37</v>
      </c>
      <c r="F400" s="4" t="inlineStr">
        <is>
          <t>[10]</t>
        </is>
      </c>
    </row>
    <row r="401">
      <c r="A401" s="4" t="inlineStr">
        <is>
          <t>Fair Value</t>
        </is>
      </c>
      <c r="C401" s="6" t="n">
        <v>-32</v>
      </c>
      <c r="D401" s="4" t="inlineStr">
        <is>
          <t>[9]</t>
        </is>
      </c>
      <c r="E401" s="6" t="n">
        <v>-37</v>
      </c>
      <c r="F401" s="4" t="inlineStr">
        <is>
          <t>[10]</t>
        </is>
      </c>
    </row>
    <row r="402">
      <c r="A402" s="4" t="inlineStr">
        <is>
          <t>Percentage of Net Assets</t>
        </is>
      </c>
      <c r="C402" s="4" t="inlineStr">
        <is>
          <t>(0.01%)</t>
        </is>
      </c>
      <c r="D402" s="4" t="inlineStr">
        <is>
          <t>[9]</t>
        </is>
      </c>
      <c r="E402" s="4" t="inlineStr">
        <is>
          <t>(0.01%)</t>
        </is>
      </c>
      <c r="F402" s="4" t="inlineStr">
        <is>
          <t>[10]</t>
        </is>
      </c>
    </row>
    <row r="403">
      <c r="A403" s="4" t="inlineStr">
        <is>
          <t>Investment, Identifier [Axis]: Endodontic Practice Partners, LLC, First lien senior secured term loan</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Spread</t>
        </is>
      </c>
      <c r="C405" s="10" t="n">
        <v>0.0575</v>
      </c>
      <c r="D405" s="4" t="inlineStr">
        <is>
          <t>[7]</t>
        </is>
      </c>
      <c r="E405" s="10" t="n">
        <v>0.0575</v>
      </c>
      <c r="F405" s="4" t="inlineStr">
        <is>
          <t>[11]</t>
        </is>
      </c>
    </row>
    <row r="406">
      <c r="A406" s="4" t="inlineStr">
        <is>
          <t>Interest Rate</t>
        </is>
      </c>
      <c r="C406" s="10" t="n">
        <v>0.1089</v>
      </c>
      <c r="E406" s="10" t="n">
        <v>0.1064</v>
      </c>
    </row>
    <row r="407">
      <c r="A407" s="4" t="inlineStr">
        <is>
          <t>Principal/Par Amount</t>
        </is>
      </c>
      <c r="C407" s="6" t="n">
        <v>14889</v>
      </c>
      <c r="D407" s="4" t="inlineStr">
        <is>
          <t>[8]</t>
        </is>
      </c>
      <c r="E407" s="6" t="n">
        <v>14927</v>
      </c>
      <c r="F407" s="4" t="inlineStr">
        <is>
          <t>[12]</t>
        </is>
      </c>
    </row>
    <row r="408">
      <c r="A408" s="4" t="inlineStr">
        <is>
          <t>Amortized Cost</t>
        </is>
      </c>
      <c r="C408" s="5" t="n">
        <v>14617</v>
      </c>
      <c r="E408" s="5" t="n">
        <v>14636</v>
      </c>
    </row>
    <row r="409">
      <c r="A409" s="4" t="inlineStr">
        <is>
          <t>Fair Value</t>
        </is>
      </c>
      <c r="C409" s="6" t="n">
        <v>14641</v>
      </c>
      <c r="E409" s="6" t="n">
        <v>14636</v>
      </c>
    </row>
    <row r="410">
      <c r="A410" s="4" t="inlineStr">
        <is>
          <t>Percentage of Net Assets</t>
        </is>
      </c>
      <c r="C410" s="10" t="n">
        <v>0.0268</v>
      </c>
      <c r="E410" s="10" t="n">
        <v>0.0277</v>
      </c>
    </row>
    <row r="411">
      <c r="A411" s="4" t="inlineStr">
        <is>
          <t>Investment, Identifier [Axis]: Esquire Deposition Solutions, LLC, First lien senior secured delayed draw term loan</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Spread</t>
        </is>
      </c>
      <c r="C413" s="10" t="n">
        <v>0.065</v>
      </c>
      <c r="D413" s="4" t="inlineStr">
        <is>
          <t>[7]</t>
        </is>
      </c>
      <c r="E413" s="10" t="n">
        <v>0.065</v>
      </c>
      <c r="F413" s="4" t="inlineStr">
        <is>
          <t>[10],[11]</t>
        </is>
      </c>
    </row>
    <row r="414">
      <c r="A414" s="4" t="inlineStr">
        <is>
          <t>Interest Rate</t>
        </is>
      </c>
      <c r="C414" s="10" t="n">
        <v>0.1154</v>
      </c>
      <c r="E414" s="10" t="n">
        <v>0.1092</v>
      </c>
      <c r="F414" s="4" t="inlineStr">
        <is>
          <t>[10]</t>
        </is>
      </c>
    </row>
    <row r="415">
      <c r="A415" s="4" t="inlineStr">
        <is>
          <t>Principal/Par Amount</t>
        </is>
      </c>
      <c r="C415" s="6" t="n">
        <v>3845</v>
      </c>
      <c r="D415" s="4" t="inlineStr">
        <is>
          <t>[8]</t>
        </is>
      </c>
      <c r="E415" s="6" t="n">
        <v>3845</v>
      </c>
      <c r="F415" s="4" t="inlineStr">
        <is>
          <t>[10],[12]</t>
        </is>
      </c>
    </row>
    <row r="416">
      <c r="A416" s="4" t="inlineStr">
        <is>
          <t>Amortized Cost</t>
        </is>
      </c>
      <c r="C416" s="5" t="n">
        <v>1175</v>
      </c>
      <c r="E416" s="5" t="n">
        <v>-115</v>
      </c>
      <c r="F416" s="4" t="inlineStr">
        <is>
          <t>[10]</t>
        </is>
      </c>
    </row>
    <row r="417">
      <c r="A417" s="4" t="inlineStr">
        <is>
          <t>Fair Value</t>
        </is>
      </c>
      <c r="C417" s="6" t="n">
        <v>1176</v>
      </c>
      <c r="E417" s="6" t="n">
        <v>-115</v>
      </c>
      <c r="F417" s="4" t="inlineStr">
        <is>
          <t>[10]</t>
        </is>
      </c>
    </row>
    <row r="418">
      <c r="A418" s="4" t="inlineStr">
        <is>
          <t>Percentage of Net Assets</t>
        </is>
      </c>
      <c r="C418" s="10" t="n">
        <v>0.0022</v>
      </c>
      <c r="E418" s="4" t="inlineStr">
        <is>
          <t>(0.02%)</t>
        </is>
      </c>
      <c r="F418" s="4" t="inlineStr">
        <is>
          <t>[10]</t>
        </is>
      </c>
    </row>
    <row r="419">
      <c r="A419" s="4" t="inlineStr">
        <is>
          <t>Investment, Identifier [Axis]: Esquire Deposition Solutions, LLC, First lien senior secured revolving loan</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Spread</t>
        </is>
      </c>
      <c r="C421" s="10" t="n">
        <v>0.065</v>
      </c>
      <c r="D421" s="4" t="inlineStr">
        <is>
          <t>[7]</t>
        </is>
      </c>
      <c r="E421" s="10" t="n">
        <v>0.065</v>
      </c>
      <c r="F421" s="4" t="inlineStr">
        <is>
          <t>[10],[11]</t>
        </is>
      </c>
    </row>
    <row r="422">
      <c r="A422" s="4" t="inlineStr">
        <is>
          <t>Interest Rate</t>
        </is>
      </c>
      <c r="C422" s="10" t="n">
        <v>0.1155</v>
      </c>
      <c r="E422" s="10" t="n">
        <v>0.1092</v>
      </c>
      <c r="F422" s="4" t="inlineStr">
        <is>
          <t>[10]</t>
        </is>
      </c>
    </row>
    <row r="423">
      <c r="A423" s="4" t="inlineStr">
        <is>
          <t>Principal/Par Amount</t>
        </is>
      </c>
      <c r="C423" s="6" t="n">
        <v>2162</v>
      </c>
      <c r="D423" s="4" t="inlineStr">
        <is>
          <t>[8]</t>
        </is>
      </c>
      <c r="E423" s="6" t="n">
        <v>2162</v>
      </c>
      <c r="F423" s="4" t="inlineStr">
        <is>
          <t>[10],[12]</t>
        </is>
      </c>
    </row>
    <row r="424">
      <c r="A424" s="4" t="inlineStr">
        <is>
          <t>Amortized Cost</t>
        </is>
      </c>
      <c r="C424" s="5" t="n">
        <v>443</v>
      </c>
      <c r="E424" s="5" t="n">
        <v>-65</v>
      </c>
      <c r="F424" s="4" t="inlineStr">
        <is>
          <t>[10]</t>
        </is>
      </c>
    </row>
    <row r="425">
      <c r="A425" s="4" t="inlineStr">
        <is>
          <t>Fair Value</t>
        </is>
      </c>
      <c r="C425" s="6" t="n">
        <v>445</v>
      </c>
      <c r="E425" s="6" t="n">
        <v>-65</v>
      </c>
      <c r="F425" s="4" t="inlineStr">
        <is>
          <t>[10]</t>
        </is>
      </c>
    </row>
    <row r="426">
      <c r="A426" s="4" t="inlineStr">
        <is>
          <t>Percentage of Net Assets</t>
        </is>
      </c>
      <c r="C426" s="10" t="n">
        <v>0.0008</v>
      </c>
      <c r="E426" s="4" t="inlineStr">
        <is>
          <t>(0.01%)</t>
        </is>
      </c>
      <c r="F426" s="4" t="inlineStr">
        <is>
          <t>[10]</t>
        </is>
      </c>
    </row>
    <row r="427">
      <c r="A427" s="4" t="inlineStr">
        <is>
          <t>Investment, Identifier [Axis]: Esquire Deposition Solutions, LLC, First lien senior secured term loan</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Spread</t>
        </is>
      </c>
      <c r="C429" s="10" t="n">
        <v>0.065</v>
      </c>
      <c r="D429" s="4" t="inlineStr">
        <is>
          <t>[7]</t>
        </is>
      </c>
      <c r="E429" s="10" t="n">
        <v>0.065</v>
      </c>
      <c r="F429" s="4" t="inlineStr">
        <is>
          <t>[11]</t>
        </is>
      </c>
    </row>
    <row r="430">
      <c r="A430" s="4" t="inlineStr">
        <is>
          <t>Interest Rate</t>
        </is>
      </c>
      <c r="C430" s="10" t="n">
        <v>0.1155</v>
      </c>
      <c r="E430" s="10" t="n">
        <v>0.1092</v>
      </c>
    </row>
    <row r="431">
      <c r="A431" s="4" t="inlineStr">
        <is>
          <t>Principal/Par Amount</t>
        </is>
      </c>
      <c r="C431" s="6" t="n">
        <v>13424</v>
      </c>
      <c r="D431" s="4" t="inlineStr">
        <is>
          <t>[8]</t>
        </is>
      </c>
      <c r="E431" s="6" t="n">
        <v>13458</v>
      </c>
      <c r="F431" s="4" t="inlineStr">
        <is>
          <t>[12]</t>
        </is>
      </c>
    </row>
    <row r="432">
      <c r="A432" s="4" t="inlineStr">
        <is>
          <t>Amortized Cost</t>
        </is>
      </c>
      <c r="C432" s="5" t="n">
        <v>13040</v>
      </c>
      <c r="E432" s="5" t="n">
        <v>13054</v>
      </c>
    </row>
    <row r="433">
      <c r="A433" s="4" t="inlineStr">
        <is>
          <t>Fair Value</t>
        </is>
      </c>
      <c r="C433" s="6" t="n">
        <v>13055</v>
      </c>
      <c r="E433" s="6" t="n">
        <v>13054</v>
      </c>
    </row>
    <row r="434">
      <c r="A434" s="4" t="inlineStr">
        <is>
          <t>Percentage of Net Assets</t>
        </is>
      </c>
      <c r="C434" s="10" t="n">
        <v>0.0239</v>
      </c>
      <c r="E434" s="10" t="n">
        <v>0.0247</v>
      </c>
    </row>
    <row r="435">
      <c r="A435" s="4" t="inlineStr">
        <is>
          <t>Investment, Identifier [Axis]: Helpware, Inc., First lien senior secured revolving loan</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Spread</t>
        </is>
      </c>
      <c r="C437" s="10" t="n">
        <v>0.0575</v>
      </c>
      <c r="D437" s="4" t="inlineStr">
        <is>
          <t>[7]</t>
        </is>
      </c>
      <c r="E437" s="10" t="n">
        <v>0.0575</v>
      </c>
      <c r="F437" s="4" t="inlineStr">
        <is>
          <t>[11]</t>
        </is>
      </c>
    </row>
    <row r="438">
      <c r="A438" s="4" t="inlineStr">
        <is>
          <t>Interest Rate</t>
        </is>
      </c>
      <c r="C438" s="10" t="n">
        <v>0.1098</v>
      </c>
      <c r="E438" s="10" t="n">
        <v>0.1059</v>
      </c>
    </row>
    <row r="439">
      <c r="A439" s="4" t="inlineStr">
        <is>
          <t>Principal/Par Amount</t>
        </is>
      </c>
      <c r="C439" s="6" t="n">
        <v>5061</v>
      </c>
      <c r="D439" s="4" t="inlineStr">
        <is>
          <t>[8]</t>
        </is>
      </c>
      <c r="E439" s="6" t="n">
        <v>5061</v>
      </c>
      <c r="F439" s="4" t="inlineStr">
        <is>
          <t>[12]</t>
        </is>
      </c>
    </row>
    <row r="440">
      <c r="A440" s="4" t="inlineStr">
        <is>
          <t>Amortized Cost</t>
        </is>
      </c>
      <c r="C440" s="5" t="n">
        <v>1796</v>
      </c>
      <c r="E440" s="5" t="n">
        <v>1792</v>
      </c>
    </row>
    <row r="441">
      <c r="A441" s="4" t="inlineStr">
        <is>
          <t>Fair Value</t>
        </is>
      </c>
      <c r="C441" s="6" t="n">
        <v>1804</v>
      </c>
      <c r="E441" s="6" t="n">
        <v>1800</v>
      </c>
    </row>
    <row r="442">
      <c r="A442" s="4" t="inlineStr">
        <is>
          <t>Percentage of Net Assets</t>
        </is>
      </c>
      <c r="C442" s="10" t="n">
        <v>0.0033</v>
      </c>
      <c r="E442" s="10" t="n">
        <v>0.0034</v>
      </c>
    </row>
    <row r="443">
      <c r="A443" s="4" t="inlineStr">
        <is>
          <t>Investment, Identifier [Axis]: Helpware, Inc., First lien senior secured term loan</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Spread</t>
        </is>
      </c>
      <c r="C445" s="10" t="n">
        <v>0.0575</v>
      </c>
      <c r="D445" s="4" t="inlineStr">
        <is>
          <t>[7]</t>
        </is>
      </c>
      <c r="E445" s="10" t="n">
        <v>0.0575</v>
      </c>
      <c r="F445" s="4" t="inlineStr">
        <is>
          <t>[11]</t>
        </is>
      </c>
    </row>
    <row r="446">
      <c r="A446" s="4" t="inlineStr">
        <is>
          <t>Interest Rate</t>
        </is>
      </c>
      <c r="C446" s="10" t="n">
        <v>0.1097</v>
      </c>
      <c r="E446" s="10" t="n">
        <v>0.1041</v>
      </c>
    </row>
    <row r="447">
      <c r="A447" s="4" t="inlineStr">
        <is>
          <t>Principal/Par Amount</t>
        </is>
      </c>
      <c r="C447" s="6" t="n">
        <v>14078</v>
      </c>
      <c r="D447" s="4" t="inlineStr">
        <is>
          <t>[8]</t>
        </is>
      </c>
      <c r="E447" s="6" t="n">
        <v>14114</v>
      </c>
      <c r="F447" s="4" t="inlineStr">
        <is>
          <t>[12]</t>
        </is>
      </c>
    </row>
    <row r="448">
      <c r="A448" s="4" t="inlineStr">
        <is>
          <t>Amortized Cost</t>
        </is>
      </c>
      <c r="C448" s="5" t="n">
        <v>13899</v>
      </c>
      <c r="E448" s="5" t="n">
        <v>13934</v>
      </c>
    </row>
    <row r="449">
      <c r="A449" s="4" t="inlineStr">
        <is>
          <t>Fair Value</t>
        </is>
      </c>
      <c r="C449" s="6" t="n">
        <v>13921</v>
      </c>
      <c r="E449" s="6" t="n">
        <v>13956</v>
      </c>
    </row>
    <row r="450">
      <c r="A450" s="4" t="inlineStr">
        <is>
          <t>Percentage of Net Assets</t>
        </is>
      </c>
      <c r="C450" s="10" t="n">
        <v>0.0255</v>
      </c>
      <c r="E450" s="10" t="n">
        <v>0.0264</v>
      </c>
    </row>
    <row r="451">
      <c r="A451" s="4" t="inlineStr">
        <is>
          <t>Investment, Identifier [Axis]: Hultec Buyer, LLC, First lien senior secured revolving loan</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Spread</t>
        </is>
      </c>
      <c r="B453" s="4" t="inlineStr">
        <is>
          <t>[7]</t>
        </is>
      </c>
      <c r="C453" s="10" t="n">
        <v>0.0625</v>
      </c>
      <c r="E453" s="4" t="inlineStr">
        <is>
          <t xml:space="preserve"> </t>
        </is>
      </c>
    </row>
    <row r="454">
      <c r="A454" s="4" t="inlineStr">
        <is>
          <t>Interest Rate</t>
        </is>
      </c>
      <c r="C454" s="10" t="n">
        <v>0.1116</v>
      </c>
      <c r="E454" s="4" t="inlineStr">
        <is>
          <t xml:space="preserve"> </t>
        </is>
      </c>
    </row>
    <row r="455">
      <c r="A455" s="4" t="inlineStr">
        <is>
          <t>Principal/Par Amount</t>
        </is>
      </c>
      <c r="B455" s="4" t="inlineStr">
        <is>
          <t>[8]</t>
        </is>
      </c>
      <c r="C455" s="6" t="n">
        <v>5951</v>
      </c>
      <c r="E455" s="4" t="inlineStr">
        <is>
          <t xml:space="preserve"> </t>
        </is>
      </c>
    </row>
    <row r="456">
      <c r="A456" s="4" t="inlineStr">
        <is>
          <t>Amortized Cost</t>
        </is>
      </c>
      <c r="C456" s="5" t="n">
        <v>655</v>
      </c>
      <c r="E456" s="4" t="inlineStr">
        <is>
          <t xml:space="preserve"> </t>
        </is>
      </c>
    </row>
    <row r="457">
      <c r="A457" s="4" t="inlineStr">
        <is>
          <t>Fair Value</t>
        </is>
      </c>
      <c r="C457" s="6" t="n">
        <v>655</v>
      </c>
      <c r="E457" s="4" t="inlineStr">
        <is>
          <t xml:space="preserve"> </t>
        </is>
      </c>
    </row>
    <row r="458">
      <c r="A458" s="4" t="inlineStr">
        <is>
          <t>Percentage of Net Assets</t>
        </is>
      </c>
      <c r="C458" s="10" t="n">
        <v>0.0012</v>
      </c>
      <c r="E458" s="4" t="inlineStr">
        <is>
          <t xml:space="preserve"> </t>
        </is>
      </c>
    </row>
    <row r="459">
      <c r="A459" s="4" t="inlineStr">
        <is>
          <t>Investment, Identifier [Axis]: Hultec Buyer, LLC, First lien senior secured term loan</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Spread</t>
        </is>
      </c>
      <c r="B461" s="4" t="inlineStr">
        <is>
          <t>[7]</t>
        </is>
      </c>
      <c r="C461" s="10" t="n">
        <v>0.0625</v>
      </c>
      <c r="E461" s="4" t="inlineStr">
        <is>
          <t xml:space="preserve"> </t>
        </is>
      </c>
    </row>
    <row r="462">
      <c r="A462" s="4" t="inlineStr">
        <is>
          <t>Interest Rate</t>
        </is>
      </c>
      <c r="C462" s="10" t="n">
        <v>0.1123</v>
      </c>
      <c r="E462" s="4" t="inlineStr">
        <is>
          <t xml:space="preserve"> </t>
        </is>
      </c>
    </row>
    <row r="463">
      <c r="A463" s="4" t="inlineStr">
        <is>
          <t>Principal/Par Amount</t>
        </is>
      </c>
      <c r="B463" s="4" t="inlineStr">
        <is>
          <t>[8]</t>
        </is>
      </c>
      <c r="C463" s="6" t="n">
        <v>22138</v>
      </c>
      <c r="E463" s="4" t="inlineStr">
        <is>
          <t xml:space="preserve"> </t>
        </is>
      </c>
    </row>
    <row r="464">
      <c r="A464" s="4" t="inlineStr">
        <is>
          <t>Amortized Cost</t>
        </is>
      </c>
      <c r="C464" s="5" t="n">
        <v>21474</v>
      </c>
      <c r="E464" s="4" t="inlineStr">
        <is>
          <t xml:space="preserve"> </t>
        </is>
      </c>
    </row>
    <row r="465">
      <c r="A465" s="4" t="inlineStr">
        <is>
          <t>Fair Value</t>
        </is>
      </c>
      <c r="C465" s="6" t="n">
        <v>21474</v>
      </c>
      <c r="E465" s="4" t="inlineStr">
        <is>
          <t xml:space="preserve"> </t>
        </is>
      </c>
    </row>
    <row r="466">
      <c r="A466" s="4" t="inlineStr">
        <is>
          <t>Percentage of Net Assets</t>
        </is>
      </c>
      <c r="C466" s="10" t="n">
        <v>0.0394</v>
      </c>
      <c r="E466" s="4" t="inlineStr">
        <is>
          <t xml:space="preserve"> </t>
        </is>
      </c>
    </row>
    <row r="467">
      <c r="A467" s="4" t="inlineStr">
        <is>
          <t>Investment, Identifier [Axis]: IPC Pain Acquistion, LLC, First lien senior secured delayed draw term loan</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Spread</t>
        </is>
      </c>
      <c r="C469" s="11" t="n">
        <v>0.06</v>
      </c>
      <c r="D469" s="4" t="inlineStr">
        <is>
          <t>[7],[9]</t>
        </is>
      </c>
      <c r="E469" s="11" t="n">
        <v>0.06</v>
      </c>
      <c r="F469" s="4" t="inlineStr">
        <is>
          <t>[10],[11]</t>
        </is>
      </c>
    </row>
    <row r="470">
      <c r="A470" s="4" t="inlineStr">
        <is>
          <t>Interest Rate</t>
        </is>
      </c>
      <c r="C470" s="10" t="n">
        <v>0.1092</v>
      </c>
      <c r="D470" s="4" t="inlineStr">
        <is>
          <t>[9]</t>
        </is>
      </c>
      <c r="E470" s="10" t="n">
        <v>0.1044</v>
      </c>
      <c r="F470" s="4" t="inlineStr">
        <is>
          <t>[10]</t>
        </is>
      </c>
    </row>
    <row r="471">
      <c r="A471" s="4" t="inlineStr">
        <is>
          <t>Principal/Par Amount</t>
        </is>
      </c>
      <c r="C471" s="6" t="n">
        <v>10830</v>
      </c>
      <c r="D471" s="4" t="inlineStr">
        <is>
          <t>[8],[9]</t>
        </is>
      </c>
      <c r="E471" s="6" t="n">
        <v>10830</v>
      </c>
      <c r="F471" s="4" t="inlineStr">
        <is>
          <t>[10],[12]</t>
        </is>
      </c>
    </row>
    <row r="472">
      <c r="A472" s="4" t="inlineStr">
        <is>
          <t>Amortized Cost</t>
        </is>
      </c>
      <c r="C472" s="5" t="n">
        <v>-92</v>
      </c>
      <c r="D472" s="4" t="inlineStr">
        <is>
          <t>[9]</t>
        </is>
      </c>
      <c r="E472" s="5" t="n">
        <v>-112</v>
      </c>
      <c r="F472" s="4" t="inlineStr">
        <is>
          <t>[10]</t>
        </is>
      </c>
    </row>
    <row r="473">
      <c r="A473" s="4" t="inlineStr">
        <is>
          <t>Fair Value</t>
        </is>
      </c>
      <c r="C473" s="6" t="n">
        <v>-88</v>
      </c>
      <c r="D473" s="4" t="inlineStr">
        <is>
          <t>[9]</t>
        </is>
      </c>
      <c r="E473" s="6" t="n">
        <v>-107</v>
      </c>
      <c r="F473" s="4" t="inlineStr">
        <is>
          <t>[10]</t>
        </is>
      </c>
    </row>
    <row r="474">
      <c r="A474" s="4" t="inlineStr">
        <is>
          <t>Percentage of Net Assets</t>
        </is>
      </c>
      <c r="C474" s="4" t="inlineStr">
        <is>
          <t>(0.02%)</t>
        </is>
      </c>
      <c r="D474" s="4" t="inlineStr">
        <is>
          <t>[9]</t>
        </is>
      </c>
      <c r="E474" s="4" t="inlineStr">
        <is>
          <t>(0.02%)</t>
        </is>
      </c>
      <c r="F474" s="4" t="inlineStr">
        <is>
          <t>[10]</t>
        </is>
      </c>
    </row>
    <row r="475">
      <c r="A475" s="4" t="inlineStr">
        <is>
          <t>Investment, Identifier [Axis]: IPC Pain Acquistion, LLC, First lien senior secured revolving loan</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Spread</t>
        </is>
      </c>
      <c r="C477" s="11" t="n">
        <v>0.06</v>
      </c>
      <c r="D477" s="4" t="inlineStr">
        <is>
          <t>[7],[9]</t>
        </is>
      </c>
      <c r="E477" s="11" t="n">
        <v>0.06</v>
      </c>
      <c r="F477" s="4" t="inlineStr">
        <is>
          <t>[10],[11]</t>
        </is>
      </c>
    </row>
    <row r="478">
      <c r="A478" s="4" t="inlineStr">
        <is>
          <t>Interest Rate</t>
        </is>
      </c>
      <c r="C478" s="10" t="n">
        <v>0.1092</v>
      </c>
      <c r="D478" s="4" t="inlineStr">
        <is>
          <t>[9]</t>
        </is>
      </c>
      <c r="E478" s="10" t="n">
        <v>0.1044</v>
      </c>
      <c r="F478" s="4" t="inlineStr">
        <is>
          <t>[10]</t>
        </is>
      </c>
    </row>
    <row r="479">
      <c r="A479" s="4" t="inlineStr">
        <is>
          <t>Principal/Par Amount</t>
        </is>
      </c>
      <c r="C479" s="6" t="n">
        <v>1115</v>
      </c>
      <c r="D479" s="4" t="inlineStr">
        <is>
          <t>[8],[9]</t>
        </is>
      </c>
      <c r="E479" s="6" t="n">
        <v>1115</v>
      </c>
      <c r="F479" s="4" t="inlineStr">
        <is>
          <t>[10],[12]</t>
        </is>
      </c>
    </row>
    <row r="480">
      <c r="A480" s="4" t="inlineStr">
        <is>
          <t>Amortized Cost</t>
        </is>
      </c>
      <c r="C480" s="5" t="n">
        <v>-14</v>
      </c>
      <c r="D480" s="4" t="inlineStr">
        <is>
          <t>[9]</t>
        </is>
      </c>
      <c r="E480" s="5" t="n">
        <v>-15</v>
      </c>
      <c r="F480" s="4" t="inlineStr">
        <is>
          <t>[10]</t>
        </is>
      </c>
    </row>
    <row r="481">
      <c r="A481" s="4" t="inlineStr">
        <is>
          <t>Fair Value</t>
        </is>
      </c>
      <c r="C481" s="6" t="n">
        <v>-12</v>
      </c>
      <c r="D481" s="4" t="inlineStr">
        <is>
          <t>[9]</t>
        </is>
      </c>
      <c r="E481" s="6" t="n">
        <v>-13</v>
      </c>
      <c r="F481" s="4" t="inlineStr">
        <is>
          <t>[10]</t>
        </is>
      </c>
    </row>
    <row r="482">
      <c r="A482" s="4" t="inlineStr">
        <is>
          <t>Percentage of Net Assets</t>
        </is>
      </c>
      <c r="C482" s="11" t="n">
        <v>0</v>
      </c>
      <c r="D482" s="4" t="inlineStr">
        <is>
          <t>[9]</t>
        </is>
      </c>
      <c r="E482" s="11" t="n">
        <v>0</v>
      </c>
      <c r="F482" s="4" t="inlineStr">
        <is>
          <t>[10]</t>
        </is>
      </c>
    </row>
    <row r="483">
      <c r="A483" s="4" t="inlineStr">
        <is>
          <t>Investment, Identifier [Axis]: IPC Pain Acquistion, LLC, First lien senior secured term loan</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Spread</t>
        </is>
      </c>
      <c r="C485" s="11" t="n">
        <v>0.06</v>
      </c>
      <c r="D485" s="4" t="inlineStr">
        <is>
          <t>[7]</t>
        </is>
      </c>
      <c r="E485" s="11" t="n">
        <v>0.06</v>
      </c>
      <c r="F485" s="4" t="inlineStr">
        <is>
          <t>[11]</t>
        </is>
      </c>
    </row>
    <row r="486">
      <c r="A486" s="4" t="inlineStr">
        <is>
          <t>Interest Rate</t>
        </is>
      </c>
      <c r="C486" s="10" t="n">
        <v>0.1092</v>
      </c>
      <c r="E486" s="10" t="n">
        <v>0.1044</v>
      </c>
    </row>
    <row r="487">
      <c r="A487" s="4" t="inlineStr">
        <is>
          <t>Principal/Par Amount</t>
        </is>
      </c>
      <c r="C487" s="6" t="n">
        <v>2778</v>
      </c>
      <c r="D487" s="4" t="inlineStr">
        <is>
          <t>[8]</t>
        </is>
      </c>
      <c r="E487" s="6" t="n">
        <v>2785</v>
      </c>
      <c r="F487" s="4" t="inlineStr">
        <is>
          <t>[12]</t>
        </is>
      </c>
    </row>
    <row r="488">
      <c r="A488" s="4" t="inlineStr">
        <is>
          <t>Amortized Cost</t>
        </is>
      </c>
      <c r="C488" s="5" t="n">
        <v>2742</v>
      </c>
      <c r="E488" s="5" t="n">
        <v>2745</v>
      </c>
    </row>
    <row r="489">
      <c r="A489" s="4" t="inlineStr">
        <is>
          <t>Fair Value</t>
        </is>
      </c>
      <c r="C489" s="6" t="n">
        <v>2747</v>
      </c>
      <c r="E489" s="6" t="n">
        <v>2751</v>
      </c>
    </row>
    <row r="490">
      <c r="A490" s="4" t="inlineStr">
        <is>
          <t>Percentage of Net Assets</t>
        </is>
      </c>
      <c r="C490" s="10" t="n">
        <v>0.005</v>
      </c>
      <c r="E490" s="10" t="n">
        <v>0.0052</v>
      </c>
    </row>
    <row r="491">
      <c r="A491" s="4" t="inlineStr">
        <is>
          <t>Investment, Identifier [Axis]: ITSavvy LLC, First lien senior secured delayed draw term loan</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Spread</t>
        </is>
      </c>
      <c r="C493" s="10" t="n">
        <v>0.0525</v>
      </c>
      <c r="D493" s="4" t="inlineStr">
        <is>
          <t>[7]</t>
        </is>
      </c>
      <c r="E493" s="10" t="n">
        <v>0.0525</v>
      </c>
      <c r="F493" s="4" t="inlineStr">
        <is>
          <t>[10],[11]</t>
        </is>
      </c>
    </row>
    <row r="494">
      <c r="A494" s="4" t="inlineStr">
        <is>
          <t>Interest Rate</t>
        </is>
      </c>
      <c r="C494" s="10" t="n">
        <v>0.1032</v>
      </c>
      <c r="E494" s="10" t="n">
        <v>0.0876</v>
      </c>
      <c r="F494" s="4" t="inlineStr">
        <is>
          <t>[10]</t>
        </is>
      </c>
    </row>
    <row r="495">
      <c r="A495" s="4" t="inlineStr">
        <is>
          <t>Principal/Par Amount</t>
        </is>
      </c>
      <c r="C495" s="6" t="n">
        <v>2739</v>
      </c>
      <c r="D495" s="4" t="inlineStr">
        <is>
          <t>[8]</t>
        </is>
      </c>
      <c r="E495" s="6" t="n">
        <v>3043</v>
      </c>
      <c r="F495" s="4" t="inlineStr">
        <is>
          <t>[10],[12]</t>
        </is>
      </c>
    </row>
    <row r="496">
      <c r="A496" s="4" t="inlineStr">
        <is>
          <t>Amortized Cost</t>
        </is>
      </c>
      <c r="C496" s="5" t="n">
        <v>2490</v>
      </c>
      <c r="E496" s="5" t="n">
        <v>-25</v>
      </c>
      <c r="F496" s="4" t="inlineStr">
        <is>
          <t>[10]</t>
        </is>
      </c>
    </row>
    <row r="497">
      <c r="A497" s="4" t="inlineStr">
        <is>
          <t>Fair Value</t>
        </is>
      </c>
      <c r="C497" s="6" t="n">
        <v>2492</v>
      </c>
      <c r="E497" s="6" t="n">
        <v>-22</v>
      </c>
      <c r="F497" s="4" t="inlineStr">
        <is>
          <t>[10]</t>
        </is>
      </c>
    </row>
    <row r="498">
      <c r="A498" s="4" t="inlineStr">
        <is>
          <t>Percentage of Net Assets</t>
        </is>
      </c>
      <c r="C498" s="10" t="n">
        <v>0.0046</v>
      </c>
      <c r="E498" s="11" t="n">
        <v>0</v>
      </c>
      <c r="F498" s="4" t="inlineStr">
        <is>
          <t>[10]</t>
        </is>
      </c>
    </row>
    <row r="499">
      <c r="A499" s="4" t="inlineStr">
        <is>
          <t>Investment, Identifier [Axis]: ITSavvy LLC, First lien senior secured revolving loan</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Spread</t>
        </is>
      </c>
      <c r="C501" s="10" t="n">
        <v>0.0525</v>
      </c>
      <c r="D501" s="4" t="inlineStr">
        <is>
          <t>[7],[9]</t>
        </is>
      </c>
      <c r="E501" s="10" t="n">
        <v>0.0525</v>
      </c>
      <c r="F501" s="4" t="inlineStr">
        <is>
          <t>[10],[11]</t>
        </is>
      </c>
    </row>
    <row r="502">
      <c r="A502" s="4" t="inlineStr">
        <is>
          <t>Interest Rate</t>
        </is>
      </c>
      <c r="C502" s="10" t="n">
        <v>0.1029</v>
      </c>
      <c r="D502" s="4" t="inlineStr">
        <is>
          <t>[9]</t>
        </is>
      </c>
      <c r="E502" s="10" t="n">
        <v>0.0968</v>
      </c>
      <c r="F502" s="4" t="inlineStr">
        <is>
          <t>[10]</t>
        </is>
      </c>
    </row>
    <row r="503">
      <c r="A503" s="4" t="inlineStr">
        <is>
          <t>Principal/Par Amount</t>
        </is>
      </c>
      <c r="C503" s="6" t="n">
        <v>1741</v>
      </c>
      <c r="D503" s="4" t="inlineStr">
        <is>
          <t>[8],[9]</t>
        </is>
      </c>
      <c r="E503" s="6" t="n">
        <v>1741</v>
      </c>
      <c r="F503" s="4" t="inlineStr">
        <is>
          <t>[10],[12]</t>
        </is>
      </c>
    </row>
    <row r="504">
      <c r="A504" s="4" t="inlineStr">
        <is>
          <t>Amortized Cost</t>
        </is>
      </c>
      <c r="C504" s="5" t="n">
        <v>-16</v>
      </c>
      <c r="D504" s="4" t="inlineStr">
        <is>
          <t>[9]</t>
        </is>
      </c>
      <c r="E504" s="5" t="n">
        <v>-16</v>
      </c>
      <c r="F504" s="4" t="inlineStr">
        <is>
          <t>[10]</t>
        </is>
      </c>
    </row>
    <row r="505">
      <c r="A505" s="4" t="inlineStr">
        <is>
          <t>Fair Value</t>
        </is>
      </c>
      <c r="C505" s="6" t="n">
        <v>-12</v>
      </c>
      <c r="D505" s="4" t="inlineStr">
        <is>
          <t>[9]</t>
        </is>
      </c>
      <c r="E505" s="6" t="n">
        <v>-13</v>
      </c>
      <c r="F505" s="4" t="inlineStr">
        <is>
          <t>[10]</t>
        </is>
      </c>
    </row>
    <row r="506">
      <c r="A506" s="4" t="inlineStr">
        <is>
          <t>Percentage of Net Assets</t>
        </is>
      </c>
      <c r="C506" s="11" t="n">
        <v>0</v>
      </c>
      <c r="D506" s="4" t="inlineStr">
        <is>
          <t>[9]</t>
        </is>
      </c>
      <c r="E506" s="11" t="n">
        <v>0</v>
      </c>
      <c r="F506" s="4" t="inlineStr">
        <is>
          <t>[10]</t>
        </is>
      </c>
    </row>
    <row r="507">
      <c r="A507" s="4" t="inlineStr">
        <is>
          <t>Investment, Identifier [Axis]: ITSavvy LLC, First lien senior secured term loan</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Spread</t>
        </is>
      </c>
      <c r="C509" s="10" t="n">
        <v>0.0525</v>
      </c>
      <c r="D509" s="4" t="inlineStr">
        <is>
          <t>[7]</t>
        </is>
      </c>
      <c r="E509" s="10" t="n">
        <v>0.0525</v>
      </c>
      <c r="F509" s="4" t="inlineStr">
        <is>
          <t>[11]</t>
        </is>
      </c>
    </row>
    <row r="510">
      <c r="A510" s="4" t="inlineStr">
        <is>
          <t>Interest Rate</t>
        </is>
      </c>
      <c r="C510" s="10" t="n">
        <v>0.1029</v>
      </c>
      <c r="E510" s="10" t="n">
        <v>0.0876</v>
      </c>
    </row>
    <row r="511">
      <c r="A511" s="4" t="inlineStr">
        <is>
          <t>Principal/Par Amount</t>
        </is>
      </c>
      <c r="C511" s="6" t="n">
        <v>11216</v>
      </c>
      <c r="D511" s="4" t="inlineStr">
        <is>
          <t>[8]</t>
        </is>
      </c>
      <c r="E511" s="6" t="n">
        <v>11244</v>
      </c>
      <c r="F511" s="4" t="inlineStr">
        <is>
          <t>[12]</t>
        </is>
      </c>
    </row>
    <row r="512">
      <c r="A512" s="4" t="inlineStr">
        <is>
          <t>Amortized Cost</t>
        </is>
      </c>
      <c r="C512" s="5" t="n">
        <v>11118</v>
      </c>
      <c r="E512" s="5" t="n">
        <v>11138</v>
      </c>
    </row>
    <row r="513">
      <c r="A513" s="4" t="inlineStr">
        <is>
          <t>Fair Value</t>
        </is>
      </c>
      <c r="C513" s="6" t="n">
        <v>11140</v>
      </c>
      <c r="E513" s="6" t="n">
        <v>11162</v>
      </c>
    </row>
    <row r="514">
      <c r="A514" s="4" t="inlineStr">
        <is>
          <t>Percentage of Net Assets</t>
        </is>
      </c>
      <c r="C514" s="10" t="n">
        <v>0.0204</v>
      </c>
      <c r="E514" s="10" t="n">
        <v>0.0211</v>
      </c>
    </row>
    <row r="515">
      <c r="A515" s="4" t="inlineStr">
        <is>
          <t>Investment, Identifier [Axis]: Icreon Holdings, LLC, First lien senior secured revolving loan</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Spread</t>
        </is>
      </c>
      <c r="C517" s="10" t="n">
        <v>0.065</v>
      </c>
      <c r="D517" s="4" t="inlineStr">
        <is>
          <t>[7],[9]</t>
        </is>
      </c>
      <c r="E517" s="10" t="n">
        <v>0.065</v>
      </c>
      <c r="F517" s="4" t="inlineStr">
        <is>
          <t>[10],[11]</t>
        </is>
      </c>
    </row>
    <row r="518">
      <c r="A518" s="4" t="inlineStr">
        <is>
          <t>Interest Rate</t>
        </is>
      </c>
      <c r="C518" s="10" t="n">
        <v>0.1166</v>
      </c>
      <c r="D518" s="4" t="inlineStr">
        <is>
          <t>[9]</t>
        </is>
      </c>
      <c r="E518" s="10" t="n">
        <v>0.1094</v>
      </c>
      <c r="F518" s="4" t="inlineStr">
        <is>
          <t>[10]</t>
        </is>
      </c>
    </row>
    <row r="519">
      <c r="A519" s="4" t="inlineStr">
        <is>
          <t>Principal/Par Amount</t>
        </is>
      </c>
      <c r="C519" s="6" t="n">
        <v>1049</v>
      </c>
      <c r="D519" s="4" t="inlineStr">
        <is>
          <t>[8],[9]</t>
        </is>
      </c>
      <c r="E519" s="6" t="n">
        <v>1049</v>
      </c>
      <c r="F519" s="4" t="inlineStr">
        <is>
          <t>[10],[12]</t>
        </is>
      </c>
    </row>
    <row r="520">
      <c r="A520" s="4" t="inlineStr">
        <is>
          <t>Amortized Cost</t>
        </is>
      </c>
      <c r="C520" s="5" t="n">
        <v>-24</v>
      </c>
      <c r="D520" s="4" t="inlineStr">
        <is>
          <t>[9]</t>
        </is>
      </c>
      <c r="E520" s="5" t="n">
        <v>-25</v>
      </c>
      <c r="F520" s="4" t="inlineStr">
        <is>
          <t>[10]</t>
        </is>
      </c>
    </row>
    <row r="521">
      <c r="A521" s="4" t="inlineStr">
        <is>
          <t>Fair Value</t>
        </is>
      </c>
      <c r="C521" s="6" t="n">
        <v>-23</v>
      </c>
      <c r="D521" s="4" t="inlineStr">
        <is>
          <t>[9]</t>
        </is>
      </c>
      <c r="E521" s="6" t="n">
        <v>-25</v>
      </c>
      <c r="F521" s="4" t="inlineStr">
        <is>
          <t>[10]</t>
        </is>
      </c>
    </row>
    <row r="522">
      <c r="A522" s="4" t="inlineStr">
        <is>
          <t>Percentage of Net Assets</t>
        </is>
      </c>
      <c r="C522" s="11" t="n">
        <v>0</v>
      </c>
      <c r="D522" s="4" t="inlineStr">
        <is>
          <t>[9]</t>
        </is>
      </c>
      <c r="E522" s="11" t="n">
        <v>0</v>
      </c>
      <c r="F522" s="4" t="inlineStr">
        <is>
          <t>[10]</t>
        </is>
      </c>
    </row>
    <row r="523">
      <c r="A523" s="4" t="inlineStr">
        <is>
          <t>Investment, Identifier [Axis]: Icreon Holdings, LLC, First lien senior secured term loan</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Spread</t>
        </is>
      </c>
      <c r="C525" s="10" t="n">
        <v>0.065</v>
      </c>
      <c r="D525" s="4" t="inlineStr">
        <is>
          <t>[7]</t>
        </is>
      </c>
      <c r="E525" s="10" t="n">
        <v>0.065</v>
      </c>
      <c r="F525" s="4" t="inlineStr">
        <is>
          <t>[11]</t>
        </is>
      </c>
    </row>
    <row r="526">
      <c r="A526" s="4" t="inlineStr">
        <is>
          <t>Interest Rate</t>
        </is>
      </c>
      <c r="C526" s="10" t="n">
        <v>0.1166</v>
      </c>
      <c r="E526" s="10" t="n">
        <v>0.1094</v>
      </c>
    </row>
    <row r="527">
      <c r="A527" s="4" t="inlineStr">
        <is>
          <t>Principal/Par Amount</t>
        </is>
      </c>
      <c r="C527" s="6" t="n">
        <v>8244</v>
      </c>
      <c r="D527" s="4" t="inlineStr">
        <is>
          <t>[8]</t>
        </is>
      </c>
      <c r="E527" s="6" t="n">
        <v>8265</v>
      </c>
      <c r="F527" s="4" t="inlineStr">
        <is>
          <t>[12]</t>
        </is>
      </c>
    </row>
    <row r="528">
      <c r="A528" s="4" t="inlineStr">
        <is>
          <t>Amortized Cost</t>
        </is>
      </c>
      <c r="C528" s="5" t="n">
        <v>8051</v>
      </c>
      <c r="E528" s="5" t="n">
        <v>8063</v>
      </c>
    </row>
    <row r="529">
      <c r="A529" s="4" t="inlineStr">
        <is>
          <t>Fair Value</t>
        </is>
      </c>
      <c r="C529" s="6" t="n">
        <v>8068</v>
      </c>
      <c r="E529" s="6" t="n">
        <v>8063</v>
      </c>
    </row>
    <row r="530">
      <c r="A530" s="4" t="inlineStr">
        <is>
          <t>Percentage of Net Assets</t>
        </is>
      </c>
      <c r="C530" s="10" t="n">
        <v>0.0148</v>
      </c>
      <c r="E530" s="10" t="n">
        <v>0.0152</v>
      </c>
    </row>
    <row r="531">
      <c r="A531" s="4" t="inlineStr">
        <is>
          <t>Investment, Identifier [Axis]: Industrial Air Flow Dynamics, Inc., First lien senior secured revolving loan</t>
        </is>
      </c>
      <c r="C531" s="4" t="inlineStr">
        <is>
          <t xml:space="preserve"> </t>
        </is>
      </c>
      <c r="E531" s="4" t="inlineStr">
        <is>
          <t xml:space="preserve"> </t>
        </is>
      </c>
    </row>
    <row r="532">
      <c r="A532" s="3" t="inlineStr">
        <is>
          <t>Schedule of Investments [Line Items]</t>
        </is>
      </c>
      <c r="C532" s="4" t="inlineStr">
        <is>
          <t xml:space="preserve"> </t>
        </is>
      </c>
      <c r="E532" s="4" t="inlineStr">
        <is>
          <t xml:space="preserve"> </t>
        </is>
      </c>
    </row>
    <row r="533">
      <c r="A533" s="4" t="inlineStr">
        <is>
          <t>Spread</t>
        </is>
      </c>
      <c r="C533" s="11" t="n">
        <v>0.06</v>
      </c>
      <c r="D533" s="4" t="inlineStr">
        <is>
          <t>[7],[9]</t>
        </is>
      </c>
      <c r="E533" s="10" t="n">
        <v>0.0525</v>
      </c>
      <c r="F533" s="4" t="inlineStr">
        <is>
          <t>[11]</t>
        </is>
      </c>
    </row>
    <row r="534">
      <c r="A534" s="4" t="inlineStr">
        <is>
          <t>Interest Rate</t>
        </is>
      </c>
      <c r="C534" s="10" t="n">
        <v>0.1105</v>
      </c>
      <c r="D534" s="4" t="inlineStr">
        <is>
          <t>[9]</t>
        </is>
      </c>
      <c r="E534" s="10" t="n">
        <v>0.1275</v>
      </c>
    </row>
    <row r="535">
      <c r="A535" s="4" t="inlineStr">
        <is>
          <t>Principal/Par Amount</t>
        </is>
      </c>
      <c r="C535" s="6" t="n">
        <v>2537</v>
      </c>
      <c r="D535" s="4" t="inlineStr">
        <is>
          <t>[8],[9]</t>
        </is>
      </c>
      <c r="E535" s="6" t="n">
        <v>2537</v>
      </c>
      <c r="F535" s="4" t="inlineStr">
        <is>
          <t>[12]</t>
        </is>
      </c>
    </row>
    <row r="536">
      <c r="A536" s="4" t="inlineStr">
        <is>
          <t>Amortized Cost</t>
        </is>
      </c>
      <c r="C536" s="5" t="n">
        <v>-45</v>
      </c>
      <c r="D536" s="4" t="inlineStr">
        <is>
          <t>[9]</t>
        </is>
      </c>
      <c r="E536" s="5" t="n">
        <v>376</v>
      </c>
    </row>
    <row r="537">
      <c r="A537" s="4" t="inlineStr">
        <is>
          <t>Fair Value</t>
        </is>
      </c>
      <c r="C537" s="6" t="n">
        <v>-41</v>
      </c>
      <c r="D537" s="4" t="inlineStr">
        <is>
          <t>[9]</t>
        </is>
      </c>
      <c r="E537" s="6" t="n">
        <v>380</v>
      </c>
    </row>
    <row r="538">
      <c r="A538" s="4" t="inlineStr">
        <is>
          <t>Percentage of Net Assets</t>
        </is>
      </c>
      <c r="C538" s="4" t="inlineStr">
        <is>
          <t>(0.01%)</t>
        </is>
      </c>
      <c r="D538" s="4" t="inlineStr">
        <is>
          <t>[9]</t>
        </is>
      </c>
      <c r="E538" s="10" t="n">
        <v>0.0007</v>
      </c>
    </row>
    <row r="539">
      <c r="A539" s="4" t="inlineStr">
        <is>
          <t>Investment, Identifier [Axis]: Industrial Air Flow Dynamics, Inc., First lien senior secured term loan</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Spread</t>
        </is>
      </c>
      <c r="C541" s="11" t="n">
        <v>0.06</v>
      </c>
      <c r="D541" s="4" t="inlineStr">
        <is>
          <t>[7]</t>
        </is>
      </c>
      <c r="E541" s="10" t="n">
        <v>0.0525</v>
      </c>
      <c r="F541" s="4" t="inlineStr">
        <is>
          <t>[11]</t>
        </is>
      </c>
    </row>
    <row r="542">
      <c r="A542" s="4" t="inlineStr">
        <is>
          <t>Interest Rate</t>
        </is>
      </c>
      <c r="C542" s="10" t="n">
        <v>0.1105</v>
      </c>
      <c r="E542" s="10" t="n">
        <v>0.1067</v>
      </c>
    </row>
    <row r="543">
      <c r="A543" s="4" t="inlineStr">
        <is>
          <t>Principal/Par Amount</t>
        </is>
      </c>
      <c r="C543" s="6" t="n">
        <v>17712</v>
      </c>
      <c r="D543" s="4" t="inlineStr">
        <is>
          <t>[8]</t>
        </is>
      </c>
      <c r="E543" s="6" t="n">
        <v>17757</v>
      </c>
      <c r="F543" s="4" t="inlineStr">
        <is>
          <t>[12]</t>
        </is>
      </c>
    </row>
    <row r="544">
      <c r="A544" s="4" t="inlineStr">
        <is>
          <t>Amortized Cost</t>
        </is>
      </c>
      <c r="C544" s="5" t="n">
        <v>17387</v>
      </c>
      <c r="E544" s="5" t="n">
        <v>17412</v>
      </c>
    </row>
    <row r="545">
      <c r="A545" s="4" t="inlineStr">
        <is>
          <t>Fair Value</t>
        </is>
      </c>
      <c r="C545" s="6" t="n">
        <v>17425</v>
      </c>
      <c r="E545" s="6" t="n">
        <v>17452</v>
      </c>
    </row>
    <row r="546">
      <c r="A546" s="4" t="inlineStr">
        <is>
          <t>Percentage of Net Assets</t>
        </is>
      </c>
      <c r="C546" s="10" t="n">
        <v>0.0319</v>
      </c>
      <c r="E546" s="10" t="n">
        <v>0.033</v>
      </c>
    </row>
    <row r="547">
      <c r="A547" s="4" t="inlineStr">
        <is>
          <t>Investment, Identifier [Axis]: Ironhorse Purchaser, LLC, First lien senior secured delayed draw term loan</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Spread</t>
        </is>
      </c>
      <c r="C549" s="10" t="n">
        <v>0.065</v>
      </c>
      <c r="D549" s="4" t="inlineStr">
        <is>
          <t>[7]</t>
        </is>
      </c>
      <c r="E549" s="10" t="n">
        <v>0.065</v>
      </c>
      <c r="F549" s="4" t="inlineStr">
        <is>
          <t>[10],[11]</t>
        </is>
      </c>
    </row>
    <row r="550">
      <c r="A550" s="4" t="inlineStr">
        <is>
          <t>Interest Rate</t>
        </is>
      </c>
      <c r="C550" s="10" t="n">
        <v>0.1166</v>
      </c>
      <c r="E550" s="10" t="n">
        <v>0.1134</v>
      </c>
      <c r="F550" s="4" t="inlineStr">
        <is>
          <t>[10]</t>
        </is>
      </c>
    </row>
    <row r="551">
      <c r="A551" s="4" t="inlineStr">
        <is>
          <t>Principal/Par Amount</t>
        </is>
      </c>
      <c r="C551" s="6" t="n">
        <v>9389</v>
      </c>
      <c r="D551" s="4" t="inlineStr">
        <is>
          <t>[8]</t>
        </is>
      </c>
      <c r="E551" s="6" t="n">
        <v>9413</v>
      </c>
      <c r="F551" s="4" t="inlineStr">
        <is>
          <t>[10],[12]</t>
        </is>
      </c>
    </row>
    <row r="552">
      <c r="A552" s="4" t="inlineStr">
        <is>
          <t>Amortized Cost</t>
        </is>
      </c>
      <c r="C552" s="5" t="n">
        <v>9269</v>
      </c>
      <c r="E552" s="5" t="n">
        <v>-82</v>
      </c>
      <c r="F552" s="4" t="inlineStr">
        <is>
          <t>[10]</t>
        </is>
      </c>
    </row>
    <row r="553">
      <c r="A553" s="4" t="inlineStr">
        <is>
          <t>Fair Value</t>
        </is>
      </c>
      <c r="C553" s="6" t="n">
        <v>9280</v>
      </c>
      <c r="E553" s="6" t="n">
        <v>-70</v>
      </c>
      <c r="F553" s="4" t="inlineStr">
        <is>
          <t>[10]</t>
        </is>
      </c>
    </row>
    <row r="554">
      <c r="A554" s="4" t="inlineStr">
        <is>
          <t>Percentage of Net Assets</t>
        </is>
      </c>
      <c r="C554" s="10" t="n">
        <v>0.017</v>
      </c>
      <c r="E554" s="4" t="inlineStr">
        <is>
          <t>(0.01%)</t>
        </is>
      </c>
      <c r="F554" s="4" t="inlineStr">
        <is>
          <t>[10]</t>
        </is>
      </c>
    </row>
    <row r="555">
      <c r="A555" s="4" t="inlineStr">
        <is>
          <t>Investment, Identifier [Axis]: Ironhorse Purchaser, LLC, First lien senior secured revolving loan</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Spread</t>
        </is>
      </c>
      <c r="C557" s="10" t="n">
        <v>0.065</v>
      </c>
      <c r="D557" s="4" t="inlineStr">
        <is>
          <t>[7],[13]</t>
        </is>
      </c>
      <c r="E557" s="10" t="n">
        <v>0.065</v>
      </c>
      <c r="F557" s="4" t="inlineStr">
        <is>
          <t>[11]</t>
        </is>
      </c>
    </row>
    <row r="558">
      <c r="A558" s="4" t="inlineStr">
        <is>
          <t>Interest Rate</t>
        </is>
      </c>
      <c r="C558" s="10" t="n">
        <v>0.1166</v>
      </c>
      <c r="D558" s="4" t="inlineStr">
        <is>
          <t>[13]</t>
        </is>
      </c>
      <c r="E558" s="10" t="n">
        <v>0.1133</v>
      </c>
    </row>
    <row r="559">
      <c r="A559" s="4" t="inlineStr">
        <is>
          <t>Principal/Par Amount</t>
        </is>
      </c>
      <c r="C559" s="6" t="n">
        <v>5813</v>
      </c>
      <c r="D559" s="4" t="inlineStr">
        <is>
          <t>[8],[13]</t>
        </is>
      </c>
      <c r="E559" s="6" t="n">
        <v>4210</v>
      </c>
      <c r="F559" s="4" t="inlineStr">
        <is>
          <t>[12]</t>
        </is>
      </c>
    </row>
    <row r="560">
      <c r="A560" s="4" t="inlineStr">
        <is>
          <t>Amortized Cost</t>
        </is>
      </c>
      <c r="C560" s="5" t="n">
        <v>678</v>
      </c>
      <c r="D560" s="4" t="inlineStr">
        <is>
          <t>[13]</t>
        </is>
      </c>
      <c r="E560" s="5" t="n">
        <v>1960</v>
      </c>
    </row>
    <row r="561">
      <c r="A561" s="4" t="inlineStr">
        <is>
          <t>Fair Value</t>
        </is>
      </c>
      <c r="C561" s="6" t="n">
        <v>706</v>
      </c>
      <c r="D561" s="4" t="inlineStr">
        <is>
          <t>[13]</t>
        </is>
      </c>
      <c r="E561" s="6" t="n">
        <v>1968</v>
      </c>
    </row>
    <row r="562">
      <c r="A562" s="4" t="inlineStr">
        <is>
          <t>Percentage of Net Assets</t>
        </is>
      </c>
      <c r="C562" s="10" t="n">
        <v>0.0013</v>
      </c>
      <c r="D562" s="4" t="inlineStr">
        <is>
          <t>[13]</t>
        </is>
      </c>
      <c r="E562" s="10" t="n">
        <v>0.0037</v>
      </c>
    </row>
    <row r="563">
      <c r="A563" s="4" t="inlineStr">
        <is>
          <t>Investment, Identifier [Axis]: Ironhorse Purchaser, LLC, First lien senior secured term loan</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Spread</t>
        </is>
      </c>
      <c r="C565" s="10" t="n">
        <v>0.065</v>
      </c>
      <c r="D565" s="4" t="inlineStr">
        <is>
          <t>[7]</t>
        </is>
      </c>
      <c r="E565" s="10" t="n">
        <v>0.065</v>
      </c>
      <c r="F565" s="4" t="inlineStr">
        <is>
          <t>[11]</t>
        </is>
      </c>
    </row>
    <row r="566">
      <c r="A566" s="4" t="inlineStr">
        <is>
          <t>Interest Rate</t>
        </is>
      </c>
      <c r="C566" s="10" t="n">
        <v>0.1166</v>
      </c>
      <c r="E566" s="10" t="n">
        <v>0.1134</v>
      </c>
    </row>
    <row r="567">
      <c r="A567" s="4" t="inlineStr">
        <is>
          <t>Principal/Par Amount</t>
        </is>
      </c>
      <c r="C567" s="6" t="n">
        <v>30529</v>
      </c>
      <c r="D567" s="4" t="inlineStr">
        <is>
          <t>[8]</t>
        </is>
      </c>
      <c r="E567" s="6" t="n">
        <v>30605</v>
      </c>
      <c r="F567" s="4" t="inlineStr">
        <is>
          <t>[12]</t>
        </is>
      </c>
    </row>
    <row r="568">
      <c r="A568" s="4" t="inlineStr">
        <is>
          <t>Amortized Cost</t>
        </is>
      </c>
      <c r="C568" s="5" t="n">
        <v>30097</v>
      </c>
      <c r="E568" s="5" t="n">
        <v>30312</v>
      </c>
    </row>
    <row r="569">
      <c r="A569" s="4" t="inlineStr">
        <is>
          <t>Fair Value</t>
        </is>
      </c>
      <c r="C569" s="6" t="n">
        <v>30156</v>
      </c>
      <c r="E569" s="6" t="n">
        <v>30376</v>
      </c>
    </row>
    <row r="570">
      <c r="A570" s="4" t="inlineStr">
        <is>
          <t>Percentage of Net Assets</t>
        </is>
      </c>
      <c r="C570" s="10" t="n">
        <v>0.0553</v>
      </c>
      <c r="E570" s="10" t="n">
        <v>0.0574</v>
      </c>
    </row>
    <row r="571">
      <c r="A571" s="4" t="inlineStr">
        <is>
          <t>Investment, Identifier [Axis]: K-1 Packaging Group, LLC, First lien senior secured revolving loan</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Spread</t>
        </is>
      </c>
      <c r="B573" s="4" t="inlineStr">
        <is>
          <t>[10],[11]</t>
        </is>
      </c>
      <c r="C573" s="4" t="inlineStr">
        <is>
          <t xml:space="preserve"> </t>
        </is>
      </c>
      <c r="E573" s="11" t="n">
        <v>0.06</v>
      </c>
    </row>
    <row r="574">
      <c r="A574" s="4" t="inlineStr">
        <is>
          <t>Interest Rate</t>
        </is>
      </c>
      <c r="B574" s="4" t="inlineStr">
        <is>
          <t>[10]</t>
        </is>
      </c>
      <c r="C574" s="4" t="inlineStr">
        <is>
          <t xml:space="preserve"> </t>
        </is>
      </c>
      <c r="E574" s="10" t="n">
        <v>0.1084</v>
      </c>
    </row>
    <row r="575">
      <c r="A575" s="4" t="inlineStr">
        <is>
          <t>Principal/Par Amount</t>
        </is>
      </c>
      <c r="B575" s="4" t="inlineStr">
        <is>
          <t>[10],[12]</t>
        </is>
      </c>
      <c r="C575" s="4" t="inlineStr">
        <is>
          <t xml:space="preserve"> </t>
        </is>
      </c>
      <c r="E575" s="6" t="n">
        <v>6748</v>
      </c>
    </row>
    <row r="576">
      <c r="A576" s="4" t="inlineStr">
        <is>
          <t>Amortized Cost</t>
        </is>
      </c>
      <c r="B576" s="4" t="inlineStr">
        <is>
          <t>[10]</t>
        </is>
      </c>
      <c r="C576" s="4" t="inlineStr">
        <is>
          <t xml:space="preserve"> </t>
        </is>
      </c>
      <c r="E576" s="5" t="n">
        <v>-161</v>
      </c>
    </row>
    <row r="577">
      <c r="A577" s="4" t="inlineStr">
        <is>
          <t>Fair Value</t>
        </is>
      </c>
      <c r="B577" s="4" t="inlineStr">
        <is>
          <t>[10]</t>
        </is>
      </c>
      <c r="C577" s="4" t="inlineStr">
        <is>
          <t xml:space="preserve"> </t>
        </is>
      </c>
      <c r="E577" s="6" t="n">
        <v>-152</v>
      </c>
    </row>
    <row r="578">
      <c r="A578" s="4" t="inlineStr">
        <is>
          <t>Percentage of Net Assets</t>
        </is>
      </c>
      <c r="B578" s="4" t="inlineStr">
        <is>
          <t>[10]</t>
        </is>
      </c>
      <c r="C578" s="4" t="inlineStr">
        <is>
          <t xml:space="preserve"> </t>
        </is>
      </c>
      <c r="E578" s="4" t="inlineStr">
        <is>
          <t>(0.03%)</t>
        </is>
      </c>
    </row>
    <row r="579">
      <c r="A579" s="4" t="inlineStr">
        <is>
          <t>Investment, Identifier [Axis]: K-1 Packaging Group, LLC, First lien senior secured term loan</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Spread</t>
        </is>
      </c>
      <c r="B581" s="4" t="inlineStr">
        <is>
          <t>[11]</t>
        </is>
      </c>
      <c r="C581" s="4" t="inlineStr">
        <is>
          <t xml:space="preserve"> </t>
        </is>
      </c>
      <c r="E581" s="11" t="n">
        <v>0.06</v>
      </c>
    </row>
    <row r="582">
      <c r="A582" s="4" t="inlineStr">
        <is>
          <t>Interest Rate</t>
        </is>
      </c>
      <c r="C582" s="4" t="inlineStr">
        <is>
          <t xml:space="preserve"> </t>
        </is>
      </c>
      <c r="E582" s="10" t="n">
        <v>0.1084</v>
      </c>
    </row>
    <row r="583">
      <c r="A583" s="4" t="inlineStr">
        <is>
          <t>Principal/Par Amount</t>
        </is>
      </c>
      <c r="B583" s="4" t="inlineStr">
        <is>
          <t>[12]</t>
        </is>
      </c>
      <c r="C583" s="4" t="inlineStr">
        <is>
          <t xml:space="preserve"> </t>
        </is>
      </c>
      <c r="E583" s="6" t="n">
        <v>33115</v>
      </c>
    </row>
    <row r="584">
      <c r="A584" s="4" t="inlineStr">
        <is>
          <t>Amortized Cost</t>
        </is>
      </c>
      <c r="C584" s="4" t="inlineStr">
        <is>
          <t xml:space="preserve"> </t>
        </is>
      </c>
      <c r="E584" s="5" t="n">
        <v>32317</v>
      </c>
    </row>
    <row r="585">
      <c r="A585" s="4" t="inlineStr">
        <is>
          <t>Fair Value</t>
        </is>
      </c>
      <c r="C585" s="4" t="inlineStr">
        <is>
          <t xml:space="preserve"> </t>
        </is>
      </c>
      <c r="E585" s="6" t="n">
        <v>32370</v>
      </c>
    </row>
    <row r="586">
      <c r="A586" s="4" t="inlineStr">
        <is>
          <t>Percentage of Net Assets</t>
        </is>
      </c>
      <c r="C586" s="4" t="inlineStr">
        <is>
          <t xml:space="preserve"> </t>
        </is>
      </c>
      <c r="E586" s="10" t="n">
        <v>0.0612</v>
      </c>
    </row>
    <row r="587">
      <c r="A587" s="4" t="inlineStr">
        <is>
          <t>Investment, Identifier [Axis]: K-1 Packaging Group, LLC., First lien senior secured revolving loan</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pread</t>
        </is>
      </c>
      <c r="B589" s="4" t="inlineStr">
        <is>
          <t>[7],[9]</t>
        </is>
      </c>
      <c r="C589" s="11" t="n">
        <v>0.06</v>
      </c>
      <c r="E589" s="4" t="inlineStr">
        <is>
          <t xml:space="preserve"> </t>
        </is>
      </c>
    </row>
    <row r="590">
      <c r="A590" s="4" t="inlineStr">
        <is>
          <t>Interest Rate</t>
        </is>
      </c>
      <c r="B590" s="4" t="inlineStr">
        <is>
          <t>[9]</t>
        </is>
      </c>
      <c r="C590" s="10" t="n">
        <v>0.1116</v>
      </c>
      <c r="E590" s="4" t="inlineStr">
        <is>
          <t xml:space="preserve"> </t>
        </is>
      </c>
    </row>
    <row r="591">
      <c r="A591" s="4" t="inlineStr">
        <is>
          <t>Principal/Par Amount</t>
        </is>
      </c>
      <c r="B591" s="4" t="inlineStr">
        <is>
          <t>[8],[9]</t>
        </is>
      </c>
      <c r="C591" s="6" t="n">
        <v>6748</v>
      </c>
      <c r="E591" s="4" t="inlineStr">
        <is>
          <t xml:space="preserve"> </t>
        </is>
      </c>
    </row>
    <row r="592">
      <c r="A592" s="4" t="inlineStr">
        <is>
          <t>Amortized Cost</t>
        </is>
      </c>
      <c r="B592" s="4" t="inlineStr">
        <is>
          <t>[9]</t>
        </is>
      </c>
      <c r="C592" s="5" t="n">
        <v>-152</v>
      </c>
      <c r="E592" s="4" t="inlineStr">
        <is>
          <t xml:space="preserve"> </t>
        </is>
      </c>
    </row>
    <row r="593">
      <c r="A593" s="4" t="inlineStr">
        <is>
          <t>Fair Value</t>
        </is>
      </c>
      <c r="B593" s="4" t="inlineStr">
        <is>
          <t>[9]</t>
        </is>
      </c>
      <c r="C593" s="6" t="n">
        <v>-144</v>
      </c>
      <c r="E593" s="4" t="inlineStr">
        <is>
          <t xml:space="preserve"> </t>
        </is>
      </c>
    </row>
    <row r="594">
      <c r="A594" s="4" t="inlineStr">
        <is>
          <t>Percentage of Net Assets</t>
        </is>
      </c>
      <c r="B594" s="4" t="inlineStr">
        <is>
          <t>[9]</t>
        </is>
      </c>
      <c r="C594" s="4" t="inlineStr">
        <is>
          <t>(0.03%)</t>
        </is>
      </c>
      <c r="E594" s="4" t="inlineStr">
        <is>
          <t xml:space="preserve"> </t>
        </is>
      </c>
    </row>
    <row r="595">
      <c r="A595" s="4" t="inlineStr">
        <is>
          <t>Investment, Identifier [Axis]: K-1 Packaging Group, LLC., First lien senior secured term loan</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Spread</t>
        </is>
      </c>
      <c r="B597" s="4" t="inlineStr">
        <is>
          <t>[7]</t>
        </is>
      </c>
      <c r="C597" s="11" t="n">
        <v>0.06</v>
      </c>
      <c r="E597" s="4" t="inlineStr">
        <is>
          <t xml:space="preserve"> </t>
        </is>
      </c>
    </row>
    <row r="598">
      <c r="A598" s="4" t="inlineStr">
        <is>
          <t>Interest Rate</t>
        </is>
      </c>
      <c r="C598" s="10" t="n">
        <v>0.1116</v>
      </c>
      <c r="E598" s="4" t="inlineStr">
        <is>
          <t xml:space="preserve"> </t>
        </is>
      </c>
    </row>
    <row r="599">
      <c r="A599" s="4" t="inlineStr">
        <is>
          <t>Principal/Par Amount</t>
        </is>
      </c>
      <c r="B599" s="4" t="inlineStr">
        <is>
          <t>[8]</t>
        </is>
      </c>
      <c r="C599" s="6" t="n">
        <v>33032</v>
      </c>
      <c r="E599" s="4" t="inlineStr">
        <is>
          <t xml:space="preserve"> </t>
        </is>
      </c>
    </row>
    <row r="600">
      <c r="A600" s="4" t="inlineStr">
        <is>
          <t>Amortized Cost</t>
        </is>
      </c>
      <c r="C600" s="5" t="n">
        <v>32253</v>
      </c>
      <c r="E600" s="4" t="inlineStr">
        <is>
          <t xml:space="preserve"> </t>
        </is>
      </c>
    </row>
    <row r="601">
      <c r="A601" s="4" t="inlineStr">
        <is>
          <t>Fair Value</t>
        </is>
      </c>
      <c r="C601" s="6" t="n">
        <v>32326</v>
      </c>
      <c r="E601" s="4" t="inlineStr">
        <is>
          <t xml:space="preserve"> </t>
        </is>
      </c>
    </row>
    <row r="602">
      <c r="A602" s="4" t="inlineStr">
        <is>
          <t>Percentage of Net Assets</t>
        </is>
      </c>
      <c r="C602" s="10" t="n">
        <v>0.0593</v>
      </c>
      <c r="E602" s="4" t="inlineStr">
        <is>
          <t xml:space="preserve"> </t>
        </is>
      </c>
    </row>
    <row r="603">
      <c r="A603" s="4" t="inlineStr">
        <is>
          <t>Investment, Identifier [Axis]: Kwalu, LLC, First lien senior secured revolving loan</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Spread</t>
        </is>
      </c>
      <c r="C605" s="10" t="n">
        <v>0.0575</v>
      </c>
      <c r="D605" s="4" t="inlineStr">
        <is>
          <t>[7],[9]</t>
        </is>
      </c>
      <c r="E605" s="11" t="n">
        <v>0.06</v>
      </c>
      <c r="F605" s="4" t="inlineStr">
        <is>
          <t>[10],[11]</t>
        </is>
      </c>
    </row>
    <row r="606">
      <c r="A606" s="4" t="inlineStr">
        <is>
          <t>Interest Rate</t>
        </is>
      </c>
      <c r="C606" s="10" t="n">
        <v>0.1091</v>
      </c>
      <c r="D606" s="4" t="inlineStr">
        <is>
          <t>[9]</t>
        </is>
      </c>
      <c r="E606" s="10" t="n">
        <v>0.1084</v>
      </c>
      <c r="F606" s="4" t="inlineStr">
        <is>
          <t>[10]</t>
        </is>
      </c>
    </row>
    <row r="607">
      <c r="A607" s="4" t="inlineStr">
        <is>
          <t>Principal/Par Amount</t>
        </is>
      </c>
      <c r="C607" s="6" t="n">
        <v>5061</v>
      </c>
      <c r="D607" s="4" t="inlineStr">
        <is>
          <t>[8],[9]</t>
        </is>
      </c>
      <c r="E607" s="6" t="n">
        <v>5061</v>
      </c>
      <c r="F607" s="4" t="inlineStr">
        <is>
          <t>[10],[12]</t>
        </is>
      </c>
    </row>
    <row r="608">
      <c r="A608" s="4" t="inlineStr">
        <is>
          <t>Amortized Cost</t>
        </is>
      </c>
      <c r="C608" s="5" t="n">
        <v>-91</v>
      </c>
      <c r="D608" s="4" t="inlineStr">
        <is>
          <t>[9]</t>
        </is>
      </c>
      <c r="E608" s="5" t="n">
        <v>-96</v>
      </c>
      <c r="F608" s="4" t="inlineStr">
        <is>
          <t>[10]</t>
        </is>
      </c>
    </row>
    <row r="609">
      <c r="A609" s="4" t="inlineStr">
        <is>
          <t>Fair Value</t>
        </is>
      </c>
      <c r="C609" s="6" t="n">
        <v>-84</v>
      </c>
      <c r="D609" s="4" t="inlineStr">
        <is>
          <t>[9]</t>
        </is>
      </c>
      <c r="E609" s="6" t="n">
        <v>-88</v>
      </c>
      <c r="F609" s="4" t="inlineStr">
        <is>
          <t>[10]</t>
        </is>
      </c>
    </row>
    <row r="610">
      <c r="A610" s="4" t="inlineStr">
        <is>
          <t>Percentage of Net Assets</t>
        </is>
      </c>
      <c r="C610" s="4" t="inlineStr">
        <is>
          <t>(0.02%)</t>
        </is>
      </c>
      <c r="D610" s="4" t="inlineStr">
        <is>
          <t>[9]</t>
        </is>
      </c>
      <c r="E610" s="4" t="inlineStr">
        <is>
          <t>(0.02%)</t>
        </is>
      </c>
      <c r="F610" s="4" t="inlineStr">
        <is>
          <t>[10]</t>
        </is>
      </c>
    </row>
    <row r="611">
      <c r="A611" s="4" t="inlineStr">
        <is>
          <t>Investment, Identifier [Axis]: Kwalu, LLC, First lien senior secured term loan</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Spread</t>
        </is>
      </c>
      <c r="C613" s="10" t="n">
        <v>0.0575</v>
      </c>
      <c r="D613" s="4" t="inlineStr">
        <is>
          <t>[7]</t>
        </is>
      </c>
      <c r="E613" s="11" t="n">
        <v>0.06</v>
      </c>
      <c r="F613" s="4" t="inlineStr">
        <is>
          <t>[11]</t>
        </is>
      </c>
    </row>
    <row r="614">
      <c r="A614" s="4" t="inlineStr">
        <is>
          <t>Interest Rate</t>
        </is>
      </c>
      <c r="C614" s="10" t="n">
        <v>0.1091</v>
      </c>
      <c r="E614" s="10" t="n">
        <v>0.1084</v>
      </c>
    </row>
    <row r="615">
      <c r="A615" s="4" t="inlineStr">
        <is>
          <t>Principal/Par Amount</t>
        </is>
      </c>
      <c r="C615" s="6" t="n">
        <v>24774</v>
      </c>
      <c r="D615" s="4" t="inlineStr">
        <is>
          <t>[8]</t>
        </is>
      </c>
      <c r="E615" s="6" t="n">
        <v>24836</v>
      </c>
      <c r="F615" s="4" t="inlineStr">
        <is>
          <t>[12]</t>
        </is>
      </c>
    </row>
    <row r="616">
      <c r="A616" s="4" t="inlineStr">
        <is>
          <t>Amortized Cost</t>
        </is>
      </c>
      <c r="C616" s="5" t="n">
        <v>24321</v>
      </c>
      <c r="E616" s="5" t="n">
        <v>24363</v>
      </c>
    </row>
    <row r="617">
      <c r="A617" s="4" t="inlineStr">
        <is>
          <t>Fair Value</t>
        </is>
      </c>
      <c r="C617" s="6" t="n">
        <v>24361</v>
      </c>
      <c r="E617" s="6" t="n">
        <v>24405</v>
      </c>
    </row>
    <row r="618">
      <c r="A618" s="4" t="inlineStr">
        <is>
          <t>Percentage of Net Assets</t>
        </is>
      </c>
      <c r="C618" s="10" t="n">
        <v>0.0447</v>
      </c>
      <c r="E618" s="10" t="n">
        <v>0.0461</v>
      </c>
    </row>
    <row r="619">
      <c r="A619" s="4" t="inlineStr">
        <is>
          <t>Investment, Identifier [Axis]: Load One Purchaser Corporation, First lien senior secured delayed draw term loan</t>
        </is>
      </c>
      <c r="C619" s="4" t="inlineStr">
        <is>
          <t xml:space="preserve"> </t>
        </is>
      </c>
      <c r="E619" s="4" t="inlineStr">
        <is>
          <t xml:space="preserve"> </t>
        </is>
      </c>
    </row>
    <row r="620">
      <c r="A620" s="3" t="inlineStr">
        <is>
          <t>Schedule of Investments [Line Items]</t>
        </is>
      </c>
      <c r="C620" s="4" t="inlineStr">
        <is>
          <t xml:space="preserve"> </t>
        </is>
      </c>
      <c r="E620" s="4" t="inlineStr">
        <is>
          <t xml:space="preserve"> </t>
        </is>
      </c>
    </row>
    <row r="621">
      <c r="A621" s="4" t="inlineStr">
        <is>
          <t>Spread</t>
        </is>
      </c>
      <c r="C621" s="11" t="n">
        <v>0.06</v>
      </c>
      <c r="D621" s="4" t="inlineStr">
        <is>
          <t>[7],[9]</t>
        </is>
      </c>
      <c r="E621" s="11" t="n">
        <v>0.06</v>
      </c>
      <c r="F621" s="4" t="inlineStr">
        <is>
          <t>[10],[11]</t>
        </is>
      </c>
    </row>
    <row r="622">
      <c r="A622" s="4" t="inlineStr">
        <is>
          <t>Interest Rate</t>
        </is>
      </c>
      <c r="C622" s="10" t="n">
        <v>0.1116</v>
      </c>
      <c r="D622" s="4" t="inlineStr">
        <is>
          <t>[9]</t>
        </is>
      </c>
      <c r="E622" s="10" t="n">
        <v>0.1084</v>
      </c>
      <c r="F622" s="4" t="inlineStr">
        <is>
          <t>[10]</t>
        </is>
      </c>
    </row>
    <row r="623">
      <c r="A623" s="4" t="inlineStr">
        <is>
          <t>Principal/Par Amount</t>
        </is>
      </c>
      <c r="C623" s="6" t="n">
        <v>6080</v>
      </c>
      <c r="D623" s="4" t="inlineStr">
        <is>
          <t>[8],[9]</t>
        </is>
      </c>
      <c r="E623" s="6" t="n">
        <v>6080</v>
      </c>
      <c r="F623" s="4" t="inlineStr">
        <is>
          <t>[10],[12]</t>
        </is>
      </c>
    </row>
    <row r="624">
      <c r="A624" s="4" t="inlineStr">
        <is>
          <t>Amortized Cost</t>
        </is>
      </c>
      <c r="C624" s="5" t="n">
        <v>-99</v>
      </c>
      <c r="D624" s="4" t="inlineStr">
        <is>
          <t>[9]</t>
        </is>
      </c>
      <c r="E624" s="5" t="n">
        <v>-103</v>
      </c>
      <c r="F624" s="4" t="inlineStr">
        <is>
          <t>[10]</t>
        </is>
      </c>
    </row>
    <row r="625">
      <c r="A625" s="4" t="inlineStr">
        <is>
          <t>Fair Value</t>
        </is>
      </c>
      <c r="C625" s="6" t="n">
        <v>-97</v>
      </c>
      <c r="D625" s="4" t="inlineStr">
        <is>
          <t>[9]</t>
        </is>
      </c>
      <c r="E625" s="6" t="n">
        <v>-101</v>
      </c>
      <c r="F625" s="4" t="inlineStr">
        <is>
          <t>[10]</t>
        </is>
      </c>
    </row>
    <row r="626">
      <c r="A626" s="4" t="inlineStr">
        <is>
          <t>Percentage of Net Assets</t>
        </is>
      </c>
      <c r="C626" s="4" t="inlineStr">
        <is>
          <t>(0.02%)</t>
        </is>
      </c>
      <c r="D626" s="4" t="inlineStr">
        <is>
          <t>[9]</t>
        </is>
      </c>
      <c r="E626" s="4" t="inlineStr">
        <is>
          <t>(0.02%)</t>
        </is>
      </c>
      <c r="F626" s="4" t="inlineStr">
        <is>
          <t>[10]</t>
        </is>
      </c>
    </row>
    <row r="627">
      <c r="A627" s="4" t="inlineStr">
        <is>
          <t>Investment, Identifier [Axis]: Load One Purchaser Corporation, First lien senior secured revolving loan</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Spread</t>
        </is>
      </c>
      <c r="C629" s="11" t="n">
        <v>0.06</v>
      </c>
      <c r="D629" s="4" t="inlineStr">
        <is>
          <t>[7]</t>
        </is>
      </c>
      <c r="E629" s="11" t="n">
        <v>0.06</v>
      </c>
      <c r="F629" s="4" t="inlineStr">
        <is>
          <t>[11]</t>
        </is>
      </c>
    </row>
    <row r="630">
      <c r="A630" s="4" t="inlineStr">
        <is>
          <t>Interest Rate</t>
        </is>
      </c>
      <c r="C630" s="10" t="n">
        <v>0.1116</v>
      </c>
      <c r="E630" s="10" t="n">
        <v>0.1084</v>
      </c>
    </row>
    <row r="631">
      <c r="A631" s="4" t="inlineStr">
        <is>
          <t>Principal/Par Amount</t>
        </is>
      </c>
      <c r="C631" s="6" t="n">
        <v>3482</v>
      </c>
      <c r="D631" s="4" t="inlineStr">
        <is>
          <t>[8]</t>
        </is>
      </c>
      <c r="E631" s="6" t="n">
        <v>3482</v>
      </c>
      <c r="F631" s="4" t="inlineStr">
        <is>
          <t>[12]</t>
        </is>
      </c>
    </row>
    <row r="632">
      <c r="A632" s="4" t="inlineStr">
        <is>
          <t>Amortized Cost</t>
        </is>
      </c>
      <c r="C632" s="5" t="n">
        <v>288</v>
      </c>
      <c r="E632" s="5" t="n">
        <v>285</v>
      </c>
    </row>
    <row r="633">
      <c r="A633" s="4" t="inlineStr">
        <is>
          <t>Fair Value</t>
        </is>
      </c>
      <c r="C633" s="6" t="n">
        <v>294</v>
      </c>
      <c r="E633" s="6" t="n">
        <v>291</v>
      </c>
    </row>
    <row r="634">
      <c r="A634" s="4" t="inlineStr">
        <is>
          <t>Percentage of Net Assets</t>
        </is>
      </c>
      <c r="C634" s="10" t="n">
        <v>0.0005</v>
      </c>
      <c r="E634" s="10" t="n">
        <v>0.0005999999999999999</v>
      </c>
    </row>
    <row r="635">
      <c r="A635" s="4" t="inlineStr">
        <is>
          <t>Investment, Identifier [Axis]: Load One Purchaser Corporation, First lien senior secured term loan</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Spread</t>
        </is>
      </c>
      <c r="C637" s="11" t="n">
        <v>0.06</v>
      </c>
      <c r="D637" s="4" t="inlineStr">
        <is>
          <t>[7]</t>
        </is>
      </c>
      <c r="E637" s="11" t="n">
        <v>0.06</v>
      </c>
      <c r="F637" s="4" t="inlineStr">
        <is>
          <t>[11]</t>
        </is>
      </c>
    </row>
    <row r="638">
      <c r="A638" s="4" t="inlineStr">
        <is>
          <t>Interest Rate</t>
        </is>
      </c>
      <c r="C638" s="10" t="n">
        <v>0.1116</v>
      </c>
      <c r="E638" s="10" t="n">
        <v>0.1084</v>
      </c>
    </row>
    <row r="639">
      <c r="A639" s="4" t="inlineStr">
        <is>
          <t>Principal/Par Amount</t>
        </is>
      </c>
      <c r="C639" s="6" t="n">
        <v>13443</v>
      </c>
      <c r="D639" s="4" t="inlineStr">
        <is>
          <t>[8]</t>
        </is>
      </c>
      <c r="E639" s="6" t="n">
        <v>13477</v>
      </c>
      <c r="F639" s="4" t="inlineStr">
        <is>
          <t>[12]</t>
        </is>
      </c>
    </row>
    <row r="640">
      <c r="A640" s="4" t="inlineStr">
        <is>
          <t>Amortized Cost</t>
        </is>
      </c>
      <c r="C640" s="5" t="n">
        <v>13201</v>
      </c>
      <c r="E640" s="5" t="n">
        <v>13225</v>
      </c>
    </row>
    <row r="641">
      <c r="A641" s="4" t="inlineStr">
        <is>
          <t>Fair Value</t>
        </is>
      </c>
      <c r="C641" s="6" t="n">
        <v>13227</v>
      </c>
      <c r="E641" s="6" t="n">
        <v>13252</v>
      </c>
    </row>
    <row r="642">
      <c r="A642" s="4" t="inlineStr">
        <is>
          <t>Percentage of Net Assets</t>
        </is>
      </c>
      <c r="C642" s="10" t="n">
        <v>0.0242</v>
      </c>
      <c r="E642" s="10" t="n">
        <v>0.0251</v>
      </c>
    </row>
    <row r="643">
      <c r="A643" s="4" t="inlineStr">
        <is>
          <t>Investment, Identifier [Axis]: MWEC Management, LLC, First lien senior secured delayed draw term loan</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Spread</t>
        </is>
      </c>
      <c r="B645" s="4" t="inlineStr">
        <is>
          <t>[7],[9]</t>
        </is>
      </c>
      <c r="C645" s="10" t="n">
        <v>0.065</v>
      </c>
      <c r="E645" s="4" t="inlineStr">
        <is>
          <t xml:space="preserve"> </t>
        </is>
      </c>
    </row>
    <row r="646">
      <c r="A646" s="4" t="inlineStr">
        <is>
          <t>Interest Rate</t>
        </is>
      </c>
      <c r="B646" s="4" t="inlineStr">
        <is>
          <t>[9]</t>
        </is>
      </c>
      <c r="C646" s="10" t="n">
        <v>0.1189</v>
      </c>
      <c r="E646" s="4" t="inlineStr">
        <is>
          <t xml:space="preserve"> </t>
        </is>
      </c>
    </row>
    <row r="647">
      <c r="A647" s="4" t="inlineStr">
        <is>
          <t>Principal/Par Amount</t>
        </is>
      </c>
      <c r="B647" s="4" t="inlineStr">
        <is>
          <t>[8],[9]</t>
        </is>
      </c>
      <c r="C647" s="6" t="n">
        <v>1429</v>
      </c>
      <c r="E647" s="4" t="inlineStr">
        <is>
          <t xml:space="preserve"> </t>
        </is>
      </c>
    </row>
    <row r="648">
      <c r="A648" s="4" t="inlineStr">
        <is>
          <t>Amortized Cost</t>
        </is>
      </c>
      <c r="B648" s="4" t="inlineStr">
        <is>
          <t>[9]</t>
        </is>
      </c>
      <c r="C648" s="5" t="n">
        <v>-37</v>
      </c>
      <c r="E648" s="4" t="inlineStr">
        <is>
          <t xml:space="preserve"> </t>
        </is>
      </c>
    </row>
    <row r="649">
      <c r="A649" s="4" t="inlineStr">
        <is>
          <t>Fair Value</t>
        </is>
      </c>
      <c r="B649" s="4" t="inlineStr">
        <is>
          <t>[9]</t>
        </is>
      </c>
      <c r="C649" s="6" t="n">
        <v>-37</v>
      </c>
      <c r="E649" s="4" t="inlineStr">
        <is>
          <t xml:space="preserve"> </t>
        </is>
      </c>
    </row>
    <row r="650">
      <c r="A650" s="4" t="inlineStr">
        <is>
          <t>Percentage of Net Assets</t>
        </is>
      </c>
      <c r="B650" s="4" t="inlineStr">
        <is>
          <t>[9]</t>
        </is>
      </c>
      <c r="C650" s="4" t="inlineStr">
        <is>
          <t>(0.01%)</t>
        </is>
      </c>
      <c r="E650" s="4" t="inlineStr">
        <is>
          <t xml:space="preserve"> </t>
        </is>
      </c>
    </row>
    <row r="651">
      <c r="A651" s="4" t="inlineStr">
        <is>
          <t>Investment, Identifier [Axis]: MWEC Management, LLC, First lien senior secured revolving loan</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Spread</t>
        </is>
      </c>
      <c r="B653" s="4" t="inlineStr">
        <is>
          <t>[7]</t>
        </is>
      </c>
      <c r="C653" s="10" t="n">
        <v>0.065</v>
      </c>
      <c r="E653" s="4" t="inlineStr">
        <is>
          <t xml:space="preserve"> </t>
        </is>
      </c>
    </row>
    <row r="654">
      <c r="A654" s="4" t="inlineStr">
        <is>
          <t>Interest Rate</t>
        </is>
      </c>
      <c r="C654" s="10" t="n">
        <v>0.1189</v>
      </c>
      <c r="E654" s="4" t="inlineStr">
        <is>
          <t xml:space="preserve"> </t>
        </is>
      </c>
    </row>
    <row r="655">
      <c r="A655" s="4" t="inlineStr">
        <is>
          <t>Principal/Par Amount</t>
        </is>
      </c>
      <c r="B655" s="4" t="inlineStr">
        <is>
          <t>[8]</t>
        </is>
      </c>
      <c r="C655" s="6" t="n">
        <v>1924</v>
      </c>
      <c r="E655" s="4" t="inlineStr">
        <is>
          <t xml:space="preserve"> </t>
        </is>
      </c>
    </row>
    <row r="656">
      <c r="A656" s="4" t="inlineStr">
        <is>
          <t>Amortized Cost</t>
        </is>
      </c>
      <c r="C656" s="5" t="n">
        <v>109</v>
      </c>
      <c r="E656" s="4" t="inlineStr">
        <is>
          <t xml:space="preserve"> </t>
        </is>
      </c>
    </row>
    <row r="657">
      <c r="A657" s="4" t="inlineStr">
        <is>
          <t>Fair Value</t>
        </is>
      </c>
      <c r="C657" s="6" t="n">
        <v>109</v>
      </c>
      <c r="E657" s="4" t="inlineStr">
        <is>
          <t xml:space="preserve"> </t>
        </is>
      </c>
    </row>
    <row r="658">
      <c r="A658" s="4" t="inlineStr">
        <is>
          <t>Percentage of Net Assets</t>
        </is>
      </c>
      <c r="C658" s="10" t="n">
        <v>0.0002</v>
      </c>
      <c r="E658" s="4" t="inlineStr">
        <is>
          <t xml:space="preserve"> </t>
        </is>
      </c>
    </row>
    <row r="659">
      <c r="A659" s="4" t="inlineStr">
        <is>
          <t>Investment, Identifier [Axis]: MWEC Management, LLC, First lien senior secured term loan</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pread</t>
        </is>
      </c>
      <c r="B661" s="4" t="inlineStr">
        <is>
          <t>[7]</t>
        </is>
      </c>
      <c r="C661" s="10" t="n">
        <v>0.065</v>
      </c>
      <c r="E661" s="4" t="inlineStr">
        <is>
          <t xml:space="preserve"> </t>
        </is>
      </c>
    </row>
    <row r="662">
      <c r="A662" s="4" t="inlineStr">
        <is>
          <t>Interest Rate</t>
        </is>
      </c>
      <c r="C662" s="10" t="n">
        <v>0.1189</v>
      </c>
      <c r="E662" s="4" t="inlineStr">
        <is>
          <t xml:space="preserve"> </t>
        </is>
      </c>
    </row>
    <row r="663">
      <c r="A663" s="4" t="inlineStr">
        <is>
          <t>Principal/Par Amount</t>
        </is>
      </c>
      <c r="B663" s="4" t="inlineStr">
        <is>
          <t>[8]</t>
        </is>
      </c>
      <c r="C663" s="6" t="n">
        <v>11714</v>
      </c>
      <c r="E663" s="4" t="inlineStr">
        <is>
          <t xml:space="preserve"> </t>
        </is>
      </c>
    </row>
    <row r="664">
      <c r="A664" s="4" t="inlineStr">
        <is>
          <t>Amortized Cost</t>
        </is>
      </c>
      <c r="C664" s="5" t="n">
        <v>11399</v>
      </c>
      <c r="E664" s="4" t="inlineStr">
        <is>
          <t xml:space="preserve"> </t>
        </is>
      </c>
    </row>
    <row r="665">
      <c r="A665" s="4" t="inlineStr">
        <is>
          <t>Fair Value</t>
        </is>
      </c>
      <c r="C665" s="6" t="n">
        <v>11396</v>
      </c>
      <c r="E665" s="4" t="inlineStr">
        <is>
          <t xml:space="preserve"> </t>
        </is>
      </c>
    </row>
    <row r="666">
      <c r="A666" s="4" t="inlineStr">
        <is>
          <t>Percentage of Net Assets</t>
        </is>
      </c>
      <c r="C666" s="10" t="n">
        <v>0.0209</v>
      </c>
      <c r="E666" s="4" t="inlineStr">
        <is>
          <t xml:space="preserve"> </t>
        </is>
      </c>
    </row>
    <row r="667">
      <c r="A667" s="4" t="inlineStr">
        <is>
          <t>Investment, Identifier [Axis]: MacKenzie Childs Acquisition, Inc., First lien senior secured revolving loan</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Spread</t>
        </is>
      </c>
      <c r="C669" s="11" t="n">
        <v>0.06</v>
      </c>
      <c r="D669" s="4" t="inlineStr">
        <is>
          <t>[7]</t>
        </is>
      </c>
      <c r="E669" s="11" t="n">
        <v>0.06</v>
      </c>
      <c r="F669" s="4" t="inlineStr">
        <is>
          <t>[11]</t>
        </is>
      </c>
    </row>
    <row r="670">
      <c r="A670" s="4" t="inlineStr">
        <is>
          <t>Interest Rate</t>
        </is>
      </c>
      <c r="C670" s="10" t="n">
        <v>0.1111</v>
      </c>
      <c r="E670" s="10" t="n">
        <v>0.1073</v>
      </c>
    </row>
    <row r="671">
      <c r="A671" s="4" t="inlineStr">
        <is>
          <t>Principal/Par Amount</t>
        </is>
      </c>
      <c r="C671" s="6" t="n">
        <v>3374</v>
      </c>
      <c r="D671" s="4" t="inlineStr">
        <is>
          <t>[8]</t>
        </is>
      </c>
      <c r="E671" s="6" t="n">
        <v>3374</v>
      </c>
      <c r="F671" s="4" t="inlineStr">
        <is>
          <t>[12]</t>
        </is>
      </c>
    </row>
    <row r="672">
      <c r="A672" s="4" t="inlineStr">
        <is>
          <t>Amortized Cost</t>
        </is>
      </c>
      <c r="C672" s="5" t="n">
        <v>3104</v>
      </c>
      <c r="E672" s="5" t="n">
        <v>2877</v>
      </c>
    </row>
    <row r="673">
      <c r="A673" s="4" t="inlineStr">
        <is>
          <t>Fair Value</t>
        </is>
      </c>
      <c r="C673" s="6" t="n">
        <v>3110</v>
      </c>
      <c r="E673" s="6" t="n">
        <v>2883</v>
      </c>
    </row>
    <row r="674">
      <c r="A674" s="4" t="inlineStr">
        <is>
          <t>Percentage of Net Assets</t>
        </is>
      </c>
      <c r="C674" s="10" t="n">
        <v>0.0057</v>
      </c>
      <c r="E674" s="10" t="n">
        <v>0.0055</v>
      </c>
    </row>
    <row r="675">
      <c r="A675" s="4" t="inlineStr">
        <is>
          <t>Investment, Identifier [Axis]: MacKenzie Childs Acquisition, Inc., First lien senior secured term loan</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t>
        </is>
      </c>
      <c r="C677" s="11" t="n">
        <v>0.06</v>
      </c>
      <c r="D677" s="4" t="inlineStr">
        <is>
          <t>[7]</t>
        </is>
      </c>
      <c r="E677" s="11" t="n">
        <v>0.06</v>
      </c>
      <c r="F677" s="4" t="inlineStr">
        <is>
          <t>[11]</t>
        </is>
      </c>
    </row>
    <row r="678">
      <c r="A678" s="4" t="inlineStr">
        <is>
          <t>Interest Rate</t>
        </is>
      </c>
      <c r="C678" s="10" t="n">
        <v>0.1111</v>
      </c>
      <c r="E678" s="10" t="n">
        <v>0.1073</v>
      </c>
    </row>
    <row r="679">
      <c r="A679" s="4" t="inlineStr">
        <is>
          <t>Principal/Par Amount</t>
        </is>
      </c>
      <c r="C679" s="6" t="n">
        <v>18017</v>
      </c>
      <c r="D679" s="4" t="inlineStr">
        <is>
          <t>[8]</t>
        </is>
      </c>
      <c r="E679" s="6" t="n">
        <v>18063</v>
      </c>
      <c r="F679" s="4" t="inlineStr">
        <is>
          <t>[12]</t>
        </is>
      </c>
    </row>
    <row r="680">
      <c r="A680" s="4" t="inlineStr">
        <is>
          <t>Amortized Cost</t>
        </is>
      </c>
      <c r="C680" s="5" t="n">
        <v>17773</v>
      </c>
      <c r="E680" s="5" t="n">
        <v>17807</v>
      </c>
    </row>
    <row r="681">
      <c r="A681" s="4" t="inlineStr">
        <is>
          <t>Fair Value</t>
        </is>
      </c>
      <c r="C681" s="6" t="n">
        <v>17804</v>
      </c>
      <c r="E681" s="6" t="n">
        <v>17842</v>
      </c>
    </row>
    <row r="682">
      <c r="A682" s="4" t="inlineStr">
        <is>
          <t>Percentage of Net Assets</t>
        </is>
      </c>
      <c r="C682" s="10" t="n">
        <v>0.0326</v>
      </c>
      <c r="E682" s="10" t="n">
        <v>0.0337</v>
      </c>
    </row>
    <row r="683">
      <c r="A683" s="4" t="inlineStr">
        <is>
          <t>Investment, Identifier [Axis]: Medical Technology Associates, Inc., First lien senior secured revolving loan</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pread</t>
        </is>
      </c>
      <c r="C685" s="10" t="n">
        <v>0.0625</v>
      </c>
      <c r="D685" s="4" t="inlineStr">
        <is>
          <t>[7],[9]</t>
        </is>
      </c>
      <c r="E685" s="11" t="n">
        <v>0.06</v>
      </c>
      <c r="F685" s="4" t="inlineStr">
        <is>
          <t>[10],[11]</t>
        </is>
      </c>
    </row>
    <row r="686">
      <c r="A686" s="4" t="inlineStr">
        <is>
          <t>Interest Rate</t>
        </is>
      </c>
      <c r="C686" s="10" t="n">
        <v>0.1141</v>
      </c>
      <c r="D686" s="4" t="inlineStr">
        <is>
          <t>[9]</t>
        </is>
      </c>
      <c r="E686" s="10" t="n">
        <v>0.1084</v>
      </c>
      <c r="F686" s="4" t="inlineStr">
        <is>
          <t>[10]</t>
        </is>
      </c>
    </row>
    <row r="687">
      <c r="A687" s="4" t="inlineStr">
        <is>
          <t>Principal/Par Amount</t>
        </is>
      </c>
      <c r="C687" s="6" t="n">
        <v>1929</v>
      </c>
      <c r="D687" s="4" t="inlineStr">
        <is>
          <t>[8],[9]</t>
        </is>
      </c>
      <c r="E687" s="6" t="n">
        <v>1929</v>
      </c>
      <c r="F687" s="4" t="inlineStr">
        <is>
          <t>[10],[12]</t>
        </is>
      </c>
    </row>
    <row r="688">
      <c r="A688" s="4" t="inlineStr">
        <is>
          <t>Amortized Cost</t>
        </is>
      </c>
      <c r="C688" s="5" t="n">
        <v>-39</v>
      </c>
      <c r="D688" s="4" t="inlineStr">
        <is>
          <t>[9]</t>
        </is>
      </c>
      <c r="E688" s="5" t="n">
        <v>-36</v>
      </c>
      <c r="F688" s="4" t="inlineStr">
        <is>
          <t>[10]</t>
        </is>
      </c>
    </row>
    <row r="689">
      <c r="A689" s="4" t="inlineStr">
        <is>
          <t>Fair Value</t>
        </is>
      </c>
      <c r="C689" s="6" t="n">
        <v>-36</v>
      </c>
      <c r="D689" s="4" t="inlineStr">
        <is>
          <t>[9]</t>
        </is>
      </c>
      <c r="E689" s="6" t="n">
        <v>-33</v>
      </c>
      <c r="F689" s="4" t="inlineStr">
        <is>
          <t>[10]</t>
        </is>
      </c>
    </row>
    <row r="690">
      <c r="A690" s="4" t="inlineStr">
        <is>
          <t>Percentage of Net Assets</t>
        </is>
      </c>
      <c r="C690" s="4" t="inlineStr">
        <is>
          <t>(0.01%)</t>
        </is>
      </c>
      <c r="D690" s="4" t="inlineStr">
        <is>
          <t>[9]</t>
        </is>
      </c>
      <c r="E690" s="4" t="inlineStr">
        <is>
          <t>(0.01%)</t>
        </is>
      </c>
      <c r="F690" s="4" t="inlineStr">
        <is>
          <t>[10]</t>
        </is>
      </c>
    </row>
    <row r="691">
      <c r="A691" s="4" t="inlineStr">
        <is>
          <t>Investment, Identifier [Axis]: Medical Technology Associates, Inc., First lien senior secured term loan</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Spread</t>
        </is>
      </c>
      <c r="C693" s="10" t="n">
        <v>0.0625</v>
      </c>
      <c r="D693" s="4" t="inlineStr">
        <is>
          <t>[7]</t>
        </is>
      </c>
      <c r="E693" s="11" t="n">
        <v>0.06</v>
      </c>
      <c r="F693" s="4" t="inlineStr">
        <is>
          <t>[11]</t>
        </is>
      </c>
    </row>
    <row r="694">
      <c r="A694" s="4" t="inlineStr">
        <is>
          <t>Interest Rate</t>
        </is>
      </c>
      <c r="C694" s="10" t="n">
        <v>0.1141</v>
      </c>
      <c r="E694" s="10" t="n">
        <v>0.1084</v>
      </c>
    </row>
    <row r="695">
      <c r="A695" s="4" t="inlineStr">
        <is>
          <t>Principal/Par Amount</t>
        </is>
      </c>
      <c r="C695" s="6" t="n">
        <v>10323</v>
      </c>
      <c r="D695" s="4" t="inlineStr">
        <is>
          <t>[8]</t>
        </is>
      </c>
      <c r="E695" s="6" t="n">
        <v>6713</v>
      </c>
      <c r="F695" s="4" t="inlineStr">
        <is>
          <t>[12]</t>
        </is>
      </c>
    </row>
    <row r="696">
      <c r="A696" s="4" t="inlineStr">
        <is>
          <t>Amortized Cost</t>
        </is>
      </c>
      <c r="C696" s="5" t="n">
        <v>10107</v>
      </c>
      <c r="E696" s="5" t="n">
        <v>6585</v>
      </c>
    </row>
    <row r="697">
      <c r="A697" s="4" t="inlineStr">
        <is>
          <t>Fair Value</t>
        </is>
      </c>
      <c r="C697" s="6" t="n">
        <v>10133</v>
      </c>
      <c r="E697" s="6" t="n">
        <v>6599</v>
      </c>
    </row>
    <row r="698">
      <c r="A698" s="4" t="inlineStr">
        <is>
          <t>Percentage of Net Assets</t>
        </is>
      </c>
      <c r="C698" s="10" t="n">
        <v>0.0186</v>
      </c>
      <c r="E698" s="10" t="n">
        <v>0.0125</v>
      </c>
    </row>
    <row r="699">
      <c r="A699" s="4" t="inlineStr">
        <is>
          <t>Investment, Identifier [Axis]: NEFCO Holding Company, LLC, First lien senior secured delayed draw term loan 1</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Spread</t>
        </is>
      </c>
      <c r="C701" s="10" t="n">
        <v>0.065</v>
      </c>
      <c r="D701" s="4" t="inlineStr">
        <is>
          <t>[7]</t>
        </is>
      </c>
      <c r="E701" s="10" t="n">
        <v>0.065</v>
      </c>
      <c r="F701" s="4" t="inlineStr">
        <is>
          <t>[11]</t>
        </is>
      </c>
    </row>
    <row r="702">
      <c r="A702" s="4" t="inlineStr">
        <is>
          <t>Interest Rate</t>
        </is>
      </c>
      <c r="C702" s="10" t="n">
        <v>0.1156</v>
      </c>
      <c r="E702" s="10" t="n">
        <v>0.0987</v>
      </c>
    </row>
    <row r="703">
      <c r="A703" s="4" t="inlineStr">
        <is>
          <t>Principal/Par Amount</t>
        </is>
      </c>
      <c r="C703" s="6" t="n">
        <v>2191</v>
      </c>
      <c r="D703" s="4" t="inlineStr">
        <is>
          <t>[8]</t>
        </is>
      </c>
      <c r="E703" s="6" t="n">
        <v>2631</v>
      </c>
      <c r="F703" s="4" t="inlineStr">
        <is>
          <t>[12]</t>
        </is>
      </c>
    </row>
    <row r="704">
      <c r="A704" s="4" t="inlineStr">
        <is>
          <t>Amortized Cost</t>
        </is>
      </c>
      <c r="C704" s="5" t="n">
        <v>2159</v>
      </c>
      <c r="E704" s="5" t="n">
        <v>2611</v>
      </c>
    </row>
    <row r="705">
      <c r="A705" s="4" t="inlineStr">
        <is>
          <t>Fair Value</t>
        </is>
      </c>
      <c r="C705" s="6" t="n">
        <v>2158</v>
      </c>
      <c r="E705" s="6" t="n">
        <v>2585</v>
      </c>
    </row>
    <row r="706">
      <c r="A706" s="4" t="inlineStr">
        <is>
          <t>Percentage of Net Assets</t>
        </is>
      </c>
      <c r="C706" s="10" t="n">
        <v>0.004</v>
      </c>
      <c r="E706" s="10" t="n">
        <v>0.0049</v>
      </c>
    </row>
    <row r="707">
      <c r="A707" s="4" t="inlineStr">
        <is>
          <t>Investment, Identifier [Axis]: NEFCO Holding Company, LLC, First lien senior secured delayed draw term loan 2</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Spread</t>
        </is>
      </c>
      <c r="C709" s="10" t="n">
        <v>0.065</v>
      </c>
      <c r="D709" s="4" t="inlineStr">
        <is>
          <t>[7]</t>
        </is>
      </c>
      <c r="E709" s="10" t="n">
        <v>0.065</v>
      </c>
      <c r="F709" s="4" t="inlineStr">
        <is>
          <t>[11]</t>
        </is>
      </c>
    </row>
    <row r="710">
      <c r="A710" s="4" t="inlineStr">
        <is>
          <t>Interest Rate</t>
        </is>
      </c>
      <c r="C710" s="10" t="n">
        <v>0.1155</v>
      </c>
      <c r="E710" s="10" t="n">
        <v>0.0987</v>
      </c>
    </row>
    <row r="711">
      <c r="A711" s="4" t="inlineStr">
        <is>
          <t>Principal/Par Amount</t>
        </is>
      </c>
      <c r="C711" s="6" t="n">
        <v>2192</v>
      </c>
      <c r="D711" s="4" t="inlineStr">
        <is>
          <t>[8]</t>
        </is>
      </c>
      <c r="E711" s="6" t="n">
        <v>2192</v>
      </c>
      <c r="F711" s="4" t="inlineStr">
        <is>
          <t>[12]</t>
        </is>
      </c>
    </row>
    <row r="712">
      <c r="A712" s="4" t="inlineStr">
        <is>
          <t>Amortized Cost</t>
        </is>
      </c>
      <c r="C712" s="5" t="n">
        <v>24</v>
      </c>
      <c r="E712" s="5" t="n">
        <v>124</v>
      </c>
    </row>
    <row r="713">
      <c r="A713" s="4" t="inlineStr">
        <is>
          <t>Fair Value</t>
        </is>
      </c>
      <c r="C713" s="6" t="n">
        <v>26</v>
      </c>
      <c r="E713" s="6" t="n">
        <v>122</v>
      </c>
    </row>
    <row r="714">
      <c r="A714" s="4" t="inlineStr">
        <is>
          <t>Percentage of Net Assets</t>
        </is>
      </c>
      <c r="C714" s="11" t="n">
        <v>0</v>
      </c>
      <c r="E714" s="10" t="n">
        <v>0.0002</v>
      </c>
    </row>
    <row r="715">
      <c r="A715" s="4" t="inlineStr">
        <is>
          <t>Investment, Identifier [Axis]: NEFCO Holding Company, LLC, First lien senior secured delayed draw term loan 3</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Spread</t>
        </is>
      </c>
      <c r="C717" s="10" t="n">
        <v>0.065</v>
      </c>
      <c r="D717" s="4" t="inlineStr">
        <is>
          <t>[7]</t>
        </is>
      </c>
      <c r="E717" s="10" t="n">
        <v>0.065</v>
      </c>
      <c r="F717" s="4" t="inlineStr">
        <is>
          <t>[10],[11]</t>
        </is>
      </c>
    </row>
    <row r="718">
      <c r="A718" s="4" t="inlineStr">
        <is>
          <t>Interest Rate</t>
        </is>
      </c>
      <c r="C718" s="10" t="n">
        <v>0.1178</v>
      </c>
      <c r="E718" s="10" t="n">
        <v>0.113</v>
      </c>
      <c r="F718" s="4" t="inlineStr">
        <is>
          <t>[10]</t>
        </is>
      </c>
    </row>
    <row r="719">
      <c r="A719" s="4" t="inlineStr">
        <is>
          <t>Principal/Par Amount</t>
        </is>
      </c>
      <c r="C719" s="6" t="n">
        <v>2618</v>
      </c>
      <c r="D719" s="4" t="inlineStr">
        <is>
          <t>[8]</t>
        </is>
      </c>
      <c r="E719" s="6" t="n">
        <v>2192</v>
      </c>
      <c r="F719" s="4" t="inlineStr">
        <is>
          <t>[10],[12]</t>
        </is>
      </c>
    </row>
    <row r="720">
      <c r="A720" s="4" t="inlineStr">
        <is>
          <t>Amortized Cost</t>
        </is>
      </c>
      <c r="C720" s="5" t="n">
        <v>2599</v>
      </c>
      <c r="E720" s="5" t="n">
        <v>-40</v>
      </c>
      <c r="F720" s="4" t="inlineStr">
        <is>
          <t>[10]</t>
        </is>
      </c>
    </row>
    <row r="721">
      <c r="A721" s="4" t="inlineStr">
        <is>
          <t>Fair Value</t>
        </is>
      </c>
      <c r="C721" s="6" t="n">
        <v>2574</v>
      </c>
      <c r="E721" s="6" t="n">
        <v>-38</v>
      </c>
      <c r="F721" s="4" t="inlineStr">
        <is>
          <t>[10]</t>
        </is>
      </c>
    </row>
    <row r="722">
      <c r="A722" s="4" t="inlineStr">
        <is>
          <t>Percentage of Net Assets</t>
        </is>
      </c>
      <c r="C722" s="10" t="n">
        <v>0.0047</v>
      </c>
      <c r="E722" s="4" t="inlineStr">
        <is>
          <t>(0.01%)</t>
        </is>
      </c>
      <c r="F722" s="4" t="inlineStr">
        <is>
          <t>[10]</t>
        </is>
      </c>
    </row>
    <row r="723">
      <c r="A723" s="4" t="inlineStr">
        <is>
          <t>Investment, Identifier [Axis]: NEFCO Holding Company, LLC, First lien senior secured revolving loan</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Spread</t>
        </is>
      </c>
      <c r="C725" s="10" t="n">
        <v>0.055</v>
      </c>
      <c r="D725" s="4" t="inlineStr">
        <is>
          <t>[7]</t>
        </is>
      </c>
      <c r="E725" s="10" t="n">
        <v>0.065</v>
      </c>
      <c r="F725" s="4" t="inlineStr">
        <is>
          <t>[10],[11]</t>
        </is>
      </c>
    </row>
    <row r="726">
      <c r="A726" s="4" t="inlineStr">
        <is>
          <t>Interest Rate</t>
        </is>
      </c>
      <c r="C726" s="11" t="n">
        <v>0.13</v>
      </c>
      <c r="E726" s="10" t="n">
        <v>0.113</v>
      </c>
      <c r="F726" s="4" t="inlineStr">
        <is>
          <t>[10]</t>
        </is>
      </c>
    </row>
    <row r="727">
      <c r="A727" s="4" t="inlineStr">
        <is>
          <t>Principal/Par Amount</t>
        </is>
      </c>
      <c r="C727" s="6" t="n">
        <v>3045</v>
      </c>
      <c r="D727" s="4" t="inlineStr">
        <is>
          <t>[8]</t>
        </is>
      </c>
      <c r="E727" s="6" t="n">
        <v>3045</v>
      </c>
      <c r="F727" s="4" t="inlineStr">
        <is>
          <t>[10],[12]</t>
        </is>
      </c>
    </row>
    <row r="728">
      <c r="A728" s="4" t="inlineStr">
        <is>
          <t>Amortized Cost</t>
        </is>
      </c>
      <c r="C728" s="5" t="n">
        <v>1113</v>
      </c>
      <c r="E728" s="5" t="n">
        <v>-57</v>
      </c>
      <c r="F728" s="4" t="inlineStr">
        <is>
          <t>[10]</t>
        </is>
      </c>
    </row>
    <row r="729">
      <c r="A729" s="4" t="inlineStr">
        <is>
          <t>Fair Value</t>
        </is>
      </c>
      <c r="C729" s="6" t="n">
        <v>1117</v>
      </c>
      <c r="E729" s="6" t="n">
        <v>-52</v>
      </c>
      <c r="F729" s="4" t="inlineStr">
        <is>
          <t>[10]</t>
        </is>
      </c>
    </row>
    <row r="730">
      <c r="A730" s="4" t="inlineStr">
        <is>
          <t>Percentage of Net Assets</t>
        </is>
      </c>
      <c r="C730" s="10" t="n">
        <v>0.002</v>
      </c>
      <c r="E730" s="4" t="inlineStr">
        <is>
          <t>(0.01%)</t>
        </is>
      </c>
      <c r="F730" s="4" t="inlineStr">
        <is>
          <t>[10]</t>
        </is>
      </c>
    </row>
    <row r="731">
      <c r="A731" s="4" t="inlineStr">
        <is>
          <t>Investment, Identifier [Axis]: NEFCO Holding Company, LLC, First lien senior secured term loan</t>
        </is>
      </c>
      <c r="C731" s="4" t="inlineStr">
        <is>
          <t xml:space="preserve"> </t>
        </is>
      </c>
      <c r="E731" s="4" t="inlineStr">
        <is>
          <t xml:space="preserve"> </t>
        </is>
      </c>
    </row>
    <row r="732">
      <c r="A732" s="3" t="inlineStr">
        <is>
          <t>Schedule of Investments [Line Items]</t>
        </is>
      </c>
      <c r="C732" s="4" t="inlineStr">
        <is>
          <t xml:space="preserve"> </t>
        </is>
      </c>
      <c r="E732" s="4" t="inlineStr">
        <is>
          <t xml:space="preserve"> </t>
        </is>
      </c>
    </row>
    <row r="733">
      <c r="A733" s="4" t="inlineStr">
        <is>
          <t>Spread</t>
        </is>
      </c>
      <c r="C733" s="10" t="n">
        <v>0.065</v>
      </c>
      <c r="D733" s="4" t="inlineStr">
        <is>
          <t>[7]</t>
        </is>
      </c>
      <c r="E733" s="10" t="n">
        <v>0.065</v>
      </c>
      <c r="F733" s="4" t="inlineStr">
        <is>
          <t>[11]</t>
        </is>
      </c>
    </row>
    <row r="734">
      <c r="A734" s="4" t="inlineStr">
        <is>
          <t>Interest Rate</t>
        </is>
      </c>
      <c r="C734" s="10" t="n">
        <v>0.113</v>
      </c>
      <c r="E734" s="10" t="n">
        <v>0.113</v>
      </c>
    </row>
    <row r="735">
      <c r="A735" s="4" t="inlineStr">
        <is>
          <t>Principal/Par Amount</t>
        </is>
      </c>
      <c r="C735" s="6" t="n">
        <v>14397</v>
      </c>
      <c r="D735" s="4" t="inlineStr">
        <is>
          <t>[8]</t>
        </is>
      </c>
      <c r="E735" s="6" t="n">
        <v>14469</v>
      </c>
      <c r="F735" s="4" t="inlineStr">
        <is>
          <t>[12]</t>
        </is>
      </c>
    </row>
    <row r="736">
      <c r="A736" s="4" t="inlineStr">
        <is>
          <t>Amortized Cost</t>
        </is>
      </c>
      <c r="C736" s="5" t="n">
        <v>14122</v>
      </c>
      <c r="E736" s="5" t="n">
        <v>14186</v>
      </c>
    </row>
    <row r="737">
      <c r="A737" s="4" t="inlineStr">
        <is>
          <t>Fair Value</t>
        </is>
      </c>
      <c r="C737" s="6" t="n">
        <v>14167</v>
      </c>
      <c r="E737" s="6" t="n">
        <v>14222</v>
      </c>
    </row>
    <row r="738">
      <c r="A738" s="4" t="inlineStr">
        <is>
          <t>Percentage of Net Assets</t>
        </is>
      </c>
      <c r="C738" s="10" t="n">
        <v>0.026</v>
      </c>
      <c r="E738" s="10" t="n">
        <v>0.0269</v>
      </c>
    </row>
    <row r="739">
      <c r="A739" s="4" t="inlineStr">
        <is>
          <t>Investment, Identifier [Axis]: NH Kronos Buyer, Inc., First lien senior secured revolving loan</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Spread</t>
        </is>
      </c>
      <c r="C741" s="10" t="n">
        <v>0.0625</v>
      </c>
      <c r="D741" s="4" t="inlineStr">
        <is>
          <t>[7],[9]</t>
        </is>
      </c>
      <c r="E741" s="11" t="n">
        <v>0.1</v>
      </c>
      <c r="F741" s="4" t="inlineStr">
        <is>
          <t>[10],[11]</t>
        </is>
      </c>
    </row>
    <row r="742">
      <c r="A742" s="4" t="inlineStr">
        <is>
          <t>Interest Rate</t>
        </is>
      </c>
      <c r="C742" s="10" t="n">
        <v>0.113</v>
      </c>
      <c r="D742" s="4" t="inlineStr">
        <is>
          <t>[9]</t>
        </is>
      </c>
      <c r="E742" s="10" t="n">
        <v>0.1424</v>
      </c>
      <c r="F742" s="4" t="inlineStr">
        <is>
          <t>[10]</t>
        </is>
      </c>
    </row>
    <row r="743">
      <c r="A743" s="4" t="inlineStr">
        <is>
          <t>Principal/Par Amount</t>
        </is>
      </c>
      <c r="C743" s="6" t="n">
        <v>12443</v>
      </c>
      <c r="D743" s="4" t="inlineStr">
        <is>
          <t>[8],[9]</t>
        </is>
      </c>
      <c r="E743" s="6" t="n">
        <v>12443</v>
      </c>
      <c r="F743" s="4" t="inlineStr">
        <is>
          <t>[10],[12]</t>
        </is>
      </c>
    </row>
    <row r="744">
      <c r="A744" s="4" t="inlineStr">
        <is>
          <t>Amortized Cost</t>
        </is>
      </c>
      <c r="C744" s="5" t="n">
        <v>-348</v>
      </c>
      <c r="D744" s="4" t="inlineStr">
        <is>
          <t>[9]</t>
        </is>
      </c>
      <c r="E744" s="5" t="n">
        <v>-363</v>
      </c>
      <c r="F744" s="4" t="inlineStr">
        <is>
          <t>[10]</t>
        </is>
      </c>
    </row>
    <row r="745">
      <c r="A745" s="4" t="inlineStr">
        <is>
          <t>Fair Value</t>
        </is>
      </c>
      <c r="C745" s="6" t="n">
        <v>-306</v>
      </c>
      <c r="D745" s="4" t="inlineStr">
        <is>
          <t>[9]</t>
        </is>
      </c>
      <c r="E745" s="6" t="n">
        <v>-363</v>
      </c>
      <c r="F745" s="4" t="inlineStr">
        <is>
          <t>[10]</t>
        </is>
      </c>
    </row>
    <row r="746">
      <c r="A746" s="4" t="inlineStr">
        <is>
          <t>Percentage of Net Assets</t>
        </is>
      </c>
      <c r="C746" s="4" t="inlineStr">
        <is>
          <t>(0.06%)</t>
        </is>
      </c>
      <c r="D746" s="4" t="inlineStr">
        <is>
          <t>[9]</t>
        </is>
      </c>
      <c r="E746" s="4" t="inlineStr">
        <is>
          <t>(0.07%)</t>
        </is>
      </c>
      <c r="F746" s="4" t="inlineStr">
        <is>
          <t>[10]</t>
        </is>
      </c>
    </row>
    <row r="747">
      <c r="A747" s="4" t="inlineStr">
        <is>
          <t>Investment, Identifier [Axis]: NH Kronos Buyer, Inc., First lien senior secured term loan</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Spread</t>
        </is>
      </c>
      <c r="C749" s="10" t="n">
        <v>0.0625</v>
      </c>
      <c r="D749" s="4" t="inlineStr">
        <is>
          <t>[7]</t>
        </is>
      </c>
      <c r="E749" s="10" t="n">
        <v>0.0625</v>
      </c>
      <c r="F749" s="4" t="inlineStr">
        <is>
          <t>[11]</t>
        </is>
      </c>
    </row>
    <row r="750">
      <c r="A750" s="4" t="inlineStr">
        <is>
          <t>Interest Rate</t>
        </is>
      </c>
      <c r="C750" s="10" t="n">
        <v>0.113</v>
      </c>
      <c r="E750" s="10" t="n">
        <v>0.1049</v>
      </c>
    </row>
    <row r="751">
      <c r="A751" s="4" t="inlineStr">
        <is>
          <t>Principal/Par Amount</t>
        </is>
      </c>
      <c r="C751" s="6" t="n">
        <v>51909</v>
      </c>
      <c r="D751" s="4" t="inlineStr">
        <is>
          <t>[8]</t>
        </is>
      </c>
      <c r="E751" s="6" t="n">
        <v>68063</v>
      </c>
      <c r="F751" s="4" t="inlineStr">
        <is>
          <t>[12]</t>
        </is>
      </c>
    </row>
    <row r="752">
      <c r="A752" s="4" t="inlineStr">
        <is>
          <t>Amortized Cost</t>
        </is>
      </c>
      <c r="C752" s="5" t="n">
        <v>50460</v>
      </c>
      <c r="E752" s="5" t="n">
        <v>66054</v>
      </c>
    </row>
    <row r="753">
      <c r="A753" s="4" t="inlineStr">
        <is>
          <t>Fair Value</t>
        </is>
      </c>
      <c r="C753" s="6" t="n">
        <v>50618</v>
      </c>
      <c r="E753" s="6" t="n">
        <v>66365</v>
      </c>
    </row>
    <row r="754">
      <c r="A754" s="4" t="inlineStr">
        <is>
          <t>Percentage of Net Assets</t>
        </is>
      </c>
      <c r="C754" s="10" t="n">
        <v>0.09279999999999999</v>
      </c>
      <c r="E754" s="10" t="n">
        <v>0.1255</v>
      </c>
    </row>
    <row r="755">
      <c r="A755" s="4" t="inlineStr">
        <is>
          <t>Investment, Identifier [Axis]: Nasco Healthcare Inc., First lien senior secured revolving loan</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Spread</t>
        </is>
      </c>
      <c r="C757" s="10" t="n">
        <v>0.0575</v>
      </c>
      <c r="D757" s="4" t="inlineStr">
        <is>
          <t>[7],[9],[14]</t>
        </is>
      </c>
      <c r="E757" s="10" t="n">
        <v>0.0575</v>
      </c>
      <c r="F757" s="4" t="inlineStr">
        <is>
          <t>[10],[11],[15]</t>
        </is>
      </c>
    </row>
    <row r="758">
      <c r="A758" s="4" t="inlineStr">
        <is>
          <t>Interest Rate</t>
        </is>
      </c>
      <c r="C758" s="10" t="n">
        <v>0.108</v>
      </c>
      <c r="D758" s="4" t="inlineStr">
        <is>
          <t>[9],[14]</t>
        </is>
      </c>
      <c r="E758" s="10" t="n">
        <v>0.1048</v>
      </c>
      <c r="F758" s="4" t="inlineStr">
        <is>
          <t>[10],[15]</t>
        </is>
      </c>
    </row>
    <row r="759">
      <c r="A759" s="4" t="inlineStr">
        <is>
          <t>Principal/Par Amount</t>
        </is>
      </c>
      <c r="C759" s="6" t="n">
        <v>3322</v>
      </c>
      <c r="D759" s="4" t="inlineStr">
        <is>
          <t>[8],[9],[14]</t>
        </is>
      </c>
      <c r="E759" s="6" t="n">
        <v>3322</v>
      </c>
      <c r="F759" s="4" t="inlineStr">
        <is>
          <t>[10],[12],[15]</t>
        </is>
      </c>
    </row>
    <row r="760">
      <c r="A760" s="4" t="inlineStr">
        <is>
          <t>Amortized Cost</t>
        </is>
      </c>
      <c r="C760" s="5" t="n">
        <v>-35</v>
      </c>
      <c r="D760" s="4" t="inlineStr">
        <is>
          <t>[9],[14]</t>
        </is>
      </c>
      <c r="E760" s="5" t="n">
        <v>-38</v>
      </c>
      <c r="F760" s="4" t="inlineStr">
        <is>
          <t>[10],[15]</t>
        </is>
      </c>
    </row>
    <row r="761">
      <c r="A761" s="4" t="inlineStr">
        <is>
          <t>Fair Value</t>
        </is>
      </c>
      <c r="C761" s="6" t="n">
        <v>-31</v>
      </c>
      <c r="D761" s="4" t="inlineStr">
        <is>
          <t>[9],[14]</t>
        </is>
      </c>
      <c r="E761" s="6" t="n">
        <v>-38</v>
      </c>
      <c r="F761" s="4" t="inlineStr">
        <is>
          <t>[10],[15]</t>
        </is>
      </c>
    </row>
    <row r="762">
      <c r="A762" s="4" t="inlineStr">
        <is>
          <t>Percentage of Net Assets</t>
        </is>
      </c>
      <c r="C762" s="4" t="inlineStr">
        <is>
          <t>(0.01%)</t>
        </is>
      </c>
      <c r="D762" s="4" t="inlineStr">
        <is>
          <t>[9],[14]</t>
        </is>
      </c>
      <c r="E762" s="4" t="inlineStr">
        <is>
          <t>(0.01%)</t>
        </is>
      </c>
      <c r="F762" s="4" t="inlineStr">
        <is>
          <t>[10],[15]</t>
        </is>
      </c>
    </row>
    <row r="763">
      <c r="A763" s="4" t="inlineStr">
        <is>
          <t>Investment, Identifier [Axis]: Nasco Healthcare Inc., First lien senior secured term loan</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Spread</t>
        </is>
      </c>
      <c r="C765" s="10" t="n">
        <v>0.0575</v>
      </c>
      <c r="D765" s="4" t="inlineStr">
        <is>
          <t>[7]</t>
        </is>
      </c>
      <c r="E765" s="10" t="n">
        <v>0.0575</v>
      </c>
      <c r="F765" s="4" t="inlineStr">
        <is>
          <t>[11]</t>
        </is>
      </c>
    </row>
    <row r="766">
      <c r="A766" s="4" t="inlineStr">
        <is>
          <t>Interest Rate</t>
        </is>
      </c>
      <c r="C766" s="10" t="n">
        <v>0.108</v>
      </c>
      <c r="E766" s="10" t="n">
        <v>0.1048</v>
      </c>
    </row>
    <row r="767">
      <c r="A767" s="4" t="inlineStr">
        <is>
          <t>Principal/Par Amount</t>
        </is>
      </c>
      <c r="C767" s="6" t="n">
        <v>17767</v>
      </c>
      <c r="D767" s="4" t="inlineStr">
        <is>
          <t>[8]</t>
        </is>
      </c>
      <c r="E767" s="6" t="n">
        <v>17811</v>
      </c>
      <c r="F767" s="4" t="inlineStr">
        <is>
          <t>[12]</t>
        </is>
      </c>
    </row>
    <row r="768">
      <c r="A768" s="4" t="inlineStr">
        <is>
          <t>Amortized Cost</t>
        </is>
      </c>
      <c r="C768" s="5" t="n">
        <v>17585</v>
      </c>
      <c r="E768" s="5" t="n">
        <v>17605</v>
      </c>
    </row>
    <row r="769">
      <c r="A769" s="4" t="inlineStr">
        <is>
          <t>Fair Value</t>
        </is>
      </c>
      <c r="C769" s="6" t="n">
        <v>17608</v>
      </c>
      <c r="E769" s="6" t="n">
        <v>17605</v>
      </c>
    </row>
    <row r="770">
      <c r="A770" s="4" t="inlineStr">
        <is>
          <t>Percentage of Net Assets</t>
        </is>
      </c>
      <c r="C770" s="10" t="n">
        <v>0.0323</v>
      </c>
      <c r="E770" s="10" t="n">
        <v>0.0333</v>
      </c>
    </row>
    <row r="771">
      <c r="A771" s="4" t="inlineStr">
        <is>
          <t>Investment, Identifier [Axis]: Optimized Marketing Acquisition, LLC, First lien senior secured revolving loan</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Spread</t>
        </is>
      </c>
      <c r="C773" s="10" t="n">
        <v>0.0575</v>
      </c>
      <c r="D773" s="4" t="inlineStr">
        <is>
          <t>[7]</t>
        </is>
      </c>
      <c r="E773" s="10" t="n">
        <v>0.0575</v>
      </c>
      <c r="F773" s="4" t="inlineStr">
        <is>
          <t>[11]</t>
        </is>
      </c>
    </row>
    <row r="774">
      <c r="A774" s="4" t="inlineStr">
        <is>
          <t>Interest Rate</t>
        </is>
      </c>
      <c r="C774" s="10" t="n">
        <v>0.1097</v>
      </c>
      <c r="E774" s="10" t="n">
        <v>0.1097</v>
      </c>
    </row>
    <row r="775">
      <c r="A775" s="4" t="inlineStr">
        <is>
          <t>Principal/Par Amount</t>
        </is>
      </c>
      <c r="C775" s="6" t="n">
        <v>3383</v>
      </c>
      <c r="D775" s="4" t="inlineStr">
        <is>
          <t>[8]</t>
        </is>
      </c>
      <c r="E775" s="6" t="n">
        <v>3383</v>
      </c>
      <c r="F775" s="4" t="inlineStr">
        <is>
          <t>[12]</t>
        </is>
      </c>
    </row>
    <row r="776">
      <c r="A776" s="4" t="inlineStr">
        <is>
          <t>Amortized Cost</t>
        </is>
      </c>
      <c r="C776" s="5" t="n">
        <v>448</v>
      </c>
      <c r="E776" s="5" t="n">
        <v>1460</v>
      </c>
    </row>
    <row r="777">
      <c r="A777" s="4" t="inlineStr">
        <is>
          <t>Fair Value</t>
        </is>
      </c>
      <c r="C777" s="6" t="n">
        <v>453</v>
      </c>
      <c r="E777" s="6" t="n">
        <v>1465</v>
      </c>
    </row>
    <row r="778">
      <c r="A778" s="4" t="inlineStr">
        <is>
          <t>Percentage of Net Assets</t>
        </is>
      </c>
      <c r="C778" s="10" t="n">
        <v>0.0008</v>
      </c>
      <c r="E778" s="10" t="n">
        <v>0.0028</v>
      </c>
    </row>
    <row r="779">
      <c r="A779" s="4" t="inlineStr">
        <is>
          <t>Investment, Identifier [Axis]: Optimized Marketing Acquisition, LLC, First lien senior secured term loan</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Spread</t>
        </is>
      </c>
      <c r="C781" s="10" t="n">
        <v>0.0575</v>
      </c>
      <c r="D781" s="4" t="inlineStr">
        <is>
          <t>[7]</t>
        </is>
      </c>
      <c r="E781" s="10" t="n">
        <v>0.0575</v>
      </c>
      <c r="F781" s="4" t="inlineStr">
        <is>
          <t>[11]</t>
        </is>
      </c>
    </row>
    <row r="782">
      <c r="A782" s="4" t="inlineStr">
        <is>
          <t>Interest Rate</t>
        </is>
      </c>
      <c r="C782" s="10" t="n">
        <v>0.1097</v>
      </c>
      <c r="E782" s="10" t="n">
        <v>0.1097</v>
      </c>
    </row>
    <row r="783">
      <c r="A783" s="4" t="inlineStr">
        <is>
          <t>Principal/Par Amount</t>
        </is>
      </c>
      <c r="C783" s="6" t="n">
        <v>26102</v>
      </c>
      <c r="D783" s="4" t="inlineStr">
        <is>
          <t>[8]</t>
        </is>
      </c>
      <c r="E783" s="6" t="n">
        <v>26168</v>
      </c>
      <c r="F783" s="4" t="inlineStr">
        <is>
          <t>[12]</t>
        </is>
      </c>
    </row>
    <row r="784">
      <c r="A784" s="4" t="inlineStr">
        <is>
          <t>Amortized Cost</t>
        </is>
      </c>
      <c r="C784" s="5" t="n">
        <v>25637</v>
      </c>
      <c r="E784" s="5" t="n">
        <v>25664</v>
      </c>
    </row>
    <row r="785">
      <c r="A785" s="4" t="inlineStr">
        <is>
          <t>Fair Value</t>
        </is>
      </c>
      <c r="C785" s="6" t="n">
        <v>25684</v>
      </c>
      <c r="E785" s="6" t="n">
        <v>25717</v>
      </c>
    </row>
    <row r="786">
      <c r="A786" s="4" t="inlineStr">
        <is>
          <t>Percentage of Net Assets</t>
        </is>
      </c>
      <c r="C786" s="10" t="n">
        <v>0.0471</v>
      </c>
      <c r="E786" s="10" t="n">
        <v>0.0486</v>
      </c>
    </row>
    <row r="787">
      <c r="A787" s="4" t="inlineStr">
        <is>
          <t>Investment, Identifier [Axis]: Propio LS, LLC, First lien senior secured revolving loan</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Spread</t>
        </is>
      </c>
      <c r="C789" s="10" t="n">
        <v>0.055</v>
      </c>
      <c r="D789" s="4" t="inlineStr">
        <is>
          <t>[7]</t>
        </is>
      </c>
      <c r="E789" s="10" t="n">
        <v>0.055</v>
      </c>
      <c r="F789" s="4" t="inlineStr">
        <is>
          <t>[11]</t>
        </is>
      </c>
    </row>
    <row r="790">
      <c r="A790" s="4" t="inlineStr">
        <is>
          <t>Interest Rate</t>
        </is>
      </c>
      <c r="C790" s="10" t="n">
        <v>0.1055</v>
      </c>
      <c r="E790" s="10" t="n">
        <v>0.1046</v>
      </c>
    </row>
    <row r="791">
      <c r="A791" s="4" t="inlineStr">
        <is>
          <t>Principal/Par Amount</t>
        </is>
      </c>
      <c r="C791" s="6" t="n">
        <v>3619</v>
      </c>
      <c r="D791" s="4" t="inlineStr">
        <is>
          <t>[8]</t>
        </is>
      </c>
      <c r="E791" s="6" t="n">
        <v>3619</v>
      </c>
      <c r="F791" s="4" t="inlineStr">
        <is>
          <t>[12]</t>
        </is>
      </c>
    </row>
    <row r="792">
      <c r="A792" s="4" t="inlineStr">
        <is>
          <t>Amortized Cost</t>
        </is>
      </c>
      <c r="C792" s="5" t="n">
        <v>951</v>
      </c>
      <c r="E792" s="5" t="n">
        <v>2648</v>
      </c>
    </row>
    <row r="793">
      <c r="A793" s="4" t="inlineStr">
        <is>
          <t>Fair Value</t>
        </is>
      </c>
      <c r="C793" s="6" t="n">
        <v>955</v>
      </c>
      <c r="E793" s="6" t="n">
        <v>2653</v>
      </c>
    </row>
    <row r="794">
      <c r="A794" s="4" t="inlineStr">
        <is>
          <t>Percentage of Net Assets</t>
        </is>
      </c>
      <c r="C794" s="10" t="n">
        <v>0.0018</v>
      </c>
      <c r="E794" s="10" t="n">
        <v>0.005</v>
      </c>
    </row>
    <row r="795">
      <c r="A795" s="4" t="inlineStr">
        <is>
          <t>Investment, Identifier [Axis]: Propio LS, LLC, First lien senior secured term loan</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Spread</t>
        </is>
      </c>
      <c r="C797" s="10" t="n">
        <v>0.055</v>
      </c>
      <c r="D797" s="4" t="inlineStr">
        <is>
          <t>[7]</t>
        </is>
      </c>
      <c r="E797" s="10" t="n">
        <v>0.055</v>
      </c>
      <c r="F797" s="4" t="inlineStr">
        <is>
          <t>[11]</t>
        </is>
      </c>
    </row>
    <row r="798">
      <c r="A798" s="4" t="inlineStr">
        <is>
          <t>Interest Rate</t>
        </is>
      </c>
      <c r="C798" s="10" t="n">
        <v>0.1038</v>
      </c>
      <c r="E798" s="10" t="n">
        <v>0.1038</v>
      </c>
    </row>
    <row r="799">
      <c r="A799" s="4" t="inlineStr">
        <is>
          <t>Principal/Par Amount</t>
        </is>
      </c>
      <c r="C799" s="6" t="n">
        <v>19791</v>
      </c>
      <c r="D799" s="4" t="inlineStr">
        <is>
          <t>[8]</t>
        </is>
      </c>
      <c r="E799" s="6" t="n">
        <v>19840</v>
      </c>
      <c r="F799" s="4" t="inlineStr">
        <is>
          <t>[12]</t>
        </is>
      </c>
    </row>
    <row r="800">
      <c r="A800" s="4" t="inlineStr">
        <is>
          <t>Amortized Cost</t>
        </is>
      </c>
      <c r="C800" s="5" t="n">
        <v>19441</v>
      </c>
      <c r="E800" s="5" t="n">
        <v>19470</v>
      </c>
    </row>
    <row r="801">
      <c r="A801" s="4" t="inlineStr">
        <is>
          <t>Fair Value</t>
        </is>
      </c>
      <c r="C801" s="6" t="n">
        <v>19473</v>
      </c>
      <c r="E801" s="6" t="n">
        <v>19503</v>
      </c>
    </row>
    <row r="802">
      <c r="A802" s="4" t="inlineStr">
        <is>
          <t>Percentage of Net Assets</t>
        </is>
      </c>
      <c r="C802" s="10" t="n">
        <v>0.0357</v>
      </c>
      <c r="E802" s="10" t="n">
        <v>0.0369</v>
      </c>
    </row>
    <row r="803">
      <c r="A803" s="4" t="inlineStr">
        <is>
          <t>Investment, Identifier [Axis]: Purpose Home Health Acquisition, LLC, First lien senior secured delayed draw term loan</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Spread</t>
        </is>
      </c>
      <c r="C805" s="10" t="n">
        <v>0.0625</v>
      </c>
      <c r="D805" s="4" t="inlineStr">
        <is>
          <t>[7],[9]</t>
        </is>
      </c>
      <c r="E805" s="10" t="n">
        <v>0.0625</v>
      </c>
      <c r="F805" s="4" t="inlineStr">
        <is>
          <t>[10],[11]</t>
        </is>
      </c>
    </row>
    <row r="806">
      <c r="A806" s="4" t="inlineStr">
        <is>
          <t>Interest Rate</t>
        </is>
      </c>
      <c r="C806" s="10" t="n">
        <v>0.1119</v>
      </c>
      <c r="D806" s="4" t="inlineStr">
        <is>
          <t>[9]</t>
        </is>
      </c>
      <c r="E806" s="10" t="n">
        <v>0.1119</v>
      </c>
      <c r="F806" s="4" t="inlineStr">
        <is>
          <t>[10]</t>
        </is>
      </c>
    </row>
    <row r="807">
      <c r="A807" s="4" t="inlineStr">
        <is>
          <t>Principal/Par Amount</t>
        </is>
      </c>
      <c r="C807" s="6" t="n">
        <v>6682</v>
      </c>
      <c r="D807" s="4" t="inlineStr">
        <is>
          <t>[8],[9]</t>
        </is>
      </c>
      <c r="E807" s="6" t="n">
        <v>6682</v>
      </c>
      <c r="F807" s="4" t="inlineStr">
        <is>
          <t>[10],[12]</t>
        </is>
      </c>
    </row>
    <row r="808">
      <c r="A808" s="4" t="inlineStr">
        <is>
          <t>Amortized Cost</t>
        </is>
      </c>
      <c r="C808" s="5" t="n">
        <v>-138</v>
      </c>
      <c r="D808" s="4" t="inlineStr">
        <is>
          <t>[9]</t>
        </is>
      </c>
      <c r="E808" s="5" t="n">
        <v>-145</v>
      </c>
      <c r="F808" s="4" t="inlineStr">
        <is>
          <t>[10]</t>
        </is>
      </c>
    </row>
    <row r="809">
      <c r="A809" s="4" t="inlineStr">
        <is>
          <t>Fair Value</t>
        </is>
      </c>
      <c r="C809" s="6" t="n">
        <v>-129</v>
      </c>
      <c r="D809" s="4" t="inlineStr">
        <is>
          <t>[9]</t>
        </is>
      </c>
      <c r="E809" s="6" t="n">
        <v>-145</v>
      </c>
      <c r="F809" s="4" t="inlineStr">
        <is>
          <t>[10]</t>
        </is>
      </c>
    </row>
    <row r="810">
      <c r="A810" s="4" t="inlineStr">
        <is>
          <t>Percentage of Net Assets</t>
        </is>
      </c>
      <c r="C810" s="4" t="inlineStr">
        <is>
          <t>(0.02%)</t>
        </is>
      </c>
      <c r="D810" s="4" t="inlineStr">
        <is>
          <t>[9]</t>
        </is>
      </c>
      <c r="E810" s="4" t="inlineStr">
        <is>
          <t>(0.03%)</t>
        </is>
      </c>
      <c r="F810" s="4" t="inlineStr">
        <is>
          <t>[10]</t>
        </is>
      </c>
    </row>
    <row r="811">
      <c r="A811" s="4" t="inlineStr">
        <is>
          <t>Investment, Identifier [Axis]: Purpose Home Health Acquisition, LLC, First lien senior secured revolving loan</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Spread</t>
        </is>
      </c>
      <c r="C813" s="10" t="n">
        <v>0.0625</v>
      </c>
      <c r="D813" s="4" t="inlineStr">
        <is>
          <t>[7],[9]</t>
        </is>
      </c>
      <c r="E813" s="10" t="n">
        <v>0.0625</v>
      </c>
      <c r="F813" s="4" t="inlineStr">
        <is>
          <t>[10],[11]</t>
        </is>
      </c>
    </row>
    <row r="814">
      <c r="A814" s="4" t="inlineStr">
        <is>
          <t>Interest Rate</t>
        </is>
      </c>
      <c r="C814" s="10" t="n">
        <v>0.1119</v>
      </c>
      <c r="D814" s="4" t="inlineStr">
        <is>
          <t>[9]</t>
        </is>
      </c>
      <c r="E814" s="10" t="n">
        <v>0.1119</v>
      </c>
      <c r="F814" s="4" t="inlineStr">
        <is>
          <t>[10]</t>
        </is>
      </c>
    </row>
    <row r="815">
      <c r="A815" s="4" t="inlineStr">
        <is>
          <t>Principal/Par Amount</t>
        </is>
      </c>
      <c r="C815" s="6" t="n">
        <v>1918</v>
      </c>
      <c r="D815" s="4" t="inlineStr">
        <is>
          <t>[8],[9]</t>
        </is>
      </c>
      <c r="E815" s="6" t="n">
        <v>1918</v>
      </c>
      <c r="F815" s="4" t="inlineStr">
        <is>
          <t>[10],[12]</t>
        </is>
      </c>
    </row>
    <row r="816">
      <c r="A816" s="4" t="inlineStr">
        <is>
          <t>Amortized Cost</t>
        </is>
      </c>
      <c r="C816" s="5" t="n">
        <v>-40</v>
      </c>
      <c r="D816" s="4" t="inlineStr">
        <is>
          <t>[9]</t>
        </is>
      </c>
      <c r="E816" s="5" t="n">
        <v>-42</v>
      </c>
      <c r="F816" s="4" t="inlineStr">
        <is>
          <t>[10]</t>
        </is>
      </c>
    </row>
    <row r="817">
      <c r="A817" s="4" t="inlineStr">
        <is>
          <t>Fair Value</t>
        </is>
      </c>
      <c r="C817" s="6" t="n">
        <v>-37</v>
      </c>
      <c r="D817" s="4" t="inlineStr">
        <is>
          <t>[9]</t>
        </is>
      </c>
      <c r="E817" s="6" t="n">
        <v>-42</v>
      </c>
      <c r="F817" s="4" t="inlineStr">
        <is>
          <t>[10]</t>
        </is>
      </c>
    </row>
    <row r="818">
      <c r="A818" s="4" t="inlineStr">
        <is>
          <t>Percentage of Net Assets</t>
        </is>
      </c>
      <c r="C818" s="4" t="inlineStr">
        <is>
          <t>(0.01%)</t>
        </is>
      </c>
      <c r="D818" s="4" t="inlineStr">
        <is>
          <t>[9]</t>
        </is>
      </c>
      <c r="E818" s="4" t="inlineStr">
        <is>
          <t>(0.01%)</t>
        </is>
      </c>
      <c r="F818" s="4" t="inlineStr">
        <is>
          <t>[10]</t>
        </is>
      </c>
    </row>
    <row r="819">
      <c r="A819" s="4" t="inlineStr">
        <is>
          <t>Investment, Identifier [Axis]: Purpose Home Health Acquisition, LLC, First lien senior secured term loan</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Spread</t>
        </is>
      </c>
      <c r="C821" s="10" t="n">
        <v>0.0625</v>
      </c>
      <c r="D821" s="4" t="inlineStr">
        <is>
          <t>[7]</t>
        </is>
      </c>
      <c r="E821" s="10" t="n">
        <v>0.0625</v>
      </c>
      <c r="F821" s="4" t="inlineStr">
        <is>
          <t>[11]</t>
        </is>
      </c>
    </row>
    <row r="822">
      <c r="A822" s="4" t="inlineStr">
        <is>
          <t>Interest Rate</t>
        </is>
      </c>
      <c r="C822" s="10" t="n">
        <v>0.1119</v>
      </c>
      <c r="E822" s="10" t="n">
        <v>0.1119</v>
      </c>
    </row>
    <row r="823">
      <c r="A823" s="4" t="inlineStr">
        <is>
          <t>Principal/Par Amount</t>
        </is>
      </c>
      <c r="C823" s="6" t="n">
        <v>7941</v>
      </c>
      <c r="D823" s="4" t="inlineStr">
        <is>
          <t>[8]</t>
        </is>
      </c>
      <c r="E823" s="6" t="n">
        <v>7961</v>
      </c>
      <c r="F823" s="4" t="inlineStr">
        <is>
          <t>[12]</t>
        </is>
      </c>
    </row>
    <row r="824">
      <c r="A824" s="4" t="inlineStr">
        <is>
          <t>Amortized Cost</t>
        </is>
      </c>
      <c r="C824" s="5" t="n">
        <v>7777</v>
      </c>
      <c r="E824" s="5" t="n">
        <v>7788</v>
      </c>
    </row>
    <row r="825">
      <c r="A825" s="4" t="inlineStr">
        <is>
          <t>Fair Value</t>
        </is>
      </c>
      <c r="C825" s="6" t="n">
        <v>7789</v>
      </c>
      <c r="E825" s="6" t="n">
        <v>7786</v>
      </c>
    </row>
    <row r="826">
      <c r="A826" s="4" t="inlineStr">
        <is>
          <t>Percentage of Net Assets</t>
        </is>
      </c>
      <c r="C826" s="10" t="n">
        <v>0.0143</v>
      </c>
      <c r="E826" s="10" t="n">
        <v>0.0147</v>
      </c>
    </row>
    <row r="827">
      <c r="A827" s="4" t="inlineStr">
        <is>
          <t>Investment, Identifier [Axis]: RKD Group, LLC, First lien senior secured revolving loan</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Spread</t>
        </is>
      </c>
      <c r="C829" s="11" t="n">
        <v>0.06</v>
      </c>
      <c r="D829" s="4" t="inlineStr">
        <is>
          <t>[7],[9]</t>
        </is>
      </c>
      <c r="E829" s="11" t="n">
        <v>0.06</v>
      </c>
      <c r="F829" s="4" t="inlineStr">
        <is>
          <t>[10],[11]</t>
        </is>
      </c>
    </row>
    <row r="830">
      <c r="A830" s="4" t="inlineStr">
        <is>
          <t>Interest Rate</t>
        </is>
      </c>
      <c r="C830" s="10" t="n">
        <v>0.1105</v>
      </c>
      <c r="D830" s="4" t="inlineStr">
        <is>
          <t>[9]</t>
        </is>
      </c>
      <c r="E830" s="10" t="n">
        <v>0.1073</v>
      </c>
      <c r="F830" s="4" t="inlineStr">
        <is>
          <t>[10]</t>
        </is>
      </c>
    </row>
    <row r="831">
      <c r="A831" s="4" t="inlineStr">
        <is>
          <t>Principal/Par Amount</t>
        </is>
      </c>
      <c r="C831" s="6" t="n">
        <v>4905</v>
      </c>
      <c r="D831" s="4" t="inlineStr">
        <is>
          <t>[8],[9]</t>
        </is>
      </c>
      <c r="E831" s="6" t="n">
        <v>4905</v>
      </c>
      <c r="F831" s="4" t="inlineStr">
        <is>
          <t>[10],[12]</t>
        </is>
      </c>
    </row>
    <row r="832">
      <c r="A832" s="4" t="inlineStr">
        <is>
          <t>Amortized Cost</t>
        </is>
      </c>
      <c r="C832" s="5" t="n">
        <v>-66</v>
      </c>
      <c r="D832" s="4" t="inlineStr">
        <is>
          <t>[9]</t>
        </is>
      </c>
      <c r="E832" s="5" t="n">
        <v>-69</v>
      </c>
      <c r="F832" s="4" t="inlineStr">
        <is>
          <t>[10]</t>
        </is>
      </c>
    </row>
    <row r="833">
      <c r="A833" s="4" t="inlineStr">
        <is>
          <t>Fair Value</t>
        </is>
      </c>
      <c r="C833" s="6" t="n">
        <v>-57</v>
      </c>
      <c r="D833" s="4" t="inlineStr">
        <is>
          <t>[9]</t>
        </is>
      </c>
      <c r="E833" s="6" t="n">
        <v>-60</v>
      </c>
      <c r="F833" s="4" t="inlineStr">
        <is>
          <t>[10]</t>
        </is>
      </c>
    </row>
    <row r="834">
      <c r="A834" s="4" t="inlineStr">
        <is>
          <t>Percentage of Net Assets</t>
        </is>
      </c>
      <c r="C834" s="4" t="inlineStr">
        <is>
          <t>(0.01%)</t>
        </is>
      </c>
      <c r="D834" s="4" t="inlineStr">
        <is>
          <t>[9]</t>
        </is>
      </c>
      <c r="E834" s="4" t="inlineStr">
        <is>
          <t>(0.01%)</t>
        </is>
      </c>
      <c r="F834" s="4" t="inlineStr">
        <is>
          <t>[10]</t>
        </is>
      </c>
    </row>
    <row r="835">
      <c r="A835" s="4" t="inlineStr">
        <is>
          <t>Investment, Identifier [Axis]: RKD Group, LLC, First lien senior secured term loan</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Spread</t>
        </is>
      </c>
      <c r="C837" s="11" t="n">
        <v>0.06</v>
      </c>
      <c r="D837" s="4" t="inlineStr">
        <is>
          <t>[7]</t>
        </is>
      </c>
      <c r="E837" s="11" t="n">
        <v>0.06</v>
      </c>
      <c r="F837" s="4" t="inlineStr">
        <is>
          <t>[11]</t>
        </is>
      </c>
    </row>
    <row r="838">
      <c r="A838" s="4" t="inlineStr">
        <is>
          <t>Interest Rate</t>
        </is>
      </c>
      <c r="C838" s="10" t="n">
        <v>0.1105</v>
      </c>
      <c r="E838" s="10" t="n">
        <v>0.1073</v>
      </c>
    </row>
    <row r="839">
      <c r="A839" s="4" t="inlineStr">
        <is>
          <t>Principal/Par Amount</t>
        </is>
      </c>
      <c r="C839" s="6" t="n">
        <v>33592</v>
      </c>
      <c r="D839" s="4" t="inlineStr">
        <is>
          <t>[8]</t>
        </is>
      </c>
      <c r="E839" s="6" t="n">
        <v>33676</v>
      </c>
      <c r="F839" s="4" t="inlineStr">
        <is>
          <t>[12]</t>
        </is>
      </c>
    </row>
    <row r="840">
      <c r="A840" s="4" t="inlineStr">
        <is>
          <t>Amortized Cost</t>
        </is>
      </c>
      <c r="C840" s="5" t="n">
        <v>33142</v>
      </c>
      <c r="E840" s="5" t="n">
        <v>33191</v>
      </c>
    </row>
    <row r="841">
      <c r="A841" s="4" t="inlineStr">
        <is>
          <t>Fair Value</t>
        </is>
      </c>
      <c r="C841" s="6" t="n">
        <v>33211</v>
      </c>
      <c r="E841" s="6" t="n">
        <v>33260</v>
      </c>
    </row>
    <row r="842">
      <c r="A842" s="4" t="inlineStr">
        <is>
          <t>Percentage of Net Assets</t>
        </is>
      </c>
      <c r="C842" s="10" t="n">
        <v>0.0609</v>
      </c>
      <c r="E842" s="10" t="n">
        <v>0.0629</v>
      </c>
    </row>
    <row r="843">
      <c r="A843" s="4" t="inlineStr">
        <is>
          <t>Investment, Identifier [Axis]: Raneys, LLC, First lien senior secured delayed draw term loan</t>
        </is>
      </c>
      <c r="C843" s="4" t="inlineStr">
        <is>
          <t xml:space="preserve"> </t>
        </is>
      </c>
      <c r="E843" s="4" t="inlineStr">
        <is>
          <t xml:space="preserve"> </t>
        </is>
      </c>
    </row>
    <row r="844">
      <c r="A844" s="3" t="inlineStr">
        <is>
          <t>Schedule of Investments [Line Items]</t>
        </is>
      </c>
      <c r="C844" s="4" t="inlineStr">
        <is>
          <t xml:space="preserve"> </t>
        </is>
      </c>
      <c r="E844" s="4" t="inlineStr">
        <is>
          <t xml:space="preserve"> </t>
        </is>
      </c>
    </row>
    <row r="845">
      <c r="A845" s="4" t="inlineStr">
        <is>
          <t>Spread</t>
        </is>
      </c>
      <c r="B845" s="4" t="inlineStr">
        <is>
          <t>[7]</t>
        </is>
      </c>
      <c r="C845" s="11" t="n">
        <v>0.06</v>
      </c>
      <c r="E845" s="4" t="inlineStr">
        <is>
          <t xml:space="preserve"> </t>
        </is>
      </c>
    </row>
    <row r="846">
      <c r="A846" s="4" t="inlineStr">
        <is>
          <t>Interest Rate</t>
        </is>
      </c>
      <c r="C846" s="10" t="n">
        <v>0.113</v>
      </c>
      <c r="E846" s="4" t="inlineStr">
        <is>
          <t xml:space="preserve"> </t>
        </is>
      </c>
    </row>
    <row r="847">
      <c r="A847" s="4" t="inlineStr">
        <is>
          <t>Principal/Par Amount</t>
        </is>
      </c>
      <c r="B847" s="4" t="inlineStr">
        <is>
          <t>[8]</t>
        </is>
      </c>
      <c r="C847" s="6" t="n">
        <v>4857</v>
      </c>
      <c r="E847" s="4" t="inlineStr">
        <is>
          <t xml:space="preserve"> </t>
        </is>
      </c>
    </row>
    <row r="848">
      <c r="A848" s="4" t="inlineStr">
        <is>
          <t>Amortized Cost</t>
        </is>
      </c>
      <c r="C848" s="5" t="n">
        <v>551</v>
      </c>
      <c r="E848" s="4" t="inlineStr">
        <is>
          <t xml:space="preserve"> </t>
        </is>
      </c>
    </row>
    <row r="849">
      <c r="A849" s="4" t="inlineStr">
        <is>
          <t>Fair Value</t>
        </is>
      </c>
      <c r="C849" s="6" t="n">
        <v>566</v>
      </c>
      <c r="E849" s="4" t="inlineStr">
        <is>
          <t xml:space="preserve"> </t>
        </is>
      </c>
    </row>
    <row r="850">
      <c r="A850" s="4" t="inlineStr">
        <is>
          <t>Percentage of Net Assets</t>
        </is>
      </c>
      <c r="C850" s="10" t="n">
        <v>0.001</v>
      </c>
      <c r="E850" s="4" t="inlineStr">
        <is>
          <t xml:space="preserve"> </t>
        </is>
      </c>
    </row>
    <row r="851">
      <c r="A851" s="4" t="inlineStr">
        <is>
          <t>Investment, Identifier [Axis]: Raneys, LLC, First lien senior secured revolving loan</t>
        </is>
      </c>
      <c r="C851" s="4" t="inlineStr">
        <is>
          <t xml:space="preserve"> </t>
        </is>
      </c>
      <c r="E851" s="4" t="inlineStr">
        <is>
          <t xml:space="preserve"> </t>
        </is>
      </c>
    </row>
    <row r="852">
      <c r="A852" s="3" t="inlineStr">
        <is>
          <t>Schedule of Investments [Line Items]</t>
        </is>
      </c>
      <c r="C852" s="4" t="inlineStr">
        <is>
          <t xml:space="preserve"> </t>
        </is>
      </c>
      <c r="E852" s="4" t="inlineStr">
        <is>
          <t xml:space="preserve"> </t>
        </is>
      </c>
    </row>
    <row r="853">
      <c r="A853" s="4" t="inlineStr">
        <is>
          <t>Spread</t>
        </is>
      </c>
      <c r="C853" s="11" t="n">
        <v>0.06</v>
      </c>
      <c r="D853" s="4" t="inlineStr">
        <is>
          <t>[7],[9]</t>
        </is>
      </c>
      <c r="E853" s="10" t="n">
        <v>0.0575</v>
      </c>
      <c r="F853" s="4" t="inlineStr">
        <is>
          <t>[10],[11]</t>
        </is>
      </c>
    </row>
    <row r="854">
      <c r="A854" s="4" t="inlineStr">
        <is>
          <t>Interest Rate</t>
        </is>
      </c>
      <c r="C854" s="10" t="n">
        <v>0.1116</v>
      </c>
      <c r="D854" s="4" t="inlineStr">
        <is>
          <t>[9]</t>
        </is>
      </c>
      <c r="E854" s="10" t="n">
        <v>0.1059</v>
      </c>
      <c r="F854" s="4" t="inlineStr">
        <is>
          <t>[10]</t>
        </is>
      </c>
    </row>
    <row r="855">
      <c r="A855" s="4" t="inlineStr">
        <is>
          <t>Principal/Par Amount</t>
        </is>
      </c>
      <c r="C855" s="6" t="n">
        <v>1522</v>
      </c>
      <c r="D855" s="4" t="inlineStr">
        <is>
          <t>[8],[9]</t>
        </is>
      </c>
      <c r="E855" s="6" t="n">
        <v>1522</v>
      </c>
      <c r="F855" s="4" t="inlineStr">
        <is>
          <t>[10],[12]</t>
        </is>
      </c>
    </row>
    <row r="856">
      <c r="A856" s="4" t="inlineStr">
        <is>
          <t>Amortized Cost</t>
        </is>
      </c>
      <c r="C856" s="5" t="n">
        <v>-31</v>
      </c>
      <c r="D856" s="4" t="inlineStr">
        <is>
          <t>[9]</t>
        </is>
      </c>
      <c r="E856" s="5" t="n">
        <v>-27</v>
      </c>
      <c r="F856" s="4" t="inlineStr">
        <is>
          <t>[10]</t>
        </is>
      </c>
    </row>
    <row r="857">
      <c r="A857" s="4" t="inlineStr">
        <is>
          <t>Fair Value</t>
        </is>
      </c>
      <c r="C857" s="6" t="n">
        <v>-29</v>
      </c>
      <c r="D857" s="4" t="inlineStr">
        <is>
          <t>[9]</t>
        </is>
      </c>
      <c r="E857" s="6" t="n">
        <v>-25</v>
      </c>
      <c r="F857" s="4" t="inlineStr">
        <is>
          <t>[10]</t>
        </is>
      </c>
    </row>
    <row r="858">
      <c r="A858" s="4" t="inlineStr">
        <is>
          <t>Percentage of Net Assets</t>
        </is>
      </c>
      <c r="C858" s="4" t="inlineStr">
        <is>
          <t>(0.01%)</t>
        </is>
      </c>
      <c r="D858" s="4" t="inlineStr">
        <is>
          <t>[9]</t>
        </is>
      </c>
      <c r="E858" s="11" t="n">
        <v>0</v>
      </c>
      <c r="F858" s="4" t="inlineStr">
        <is>
          <t>[10]</t>
        </is>
      </c>
    </row>
    <row r="859">
      <c r="A859" s="4" t="inlineStr">
        <is>
          <t>Investment, Identifier [Axis]: Raneys, LLC, First lien senior secured term loan</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Spread</t>
        </is>
      </c>
      <c r="C861" s="11" t="n">
        <v>0.06</v>
      </c>
      <c r="D861" s="4" t="inlineStr">
        <is>
          <t>[7]</t>
        </is>
      </c>
      <c r="E861" s="10" t="n">
        <v>0.0575</v>
      </c>
      <c r="F861" s="4" t="inlineStr">
        <is>
          <t>[11]</t>
        </is>
      </c>
    </row>
    <row r="862">
      <c r="A862" s="4" t="inlineStr">
        <is>
          <t>Interest Rate</t>
        </is>
      </c>
      <c r="C862" s="10" t="n">
        <v>0.1116</v>
      </c>
      <c r="E862" s="10" t="n">
        <v>0.1059</v>
      </c>
    </row>
    <row r="863">
      <c r="A863" s="4" t="inlineStr">
        <is>
          <t>Principal/Par Amount</t>
        </is>
      </c>
      <c r="C863" s="6" t="n">
        <v>8917</v>
      </c>
      <c r="D863" s="4" t="inlineStr">
        <is>
          <t>[8]</t>
        </is>
      </c>
      <c r="E863" s="6" t="n">
        <v>7364</v>
      </c>
      <c r="F863" s="4" t="inlineStr">
        <is>
          <t>[12]</t>
        </is>
      </c>
    </row>
    <row r="864">
      <c r="A864" s="4" t="inlineStr">
        <is>
          <t>Amortized Cost</t>
        </is>
      </c>
      <c r="C864" s="5" t="n">
        <v>8729</v>
      </c>
      <c r="E864" s="5" t="n">
        <v>7231</v>
      </c>
    </row>
    <row r="865">
      <c r="A865" s="4" t="inlineStr">
        <is>
          <t>Fair Value</t>
        </is>
      </c>
      <c r="C865" s="6" t="n">
        <v>8750</v>
      </c>
      <c r="E865" s="6" t="n">
        <v>7243</v>
      </c>
    </row>
    <row r="866">
      <c r="A866" s="4" t="inlineStr">
        <is>
          <t>Percentage of Net Assets</t>
        </is>
      </c>
      <c r="C866" s="10" t="n">
        <v>0.016</v>
      </c>
      <c r="E866" s="10" t="n">
        <v>0.0137</v>
      </c>
    </row>
    <row r="867">
      <c r="A867" s="4" t="inlineStr">
        <is>
          <t>Investment, Identifier [Axis]: Renovation Systems, LLC, First lien senior secured delayed draw term loan</t>
        </is>
      </c>
      <c r="C867" s="4" t="inlineStr">
        <is>
          <t xml:space="preserve"> </t>
        </is>
      </c>
      <c r="E867" s="4" t="inlineStr">
        <is>
          <t xml:space="preserve"> </t>
        </is>
      </c>
    </row>
    <row r="868">
      <c r="A868" s="3" t="inlineStr">
        <is>
          <t>Schedule of Investments [Line Items]</t>
        </is>
      </c>
      <c r="C868" s="4" t="inlineStr">
        <is>
          <t xml:space="preserve"> </t>
        </is>
      </c>
      <c r="E868" s="4" t="inlineStr">
        <is>
          <t xml:space="preserve"> </t>
        </is>
      </c>
    </row>
    <row r="869">
      <c r="A869" s="4" t="inlineStr">
        <is>
          <t>Spread</t>
        </is>
      </c>
      <c r="B869" s="4" t="inlineStr">
        <is>
          <t>[7],[9]</t>
        </is>
      </c>
      <c r="C869" s="11" t="n">
        <v>0.06</v>
      </c>
      <c r="E869" s="4" t="inlineStr">
        <is>
          <t xml:space="preserve"> </t>
        </is>
      </c>
    </row>
    <row r="870">
      <c r="A870" s="4" t="inlineStr">
        <is>
          <t>Interest Rate</t>
        </is>
      </c>
      <c r="B870" s="4" t="inlineStr">
        <is>
          <t>[9]</t>
        </is>
      </c>
      <c r="C870" s="10" t="n">
        <v>0.1116</v>
      </c>
      <c r="E870" s="4" t="inlineStr">
        <is>
          <t xml:space="preserve"> </t>
        </is>
      </c>
    </row>
    <row r="871">
      <c r="A871" s="4" t="inlineStr">
        <is>
          <t>Principal/Par Amount</t>
        </is>
      </c>
      <c r="B871" s="4" t="inlineStr">
        <is>
          <t>[8],[9]</t>
        </is>
      </c>
      <c r="C871" s="6" t="n">
        <v>5826</v>
      </c>
      <c r="E871" s="4" t="inlineStr">
        <is>
          <t xml:space="preserve"> </t>
        </is>
      </c>
    </row>
    <row r="872">
      <c r="A872" s="4" t="inlineStr">
        <is>
          <t>Amortized Cost</t>
        </is>
      </c>
      <c r="B872" s="4" t="inlineStr">
        <is>
          <t>[9]</t>
        </is>
      </c>
      <c r="C872" s="5" t="n">
        <v>-163</v>
      </c>
      <c r="E872" s="4" t="inlineStr">
        <is>
          <t xml:space="preserve"> </t>
        </is>
      </c>
    </row>
    <row r="873">
      <c r="A873" s="4" t="inlineStr">
        <is>
          <t>Fair Value</t>
        </is>
      </c>
      <c r="B873" s="4" t="inlineStr">
        <is>
          <t>[9]</t>
        </is>
      </c>
      <c r="C873" s="6" t="n">
        <v>-163</v>
      </c>
      <c r="E873" s="4" t="inlineStr">
        <is>
          <t xml:space="preserve"> </t>
        </is>
      </c>
    </row>
    <row r="874">
      <c r="A874" s="4" t="inlineStr">
        <is>
          <t>Percentage of Net Assets</t>
        </is>
      </c>
      <c r="B874" s="4" t="inlineStr">
        <is>
          <t>[9]</t>
        </is>
      </c>
      <c r="C874" s="4" t="inlineStr">
        <is>
          <t>(0.03%)</t>
        </is>
      </c>
      <c r="E874" s="4" t="inlineStr">
        <is>
          <t xml:space="preserve"> </t>
        </is>
      </c>
    </row>
    <row r="875">
      <c r="A875" s="4" t="inlineStr">
        <is>
          <t>Investment, Identifier [Axis]: Renovation Systems, LLC, First lien senior secured revolving loan</t>
        </is>
      </c>
      <c r="C875" s="4" t="inlineStr">
        <is>
          <t xml:space="preserve"> </t>
        </is>
      </c>
      <c r="E875" s="4" t="inlineStr">
        <is>
          <t xml:space="preserve"> </t>
        </is>
      </c>
    </row>
    <row r="876">
      <c r="A876" s="3" t="inlineStr">
        <is>
          <t>Schedule of Investments [Line Items]</t>
        </is>
      </c>
      <c r="C876" s="4" t="inlineStr">
        <is>
          <t xml:space="preserve"> </t>
        </is>
      </c>
      <c r="E876" s="4" t="inlineStr">
        <is>
          <t xml:space="preserve"> </t>
        </is>
      </c>
    </row>
    <row r="877">
      <c r="A877" s="4" t="inlineStr">
        <is>
          <t>Spread</t>
        </is>
      </c>
      <c r="B877" s="4" t="inlineStr">
        <is>
          <t>[7]</t>
        </is>
      </c>
      <c r="C877" s="11" t="n">
        <v>0.06</v>
      </c>
      <c r="E877" s="4" t="inlineStr">
        <is>
          <t xml:space="preserve"> </t>
        </is>
      </c>
    </row>
    <row r="878">
      <c r="A878" s="4" t="inlineStr">
        <is>
          <t>Interest Rate</t>
        </is>
      </c>
      <c r="C878" s="10" t="n">
        <v>0.1116</v>
      </c>
      <c r="E878" s="4" t="inlineStr">
        <is>
          <t xml:space="preserve"> </t>
        </is>
      </c>
    </row>
    <row r="879">
      <c r="A879" s="4" t="inlineStr">
        <is>
          <t>Principal/Par Amount</t>
        </is>
      </c>
      <c r="B879" s="4" t="inlineStr">
        <is>
          <t>[8]</t>
        </is>
      </c>
      <c r="C879" s="6" t="n">
        <v>1965</v>
      </c>
      <c r="E879" s="4" t="inlineStr">
        <is>
          <t xml:space="preserve"> </t>
        </is>
      </c>
    </row>
    <row r="880">
      <c r="A880" s="4" t="inlineStr">
        <is>
          <t>Amortized Cost</t>
        </is>
      </c>
      <c r="C880" s="5" t="n">
        <v>189</v>
      </c>
      <c r="E880" s="4" t="inlineStr">
        <is>
          <t xml:space="preserve"> </t>
        </is>
      </c>
    </row>
    <row r="881">
      <c r="A881" s="4" t="inlineStr">
        <is>
          <t>Fair Value</t>
        </is>
      </c>
      <c r="C881" s="6" t="n">
        <v>189</v>
      </c>
      <c r="E881" s="4" t="inlineStr">
        <is>
          <t xml:space="preserve"> </t>
        </is>
      </c>
    </row>
    <row r="882">
      <c r="A882" s="4" t="inlineStr">
        <is>
          <t>Percentage of Net Assets</t>
        </is>
      </c>
      <c r="C882" s="10" t="n">
        <v>0.0003</v>
      </c>
      <c r="E882" s="4" t="inlineStr">
        <is>
          <t xml:space="preserve"> </t>
        </is>
      </c>
    </row>
    <row r="883">
      <c r="A883" s="4" t="inlineStr">
        <is>
          <t>Investment, Identifier [Axis]: Renovation Systems, LLC, First lien senior secured term loan</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Spread</t>
        </is>
      </c>
      <c r="B885" s="4" t="inlineStr">
        <is>
          <t>[7]</t>
        </is>
      </c>
      <c r="C885" s="11" t="n">
        <v>0.06</v>
      </c>
      <c r="E885" s="4" t="inlineStr">
        <is>
          <t xml:space="preserve"> </t>
        </is>
      </c>
    </row>
    <row r="886">
      <c r="A886" s="4" t="inlineStr">
        <is>
          <t>Interest Rate</t>
        </is>
      </c>
      <c r="C886" s="10" t="n">
        <v>0.1116</v>
      </c>
      <c r="E886" s="4" t="inlineStr">
        <is>
          <t xml:space="preserve"> </t>
        </is>
      </c>
    </row>
    <row r="887">
      <c r="A887" s="4" t="inlineStr">
        <is>
          <t>Principal/Par Amount</t>
        </is>
      </c>
      <c r="B887" s="4" t="inlineStr">
        <is>
          <t>[8]</t>
        </is>
      </c>
      <c r="C887" s="6" t="n">
        <v>12380</v>
      </c>
      <c r="E887" s="4" t="inlineStr">
        <is>
          <t xml:space="preserve"> </t>
        </is>
      </c>
    </row>
    <row r="888">
      <c r="A888" s="4" t="inlineStr">
        <is>
          <t>Amortized Cost</t>
        </is>
      </c>
      <c r="C888" s="5" t="n">
        <v>12025</v>
      </c>
      <c r="E888" s="4" t="inlineStr">
        <is>
          <t xml:space="preserve"> </t>
        </is>
      </c>
    </row>
    <row r="889">
      <c r="A889" s="4" t="inlineStr">
        <is>
          <t>Fair Value</t>
        </is>
      </c>
      <c r="C889" s="6" t="n">
        <v>12025</v>
      </c>
      <c r="E889" s="4" t="inlineStr">
        <is>
          <t xml:space="preserve"> </t>
        </is>
      </c>
    </row>
    <row r="890">
      <c r="A890" s="4" t="inlineStr">
        <is>
          <t>Percentage of Net Assets</t>
        </is>
      </c>
      <c r="C890" s="10" t="n">
        <v>0.022</v>
      </c>
      <c r="E890" s="4" t="inlineStr">
        <is>
          <t xml:space="preserve"> </t>
        </is>
      </c>
    </row>
    <row r="891">
      <c r="A891" s="4" t="inlineStr">
        <is>
          <t>Investment, Identifier [Axis]: Rose Paving, LLC, First lien senior secured revolving loan</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Spread</t>
        </is>
      </c>
      <c r="C893" s="10" t="n">
        <v>0.0575</v>
      </c>
      <c r="D893" s="4" t="inlineStr">
        <is>
          <t>[7],[9]</t>
        </is>
      </c>
      <c r="E893" s="10" t="n">
        <v>0.0575</v>
      </c>
      <c r="F893" s="4" t="inlineStr">
        <is>
          <t>[11]</t>
        </is>
      </c>
    </row>
    <row r="894">
      <c r="A894" s="4" t="inlineStr">
        <is>
          <t>Interest Rate</t>
        </is>
      </c>
      <c r="C894" s="10" t="n">
        <v>0.1055</v>
      </c>
      <c r="D894" s="4" t="inlineStr">
        <is>
          <t>[9]</t>
        </is>
      </c>
      <c r="E894" s="10" t="n">
        <v>0.1057</v>
      </c>
    </row>
    <row r="895">
      <c r="A895" s="4" t="inlineStr">
        <is>
          <t>Principal/Par Amount</t>
        </is>
      </c>
      <c r="C895" s="6" t="n">
        <v>4961</v>
      </c>
      <c r="D895" s="4" t="inlineStr">
        <is>
          <t>[8],[9]</t>
        </is>
      </c>
      <c r="E895" s="6" t="n">
        <v>4560</v>
      </c>
      <c r="F895" s="4" t="inlineStr">
        <is>
          <t>[12]</t>
        </is>
      </c>
    </row>
    <row r="896">
      <c r="A896" s="4" t="inlineStr">
        <is>
          <t>Amortized Cost</t>
        </is>
      </c>
      <c r="C896" s="5" t="n">
        <v>-119</v>
      </c>
      <c r="D896" s="4" t="inlineStr">
        <is>
          <t>[9]</t>
        </is>
      </c>
      <c r="E896" s="5" t="n">
        <v>2442</v>
      </c>
    </row>
    <row r="897">
      <c r="A897" s="4" t="inlineStr">
        <is>
          <t>Fair Value</t>
        </is>
      </c>
      <c r="C897" s="6" t="n">
        <v>-109</v>
      </c>
      <c r="D897" s="4" t="inlineStr">
        <is>
          <t>[9]</t>
        </is>
      </c>
      <c r="E897" s="6" t="n">
        <v>2442</v>
      </c>
    </row>
    <row r="898">
      <c r="A898" s="4" t="inlineStr">
        <is>
          <t>Percentage of Net Assets</t>
        </is>
      </c>
      <c r="C898" s="4" t="inlineStr">
        <is>
          <t>(0.02%)</t>
        </is>
      </c>
      <c r="D898" s="4" t="inlineStr">
        <is>
          <t>[9]</t>
        </is>
      </c>
      <c r="E898" s="10" t="n">
        <v>0.0046</v>
      </c>
    </row>
    <row r="899">
      <c r="A899" s="4" t="inlineStr">
        <is>
          <t>Investment, Identifier [Axis]: Rose Paving, LLC, First lien senior secured term loan</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t>
        </is>
      </c>
      <c r="C901" s="10" t="n">
        <v>0.0575</v>
      </c>
      <c r="D901" s="4" t="inlineStr">
        <is>
          <t>[7]</t>
        </is>
      </c>
      <c r="E901" s="10" t="n">
        <v>0.0575</v>
      </c>
      <c r="F901" s="4" t="inlineStr">
        <is>
          <t>[11]</t>
        </is>
      </c>
    </row>
    <row r="902">
      <c r="A902" s="4" t="inlineStr">
        <is>
          <t>Interest Rate</t>
        </is>
      </c>
      <c r="C902" s="10" t="n">
        <v>0.1055</v>
      </c>
      <c r="E902" s="10" t="n">
        <v>0.1055</v>
      </c>
    </row>
    <row r="903">
      <c r="A903" s="4" t="inlineStr">
        <is>
          <t>Principal/Par Amount</t>
        </is>
      </c>
      <c r="C903" s="6" t="n">
        <v>16810</v>
      </c>
      <c r="D903" s="4" t="inlineStr">
        <is>
          <t>[8]</t>
        </is>
      </c>
      <c r="E903" s="6" t="n">
        <v>16853</v>
      </c>
      <c r="F903" s="4" t="inlineStr">
        <is>
          <t>[12]</t>
        </is>
      </c>
    </row>
    <row r="904">
      <c r="A904" s="4" t="inlineStr">
        <is>
          <t>Amortized Cost</t>
        </is>
      </c>
      <c r="C904" s="5" t="n">
        <v>16418</v>
      </c>
      <c r="E904" s="5" t="n">
        <v>16439</v>
      </c>
    </row>
    <row r="905">
      <c r="A905" s="4" t="inlineStr">
        <is>
          <t>Fair Value</t>
        </is>
      </c>
      <c r="C905" s="6" t="n">
        <v>16445</v>
      </c>
      <c r="E905" s="6" t="n">
        <v>16439</v>
      </c>
    </row>
    <row r="906">
      <c r="A906" s="4" t="inlineStr">
        <is>
          <t>Percentage of Net Assets</t>
        </is>
      </c>
      <c r="C906" s="10" t="n">
        <v>0.0301</v>
      </c>
      <c r="E906" s="10" t="n">
        <v>0.0311</v>
      </c>
    </row>
    <row r="907">
      <c r="A907" s="4" t="inlineStr">
        <is>
          <t>Investment, Identifier [Axis]: Shasta Buyer, LLC, First lien senior secured revolving loan</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t>
        </is>
      </c>
      <c r="C909" s="10" t="n">
        <v>0.0625</v>
      </c>
      <c r="D909" s="4" t="inlineStr">
        <is>
          <t>[7]</t>
        </is>
      </c>
      <c r="E909" s="10" t="n">
        <v>0.0625</v>
      </c>
      <c r="F909" s="4" t="inlineStr">
        <is>
          <t>[11]</t>
        </is>
      </c>
    </row>
    <row r="910">
      <c r="A910" s="4" t="inlineStr">
        <is>
          <t>Interest Rate</t>
        </is>
      </c>
      <c r="C910" s="10" t="n">
        <v>0.1137</v>
      </c>
      <c r="E910" s="10" t="n">
        <v>0.1109</v>
      </c>
    </row>
    <row r="911">
      <c r="A911" s="4" t="inlineStr">
        <is>
          <t>Principal/Par Amount</t>
        </is>
      </c>
      <c r="C911" s="6" t="n">
        <v>2199</v>
      </c>
      <c r="D911" s="4" t="inlineStr">
        <is>
          <t>[8]</t>
        </is>
      </c>
      <c r="E911" s="6" t="n">
        <v>2199</v>
      </c>
      <c r="F911" s="4" t="inlineStr">
        <is>
          <t>[12]</t>
        </is>
      </c>
    </row>
    <row r="912">
      <c r="A912" s="4" t="inlineStr">
        <is>
          <t>Amortized Cost</t>
        </is>
      </c>
      <c r="C912" s="5" t="n">
        <v>367</v>
      </c>
      <c r="E912" s="5" t="n">
        <v>196</v>
      </c>
    </row>
    <row r="913">
      <c r="A913" s="4" t="inlineStr">
        <is>
          <t>Fair Value</t>
        </is>
      </c>
      <c r="C913" s="6" t="n">
        <v>370</v>
      </c>
      <c r="E913" s="6" t="n">
        <v>199</v>
      </c>
    </row>
    <row r="914">
      <c r="A914" s="4" t="inlineStr">
        <is>
          <t>Percentage of Net Assets</t>
        </is>
      </c>
      <c r="C914" s="10" t="n">
        <v>0.0007</v>
      </c>
      <c r="E914" s="10" t="n">
        <v>0.0004</v>
      </c>
    </row>
    <row r="915">
      <c r="A915" s="4" t="inlineStr">
        <is>
          <t>Investment, Identifier [Axis]: Shasta Buyer, LLC, First lien senior secured term loan</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pread</t>
        </is>
      </c>
      <c r="C917" s="10" t="n">
        <v>0.0625</v>
      </c>
      <c r="D917" s="4" t="inlineStr">
        <is>
          <t>[7]</t>
        </is>
      </c>
      <c r="E917" s="10" t="n">
        <v>0.0625</v>
      </c>
      <c r="F917" s="4" t="inlineStr">
        <is>
          <t>[11]</t>
        </is>
      </c>
    </row>
    <row r="918">
      <c r="A918" s="4" t="inlineStr">
        <is>
          <t>Interest Rate</t>
        </is>
      </c>
      <c r="C918" s="10" t="n">
        <v>0.1141</v>
      </c>
      <c r="E918" s="10" t="n">
        <v>0.1109</v>
      </c>
    </row>
    <row r="919">
      <c r="A919" s="4" t="inlineStr">
        <is>
          <t>Principal/Par Amount</t>
        </is>
      </c>
      <c r="C919" s="6" t="n">
        <v>11634</v>
      </c>
      <c r="D919" s="4" t="inlineStr">
        <is>
          <t>[8]</t>
        </is>
      </c>
      <c r="E919" s="6" t="n">
        <v>11663</v>
      </c>
      <c r="F919" s="4" t="inlineStr">
        <is>
          <t>[12]</t>
        </is>
      </c>
    </row>
    <row r="920">
      <c r="A920" s="4" t="inlineStr">
        <is>
          <t>Amortized Cost</t>
        </is>
      </c>
      <c r="C920" s="5" t="n">
        <v>11422</v>
      </c>
      <c r="E920" s="5" t="n">
        <v>11436</v>
      </c>
    </row>
    <row r="921">
      <c r="A921" s="4" t="inlineStr">
        <is>
          <t>Fair Value</t>
        </is>
      </c>
      <c r="C921" s="6" t="n">
        <v>11445</v>
      </c>
      <c r="E921" s="6" t="n">
        <v>11462</v>
      </c>
    </row>
    <row r="922">
      <c r="A922" s="4" t="inlineStr">
        <is>
          <t>Percentage of Net Assets</t>
        </is>
      </c>
      <c r="C922" s="10" t="n">
        <v>0.021</v>
      </c>
      <c r="E922" s="10" t="n">
        <v>0.0217</v>
      </c>
    </row>
    <row r="923">
      <c r="A923" s="4" t="inlineStr">
        <is>
          <t>Investment, Identifier [Axis]: Sixarp, LLC, First lien senior secured delayed draw term loa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Spread</t>
        </is>
      </c>
      <c r="C925" s="10" t="n">
        <v>0.055</v>
      </c>
      <c r="D925" s="4" t="inlineStr">
        <is>
          <t>[7],[9]</t>
        </is>
      </c>
      <c r="E925" s="10" t="n">
        <v>0.055</v>
      </c>
      <c r="F925" s="4" t="inlineStr">
        <is>
          <t>[10],[11]</t>
        </is>
      </c>
    </row>
    <row r="926">
      <c r="A926" s="4" t="inlineStr">
        <is>
          <t>Interest Rate</t>
        </is>
      </c>
      <c r="C926" s="10" t="n">
        <v>0.1066</v>
      </c>
      <c r="D926" s="4" t="inlineStr">
        <is>
          <t>[9]</t>
        </is>
      </c>
      <c r="E926" s="10" t="n">
        <v>0.1034</v>
      </c>
      <c r="F926" s="4" t="inlineStr">
        <is>
          <t>[10]</t>
        </is>
      </c>
    </row>
    <row r="927">
      <c r="A927" s="4" t="inlineStr">
        <is>
          <t>Principal/Par Amount</t>
        </is>
      </c>
      <c r="C927" s="6" t="n">
        <v>3180</v>
      </c>
      <c r="D927" s="4" t="inlineStr">
        <is>
          <t>[8],[9]</t>
        </is>
      </c>
      <c r="E927" s="6" t="n">
        <v>3180</v>
      </c>
      <c r="F927" s="4" t="inlineStr">
        <is>
          <t>[10],[12]</t>
        </is>
      </c>
    </row>
    <row r="928">
      <c r="A928" s="4" t="inlineStr">
        <is>
          <t>Amortized Cost</t>
        </is>
      </c>
      <c r="C928" s="5" t="n">
        <v>-54</v>
      </c>
      <c r="D928" s="4" t="inlineStr">
        <is>
          <t>[9]</t>
        </is>
      </c>
      <c r="E928" s="5" t="n">
        <v>-57</v>
      </c>
      <c r="F928" s="4" t="inlineStr">
        <is>
          <t>[10]</t>
        </is>
      </c>
    </row>
    <row r="929">
      <c r="A929" s="4" t="inlineStr">
        <is>
          <t>Fair Value</t>
        </is>
      </c>
      <c r="C929" s="6" t="n">
        <v>-51</v>
      </c>
      <c r="D929" s="4" t="inlineStr">
        <is>
          <t>[9]</t>
        </is>
      </c>
      <c r="E929" s="6" t="n">
        <v>-54</v>
      </c>
      <c r="F929" s="4" t="inlineStr">
        <is>
          <t>[10]</t>
        </is>
      </c>
    </row>
    <row r="930">
      <c r="A930" s="4" t="inlineStr">
        <is>
          <t>Percentage of Net Assets</t>
        </is>
      </c>
      <c r="C930" s="4" t="inlineStr">
        <is>
          <t>(0.01%)</t>
        </is>
      </c>
      <c r="D930" s="4" t="inlineStr">
        <is>
          <t>[9]</t>
        </is>
      </c>
      <c r="E930" s="4" t="inlineStr">
        <is>
          <t>(0.01%)</t>
        </is>
      </c>
      <c r="F930" s="4" t="inlineStr">
        <is>
          <t>[10]</t>
        </is>
      </c>
    </row>
    <row r="931">
      <c r="A931" s="4" t="inlineStr">
        <is>
          <t>Investment, Identifier [Axis]: Sixarp, LLC, First lien senior secured revolving loan</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t>
        </is>
      </c>
      <c r="C933" s="10" t="n">
        <v>0.055</v>
      </c>
      <c r="D933" s="4" t="inlineStr">
        <is>
          <t>[7],[9]</t>
        </is>
      </c>
      <c r="E933" s="10" t="n">
        <v>0.055</v>
      </c>
      <c r="F933" s="4" t="inlineStr">
        <is>
          <t>[10],[11]</t>
        </is>
      </c>
    </row>
    <row r="934">
      <c r="A934" s="4" t="inlineStr">
        <is>
          <t>Interest Rate</t>
        </is>
      </c>
      <c r="C934" s="10" t="n">
        <v>0.1066</v>
      </c>
      <c r="D934" s="4" t="inlineStr">
        <is>
          <t>[9]</t>
        </is>
      </c>
      <c r="E934" s="10" t="n">
        <v>0.1034</v>
      </c>
      <c r="F934" s="4" t="inlineStr">
        <is>
          <t>[10]</t>
        </is>
      </c>
    </row>
    <row r="935">
      <c r="A935" s="4" t="inlineStr">
        <is>
          <t>Principal/Par Amount</t>
        </is>
      </c>
      <c r="C935" s="6" t="n">
        <v>3732</v>
      </c>
      <c r="D935" s="4" t="inlineStr">
        <is>
          <t>[8],[9]</t>
        </is>
      </c>
      <c r="E935" s="6" t="n">
        <v>3732</v>
      </c>
      <c r="F935" s="4" t="inlineStr">
        <is>
          <t>[10],[12]</t>
        </is>
      </c>
    </row>
    <row r="936">
      <c r="A936" s="4" t="inlineStr">
        <is>
          <t>Amortized Cost</t>
        </is>
      </c>
      <c r="C936" s="5" t="n">
        <v>-65</v>
      </c>
      <c r="D936" s="4" t="inlineStr">
        <is>
          <t>[9]</t>
        </is>
      </c>
      <c r="E936" s="5" t="n">
        <v>-69</v>
      </c>
      <c r="F936" s="4" t="inlineStr">
        <is>
          <t>[10]</t>
        </is>
      </c>
    </row>
    <row r="937">
      <c r="A937" s="4" t="inlineStr">
        <is>
          <t>Fair Value</t>
        </is>
      </c>
      <c r="C937" s="6" t="n">
        <v>-60</v>
      </c>
      <c r="D937" s="4" t="inlineStr">
        <is>
          <t>[9]</t>
        </is>
      </c>
      <c r="E937" s="6" t="n">
        <v>-63</v>
      </c>
      <c r="F937" s="4" t="inlineStr">
        <is>
          <t>[10]</t>
        </is>
      </c>
    </row>
    <row r="938">
      <c r="A938" s="4" t="inlineStr">
        <is>
          <t>Percentage of Net Assets</t>
        </is>
      </c>
      <c r="C938" s="4" t="inlineStr">
        <is>
          <t>(0.01%)</t>
        </is>
      </c>
      <c r="D938" s="4" t="inlineStr">
        <is>
          <t>[9]</t>
        </is>
      </c>
      <c r="E938" s="4" t="inlineStr">
        <is>
          <t>(0.01%)</t>
        </is>
      </c>
      <c r="F938" s="4" t="inlineStr">
        <is>
          <t>[10]</t>
        </is>
      </c>
    </row>
    <row r="939">
      <c r="A939" s="4" t="inlineStr">
        <is>
          <t>Investment, Identifier [Axis]: Sixarp, LLC, First lien senior secured term loan</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Spread</t>
        </is>
      </c>
      <c r="C941" s="10" t="n">
        <v>0.055</v>
      </c>
      <c r="D941" s="4" t="inlineStr">
        <is>
          <t>[7]</t>
        </is>
      </c>
      <c r="E941" s="10" t="n">
        <v>0.055</v>
      </c>
      <c r="F941" s="4" t="inlineStr">
        <is>
          <t>[11]</t>
        </is>
      </c>
    </row>
    <row r="942">
      <c r="A942" s="4" t="inlineStr">
        <is>
          <t>Interest Rate</t>
        </is>
      </c>
      <c r="C942" s="10" t="n">
        <v>0.1066</v>
      </c>
      <c r="E942" s="10" t="n">
        <v>0.1034</v>
      </c>
    </row>
    <row r="943">
      <c r="A943" s="4" t="inlineStr">
        <is>
          <t>Principal/Par Amount</t>
        </is>
      </c>
      <c r="C943" s="6" t="n">
        <v>19776</v>
      </c>
      <c r="D943" s="4" t="inlineStr">
        <is>
          <t>[8]</t>
        </is>
      </c>
      <c r="E943" s="6" t="n">
        <v>19825</v>
      </c>
      <c r="F943" s="4" t="inlineStr">
        <is>
          <t>[12]</t>
        </is>
      </c>
    </row>
    <row r="944">
      <c r="A944" s="4" t="inlineStr">
        <is>
          <t>Amortized Cost</t>
        </is>
      </c>
      <c r="C944" s="5" t="n">
        <v>19421</v>
      </c>
      <c r="E944" s="5" t="n">
        <v>19443</v>
      </c>
    </row>
    <row r="945">
      <c r="A945" s="4" t="inlineStr">
        <is>
          <t>Fair Value</t>
        </is>
      </c>
      <c r="C945" s="6" t="n">
        <v>19458</v>
      </c>
      <c r="E945" s="6" t="n">
        <v>19482</v>
      </c>
    </row>
    <row r="946">
      <c r="A946" s="4" t="inlineStr">
        <is>
          <t>Percentage of Net Assets</t>
        </is>
      </c>
      <c r="C946" s="10" t="n">
        <v>0.0357</v>
      </c>
      <c r="E946" s="10" t="n">
        <v>0.0368</v>
      </c>
    </row>
    <row r="947">
      <c r="A947" s="4" t="inlineStr">
        <is>
          <t>Investment, Identifier [Axis]: Soccer Post Acquisition, LLC, First lien senior secured delayed draw term loan</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Spread</t>
        </is>
      </c>
      <c r="C949" s="10" t="n">
        <v>0.055</v>
      </c>
      <c r="D949" s="4" t="inlineStr">
        <is>
          <t>[7]</t>
        </is>
      </c>
      <c r="E949" s="10" t="n">
        <v>0.0575</v>
      </c>
      <c r="F949" s="4" t="inlineStr">
        <is>
          <t>[11]</t>
        </is>
      </c>
    </row>
    <row r="950">
      <c r="A950" s="4" t="inlineStr">
        <is>
          <t>Interest Rate</t>
        </is>
      </c>
      <c r="C950" s="10" t="n">
        <v>0.1066</v>
      </c>
      <c r="E950" s="10" t="n">
        <v>0.1091</v>
      </c>
    </row>
    <row r="951">
      <c r="A951" s="4" t="inlineStr">
        <is>
          <t>Principal/Par Amount</t>
        </is>
      </c>
      <c r="C951" s="6" t="n">
        <v>1516</v>
      </c>
      <c r="D951" s="4" t="inlineStr">
        <is>
          <t>[8]</t>
        </is>
      </c>
      <c r="E951" s="6" t="n">
        <v>1520</v>
      </c>
      <c r="F951" s="4" t="inlineStr">
        <is>
          <t>[12]</t>
        </is>
      </c>
    </row>
    <row r="952">
      <c r="A952" s="4" t="inlineStr">
        <is>
          <t>Amortized Cost</t>
        </is>
      </c>
      <c r="C952" s="5" t="n">
        <v>1418</v>
      </c>
      <c r="E952" s="5" t="n">
        <v>1420</v>
      </c>
    </row>
    <row r="953">
      <c r="A953" s="4" t="inlineStr">
        <is>
          <t>Fair Value</t>
        </is>
      </c>
      <c r="C953" s="6" t="n">
        <v>1420</v>
      </c>
      <c r="E953" s="6" t="n">
        <v>1422</v>
      </c>
    </row>
    <row r="954">
      <c r="A954" s="4" t="inlineStr">
        <is>
          <t>Percentage of Net Assets</t>
        </is>
      </c>
      <c r="C954" s="10" t="n">
        <v>0.0026</v>
      </c>
      <c r="E954" s="10" t="n">
        <v>0.0027</v>
      </c>
    </row>
    <row r="955">
      <c r="A955" s="4" t="inlineStr">
        <is>
          <t>Investment, Identifier [Axis]: Soccer Post Acquisition, LLC, First lien senior secured revolving loan</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Spread</t>
        </is>
      </c>
      <c r="C957" s="10" t="n">
        <v>0.055</v>
      </c>
      <c r="D957" s="4" t="inlineStr">
        <is>
          <t>[7]</t>
        </is>
      </c>
      <c r="E957" s="10" t="n">
        <v>0.0575</v>
      </c>
      <c r="F957" s="4" t="inlineStr">
        <is>
          <t>[11]</t>
        </is>
      </c>
    </row>
    <row r="958">
      <c r="A958" s="4" t="inlineStr">
        <is>
          <t>Interest Rate</t>
        </is>
      </c>
      <c r="C958" s="10" t="n">
        <v>0.106</v>
      </c>
      <c r="E958" s="10" t="n">
        <v>0.1059</v>
      </c>
    </row>
    <row r="959">
      <c r="A959" s="4" t="inlineStr">
        <is>
          <t>Principal/Par Amount</t>
        </is>
      </c>
      <c r="C959" s="6" t="n">
        <v>1741</v>
      </c>
      <c r="D959" s="4" t="inlineStr">
        <is>
          <t>[8]</t>
        </is>
      </c>
      <c r="E959" s="6" t="n">
        <v>1741</v>
      </c>
      <c r="F959" s="4" t="inlineStr">
        <is>
          <t>[12]</t>
        </is>
      </c>
    </row>
    <row r="960">
      <c r="A960" s="4" t="inlineStr">
        <is>
          <t>Amortized Cost</t>
        </is>
      </c>
      <c r="C960" s="5" t="n">
        <v>1541</v>
      </c>
      <c r="E960" s="5" t="n">
        <v>1017</v>
      </c>
    </row>
    <row r="961">
      <c r="A961" s="4" t="inlineStr">
        <is>
          <t>Fair Value</t>
        </is>
      </c>
      <c r="C961" s="6" t="n">
        <v>1544</v>
      </c>
      <c r="E961" s="6" t="n">
        <v>1020</v>
      </c>
    </row>
    <row r="962">
      <c r="A962" s="4" t="inlineStr">
        <is>
          <t>Percentage of Net Assets</t>
        </is>
      </c>
      <c r="C962" s="10" t="n">
        <v>0.0028</v>
      </c>
      <c r="E962" s="10" t="n">
        <v>0.0019</v>
      </c>
    </row>
    <row r="963">
      <c r="A963" s="4" t="inlineStr">
        <is>
          <t>Investment, Identifier [Axis]: Soccer Post Acquisition, LLC, First lien senior secured term loan</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Spread</t>
        </is>
      </c>
      <c r="C965" s="10" t="n">
        <v>0.055</v>
      </c>
      <c r="D965" s="4" t="inlineStr">
        <is>
          <t>[7]</t>
        </is>
      </c>
      <c r="E965" s="10" t="n">
        <v>0.0575</v>
      </c>
      <c r="F965" s="4" t="inlineStr">
        <is>
          <t>[11]</t>
        </is>
      </c>
    </row>
    <row r="966">
      <c r="A966" s="4" t="inlineStr">
        <is>
          <t>Interest Rate</t>
        </is>
      </c>
      <c r="C966" s="10" t="n">
        <v>0.1066</v>
      </c>
      <c r="E966" s="10" t="n">
        <v>0.1059</v>
      </c>
    </row>
    <row r="967">
      <c r="A967" s="4" t="inlineStr">
        <is>
          <t>Principal/Par Amount</t>
        </is>
      </c>
      <c r="C967" s="6" t="n">
        <v>7571</v>
      </c>
      <c r="D967" s="4" t="inlineStr">
        <is>
          <t>[8]</t>
        </is>
      </c>
      <c r="E967" s="6" t="n">
        <v>7590</v>
      </c>
      <c r="F967" s="4" t="inlineStr">
        <is>
          <t>[12]</t>
        </is>
      </c>
    </row>
    <row r="968">
      <c r="A968" s="4" t="inlineStr">
        <is>
          <t>Amortized Cost</t>
        </is>
      </c>
      <c r="C968" s="5" t="n">
        <v>7456</v>
      </c>
      <c r="E968" s="5" t="n">
        <v>7465</v>
      </c>
    </row>
    <row r="969">
      <c r="A969" s="4" t="inlineStr">
        <is>
          <t>Fair Value</t>
        </is>
      </c>
      <c r="C969" s="6" t="n">
        <v>7469</v>
      </c>
      <c r="E969" s="6" t="n">
        <v>7480</v>
      </c>
    </row>
    <row r="970">
      <c r="A970" s="4" t="inlineStr">
        <is>
          <t>Percentage of Net Assets</t>
        </is>
      </c>
      <c r="C970" s="10" t="n">
        <v>0.0137</v>
      </c>
      <c r="E970" s="10" t="n">
        <v>0.0141</v>
      </c>
    </row>
    <row r="971">
      <c r="A971" s="4" t="inlineStr">
        <is>
          <t>Investment, Identifier [Axis]: Spear Education Holdings, LLC, First lien senior secured revolving loan</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Spread</t>
        </is>
      </c>
      <c r="C973" s="10" t="n">
        <v>0.075</v>
      </c>
      <c r="D973" s="4" t="inlineStr">
        <is>
          <t>[7],[9]</t>
        </is>
      </c>
      <c r="E973" s="10" t="n">
        <v>0.075</v>
      </c>
      <c r="F973" s="4" t="inlineStr">
        <is>
          <t>[10],[11]</t>
        </is>
      </c>
    </row>
    <row r="974">
      <c r="A974" s="4" t="inlineStr">
        <is>
          <t>Interest Rate</t>
        </is>
      </c>
      <c r="C974" s="10" t="n">
        <v>0.1255</v>
      </c>
      <c r="D974" s="4" t="inlineStr">
        <is>
          <t>[9]</t>
        </is>
      </c>
      <c r="E974" s="10" t="n">
        <v>0.1194</v>
      </c>
      <c r="F974" s="4" t="inlineStr">
        <is>
          <t>[10]</t>
        </is>
      </c>
    </row>
    <row r="975">
      <c r="A975" s="4" t="inlineStr">
        <is>
          <t>Principal/Par Amount</t>
        </is>
      </c>
      <c r="C975" s="6" t="n">
        <v>4463</v>
      </c>
      <c r="D975" s="4" t="inlineStr">
        <is>
          <t>[8],[9]</t>
        </is>
      </c>
      <c r="E975" s="6" t="n">
        <v>4463</v>
      </c>
      <c r="F975" s="4" t="inlineStr">
        <is>
          <t>[10],[12]</t>
        </is>
      </c>
    </row>
    <row r="976">
      <c r="A976" s="4" t="inlineStr">
        <is>
          <t>Amortized Cost</t>
        </is>
      </c>
      <c r="C976" s="5" t="n">
        <v>-116</v>
      </c>
      <c r="D976" s="4" t="inlineStr">
        <is>
          <t>[9]</t>
        </is>
      </c>
      <c r="E976" s="5" t="n">
        <v>-122</v>
      </c>
      <c r="F976" s="4" t="inlineStr">
        <is>
          <t>[10]</t>
        </is>
      </c>
    </row>
    <row r="977">
      <c r="A977" s="4" t="inlineStr">
        <is>
          <t>Fair Value</t>
        </is>
      </c>
      <c r="C977" s="6" t="n">
        <v>-111</v>
      </c>
      <c r="D977" s="4" t="inlineStr">
        <is>
          <t>[9]</t>
        </is>
      </c>
      <c r="E977" s="6" t="n">
        <v>-122</v>
      </c>
      <c r="F977" s="4" t="inlineStr">
        <is>
          <t>[10]</t>
        </is>
      </c>
    </row>
    <row r="978">
      <c r="A978" s="4" t="inlineStr">
        <is>
          <t>Percentage of Net Assets</t>
        </is>
      </c>
      <c r="C978" s="4" t="inlineStr">
        <is>
          <t>(0.02%)</t>
        </is>
      </c>
      <c r="D978" s="4" t="inlineStr">
        <is>
          <t>[9]</t>
        </is>
      </c>
      <c r="E978" s="4" t="inlineStr">
        <is>
          <t>(0.02%)</t>
        </is>
      </c>
      <c r="F978" s="4" t="inlineStr">
        <is>
          <t>[10]</t>
        </is>
      </c>
    </row>
    <row r="979">
      <c r="A979" s="4" t="inlineStr">
        <is>
          <t>Investment, Identifier [Axis]: Spear Education Holdings, LLC, First lien senior secured term loan</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Spread</t>
        </is>
      </c>
      <c r="C981" s="10" t="n">
        <v>0.075</v>
      </c>
      <c r="D981" s="4" t="inlineStr">
        <is>
          <t>[7]</t>
        </is>
      </c>
      <c r="E981" s="10" t="n">
        <v>0.075</v>
      </c>
      <c r="F981" s="4" t="inlineStr">
        <is>
          <t>[11]</t>
        </is>
      </c>
    </row>
    <row r="982">
      <c r="A982" s="4" t="inlineStr">
        <is>
          <t>Interest Rate</t>
        </is>
      </c>
      <c r="C982" s="10" t="n">
        <v>0.1255</v>
      </c>
      <c r="E982" s="10" t="n">
        <v>0.1194</v>
      </c>
    </row>
    <row r="983">
      <c r="A983" s="4" t="inlineStr">
        <is>
          <t>Principal/Par Amount</t>
        </is>
      </c>
      <c r="C983" s="6" t="n">
        <v>12541</v>
      </c>
      <c r="D983" s="4" t="inlineStr">
        <is>
          <t>[8]</t>
        </is>
      </c>
      <c r="E983" s="6" t="n">
        <v>18858</v>
      </c>
      <c r="F983" s="4" t="inlineStr">
        <is>
          <t>[12]</t>
        </is>
      </c>
    </row>
    <row r="984">
      <c r="A984" s="4" t="inlineStr">
        <is>
          <t>Amortized Cost</t>
        </is>
      </c>
      <c r="C984" s="5" t="n">
        <v>12215</v>
      </c>
      <c r="E984" s="5" t="n">
        <v>18340</v>
      </c>
    </row>
    <row r="985">
      <c r="A985" s="4" t="inlineStr">
        <is>
          <t>Fair Value</t>
        </is>
      </c>
      <c r="C985" s="6" t="n">
        <v>12230</v>
      </c>
      <c r="E985" s="6" t="n">
        <v>18339</v>
      </c>
    </row>
    <row r="986">
      <c r="A986" s="4" t="inlineStr">
        <is>
          <t>Percentage of Net Assets</t>
        </is>
      </c>
      <c r="C986" s="10" t="n">
        <v>0.0224</v>
      </c>
      <c r="E986" s="10" t="n">
        <v>0.0347</v>
      </c>
    </row>
    <row r="987">
      <c r="A987" s="4" t="inlineStr">
        <is>
          <t>Investment, Identifier [Axis]: Sun Orchard, LLC, First lien senior secured revolving loan</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Spread</t>
        </is>
      </c>
      <c r="C989" s="10" t="n">
        <v>0.0525</v>
      </c>
      <c r="D989" s="4" t="inlineStr">
        <is>
          <t>[7]</t>
        </is>
      </c>
      <c r="E989" s="10" t="n">
        <v>0.0525</v>
      </c>
      <c r="F989" s="4" t="inlineStr">
        <is>
          <t>[11]</t>
        </is>
      </c>
    </row>
    <row r="990">
      <c r="A990" s="4" t="inlineStr">
        <is>
          <t>Interest Rate</t>
        </is>
      </c>
      <c r="C990" s="10" t="n">
        <v>0.1017</v>
      </c>
      <c r="E990" s="10" t="n">
        <v>0.0969</v>
      </c>
    </row>
    <row r="991">
      <c r="A991" s="4" t="inlineStr">
        <is>
          <t>Principal/Par Amount</t>
        </is>
      </c>
      <c r="C991" s="6" t="n">
        <v>5223</v>
      </c>
      <c r="D991" s="4" t="inlineStr">
        <is>
          <t>[8]</t>
        </is>
      </c>
      <c r="E991" s="6" t="n">
        <v>5223</v>
      </c>
      <c r="F991" s="4" t="inlineStr">
        <is>
          <t>[12]</t>
        </is>
      </c>
    </row>
    <row r="992">
      <c r="A992" s="4" t="inlineStr">
        <is>
          <t>Amortized Cost</t>
        </is>
      </c>
      <c r="C992" s="5" t="n">
        <v>607</v>
      </c>
      <c r="E992" s="5" t="n">
        <v>254</v>
      </c>
    </row>
    <row r="993">
      <c r="A993" s="4" t="inlineStr">
        <is>
          <t>Fair Value</t>
        </is>
      </c>
      <c r="C993" s="6" t="n">
        <v>614</v>
      </c>
      <c r="E993" s="6" t="n">
        <v>261</v>
      </c>
    </row>
    <row r="994">
      <c r="A994" s="4" t="inlineStr">
        <is>
          <t>Percentage of Net Assets</t>
        </is>
      </c>
      <c r="C994" s="10" t="n">
        <v>0.0011</v>
      </c>
      <c r="E994" s="10" t="n">
        <v>0.0005</v>
      </c>
    </row>
    <row r="995">
      <c r="A995" s="4" t="inlineStr">
        <is>
          <t>Investment, Identifier [Axis]: Sun Orchard, LLC, First lien senior secured term loan</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Spread</t>
        </is>
      </c>
      <c r="C997" s="10" t="n">
        <v>0.0525</v>
      </c>
      <c r="D997" s="4" t="inlineStr">
        <is>
          <t>[7]</t>
        </is>
      </c>
      <c r="E997" s="10" t="n">
        <v>0.0525</v>
      </c>
      <c r="F997" s="4" t="inlineStr">
        <is>
          <t>[11]</t>
        </is>
      </c>
    </row>
    <row r="998">
      <c r="A998" s="4" t="inlineStr">
        <is>
          <t>Interest Rate</t>
        </is>
      </c>
      <c r="C998" s="10" t="n">
        <v>0.1017</v>
      </c>
      <c r="E998" s="10" t="n">
        <v>0.1009</v>
      </c>
    </row>
    <row r="999">
      <c r="A999" s="4" t="inlineStr">
        <is>
          <t>Principal/Par Amount</t>
        </is>
      </c>
      <c r="C999" s="6" t="n">
        <v>9432</v>
      </c>
      <c r="D999" s="4" t="inlineStr">
        <is>
          <t>[8]</t>
        </is>
      </c>
      <c r="E999" s="6" t="n">
        <v>9456</v>
      </c>
      <c r="F999" s="4" t="inlineStr">
        <is>
          <t>[12]</t>
        </is>
      </c>
    </row>
    <row r="1000">
      <c r="A1000" s="4" t="inlineStr">
        <is>
          <t>Amortized Cost</t>
        </is>
      </c>
      <c r="C1000" s="5" t="n">
        <v>9267</v>
      </c>
      <c r="E1000" s="5" t="n">
        <v>9279</v>
      </c>
    </row>
    <row r="1001">
      <c r="A1001" s="4" t="inlineStr">
        <is>
          <t>Fair Value</t>
        </is>
      </c>
      <c r="C1001" s="6" t="n">
        <v>9283</v>
      </c>
      <c r="E1001" s="6" t="n">
        <v>9297</v>
      </c>
    </row>
    <row r="1002">
      <c r="A1002" s="4" t="inlineStr">
        <is>
          <t>Percentage of Net Assets</t>
        </is>
      </c>
      <c r="C1002" s="10" t="n">
        <v>0.017</v>
      </c>
      <c r="E1002" s="10" t="n">
        <v>0.0176</v>
      </c>
    </row>
    <row r="1003">
      <c r="A1003" s="4" t="inlineStr">
        <is>
          <t>Investment, Identifier [Axis]: Surplus Solutions, LLC, First lien senior secured revolving loan</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Spread</t>
        </is>
      </c>
      <c r="C1005" s="11" t="n">
        <v>0.06</v>
      </c>
      <c r="D1005" s="4" t="inlineStr">
        <is>
          <t>[7],[9]</t>
        </is>
      </c>
      <c r="E1005" s="11" t="n">
        <v>0.06</v>
      </c>
      <c r="F1005" s="4" t="inlineStr">
        <is>
          <t>[10],[11]</t>
        </is>
      </c>
    </row>
    <row r="1006">
      <c r="A1006" s="4" t="inlineStr">
        <is>
          <t>Interest Rate</t>
        </is>
      </c>
      <c r="C1006" s="10" t="n">
        <v>0.1115</v>
      </c>
      <c r="D1006" s="4" t="inlineStr">
        <is>
          <t>[9]</t>
        </is>
      </c>
      <c r="E1006" s="10" t="n">
        <v>0.1066</v>
      </c>
      <c r="F1006" s="4" t="inlineStr">
        <is>
          <t>[10]</t>
        </is>
      </c>
    </row>
    <row r="1007">
      <c r="A1007" s="4" t="inlineStr">
        <is>
          <t>Principal/Par Amount</t>
        </is>
      </c>
      <c r="C1007" s="6" t="n">
        <v>1771</v>
      </c>
      <c r="D1007" s="4" t="inlineStr">
        <is>
          <t>[8],[9]</t>
        </is>
      </c>
      <c r="E1007" s="6" t="n">
        <v>1771</v>
      </c>
      <c r="F1007" s="4" t="inlineStr">
        <is>
          <t>[10],[12]</t>
        </is>
      </c>
    </row>
    <row r="1008">
      <c r="A1008" s="4" t="inlineStr">
        <is>
          <t>Amortized Cost</t>
        </is>
      </c>
      <c r="C1008" s="5" t="n">
        <v>-41</v>
      </c>
      <c r="D1008" s="4" t="inlineStr">
        <is>
          <t>[9]</t>
        </is>
      </c>
      <c r="E1008" s="5" t="n">
        <v>-44</v>
      </c>
      <c r="F1008" s="4" t="inlineStr">
        <is>
          <t>[10]</t>
        </is>
      </c>
    </row>
    <row r="1009">
      <c r="A1009" s="4" t="inlineStr">
        <is>
          <t>Fair Value</t>
        </is>
      </c>
      <c r="C1009" s="6" t="n">
        <v>-39</v>
      </c>
      <c r="D1009" s="4" t="inlineStr">
        <is>
          <t>[9]</t>
        </is>
      </c>
      <c r="E1009" s="6" t="n">
        <v>-44</v>
      </c>
      <c r="F1009" s="4" t="inlineStr">
        <is>
          <t>[10]</t>
        </is>
      </c>
    </row>
    <row r="1010">
      <c r="A1010" s="4" t="inlineStr">
        <is>
          <t>Percentage of Net Assets</t>
        </is>
      </c>
      <c r="C1010" s="4" t="inlineStr">
        <is>
          <t>(0.01%)</t>
        </is>
      </c>
      <c r="D1010" s="4" t="inlineStr">
        <is>
          <t>[9]</t>
        </is>
      </c>
      <c r="E1010" s="4" t="inlineStr">
        <is>
          <t>(0.01%)</t>
        </is>
      </c>
      <c r="F1010" s="4" t="inlineStr">
        <is>
          <t>[10]</t>
        </is>
      </c>
    </row>
    <row r="1011">
      <c r="A1011" s="4" t="inlineStr">
        <is>
          <t>Investment, Identifier [Axis]: Surplus Solutions, LLC, First lien senior secured term loan</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Spread</t>
        </is>
      </c>
      <c r="C1013" s="11" t="n">
        <v>0.06</v>
      </c>
      <c r="D1013" s="4" t="inlineStr">
        <is>
          <t>[7]</t>
        </is>
      </c>
      <c r="E1013" s="11" t="n">
        <v>0.06</v>
      </c>
      <c r="F1013" s="4" t="inlineStr">
        <is>
          <t>[11]</t>
        </is>
      </c>
    </row>
    <row r="1014">
      <c r="A1014" s="4" t="inlineStr">
        <is>
          <t>Interest Rate</t>
        </is>
      </c>
      <c r="C1014" s="10" t="n">
        <v>0.1115</v>
      </c>
      <c r="E1014" s="10" t="n">
        <v>0.1066</v>
      </c>
    </row>
    <row r="1015">
      <c r="A1015" s="4" t="inlineStr">
        <is>
          <t>Principal/Par Amount</t>
        </is>
      </c>
      <c r="C1015" s="6" t="n">
        <v>10118</v>
      </c>
      <c r="D1015" s="4" t="inlineStr">
        <is>
          <t>[8]</t>
        </is>
      </c>
      <c r="E1015" s="6" t="n">
        <v>10143</v>
      </c>
      <c r="F1015" s="4" t="inlineStr">
        <is>
          <t>[12]</t>
        </is>
      </c>
    </row>
    <row r="1016">
      <c r="A1016" s="4" t="inlineStr">
        <is>
          <t>Amortized Cost</t>
        </is>
      </c>
      <c r="C1016" s="5" t="n">
        <v>9881</v>
      </c>
      <c r="E1016" s="5" t="n">
        <v>9894</v>
      </c>
    </row>
    <row r="1017">
      <c r="A1017" s="4" t="inlineStr">
        <is>
          <t>Fair Value</t>
        </is>
      </c>
      <c r="C1017" s="6" t="n">
        <v>9895</v>
      </c>
      <c r="E1017" s="6" t="n">
        <v>9894</v>
      </c>
    </row>
    <row r="1018">
      <c r="A1018" s="4" t="inlineStr">
        <is>
          <t>Percentage of Net Assets</t>
        </is>
      </c>
      <c r="C1018" s="10" t="n">
        <v>0.0181</v>
      </c>
      <c r="E1018" s="10" t="n">
        <v>0.0187</v>
      </c>
    </row>
    <row r="1019">
      <c r="A1019" s="4" t="inlineStr">
        <is>
          <t>Investment, Identifier [Axis]: Treat Planet Acquisition, LLC, First lien senior secured revolving loan</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Spread</t>
        </is>
      </c>
      <c r="B1021" s="4" t="inlineStr">
        <is>
          <t>[7],[9]</t>
        </is>
      </c>
      <c r="C1021" s="10" t="n">
        <v>0.065</v>
      </c>
      <c r="E1021" s="4" t="inlineStr">
        <is>
          <t xml:space="preserve"> </t>
        </is>
      </c>
    </row>
    <row r="1022">
      <c r="A1022" s="4" t="inlineStr">
        <is>
          <t>Interest Rate</t>
        </is>
      </c>
      <c r="B1022" s="4" t="inlineStr">
        <is>
          <t>[9]</t>
        </is>
      </c>
      <c r="C1022" s="10" t="n">
        <v>0.1166</v>
      </c>
      <c r="E1022" s="4" t="inlineStr">
        <is>
          <t xml:space="preserve"> </t>
        </is>
      </c>
    </row>
    <row r="1023">
      <c r="A1023" s="4" t="inlineStr">
        <is>
          <t>Principal/Par Amount</t>
        </is>
      </c>
      <c r="B1023" s="4" t="inlineStr">
        <is>
          <t>[8],[9]</t>
        </is>
      </c>
      <c r="C1023" s="6" t="n">
        <v>1965</v>
      </c>
      <c r="E1023" s="4" t="inlineStr">
        <is>
          <t xml:space="preserve"> </t>
        </is>
      </c>
    </row>
    <row r="1024">
      <c r="A1024" s="4" t="inlineStr">
        <is>
          <t>Amortized Cost</t>
        </is>
      </c>
      <c r="B1024" s="4" t="inlineStr">
        <is>
          <t>[9]</t>
        </is>
      </c>
      <c r="C1024" s="5" t="n">
        <v>-56</v>
      </c>
      <c r="E1024" s="4" t="inlineStr">
        <is>
          <t xml:space="preserve"> </t>
        </is>
      </c>
    </row>
    <row r="1025">
      <c r="A1025" s="4" t="inlineStr">
        <is>
          <t>Fair Value</t>
        </is>
      </c>
      <c r="B1025" s="4" t="inlineStr">
        <is>
          <t>[9]</t>
        </is>
      </c>
      <c r="C1025" s="6" t="n">
        <v>-56</v>
      </c>
      <c r="E1025" s="4" t="inlineStr">
        <is>
          <t xml:space="preserve"> </t>
        </is>
      </c>
    </row>
    <row r="1026">
      <c r="A1026" s="4" t="inlineStr">
        <is>
          <t>Percentage of Net Assets</t>
        </is>
      </c>
      <c r="B1026" s="4" t="inlineStr">
        <is>
          <t>[9]</t>
        </is>
      </c>
      <c r="C1026" s="4" t="inlineStr">
        <is>
          <t>(0.01%)</t>
        </is>
      </c>
      <c r="E1026" s="4" t="inlineStr">
        <is>
          <t xml:space="preserve"> </t>
        </is>
      </c>
    </row>
    <row r="1027">
      <c r="A1027" s="4" t="inlineStr">
        <is>
          <t>Investment, Identifier [Axis]: Treat Planet Acquisition, LLC, First lien senior secured term loan</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Spread</t>
        </is>
      </c>
      <c r="B1029" s="4" t="inlineStr">
        <is>
          <t>[7]</t>
        </is>
      </c>
      <c r="C1029" s="10" t="n">
        <v>0.065</v>
      </c>
      <c r="E1029" s="4" t="inlineStr">
        <is>
          <t xml:space="preserve"> </t>
        </is>
      </c>
    </row>
    <row r="1030">
      <c r="A1030" s="4" t="inlineStr">
        <is>
          <t>Interest Rate</t>
        </is>
      </c>
      <c r="C1030" s="10" t="n">
        <v>0.1166</v>
      </c>
      <c r="E1030" s="4" t="inlineStr">
        <is>
          <t xml:space="preserve"> </t>
        </is>
      </c>
    </row>
    <row r="1031">
      <c r="A1031" s="4" t="inlineStr">
        <is>
          <t>Principal/Par Amount</t>
        </is>
      </c>
      <c r="B1031" s="4" t="inlineStr">
        <is>
          <t>[8]</t>
        </is>
      </c>
      <c r="C1031" s="6" t="n">
        <v>7283</v>
      </c>
      <c r="E1031" s="4" t="inlineStr">
        <is>
          <t xml:space="preserve"> </t>
        </is>
      </c>
    </row>
    <row r="1032">
      <c r="A1032" s="4" t="inlineStr">
        <is>
          <t>Amortized Cost</t>
        </is>
      </c>
      <c r="C1032" s="5" t="n">
        <v>7073</v>
      </c>
      <c r="E1032" s="4" t="inlineStr">
        <is>
          <t xml:space="preserve"> </t>
        </is>
      </c>
    </row>
    <row r="1033">
      <c r="A1033" s="4" t="inlineStr">
        <is>
          <t>Fair Value</t>
        </is>
      </c>
      <c r="C1033" s="6" t="n">
        <v>7073</v>
      </c>
      <c r="E1033" s="4" t="inlineStr">
        <is>
          <t xml:space="preserve"> </t>
        </is>
      </c>
    </row>
    <row r="1034">
      <c r="A1034" s="4" t="inlineStr">
        <is>
          <t>Percentage of Net Assets</t>
        </is>
      </c>
      <c r="C1034" s="10" t="n">
        <v>0.013</v>
      </c>
      <c r="E1034" s="4" t="inlineStr">
        <is>
          <t xml:space="preserve"> </t>
        </is>
      </c>
    </row>
    <row r="1035">
      <c r="A1035" s="4" t="inlineStr">
        <is>
          <t>Investment, Identifier [Axis]: Twin Brook Equity Holdings, LLC, Equity interest</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Amortized Cost</t>
        </is>
      </c>
      <c r="C1037" s="6" t="n">
        <v>30625</v>
      </c>
      <c r="D1037" s="4" t="inlineStr">
        <is>
          <t>[16],[17],[18]</t>
        </is>
      </c>
      <c r="E1037" s="6" t="n">
        <v>27234</v>
      </c>
      <c r="F1037" s="4" t="inlineStr">
        <is>
          <t>[19],[20],[21]</t>
        </is>
      </c>
    </row>
    <row r="1038">
      <c r="A1038" s="4" t="inlineStr">
        <is>
          <t>Fair Value</t>
        </is>
      </c>
      <c r="C1038" s="6" t="n">
        <v>33380</v>
      </c>
      <c r="D1038" s="4" t="inlineStr">
        <is>
          <t>[16],[17],[18]</t>
        </is>
      </c>
      <c r="E1038" s="6" t="n">
        <v>27468</v>
      </c>
      <c r="F1038" s="4" t="inlineStr">
        <is>
          <t>[19],[20],[21]</t>
        </is>
      </c>
    </row>
    <row r="1039">
      <c r="A1039" s="4" t="inlineStr">
        <is>
          <t>Percentage of Net Assets</t>
        </is>
      </c>
      <c r="C1039" s="10" t="n">
        <v>0.0612</v>
      </c>
      <c r="D1039" s="4" t="inlineStr">
        <is>
          <t>[16],[17],[18]</t>
        </is>
      </c>
      <c r="E1039" s="10" t="n">
        <v>0.0519</v>
      </c>
      <c r="F1039" s="4" t="inlineStr">
        <is>
          <t>[19],[20],[21]</t>
        </is>
      </c>
    </row>
    <row r="1040">
      <c r="A1040" s="4" t="inlineStr">
        <is>
          <t>Investment, Identifier [Axis]: US Foot and Ankle Specialists, LLC, First lien senior secured delayed draw term loan</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t>
        </is>
      </c>
      <c r="C1042" s="10" t="n">
        <v>0.055</v>
      </c>
      <c r="D1042" s="4" t="inlineStr">
        <is>
          <t>[7]</t>
        </is>
      </c>
      <c r="E1042" s="10" t="n">
        <v>0.0525</v>
      </c>
      <c r="F1042" s="4" t="inlineStr">
        <is>
          <t>[11]</t>
        </is>
      </c>
    </row>
    <row r="1043">
      <c r="A1043" s="4" t="inlineStr">
        <is>
          <t>Interest Rate</t>
        </is>
      </c>
      <c r="C1043" s="10" t="n">
        <v>0.1042</v>
      </c>
      <c r="E1043" s="10" t="n">
        <v>0.0969</v>
      </c>
    </row>
    <row r="1044">
      <c r="A1044" s="4" t="inlineStr">
        <is>
          <t>Principal/Par Amount</t>
        </is>
      </c>
      <c r="C1044" s="6" t="n">
        <v>16581</v>
      </c>
      <c r="D1044" s="4" t="inlineStr">
        <is>
          <t>[8]</t>
        </is>
      </c>
      <c r="E1044" s="6" t="n">
        <v>16598</v>
      </c>
      <c r="F1044" s="4" t="inlineStr">
        <is>
          <t>[12]</t>
        </is>
      </c>
    </row>
    <row r="1045">
      <c r="A1045" s="4" t="inlineStr">
        <is>
          <t>Amortized Cost</t>
        </is>
      </c>
      <c r="C1045" s="5" t="n">
        <v>9264</v>
      </c>
      <c r="E1045" s="5" t="n">
        <v>5908</v>
      </c>
    </row>
    <row r="1046">
      <c r="A1046" s="4" t="inlineStr">
        <is>
          <t>Fair Value</t>
        </is>
      </c>
      <c r="C1046" s="6" t="n">
        <v>9269</v>
      </c>
      <c r="E1046" s="6" t="n">
        <v>5913</v>
      </c>
    </row>
    <row r="1047">
      <c r="A1047" s="4" t="inlineStr">
        <is>
          <t>Percentage of Net Assets</t>
        </is>
      </c>
      <c r="C1047" s="10" t="n">
        <v>0.017</v>
      </c>
      <c r="E1047" s="10" t="n">
        <v>0.0112</v>
      </c>
    </row>
    <row r="1048">
      <c r="A1048" s="4" t="inlineStr">
        <is>
          <t>Investment, Identifier [Axis]: US Foot and Ankle Specialists, LLC, First lien senior secured revolving loan</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t>
        </is>
      </c>
      <c r="C1050" s="10" t="n">
        <v>0.055</v>
      </c>
      <c r="D1050" s="4" t="inlineStr">
        <is>
          <t>[7]</t>
        </is>
      </c>
      <c r="E1050" s="10" t="n">
        <v>0.0525</v>
      </c>
      <c r="F1050" s="4" t="inlineStr">
        <is>
          <t>[11]</t>
        </is>
      </c>
    </row>
    <row r="1051">
      <c r="A1051" s="4" t="inlineStr">
        <is>
          <t>Interest Rate</t>
        </is>
      </c>
      <c r="C1051" s="10" t="n">
        <v>0.1042</v>
      </c>
      <c r="E1051" s="10" t="n">
        <v>0.0969</v>
      </c>
    </row>
    <row r="1052">
      <c r="A1052" s="4" t="inlineStr">
        <is>
          <t>Principal/Par Amount</t>
        </is>
      </c>
      <c r="C1052" s="6" t="n">
        <v>2699</v>
      </c>
      <c r="D1052" s="4" t="inlineStr">
        <is>
          <t>[8]</t>
        </is>
      </c>
      <c r="E1052" s="6" t="n">
        <v>2699</v>
      </c>
      <c r="F1052" s="4" t="inlineStr">
        <is>
          <t>[12]</t>
        </is>
      </c>
    </row>
    <row r="1053">
      <c r="A1053" s="4" t="inlineStr">
        <is>
          <t>Amortized Cost</t>
        </is>
      </c>
      <c r="C1053" s="5" t="n">
        <v>634</v>
      </c>
      <c r="E1053" s="5" t="n">
        <v>631</v>
      </c>
    </row>
    <row r="1054">
      <c r="A1054" s="4" t="inlineStr">
        <is>
          <t>Fair Value</t>
        </is>
      </c>
      <c r="C1054" s="6" t="n">
        <v>637</v>
      </c>
      <c r="E1054" s="6" t="n">
        <v>635</v>
      </c>
    </row>
    <row r="1055">
      <c r="A1055" s="4" t="inlineStr">
        <is>
          <t>Percentage of Net Assets</t>
        </is>
      </c>
      <c r="C1055" s="10" t="n">
        <v>0.0012</v>
      </c>
      <c r="E1055" s="10" t="n">
        <v>0.0012</v>
      </c>
    </row>
    <row r="1056">
      <c r="A1056" s="4" t="inlineStr">
        <is>
          <t>Investment, Identifier [Axis]: US Foot and Ankle Specialists, LLC, First lien senior secured term loan</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Spread</t>
        </is>
      </c>
      <c r="C1058" s="10" t="n">
        <v>0.055</v>
      </c>
      <c r="D1058" s="4" t="inlineStr">
        <is>
          <t>[7]</t>
        </is>
      </c>
      <c r="E1058" s="10" t="n">
        <v>0.0525</v>
      </c>
      <c r="F1058" s="4" t="inlineStr">
        <is>
          <t>[11]</t>
        </is>
      </c>
    </row>
    <row r="1059">
      <c r="A1059" s="4" t="inlineStr">
        <is>
          <t>Interest Rate</t>
        </is>
      </c>
      <c r="C1059" s="10" t="n">
        <v>0.1042</v>
      </c>
      <c r="E1059" s="10" t="n">
        <v>0.0969</v>
      </c>
    </row>
    <row r="1060">
      <c r="A1060" s="4" t="inlineStr">
        <is>
          <t>Principal/Par Amount</t>
        </is>
      </c>
      <c r="C1060" s="6" t="n">
        <v>20968</v>
      </c>
      <c r="D1060" s="4" t="inlineStr">
        <is>
          <t>[8]</t>
        </is>
      </c>
      <c r="E1060" s="6" t="n">
        <v>21020</v>
      </c>
      <c r="F1060" s="4" t="inlineStr">
        <is>
          <t>[12]</t>
        </is>
      </c>
    </row>
    <row r="1061">
      <c r="A1061" s="4" t="inlineStr">
        <is>
          <t>Amortized Cost</t>
        </is>
      </c>
      <c r="C1061" s="5" t="n">
        <v>20652</v>
      </c>
      <c r="E1061" s="5" t="n">
        <v>20672</v>
      </c>
    </row>
    <row r="1062">
      <c r="A1062" s="4" t="inlineStr">
        <is>
          <t>Fair Value</t>
        </is>
      </c>
      <c r="C1062" s="6" t="n">
        <v>20675</v>
      </c>
      <c r="E1062" s="6" t="n">
        <v>20705</v>
      </c>
    </row>
    <row r="1063">
      <c r="A1063" s="4" t="inlineStr">
        <is>
          <t>Percentage of Net Assets</t>
        </is>
      </c>
      <c r="C1063" s="10" t="n">
        <v>0.0379</v>
      </c>
      <c r="E1063" s="10" t="n">
        <v>0.0391</v>
      </c>
    </row>
    <row r="1064">
      <c r="A1064" s="4" t="inlineStr">
        <is>
          <t>Investment, Identifier [Axis]: Universal Pure, LLC, First lien senior secured delayed draw term loan</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Spread</t>
        </is>
      </c>
      <c r="C1066" s="11" t="n">
        <v>0.06</v>
      </c>
      <c r="D1066" s="4" t="inlineStr">
        <is>
          <t>[7],[9]</t>
        </is>
      </c>
      <c r="E1066" s="11" t="n">
        <v>0.06</v>
      </c>
      <c r="F1066" s="4" t="inlineStr">
        <is>
          <t>[10],[11]</t>
        </is>
      </c>
    </row>
    <row r="1067">
      <c r="A1067" s="4" t="inlineStr">
        <is>
          <t>Interest Rate</t>
        </is>
      </c>
      <c r="C1067" s="10" t="n">
        <v>0.1116</v>
      </c>
      <c r="D1067" s="4" t="inlineStr">
        <is>
          <t>[9]</t>
        </is>
      </c>
      <c r="E1067" s="10" t="n">
        <v>0.1024</v>
      </c>
      <c r="F1067" s="4" t="inlineStr">
        <is>
          <t>[10]</t>
        </is>
      </c>
    </row>
    <row r="1068">
      <c r="A1068" s="4" t="inlineStr">
        <is>
          <t>Principal/Par Amount</t>
        </is>
      </c>
      <c r="C1068" s="6" t="n">
        <v>355</v>
      </c>
      <c r="D1068" s="4" t="inlineStr">
        <is>
          <t>[8],[9]</t>
        </is>
      </c>
      <c r="E1068" s="6" t="n">
        <v>5236</v>
      </c>
      <c r="F1068" s="4" t="inlineStr">
        <is>
          <t>[10],[12]</t>
        </is>
      </c>
    </row>
    <row r="1069">
      <c r="A1069" s="4" t="inlineStr">
        <is>
          <t>Amortized Cost</t>
        </is>
      </c>
      <c r="C1069" s="5" t="n">
        <v>-9</v>
      </c>
      <c r="D1069" s="4" t="inlineStr">
        <is>
          <t>[9]</t>
        </is>
      </c>
      <c r="E1069" s="5" t="n">
        <v>-140</v>
      </c>
      <c r="F1069" s="4" t="inlineStr">
        <is>
          <t>[10]</t>
        </is>
      </c>
    </row>
    <row r="1070">
      <c r="A1070" s="4" t="inlineStr">
        <is>
          <t>Fair Value</t>
        </is>
      </c>
      <c r="C1070" s="6" t="n">
        <v>-9</v>
      </c>
      <c r="D1070" s="4" t="inlineStr">
        <is>
          <t>[9]</t>
        </is>
      </c>
      <c r="E1070" s="6" t="n">
        <v>-140</v>
      </c>
      <c r="F1070" s="4" t="inlineStr">
        <is>
          <t>[10]</t>
        </is>
      </c>
    </row>
    <row r="1071">
      <c r="A1071" s="4" t="inlineStr">
        <is>
          <t>Percentage of Net Assets</t>
        </is>
      </c>
      <c r="C1071" s="11" t="n">
        <v>0</v>
      </c>
      <c r="D1071" s="4" t="inlineStr">
        <is>
          <t>[9]</t>
        </is>
      </c>
      <c r="E1071" s="4" t="inlineStr">
        <is>
          <t>(0.03%)</t>
        </is>
      </c>
      <c r="F1071" s="4" t="inlineStr">
        <is>
          <t>[10]</t>
        </is>
      </c>
    </row>
    <row r="1072">
      <c r="A1072" s="4" t="inlineStr">
        <is>
          <t>Investment, Identifier [Axis]: Universal Pure, LLC, First lien senior secured revolving loan</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Spread</t>
        </is>
      </c>
      <c r="C1074" s="11" t="n">
        <v>0.06</v>
      </c>
      <c r="D1074" s="4" t="inlineStr">
        <is>
          <t>[7],[22]</t>
        </is>
      </c>
      <c r="E1074" s="11" t="n">
        <v>0.06</v>
      </c>
      <c r="F1074" s="4" t="inlineStr">
        <is>
          <t>[10],[11],[23]</t>
        </is>
      </c>
    </row>
    <row r="1075">
      <c r="A1075" s="4" t="inlineStr">
        <is>
          <t>Interest Rate</t>
        </is>
      </c>
      <c r="C1075" s="10" t="n">
        <v>0.1108</v>
      </c>
      <c r="D1075" s="4" t="inlineStr">
        <is>
          <t>[22]</t>
        </is>
      </c>
      <c r="E1075" s="10" t="n">
        <v>0.1024</v>
      </c>
      <c r="F1075" s="4" t="inlineStr">
        <is>
          <t>[10],[23]</t>
        </is>
      </c>
    </row>
    <row r="1076">
      <c r="A1076" s="4" t="inlineStr">
        <is>
          <t>Principal/Par Amount</t>
        </is>
      </c>
      <c r="C1076" s="6" t="n">
        <v>6992</v>
      </c>
      <c r="D1076" s="4" t="inlineStr">
        <is>
          <t>[8],[22]</t>
        </is>
      </c>
      <c r="E1076" s="6" t="n">
        <v>6992</v>
      </c>
      <c r="F1076" s="4" t="inlineStr">
        <is>
          <t>[10],[12],[23]</t>
        </is>
      </c>
    </row>
    <row r="1077">
      <c r="A1077" s="4" t="inlineStr">
        <is>
          <t>Amortized Cost</t>
        </is>
      </c>
      <c r="C1077" s="5" t="n">
        <v>695</v>
      </c>
      <c r="D1077" s="4" t="inlineStr">
        <is>
          <t>[22]</t>
        </is>
      </c>
      <c r="E1077" s="5" t="n">
        <v>-187</v>
      </c>
      <c r="F1077" s="4" t="inlineStr">
        <is>
          <t>[10],[23]</t>
        </is>
      </c>
    </row>
    <row r="1078">
      <c r="A1078" s="4" t="inlineStr">
        <is>
          <t>Fair Value</t>
        </is>
      </c>
      <c r="C1078" s="6" t="n">
        <v>703</v>
      </c>
      <c r="D1078" s="4" t="inlineStr">
        <is>
          <t>[22]</t>
        </is>
      </c>
      <c r="E1078" s="6" t="n">
        <v>-187</v>
      </c>
      <c r="F1078" s="4" t="inlineStr">
        <is>
          <t>[10],[23]</t>
        </is>
      </c>
    </row>
    <row r="1079">
      <c r="A1079" s="4" t="inlineStr">
        <is>
          <t>Percentage of Net Assets</t>
        </is>
      </c>
      <c r="C1079" s="10" t="n">
        <v>0.0013</v>
      </c>
      <c r="D1079" s="4" t="inlineStr">
        <is>
          <t>[22]</t>
        </is>
      </c>
      <c r="E1079" s="4" t="inlineStr">
        <is>
          <t>(0.04%)</t>
        </is>
      </c>
      <c r="F1079" s="4" t="inlineStr">
        <is>
          <t>[10],[23]</t>
        </is>
      </c>
    </row>
    <row r="1080">
      <c r="A1080" s="4" t="inlineStr">
        <is>
          <t>Investment, Identifier [Axis]: Universal Pure, LLC, First lien senior secured term loan</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pread</t>
        </is>
      </c>
      <c r="C1082" s="11" t="n">
        <v>0.06</v>
      </c>
      <c r="D1082" s="4" t="inlineStr">
        <is>
          <t>[7]</t>
        </is>
      </c>
      <c r="E1082" s="11" t="n">
        <v>0.06</v>
      </c>
      <c r="F1082" s="4" t="inlineStr">
        <is>
          <t>[11]</t>
        </is>
      </c>
    </row>
    <row r="1083">
      <c r="A1083" s="4" t="inlineStr">
        <is>
          <t>Interest Rate</t>
        </is>
      </c>
      <c r="C1083" s="10" t="n">
        <v>0.1116</v>
      </c>
      <c r="E1083" s="10" t="n">
        <v>0.1024</v>
      </c>
    </row>
    <row r="1084">
      <c r="A1084" s="4" t="inlineStr">
        <is>
          <t>Principal/Par Amount</t>
        </is>
      </c>
      <c r="C1084" s="6" t="n">
        <v>17052</v>
      </c>
      <c r="D1084" s="4" t="inlineStr">
        <is>
          <t>[8]</t>
        </is>
      </c>
      <c r="E1084" s="6" t="n">
        <v>29898</v>
      </c>
      <c r="F1084" s="4" t="inlineStr">
        <is>
          <t>[12]</t>
        </is>
      </c>
    </row>
    <row r="1085">
      <c r="A1085" s="4" t="inlineStr">
        <is>
          <t>Amortized Cost</t>
        </is>
      </c>
      <c r="C1085" s="5" t="n">
        <v>16613</v>
      </c>
      <c r="E1085" s="5" t="n">
        <v>29088</v>
      </c>
    </row>
    <row r="1086">
      <c r="A1086" s="4" t="inlineStr">
        <is>
          <t>Fair Value</t>
        </is>
      </c>
      <c r="C1086" s="6" t="n">
        <v>16632</v>
      </c>
      <c r="E1086" s="6" t="n">
        <v>29088</v>
      </c>
    </row>
    <row r="1087">
      <c r="A1087" s="4" t="inlineStr">
        <is>
          <t>Percentage of Net Assets</t>
        </is>
      </c>
      <c r="C1087" s="10" t="n">
        <v>0.0305</v>
      </c>
      <c r="E1087" s="10" t="n">
        <v>0.055</v>
      </c>
    </row>
    <row r="1088">
      <c r="A1088" s="4" t="inlineStr">
        <is>
          <t>Investment, Identifier [Axis]: WCI Volt Purchaser, LLC, First lien senior secured revolving loan</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Spread</t>
        </is>
      </c>
      <c r="C1090" s="10" t="n">
        <v>0.0575</v>
      </c>
      <c r="D1090" s="4" t="inlineStr">
        <is>
          <t>[7],[9]</t>
        </is>
      </c>
      <c r="E1090" s="10" t="n">
        <v>0.0575</v>
      </c>
      <c r="F1090" s="4" t="inlineStr">
        <is>
          <t>[10],[11]</t>
        </is>
      </c>
    </row>
    <row r="1091">
      <c r="A1091" s="4" t="inlineStr">
        <is>
          <t>Interest Rate</t>
        </is>
      </c>
      <c r="C1091" s="10" t="n">
        <v>0.1091</v>
      </c>
      <c r="D1091" s="4" t="inlineStr">
        <is>
          <t>[9]</t>
        </is>
      </c>
      <c r="E1091" s="10" t="n">
        <v>0.1059</v>
      </c>
      <c r="F1091" s="4" t="inlineStr">
        <is>
          <t>[10]</t>
        </is>
      </c>
    </row>
    <row r="1092">
      <c r="A1092" s="4" t="inlineStr">
        <is>
          <t>Principal/Par Amount</t>
        </is>
      </c>
      <c r="C1092" s="6" t="n">
        <v>2249</v>
      </c>
      <c r="D1092" s="4" t="inlineStr">
        <is>
          <t>[8],[9]</t>
        </is>
      </c>
      <c r="E1092" s="6" t="n">
        <v>2249</v>
      </c>
      <c r="F1092" s="4" t="inlineStr">
        <is>
          <t>[10],[12]</t>
        </is>
      </c>
    </row>
    <row r="1093">
      <c r="A1093" s="4" t="inlineStr">
        <is>
          <t>Amortized Cost</t>
        </is>
      </c>
      <c r="C1093" s="5" t="n">
        <v>-41</v>
      </c>
      <c r="D1093" s="4" t="inlineStr">
        <is>
          <t>[9]</t>
        </is>
      </c>
      <c r="E1093" s="5" t="n">
        <v>-43</v>
      </c>
      <c r="F1093" s="4" t="inlineStr">
        <is>
          <t>[10]</t>
        </is>
      </c>
    </row>
    <row r="1094">
      <c r="A1094" s="4" t="inlineStr">
        <is>
          <t>Fair Value</t>
        </is>
      </c>
      <c r="C1094" s="6" t="n">
        <v>-37</v>
      </c>
      <c r="D1094" s="4" t="inlineStr">
        <is>
          <t>[9]</t>
        </is>
      </c>
      <c r="E1094" s="6" t="n">
        <v>-39</v>
      </c>
      <c r="F1094" s="4" t="inlineStr">
        <is>
          <t>[10]</t>
        </is>
      </c>
    </row>
    <row r="1095">
      <c r="A1095" s="4" t="inlineStr">
        <is>
          <t>Percentage of Net Assets</t>
        </is>
      </c>
      <c r="C1095" s="4" t="inlineStr">
        <is>
          <t>(0.01%)</t>
        </is>
      </c>
      <c r="D1095" s="4" t="inlineStr">
        <is>
          <t>[9]</t>
        </is>
      </c>
      <c r="E1095" s="4" t="inlineStr">
        <is>
          <t>(0.01%)</t>
        </is>
      </c>
      <c r="F1095" s="4" t="inlineStr">
        <is>
          <t>[10]</t>
        </is>
      </c>
    </row>
    <row r="1096">
      <c r="A1096" s="4" t="inlineStr">
        <is>
          <t>Investment, Identifier [Axis]: WCI Volt Purchaser, LLC, First lien senior secured term loan</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t>
        </is>
      </c>
      <c r="C1098" s="10" t="n">
        <v>0.0575</v>
      </c>
      <c r="D1098" s="4" t="inlineStr">
        <is>
          <t>[7]</t>
        </is>
      </c>
      <c r="E1098" s="10" t="n">
        <v>0.0575</v>
      </c>
      <c r="F1098" s="4" t="inlineStr">
        <is>
          <t>[11]</t>
        </is>
      </c>
    </row>
    <row r="1099">
      <c r="A1099" s="4" t="inlineStr">
        <is>
          <t>Interest Rate</t>
        </is>
      </c>
      <c r="C1099" s="10" t="n">
        <v>0.1091</v>
      </c>
      <c r="E1099" s="10" t="n">
        <v>0.1059</v>
      </c>
    </row>
    <row r="1100">
      <c r="A1100" s="4" t="inlineStr">
        <is>
          <t>Principal/Par Amount</t>
        </is>
      </c>
      <c r="C1100" s="6" t="n">
        <v>9909</v>
      </c>
      <c r="D1100" s="4" t="inlineStr">
        <is>
          <t>[8]</t>
        </is>
      </c>
      <c r="E1100" s="6" t="n">
        <v>10035</v>
      </c>
      <c r="F1100" s="4" t="inlineStr">
        <is>
          <t>[12]</t>
        </is>
      </c>
    </row>
    <row r="1101">
      <c r="A1101" s="4" t="inlineStr">
        <is>
          <t>Amortized Cost</t>
        </is>
      </c>
      <c r="C1101" s="5" t="n">
        <v>9725</v>
      </c>
      <c r="E1101" s="5" t="n">
        <v>9841</v>
      </c>
    </row>
    <row r="1102">
      <c r="A1102" s="4" t="inlineStr">
        <is>
          <t>Fair Value</t>
        </is>
      </c>
      <c r="C1102" s="6" t="n">
        <v>9742</v>
      </c>
      <c r="E1102" s="6" t="n">
        <v>9859</v>
      </c>
    </row>
    <row r="1103">
      <c r="A1103" s="4" t="inlineStr">
        <is>
          <t>Percentage of Net Assets</t>
        </is>
      </c>
      <c r="C1103" s="10" t="n">
        <v>0.0179</v>
      </c>
      <c r="E1103" s="10" t="n">
        <v>0.0186</v>
      </c>
    </row>
    <row r="1104">
      <c r="A1104" s="4" t="inlineStr">
        <is>
          <t>Investment, Identifier [Axis]: WTWH Buyer, LLC, First lien senior secured revolving loan</t>
        </is>
      </c>
      <c r="C1104" s="4" t="inlineStr">
        <is>
          <t xml:space="preserve"> </t>
        </is>
      </c>
      <c r="E1104" s="4" t="inlineStr">
        <is>
          <t xml:space="preserve"> </t>
        </is>
      </c>
    </row>
    <row r="1105">
      <c r="A1105" s="3" t="inlineStr">
        <is>
          <t>Schedule of Investments [Line Items]</t>
        </is>
      </c>
      <c r="C1105" s="4" t="inlineStr">
        <is>
          <t xml:space="preserve"> </t>
        </is>
      </c>
      <c r="E1105" s="4" t="inlineStr">
        <is>
          <t xml:space="preserve"> </t>
        </is>
      </c>
    </row>
    <row r="1106">
      <c r="A1106" s="4" t="inlineStr">
        <is>
          <t>Spread</t>
        </is>
      </c>
      <c r="C1106" s="10" t="n">
        <v>0.065</v>
      </c>
      <c r="D1106" s="4" t="inlineStr">
        <is>
          <t>[7],[9]</t>
        </is>
      </c>
      <c r="E1106" s="10" t="n">
        <v>0.065</v>
      </c>
      <c r="F1106" s="4" t="inlineStr">
        <is>
          <t>[10],[11]</t>
        </is>
      </c>
    </row>
    <row r="1107">
      <c r="A1107" s="4" t="inlineStr">
        <is>
          <t>Interest Rate</t>
        </is>
      </c>
      <c r="C1107" s="10" t="n">
        <v>0.1166</v>
      </c>
      <c r="D1107" s="4" t="inlineStr">
        <is>
          <t>[9]</t>
        </is>
      </c>
      <c r="E1107" s="10" t="n">
        <v>0.1126</v>
      </c>
      <c r="F1107" s="4" t="inlineStr">
        <is>
          <t>[10]</t>
        </is>
      </c>
    </row>
    <row r="1108">
      <c r="A1108" s="4" t="inlineStr">
        <is>
          <t>Principal/Par Amount</t>
        </is>
      </c>
      <c r="C1108" s="6" t="n">
        <v>1638</v>
      </c>
      <c r="D1108" s="4" t="inlineStr">
        <is>
          <t>[8],[9]</t>
        </is>
      </c>
      <c r="E1108" s="6" t="n">
        <v>1638</v>
      </c>
      <c r="F1108" s="4" t="inlineStr">
        <is>
          <t>[10],[12]</t>
        </is>
      </c>
    </row>
    <row r="1109">
      <c r="A1109" s="4" t="inlineStr">
        <is>
          <t>Amortized Cost</t>
        </is>
      </c>
      <c r="C1109" s="5" t="n">
        <v>-39</v>
      </c>
      <c r="D1109" s="4" t="inlineStr">
        <is>
          <t>[9]</t>
        </is>
      </c>
      <c r="E1109" s="5" t="n">
        <v>-41</v>
      </c>
      <c r="F1109" s="4" t="inlineStr">
        <is>
          <t>[10]</t>
        </is>
      </c>
    </row>
    <row r="1110">
      <c r="A1110" s="4" t="inlineStr">
        <is>
          <t>Fair Value</t>
        </is>
      </c>
      <c r="C1110" s="6" t="n">
        <v>-37</v>
      </c>
      <c r="D1110" s="4" t="inlineStr">
        <is>
          <t>[9]</t>
        </is>
      </c>
      <c r="E1110" s="6" t="n">
        <v>-41</v>
      </c>
      <c r="F1110" s="4" t="inlineStr">
        <is>
          <t>[10]</t>
        </is>
      </c>
    </row>
    <row r="1111">
      <c r="A1111" s="4" t="inlineStr">
        <is>
          <t>Percentage of Net Assets</t>
        </is>
      </c>
      <c r="C1111" s="4" t="inlineStr">
        <is>
          <t>(0.01%)</t>
        </is>
      </c>
      <c r="D1111" s="4" t="inlineStr">
        <is>
          <t>[9]</t>
        </is>
      </c>
      <c r="E1111" s="4" t="inlineStr">
        <is>
          <t>(0.01%)</t>
        </is>
      </c>
      <c r="F1111" s="4" t="inlineStr">
        <is>
          <t>[10]</t>
        </is>
      </c>
    </row>
    <row r="1112">
      <c r="A1112" s="4" t="inlineStr">
        <is>
          <t>Investment, Identifier [Axis]: WTWH Buyer, LLC, First lien senior secured term loan</t>
        </is>
      </c>
      <c r="C1112" s="4" t="inlineStr">
        <is>
          <t xml:space="preserve"> </t>
        </is>
      </c>
      <c r="E1112" s="4" t="inlineStr">
        <is>
          <t xml:space="preserve"> </t>
        </is>
      </c>
    </row>
    <row r="1113">
      <c r="A1113" s="3" t="inlineStr">
        <is>
          <t>Schedule of Investments [Line Items]</t>
        </is>
      </c>
      <c r="C1113" s="4" t="inlineStr">
        <is>
          <t xml:space="preserve"> </t>
        </is>
      </c>
      <c r="E1113" s="4" t="inlineStr">
        <is>
          <t xml:space="preserve"> </t>
        </is>
      </c>
    </row>
    <row r="1114">
      <c r="A1114" s="4" t="inlineStr">
        <is>
          <t>Spread</t>
        </is>
      </c>
      <c r="C1114" s="10" t="n">
        <v>0.065</v>
      </c>
      <c r="D1114" s="4" t="inlineStr">
        <is>
          <t>[7]</t>
        </is>
      </c>
      <c r="E1114" s="10" t="n">
        <v>0.065</v>
      </c>
      <c r="F1114" s="4" t="inlineStr">
        <is>
          <t>[11]</t>
        </is>
      </c>
    </row>
    <row r="1115">
      <c r="A1115" s="4" t="inlineStr">
        <is>
          <t>Interest Rate</t>
        </is>
      </c>
      <c r="C1115" s="10" t="n">
        <v>0.1166</v>
      </c>
      <c r="E1115" s="10" t="n">
        <v>0.1126</v>
      </c>
    </row>
    <row r="1116">
      <c r="A1116" s="4" t="inlineStr">
        <is>
          <t>Principal/Par Amount</t>
        </is>
      </c>
      <c r="C1116" s="6" t="n">
        <v>10170</v>
      </c>
      <c r="D1116" s="4" t="inlineStr">
        <is>
          <t>[8]</t>
        </is>
      </c>
      <c r="E1116" s="6" t="n">
        <v>10196</v>
      </c>
      <c r="F1116" s="4" t="inlineStr">
        <is>
          <t>[12]</t>
        </is>
      </c>
    </row>
    <row r="1117">
      <c r="A1117" s="4" t="inlineStr">
        <is>
          <t>Amortized Cost</t>
        </is>
      </c>
      <c r="C1117" s="5" t="n">
        <v>9929</v>
      </c>
      <c r="E1117" s="5" t="n">
        <v>9942</v>
      </c>
    </row>
    <row r="1118">
      <c r="A1118" s="4" t="inlineStr">
        <is>
          <t>Fair Value</t>
        </is>
      </c>
      <c r="C1118" s="6" t="n">
        <v>9944</v>
      </c>
      <c r="E1118" s="6" t="n">
        <v>9941</v>
      </c>
    </row>
    <row r="1119">
      <c r="A1119" s="4" t="inlineStr">
        <is>
          <t>Percentage of Net Assets</t>
        </is>
      </c>
      <c r="C1119" s="10" t="n">
        <v>0.0182</v>
      </c>
      <c r="E1119" s="10" t="n">
        <v>0.0188</v>
      </c>
    </row>
    <row r="1120">
      <c r="A1120" s="4" t="inlineStr">
        <is>
          <t>Investment, Identifier [Axis]: Yard-Nique, Inc, First lien senior secured delayed draw term loan</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Spread</t>
        </is>
      </c>
      <c r="C1122" s="11" t="n">
        <v>0.06</v>
      </c>
      <c r="D1122" s="4" t="inlineStr">
        <is>
          <t>[7],[9]</t>
        </is>
      </c>
      <c r="E1122" s="11" t="n">
        <v>0.06</v>
      </c>
      <c r="F1122" s="4" t="inlineStr">
        <is>
          <t>[10],[11]</t>
        </is>
      </c>
    </row>
    <row r="1123">
      <c r="A1123" s="4" t="inlineStr">
        <is>
          <t>Interest Rate</t>
        </is>
      </c>
      <c r="C1123" s="10" t="n">
        <v>0.1105</v>
      </c>
      <c r="D1123" s="4" t="inlineStr">
        <is>
          <t>[9]</t>
        </is>
      </c>
      <c r="E1123" s="10" t="n">
        <v>0.09710000000000001</v>
      </c>
      <c r="F1123" s="4" t="inlineStr">
        <is>
          <t>[10]</t>
        </is>
      </c>
    </row>
    <row r="1124">
      <c r="A1124" s="4" t="inlineStr">
        <is>
          <t>Principal/Par Amount</t>
        </is>
      </c>
      <c r="C1124" s="6" t="n">
        <v>6086</v>
      </c>
      <c r="D1124" s="4" t="inlineStr">
        <is>
          <t>[8],[9]</t>
        </is>
      </c>
      <c r="E1124" s="6" t="n">
        <v>6086</v>
      </c>
      <c r="F1124" s="4" t="inlineStr">
        <is>
          <t>[10],[12]</t>
        </is>
      </c>
    </row>
    <row r="1125">
      <c r="A1125" s="4" t="inlineStr">
        <is>
          <t>Amortized Cost</t>
        </is>
      </c>
      <c r="C1125" s="5" t="n">
        <v>-63</v>
      </c>
      <c r="D1125" s="4" t="inlineStr">
        <is>
          <t>[9]</t>
        </is>
      </c>
      <c r="E1125" s="5" t="n">
        <v>-72</v>
      </c>
      <c r="F1125" s="4" t="inlineStr">
        <is>
          <t>[10]</t>
        </is>
      </c>
    </row>
    <row r="1126">
      <c r="A1126" s="4" t="inlineStr">
        <is>
          <t>Fair Value</t>
        </is>
      </c>
      <c r="C1126" s="6" t="n">
        <v>-59</v>
      </c>
      <c r="D1126" s="4" t="inlineStr">
        <is>
          <t>[9]</t>
        </is>
      </c>
      <c r="E1126" s="6" t="n">
        <v>-68</v>
      </c>
      <c r="F1126" s="4" t="inlineStr">
        <is>
          <t>[10]</t>
        </is>
      </c>
    </row>
    <row r="1127">
      <c r="A1127" s="4" t="inlineStr">
        <is>
          <t>Percentage of Net Assets</t>
        </is>
      </c>
      <c r="C1127" s="4" t="inlineStr">
        <is>
          <t>(0.01%)</t>
        </is>
      </c>
      <c r="D1127" s="4" t="inlineStr">
        <is>
          <t>[9]</t>
        </is>
      </c>
      <c r="E1127" s="4" t="inlineStr">
        <is>
          <t>(0.01%)</t>
        </is>
      </c>
      <c r="F1127" s="4" t="inlineStr">
        <is>
          <t>[10]</t>
        </is>
      </c>
    </row>
    <row r="1128">
      <c r="A1128" s="4" t="inlineStr">
        <is>
          <t>Investment, Identifier [Axis]: Yard-Nique, Inc, First lien senior secured revolving loan</t>
        </is>
      </c>
      <c r="C1128" s="4" t="inlineStr">
        <is>
          <t xml:space="preserve"> </t>
        </is>
      </c>
      <c r="E1128" s="4" t="inlineStr">
        <is>
          <t xml:space="preserve"> </t>
        </is>
      </c>
    </row>
    <row r="1129">
      <c r="A1129" s="3" t="inlineStr">
        <is>
          <t>Schedule of Investments [Line Items]</t>
        </is>
      </c>
      <c r="C1129" s="4" t="inlineStr">
        <is>
          <t xml:space="preserve"> </t>
        </is>
      </c>
      <c r="E1129" s="4" t="inlineStr">
        <is>
          <t xml:space="preserve"> </t>
        </is>
      </c>
    </row>
    <row r="1130">
      <c r="A1130" s="4" t="inlineStr">
        <is>
          <t>Spread</t>
        </is>
      </c>
      <c r="C1130" s="11" t="n">
        <v>0.06</v>
      </c>
      <c r="D1130" s="4" t="inlineStr">
        <is>
          <t>[7],[9]</t>
        </is>
      </c>
      <c r="E1130" s="11" t="n">
        <v>0.05</v>
      </c>
      <c r="F1130" s="4" t="inlineStr">
        <is>
          <t>[11]</t>
        </is>
      </c>
    </row>
    <row r="1131">
      <c r="A1131" s="4" t="inlineStr">
        <is>
          <t>Interest Rate</t>
        </is>
      </c>
      <c r="C1131" s="10" t="n">
        <v>0.1105</v>
      </c>
      <c r="D1131" s="4" t="inlineStr">
        <is>
          <t>[9]</t>
        </is>
      </c>
      <c r="E1131" s="10" t="n">
        <v>0.0871</v>
      </c>
    </row>
    <row r="1132">
      <c r="A1132" s="4" t="inlineStr">
        <is>
          <t>Principal/Par Amount</t>
        </is>
      </c>
      <c r="C1132" s="6" t="n">
        <v>870</v>
      </c>
      <c r="D1132" s="4" t="inlineStr">
        <is>
          <t>[8],[9]</t>
        </is>
      </c>
      <c r="E1132" s="6" t="n">
        <v>870</v>
      </c>
      <c r="F1132" s="4" t="inlineStr">
        <is>
          <t>[12]</t>
        </is>
      </c>
    </row>
    <row r="1133">
      <c r="A1133" s="4" t="inlineStr">
        <is>
          <t>Amortized Cost</t>
        </is>
      </c>
      <c r="C1133" s="5" t="n">
        <v>-11</v>
      </c>
      <c r="D1133" s="4" t="inlineStr">
        <is>
          <t>[9]</t>
        </is>
      </c>
      <c r="E1133" s="5" t="n">
        <v>250</v>
      </c>
    </row>
    <row r="1134">
      <c r="A1134" s="4" t="inlineStr">
        <is>
          <t>Fair Value</t>
        </is>
      </c>
      <c r="C1134" s="6" t="n">
        <v>-9</v>
      </c>
      <c r="D1134" s="4" t="inlineStr">
        <is>
          <t>[9]</t>
        </is>
      </c>
      <c r="E1134" s="6" t="n">
        <v>251</v>
      </c>
    </row>
    <row r="1135">
      <c r="A1135" s="4" t="inlineStr">
        <is>
          <t>Percentage of Net Assets</t>
        </is>
      </c>
      <c r="C1135" s="11" t="n">
        <v>0</v>
      </c>
      <c r="D1135" s="4" t="inlineStr">
        <is>
          <t>[9]</t>
        </is>
      </c>
      <c r="E1135" s="10" t="n">
        <v>0.0005</v>
      </c>
    </row>
    <row r="1136">
      <c r="A1136" s="4" t="inlineStr">
        <is>
          <t>Investment, Identifier [Axis]: Yard-Nique, Inc, First lien senior secured term loan</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Spread</t>
        </is>
      </c>
      <c r="C1138" s="11" t="n">
        <v>0.06</v>
      </c>
      <c r="D1138" s="4" t="inlineStr">
        <is>
          <t>[7]</t>
        </is>
      </c>
      <c r="E1138" s="11" t="n">
        <v>0.06</v>
      </c>
      <c r="F1138" s="4" t="inlineStr">
        <is>
          <t>[11]</t>
        </is>
      </c>
    </row>
    <row r="1139">
      <c r="A1139" s="4" t="inlineStr">
        <is>
          <t>Interest Rate</t>
        </is>
      </c>
      <c r="C1139" s="10" t="n">
        <v>0.1105</v>
      </c>
      <c r="E1139" s="10" t="n">
        <v>0.09710000000000001</v>
      </c>
    </row>
    <row r="1140">
      <c r="A1140" s="4" t="inlineStr">
        <is>
          <t>Principal/Par Amount</t>
        </is>
      </c>
      <c r="C1140" s="6" t="n">
        <v>6722</v>
      </c>
      <c r="D1140" s="4" t="inlineStr">
        <is>
          <t>[8]</t>
        </is>
      </c>
      <c r="E1140" s="6" t="n">
        <v>6739</v>
      </c>
      <c r="F1140" s="4" t="inlineStr">
        <is>
          <t>[12]</t>
        </is>
      </c>
    </row>
    <row r="1141">
      <c r="A1141" s="4" t="inlineStr">
        <is>
          <t>Amortized Cost</t>
        </is>
      </c>
      <c r="C1141" s="5" t="n">
        <v>6643</v>
      </c>
      <c r="E1141" s="5" t="n">
        <v>6651</v>
      </c>
    </row>
    <row r="1142">
      <c r="A1142" s="4" t="inlineStr">
        <is>
          <t>Fair Value</t>
        </is>
      </c>
      <c r="C1142" s="6" t="n">
        <v>6653</v>
      </c>
      <c r="E1142" s="6" t="n">
        <v>6661</v>
      </c>
    </row>
    <row r="1143">
      <c r="A1143" s="4" t="inlineStr">
        <is>
          <t>Percentage of Net Assets</t>
        </is>
      </c>
      <c r="C1143" s="10" t="n">
        <v>0.0122</v>
      </c>
      <c r="E1143" s="10" t="n">
        <v>0.0126</v>
      </c>
    </row>
    <row r="1144">
      <c r="A1144" s="4" t="inlineStr">
        <is>
          <t>Investment, Identifier [Axis]: Zipline Logistics, LLC, First lien senior secured delayed draw term loan</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Spread</t>
        </is>
      </c>
      <c r="C1146" s="10" t="n">
        <v>0.0575</v>
      </c>
      <c r="D1146" s="4" t="inlineStr">
        <is>
          <t>[7],[9]</t>
        </is>
      </c>
      <c r="E1146" s="10" t="n">
        <v>0.0575</v>
      </c>
      <c r="F1146" s="4" t="inlineStr">
        <is>
          <t>[10],[11]</t>
        </is>
      </c>
    </row>
    <row r="1147">
      <c r="A1147" s="4" t="inlineStr">
        <is>
          <t>Interest Rate</t>
        </is>
      </c>
      <c r="C1147" s="10" t="n">
        <v>0.1091</v>
      </c>
      <c r="D1147" s="4" t="inlineStr">
        <is>
          <t>[9]</t>
        </is>
      </c>
      <c r="E1147" s="10" t="n">
        <v>0.1059</v>
      </c>
      <c r="F1147" s="4" t="inlineStr">
        <is>
          <t>[10]</t>
        </is>
      </c>
    </row>
    <row r="1148">
      <c r="A1148" s="4" t="inlineStr">
        <is>
          <t>Principal/Par Amount</t>
        </is>
      </c>
      <c r="C1148" s="6" t="n">
        <v>4527</v>
      </c>
      <c r="D1148" s="4" t="inlineStr">
        <is>
          <t>[8],[9]</t>
        </is>
      </c>
      <c r="E1148" s="6" t="n">
        <v>4527</v>
      </c>
      <c r="F1148" s="4" t="inlineStr">
        <is>
          <t>[10],[12]</t>
        </is>
      </c>
    </row>
    <row r="1149">
      <c r="A1149" s="4" t="inlineStr">
        <is>
          <t>Amortized Cost</t>
        </is>
      </c>
      <c r="C1149" s="5" t="n">
        <v>-81</v>
      </c>
      <c r="D1149" s="4" t="inlineStr">
        <is>
          <t>[9]</t>
        </is>
      </c>
      <c r="E1149" s="5" t="n">
        <v>-85</v>
      </c>
      <c r="F1149" s="4" t="inlineStr">
        <is>
          <t>[10]</t>
        </is>
      </c>
    </row>
    <row r="1150">
      <c r="A1150" s="4" t="inlineStr">
        <is>
          <t>Fair Value</t>
        </is>
      </c>
      <c r="C1150" s="6" t="n">
        <v>-75</v>
      </c>
      <c r="D1150" s="4" t="inlineStr">
        <is>
          <t>[9]</t>
        </is>
      </c>
      <c r="E1150" s="6" t="n">
        <v>-79</v>
      </c>
      <c r="F1150" s="4" t="inlineStr">
        <is>
          <t>[10]</t>
        </is>
      </c>
    </row>
    <row r="1151">
      <c r="A1151" s="4" t="inlineStr">
        <is>
          <t>Percentage of Net Assets</t>
        </is>
      </c>
      <c r="C1151" s="4" t="inlineStr">
        <is>
          <t>(0.01%)</t>
        </is>
      </c>
      <c r="D1151" s="4" t="inlineStr">
        <is>
          <t>[9]</t>
        </is>
      </c>
      <c r="E1151" s="4" t="inlineStr">
        <is>
          <t>(0.01%)</t>
        </is>
      </c>
      <c r="F1151" s="4" t="inlineStr">
        <is>
          <t>[10]</t>
        </is>
      </c>
    </row>
    <row r="1152">
      <c r="A1152" s="4" t="inlineStr">
        <is>
          <t>Investment, Identifier [Axis]: Zipline Logistics, LLC, First lien senior secured revolving loan</t>
        </is>
      </c>
      <c r="C1152" s="4" t="inlineStr">
        <is>
          <t xml:space="preserve"> </t>
        </is>
      </c>
      <c r="E1152" s="4" t="inlineStr">
        <is>
          <t xml:space="preserve"> </t>
        </is>
      </c>
    </row>
    <row r="1153">
      <c r="A1153" s="3" t="inlineStr">
        <is>
          <t>Schedule of Investments [Line Items]</t>
        </is>
      </c>
      <c r="C1153" s="4" t="inlineStr">
        <is>
          <t xml:space="preserve"> </t>
        </is>
      </c>
      <c r="E1153" s="4" t="inlineStr">
        <is>
          <t xml:space="preserve"> </t>
        </is>
      </c>
    </row>
    <row r="1154">
      <c r="A1154" s="4" t="inlineStr">
        <is>
          <t>Spread</t>
        </is>
      </c>
      <c r="C1154" s="10" t="n">
        <v>0.0575</v>
      </c>
      <c r="D1154" s="4" t="inlineStr">
        <is>
          <t>[7],[9]</t>
        </is>
      </c>
      <c r="E1154" s="10" t="n">
        <v>0.0575</v>
      </c>
      <c r="F1154" s="4" t="inlineStr">
        <is>
          <t>[10],[11]</t>
        </is>
      </c>
    </row>
    <row r="1155">
      <c r="A1155" s="4" t="inlineStr">
        <is>
          <t>Interest Rate</t>
        </is>
      </c>
      <c r="C1155" s="10" t="n">
        <v>0.1091</v>
      </c>
      <c r="D1155" s="4" t="inlineStr">
        <is>
          <t>[9]</t>
        </is>
      </c>
      <c r="E1155" s="10" t="n">
        <v>0.1059</v>
      </c>
      <c r="F1155" s="4" t="inlineStr">
        <is>
          <t>[10]</t>
        </is>
      </c>
    </row>
    <row r="1156">
      <c r="A1156" s="4" t="inlineStr">
        <is>
          <t>Principal/Par Amount</t>
        </is>
      </c>
      <c r="C1156" s="6" t="n">
        <v>1687</v>
      </c>
      <c r="D1156" s="4" t="inlineStr">
        <is>
          <t>[8],[9]</t>
        </is>
      </c>
      <c r="E1156" s="6" t="n">
        <v>1687</v>
      </c>
      <c r="F1156" s="4" t="inlineStr">
        <is>
          <t>[10],[12]</t>
        </is>
      </c>
    </row>
    <row r="1157">
      <c r="A1157" s="4" t="inlineStr">
        <is>
          <t>Amortized Cost</t>
        </is>
      </c>
      <c r="C1157" s="5" t="n">
        <v>-30</v>
      </c>
      <c r="D1157" s="4" t="inlineStr">
        <is>
          <t>[9]</t>
        </is>
      </c>
      <c r="E1157" s="5" t="n">
        <v>-32</v>
      </c>
      <c r="F1157" s="4" t="inlineStr">
        <is>
          <t>[10]</t>
        </is>
      </c>
    </row>
    <row r="1158">
      <c r="A1158" s="4" t="inlineStr">
        <is>
          <t>Fair Value</t>
        </is>
      </c>
      <c r="C1158" s="6" t="n">
        <v>-28</v>
      </c>
      <c r="D1158" s="4" t="inlineStr">
        <is>
          <t>[9]</t>
        </is>
      </c>
      <c r="E1158" s="6" t="n">
        <v>-29</v>
      </c>
      <c r="F1158" s="4" t="inlineStr">
        <is>
          <t>[10]</t>
        </is>
      </c>
    </row>
    <row r="1159">
      <c r="A1159" s="4" t="inlineStr">
        <is>
          <t>Percentage of Net Assets</t>
        </is>
      </c>
      <c r="C1159" s="4" t="inlineStr">
        <is>
          <t>(0.01%)</t>
        </is>
      </c>
      <c r="D1159" s="4" t="inlineStr">
        <is>
          <t>[9]</t>
        </is>
      </c>
      <c r="E1159" s="4" t="inlineStr">
        <is>
          <t>(0.01%)</t>
        </is>
      </c>
      <c r="F1159" s="4" t="inlineStr">
        <is>
          <t>[10]</t>
        </is>
      </c>
    </row>
    <row r="1160">
      <c r="A1160" s="4" t="inlineStr">
        <is>
          <t>Investment, Identifier [Axis]: Zipline Logistics, LLC, First lien senior secured term loan</t>
        </is>
      </c>
      <c r="C1160" s="4" t="inlineStr">
        <is>
          <t xml:space="preserve"> </t>
        </is>
      </c>
      <c r="E1160" s="4" t="inlineStr">
        <is>
          <t xml:space="preserve"> </t>
        </is>
      </c>
    </row>
    <row r="1161">
      <c r="A1161" s="3" t="inlineStr">
        <is>
          <t>Schedule of Investments [Line Items]</t>
        </is>
      </c>
      <c r="C1161" s="4" t="inlineStr">
        <is>
          <t xml:space="preserve"> </t>
        </is>
      </c>
      <c r="E1161" s="4" t="inlineStr">
        <is>
          <t xml:space="preserve"> </t>
        </is>
      </c>
    </row>
    <row r="1162">
      <c r="A1162" s="4" t="inlineStr">
        <is>
          <t>Spread</t>
        </is>
      </c>
      <c r="C1162" s="10" t="n">
        <v>0.0575</v>
      </c>
      <c r="D1162" s="4" t="inlineStr">
        <is>
          <t>[7]</t>
        </is>
      </c>
      <c r="E1162" s="10" t="n">
        <v>0.0575</v>
      </c>
      <c r="F1162" s="4" t="inlineStr">
        <is>
          <t>[11]</t>
        </is>
      </c>
    </row>
    <row r="1163">
      <c r="A1163" s="4" t="inlineStr">
        <is>
          <t>Interest Rate</t>
        </is>
      </c>
      <c r="C1163" s="10" t="n">
        <v>0.1091</v>
      </c>
      <c r="E1163" s="10" t="n">
        <v>0.1059</v>
      </c>
    </row>
    <row r="1164">
      <c r="A1164" s="4" t="inlineStr">
        <is>
          <t>Principal/Par Amount</t>
        </is>
      </c>
      <c r="C1164" s="6" t="n">
        <v>6907</v>
      </c>
      <c r="D1164" s="4" t="inlineStr">
        <is>
          <t>[8]</t>
        </is>
      </c>
      <c r="E1164" s="6" t="n">
        <v>6924</v>
      </c>
      <c r="F1164" s="4" t="inlineStr">
        <is>
          <t>[12]</t>
        </is>
      </c>
    </row>
    <row r="1165">
      <c r="A1165" s="4" t="inlineStr">
        <is>
          <t>Amortized Cost</t>
        </is>
      </c>
      <c r="C1165" s="5" t="n">
        <v>6781</v>
      </c>
      <c r="E1165" s="5" t="n">
        <v>6792</v>
      </c>
    </row>
    <row r="1166">
      <c r="A1166" s="4" t="inlineStr">
        <is>
          <t>Fair Value</t>
        </is>
      </c>
      <c r="C1166" s="6" t="n">
        <v>6792</v>
      </c>
      <c r="E1166" s="6" t="n">
        <v>6804</v>
      </c>
    </row>
    <row r="1167">
      <c r="A1167" s="4" t="inlineStr">
        <is>
          <t>Percentage of Net Assets</t>
        </is>
      </c>
      <c r="C1167" s="10" t="n">
        <v>0.0125</v>
      </c>
      <c r="E1167" s="10" t="n">
        <v>0.0129</v>
      </c>
    </row>
    <row r="1168"/>
    <row r="1169">
      <c r="A1169" s="4" t="inlineStr">
        <is>
          <t>[1]The amortized cost represents the original cost adjusted for the amortization of discounts and premiums, as applicable, on debt investments using the effective interest method.[2]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there were no non-qualifying assets.[3]Unless otherwise indicated, all investments represent co-investments made with the Company’s affiliates in accordance with the terms of the exemptive relief that the Company received from the U.S. Securities and Exchange Commission. Refer to Note 6 for further information.[4]The amortized cost represents the original cost adjusted for the amortization of discounts and premiums, as applicable, on debt investments using the effective interest method.[5]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6]Unless otherwise indicated, all investments represent co-investments made with the Company’s affiliates in accordance with the terms of the exemptive relief that the Company received from the U.S. Securities and Exchange Commission. Refer to Note 6 for further information.[7]Unless otherwise indicated, the interest rate on the principal balance outstanding for all floating rate loans is indexed to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March 31, 2023, the reference rates for the floating rate loans were the Term SOFR of 4.87% and the Prime Rate of 8.00%.[8]Principal/par amount is denominated in U.S. Dollars (“$”) unless otherwise noted.[9]Represents revolvers and delayed draw term loans where the entire balance is unfunded as of March 31, 2023. The negative fair value is a result of the commitment being valued below par. Refer to Note 7 for further information.[10]Represents revolvers and delayed draw term loans where the entire balance is unfunded as of December 31, 2022. The negative fair value is a result of the commitment being valued below par. Refer to Note 7 for further information.[11]Unless otherwise indicated, the interest rate on the principal balance outstanding for all floating rate loans is indexed to the Term Secured Overnight Financing Rate (“Term SOFR” or “S”) and/or an alternate base rate (e.g. prime rate (“P”)), which typically resets semiannually, quarterly, or monthly at the borrower’s option. The applicable base rate may be subject to a floor. The borrower may also elect to have multiple interest reset periods for each loan. For each of these loans, the applicable margin has been provided over Term SOFR based on each respective credit agreement. As of December 31, 2022, the reference rates for the floating rate loans were the Term SOFR of 4.30% and the Prime Rate of 7.50%.[12]Principal/par amount is denominated in U.S. Dollars (“$”) unless otherwise noted.[13]Principal balance includes reserve for letter of credit of $67,824 on which the borrower pays 6.50%.[14]Principal balance includes reserve for letter of credit of $265,760 on which the borrower pays 5.75%.[15]Principal balance includes reserve for letter of credit of $265,760 on which the borrower pays 5.75%.[16]As a practical expedient, the Company uses net asset value (“NAV”) to determine the fair value of this investment. Consistent with FASB guidance under ASC 820, these investments are excluded from the hierarchical levels. This represents an investment in an affiliated fund.[17]Non-income producing investment.[18]Securities exempt from registration under the Securities Act of 1933 (the “Securities Act”), and may be deemed to be “restricted securities” under the Securities Act. As of March 31, 2023, the aggregate fair value of these securities is $33,380 or 6.12% of the Company's net assets.[19]As a practical expedient, the Company uses net asset value (“NAV”) to determine the fair value of this investment. Consistent with FASB guidance under ASC 820, these investments are excluded from the hierarchical levels. This represents an investment in an affiliated fund.[20]Non-income producing investment.[21]Securities exempt from registration under the Securities Act of 1933 (the “Securities Act”), and may be deemed to be “restricted securities” under the Securities Act. As of December 31, 2022, the aggregate fair value of these securities is $27,468 or 5.19% of the Company's net assets.[22]Principal balance includes reserve for letter of credit of $155,534 on which the borrower pays 6.00%.[23]Principal balance includes reserve for letter of credit of $155,534 on which the borrower pays 6.00%.</t>
        </is>
      </c>
    </row>
  </sheetData>
  <mergeCells count="5">
    <mergeCell ref="A1:B1"/>
    <mergeCell ref="C1:D1"/>
    <mergeCell ref="E1:F1"/>
    <mergeCell ref="A1168:E1168"/>
    <mergeCell ref="A1169:E11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s>
  <sheetData>
    <row r="1">
      <c r="A1" s="1" t="inlineStr">
        <is>
          <t>Consolidated Schedule of Investments (Parenthetical) - USD ($)</t>
        </is>
      </c>
      <c r="C1" s="2" t="inlineStr">
        <is>
          <t>Mar. 31, 2023</t>
        </is>
      </c>
      <c r="E1" s="2" t="inlineStr">
        <is>
          <t>Dec. 31, 2022</t>
        </is>
      </c>
    </row>
    <row r="2">
      <c r="A2" s="3" t="inlineStr">
        <is>
          <t>Schedule of Investments [Line Items]</t>
        </is>
      </c>
      <c r="C2" s="4" t="inlineStr">
        <is>
          <t xml:space="preserve"> </t>
        </is>
      </c>
      <c r="E2" s="4" t="inlineStr">
        <is>
          <t xml:space="preserve"> </t>
        </is>
      </c>
    </row>
    <row r="3">
      <c r="A3" s="4" t="inlineStr">
        <is>
          <t>Investments at fair value</t>
        </is>
      </c>
      <c r="C3" s="6" t="n">
        <v>884633000</v>
      </c>
      <c r="D3" s="4" t="inlineStr">
        <is>
          <t>[1],[2]</t>
        </is>
      </c>
      <c r="E3" s="6" t="n">
        <v>824487000</v>
      </c>
      <c r="F3" s="4" t="inlineStr">
        <is>
          <t>[3],[4]</t>
        </is>
      </c>
    </row>
    <row r="4">
      <c r="A4" s="4" t="inlineStr">
        <is>
          <t>Percentage of Net Assets</t>
        </is>
      </c>
      <c r="C4" s="10" t="n">
        <v>1.6216</v>
      </c>
      <c r="D4" s="4" t="inlineStr">
        <is>
          <t>[1],[2]</t>
        </is>
      </c>
      <c r="E4" s="10" t="n">
        <v>1.5589</v>
      </c>
      <c r="F4" s="4" t="inlineStr">
        <is>
          <t>[3],[4]</t>
        </is>
      </c>
    </row>
    <row r="5">
      <c r="A5" s="4" t="inlineStr">
        <is>
          <t>Investment, Identifier [Axis]: A.P.A. Industries, LLC, First lien senior secured revolving loan</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Investments at fair value</t>
        </is>
      </c>
      <c r="C7" s="6" t="n">
        <v>169000</v>
      </c>
      <c r="E7" s="4" t="inlineStr">
        <is>
          <t xml:space="preserve"> </t>
        </is>
      </c>
    </row>
    <row r="8">
      <c r="A8" s="4" t="inlineStr">
        <is>
          <t>Percentage of Net Assets</t>
        </is>
      </c>
      <c r="C8" s="10" t="n">
        <v>0.0003</v>
      </c>
      <c r="E8" s="4" t="inlineStr">
        <is>
          <t xml:space="preserve"> </t>
        </is>
      </c>
    </row>
    <row r="9">
      <c r="A9" s="4" t="inlineStr">
        <is>
          <t>Investment, Identifier [Axis]: A.P.A. Industries, LLC, First lien senior secured term loan</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vestments at fair value</t>
        </is>
      </c>
      <c r="C11" s="6" t="n">
        <v>10040000</v>
      </c>
      <c r="E11" s="4" t="inlineStr">
        <is>
          <t xml:space="preserve"> </t>
        </is>
      </c>
    </row>
    <row r="12">
      <c r="A12" s="4" t="inlineStr">
        <is>
          <t>Percentage of Net Assets</t>
        </is>
      </c>
      <c r="C12" s="10" t="n">
        <v>0.0184</v>
      </c>
      <c r="E12" s="4" t="inlineStr">
        <is>
          <t xml:space="preserve"> </t>
        </is>
      </c>
    </row>
    <row r="13">
      <c r="A13" s="4" t="inlineStr">
        <is>
          <t>Investment, Identifier [Axis]: ACES Intermediate, LLC, First lien senior secured revolving loan</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s at fair value</t>
        </is>
      </c>
      <c r="C15" s="6" t="n">
        <v>-111000</v>
      </c>
      <c r="D15" s="4" t="inlineStr">
        <is>
          <t>[5]</t>
        </is>
      </c>
      <c r="E15" s="6" t="n">
        <v>-117000</v>
      </c>
      <c r="F15" s="4" t="inlineStr">
        <is>
          <t>[6]</t>
        </is>
      </c>
    </row>
    <row r="16">
      <c r="A16" s="4" t="inlineStr">
        <is>
          <t>Percentage of Net Assets</t>
        </is>
      </c>
      <c r="C16" s="4" t="inlineStr">
        <is>
          <t>(0.02%)</t>
        </is>
      </c>
      <c r="D16" s="4" t="inlineStr">
        <is>
          <t>[5]</t>
        </is>
      </c>
      <c r="E16" s="4" t="inlineStr">
        <is>
          <t>(0.02%)</t>
        </is>
      </c>
      <c r="F16" s="4" t="inlineStr">
        <is>
          <t>[6]</t>
        </is>
      </c>
    </row>
    <row r="17">
      <c r="A17" s="4" t="inlineStr">
        <is>
          <t>Investment, Identifier [Axis]: ACES Intermediate, LLC, First lien senior secured term loan</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Investments at fair value</t>
        </is>
      </c>
      <c r="C19" s="6" t="n">
        <v>30802000</v>
      </c>
      <c r="E19" s="6" t="n">
        <v>30859000</v>
      </c>
    </row>
    <row r="20">
      <c r="A20" s="4" t="inlineStr">
        <is>
          <t>Percentage of Net Assets</t>
        </is>
      </c>
      <c r="C20" s="10" t="n">
        <v>0.0565</v>
      </c>
      <c r="E20" s="10" t="n">
        <v>0.0583</v>
      </c>
    </row>
    <row r="21">
      <c r="A21" s="4" t="inlineStr">
        <is>
          <t>Investment, Identifier [Axis]: ADVI Health, LLC, First lien senior secured revolving loan</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s at fair value</t>
        </is>
      </c>
      <c r="C23" s="6" t="n">
        <v>-23000</v>
      </c>
      <c r="D23" s="4" t="inlineStr">
        <is>
          <t>[5]</t>
        </is>
      </c>
      <c r="E23" s="6" t="n">
        <v>-26000</v>
      </c>
      <c r="F23" s="4" t="inlineStr">
        <is>
          <t>[6]</t>
        </is>
      </c>
    </row>
    <row r="24">
      <c r="A24" s="4" t="inlineStr">
        <is>
          <t>Percentage of Net Assets</t>
        </is>
      </c>
      <c r="C24" s="11" t="n">
        <v>0</v>
      </c>
      <c r="D24" s="4" t="inlineStr">
        <is>
          <t>[5]</t>
        </is>
      </c>
      <c r="E24" s="11" t="n">
        <v>0</v>
      </c>
      <c r="F24" s="4" t="inlineStr">
        <is>
          <t>[6]</t>
        </is>
      </c>
    </row>
    <row r="25">
      <c r="A25" s="4" t="inlineStr">
        <is>
          <t>Investment, Identifier [Axis]: ADVI Health, LLC, First lien senior secured term loan</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vestments at fair value</t>
        </is>
      </c>
      <c r="C27" s="6" t="n">
        <v>6088000</v>
      </c>
      <c r="E27" s="6" t="n">
        <v>6089000</v>
      </c>
    </row>
    <row r="28">
      <c r="A28" s="4" t="inlineStr">
        <is>
          <t>Percentage of Net Assets</t>
        </is>
      </c>
      <c r="C28" s="10" t="n">
        <v>0.0112</v>
      </c>
      <c r="E28" s="10" t="n">
        <v>0.0115</v>
      </c>
    </row>
    <row r="29">
      <c r="A29" s="4" t="inlineStr">
        <is>
          <t>Investment, Identifier [Axis]: AHR Intermediate, Inc, First lien senior secured delayed draw term loan</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Investments at fair value</t>
        </is>
      </c>
      <c r="C31" s="6" t="n">
        <v>-43000</v>
      </c>
      <c r="D31" s="4" t="inlineStr">
        <is>
          <t>[5]</t>
        </is>
      </c>
      <c r="E31" s="6" t="n">
        <v>-47000</v>
      </c>
      <c r="F31" s="4" t="inlineStr">
        <is>
          <t>[6]</t>
        </is>
      </c>
    </row>
    <row r="32">
      <c r="A32" s="4" t="inlineStr">
        <is>
          <t>Percentage of Net Assets</t>
        </is>
      </c>
      <c r="C32" s="4" t="inlineStr">
        <is>
          <t>(0.01%)</t>
        </is>
      </c>
      <c r="D32" s="4" t="inlineStr">
        <is>
          <t>[5]</t>
        </is>
      </c>
      <c r="E32" s="4" t="inlineStr">
        <is>
          <t>(0.01%)</t>
        </is>
      </c>
      <c r="F32" s="4" t="inlineStr">
        <is>
          <t>[6]</t>
        </is>
      </c>
    </row>
    <row r="33">
      <c r="A33" s="4" t="inlineStr">
        <is>
          <t>Investment, Identifier [Axis]: AHR Intermediate, Inc, First lien senior secured revolving loan</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Investments at fair value</t>
        </is>
      </c>
      <c r="C35" s="6" t="n">
        <v>701000</v>
      </c>
      <c r="E35" s="6" t="n">
        <v>697000</v>
      </c>
    </row>
    <row r="36">
      <c r="A36" s="4" t="inlineStr">
        <is>
          <t>Percentage of Net Assets</t>
        </is>
      </c>
      <c r="C36" s="10" t="n">
        <v>0.0013</v>
      </c>
      <c r="E36" s="10" t="n">
        <v>0.0013</v>
      </c>
    </row>
    <row r="37">
      <c r="A37" s="4" t="inlineStr">
        <is>
          <t>Investment, Identifier [Axis]: AHR Intermediate, Inc, First lien senior secured term loan</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s at fair value</t>
        </is>
      </c>
      <c r="C39" s="6" t="n">
        <v>24008000</v>
      </c>
      <c r="E39" s="6" t="n">
        <v>24050000</v>
      </c>
    </row>
    <row r="40">
      <c r="A40" s="4" t="inlineStr">
        <is>
          <t>Percentage of Net Assets</t>
        </is>
      </c>
      <c r="C40" s="10" t="n">
        <v>0.044</v>
      </c>
      <c r="E40" s="10" t="n">
        <v>0.0455</v>
      </c>
    </row>
    <row r="41">
      <c r="A41" s="4" t="inlineStr">
        <is>
          <t>Investment, Identifier [Axis]: ARC Healthcare Technologies, LLC, First lien senior secured delayed draw term loan</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vestments at fair value</t>
        </is>
      </c>
      <c r="C43" s="6" t="n">
        <v>673000</v>
      </c>
      <c r="E43" s="6" t="n">
        <v>668000</v>
      </c>
    </row>
    <row r="44">
      <c r="A44" s="4" t="inlineStr">
        <is>
          <t>Percentage of Net Assets</t>
        </is>
      </c>
      <c r="C44" s="10" t="n">
        <v>0.0012</v>
      </c>
      <c r="E44" s="10" t="n">
        <v>0.0013</v>
      </c>
    </row>
    <row r="45">
      <c r="A45" s="4" t="inlineStr">
        <is>
          <t>Investment, Identifier [Axis]: ARC Healthcare Technologies, LLC, First lien senior secured revolving loan</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vestments at fair value</t>
        </is>
      </c>
      <c r="C47" s="6" t="n">
        <v>-27000</v>
      </c>
      <c r="D47" s="4" t="inlineStr">
        <is>
          <t>[5]</t>
        </is>
      </c>
      <c r="E47" s="6" t="n">
        <v>-30000</v>
      </c>
      <c r="F47" s="4" t="inlineStr">
        <is>
          <t>[6]</t>
        </is>
      </c>
    </row>
    <row r="48">
      <c r="A48" s="4" t="inlineStr">
        <is>
          <t>Percentage of Net Assets</t>
        </is>
      </c>
      <c r="C48" s="11" t="n">
        <v>0</v>
      </c>
      <c r="D48" s="4" t="inlineStr">
        <is>
          <t>[5]</t>
        </is>
      </c>
      <c r="E48" s="4" t="inlineStr">
        <is>
          <t>(0.01%)</t>
        </is>
      </c>
      <c r="F48" s="4" t="inlineStr">
        <is>
          <t>[6]</t>
        </is>
      </c>
    </row>
    <row r="49">
      <c r="A49" s="4" t="inlineStr">
        <is>
          <t>Investment, Identifier [Axis]: ARC Healthcare Technologies, LLC, First lien senior secured term loan</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s at fair value</t>
        </is>
      </c>
      <c r="C51" s="6" t="n">
        <v>23168000</v>
      </c>
      <c r="E51" s="6" t="n">
        <v>23210000</v>
      </c>
    </row>
    <row r="52">
      <c r="A52" s="4" t="inlineStr">
        <is>
          <t>Percentage of Net Assets</t>
        </is>
      </c>
      <c r="C52" s="10" t="n">
        <v>0.0425</v>
      </c>
      <c r="E52" s="10" t="n">
        <v>0.0439</v>
      </c>
    </row>
    <row r="53">
      <c r="A53" s="4" t="inlineStr">
        <is>
          <t>Investment, Identifier [Axis]: Ascent Lifting, Inc., First lien senior secured revolving loan</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Investments at fair value</t>
        </is>
      </c>
      <c r="C55" s="6" t="n">
        <v>-24000</v>
      </c>
      <c r="D55" s="4" t="inlineStr">
        <is>
          <t>[5]</t>
        </is>
      </c>
      <c r="E55" s="6" t="n">
        <v>-23000</v>
      </c>
      <c r="F55" s="4" t="inlineStr">
        <is>
          <t>[6]</t>
        </is>
      </c>
    </row>
    <row r="56">
      <c r="A56" s="4" t="inlineStr">
        <is>
          <t>Percentage of Net Assets</t>
        </is>
      </c>
      <c r="C56" s="11" t="n">
        <v>0</v>
      </c>
      <c r="D56" s="4" t="inlineStr">
        <is>
          <t>[5]</t>
        </is>
      </c>
      <c r="E56" s="11" t="n">
        <v>0</v>
      </c>
      <c r="F56" s="4" t="inlineStr">
        <is>
          <t>[6]</t>
        </is>
      </c>
    </row>
    <row r="57">
      <c r="A57" s="4" t="inlineStr">
        <is>
          <t>Investment, Identifier [Axis]: Ascent Lifting, Inc., First lien senior secured term loan</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vestments at fair value</t>
        </is>
      </c>
      <c r="C59" s="6" t="n">
        <v>6864000</v>
      </c>
      <c r="E59" s="6" t="n">
        <v>5029000</v>
      </c>
    </row>
    <row r="60">
      <c r="A60" s="4" t="inlineStr">
        <is>
          <t>Percentage of Net Assets</t>
        </is>
      </c>
      <c r="C60" s="10" t="n">
        <v>0.0126</v>
      </c>
      <c r="E60" s="10" t="n">
        <v>0.0095</v>
      </c>
    </row>
    <row r="61">
      <c r="A61" s="4" t="inlineStr">
        <is>
          <t>Investment, Identifier [Axis]: BPCP WLF Intermedco LLC, First lien senior secured delayed draw term loa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s at fair value</t>
        </is>
      </c>
      <c r="C63" s="6" t="n">
        <v>-94000</v>
      </c>
      <c r="D63" s="4" t="inlineStr">
        <is>
          <t>[5]</t>
        </is>
      </c>
      <c r="E63" s="6" t="n">
        <v>-100000</v>
      </c>
      <c r="F63" s="4" t="inlineStr">
        <is>
          <t>[6]</t>
        </is>
      </c>
    </row>
    <row r="64">
      <c r="A64" s="4" t="inlineStr">
        <is>
          <t>Percentage of Net Assets</t>
        </is>
      </c>
      <c r="C64" s="4" t="inlineStr">
        <is>
          <t>(0.02%)</t>
        </is>
      </c>
      <c r="D64" s="4" t="inlineStr">
        <is>
          <t>[5]</t>
        </is>
      </c>
      <c r="E64" s="4" t="inlineStr">
        <is>
          <t>(0.02%)</t>
        </is>
      </c>
      <c r="F64" s="4" t="inlineStr">
        <is>
          <t>[6]</t>
        </is>
      </c>
    </row>
    <row r="65">
      <c r="A65" s="4" t="inlineStr">
        <is>
          <t>Investment, Identifier [Axis]: BPCP WLF Intermedco LLC, First lien senior secured revolving loan</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vestments at fair value</t>
        </is>
      </c>
      <c r="C67" s="6" t="n">
        <v>1299000</v>
      </c>
      <c r="E67" s="6" t="n">
        <v>1295000</v>
      </c>
    </row>
    <row r="68">
      <c r="A68" s="4" t="inlineStr">
        <is>
          <t>Percentage of Net Assets</t>
        </is>
      </c>
      <c r="C68" s="10" t="n">
        <v>0.0024</v>
      </c>
      <c r="E68" s="10" t="n">
        <v>0.0024</v>
      </c>
    </row>
    <row r="69">
      <c r="A69" s="4" t="inlineStr">
        <is>
          <t>Investment, Identifier [Axis]: BPCP WLF Intermedco LLC, First lien senior secured term loan</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Investments at fair value</t>
        </is>
      </c>
      <c r="C71" s="6" t="n">
        <v>22895000</v>
      </c>
      <c r="E71" s="6" t="n">
        <v>22923000</v>
      </c>
    </row>
    <row r="72">
      <c r="A72" s="4" t="inlineStr">
        <is>
          <t>Percentage of Net Assets</t>
        </is>
      </c>
      <c r="C72" s="10" t="n">
        <v>0.042</v>
      </c>
      <c r="E72" s="10" t="n">
        <v>0.0433</v>
      </c>
    </row>
    <row r="73">
      <c r="A73" s="4" t="inlineStr">
        <is>
          <t>Investment, Identifier [Axis]: Benefit Plan Administrators of Eau Claire, LLC, First lien senior secured delayed draw term loan</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s at fair value</t>
        </is>
      </c>
      <c r="C75" s="6" t="n">
        <v>-85000</v>
      </c>
      <c r="D75" s="4" t="inlineStr">
        <is>
          <t>[5]</t>
        </is>
      </c>
      <c r="E75" s="6" t="n">
        <v>-92000</v>
      </c>
      <c r="F75" s="4" t="inlineStr">
        <is>
          <t>[6]</t>
        </is>
      </c>
    </row>
    <row r="76">
      <c r="A76" s="4" t="inlineStr">
        <is>
          <t>Percentage of Net Assets</t>
        </is>
      </c>
      <c r="C76" s="4" t="inlineStr">
        <is>
          <t>(0.02%)</t>
        </is>
      </c>
      <c r="D76" s="4" t="inlineStr">
        <is>
          <t>[5]</t>
        </is>
      </c>
      <c r="E76" s="4" t="inlineStr">
        <is>
          <t>(0.02%)</t>
        </is>
      </c>
      <c r="F76" s="4" t="inlineStr">
        <is>
          <t>[6]</t>
        </is>
      </c>
    </row>
    <row r="77">
      <c r="A77" s="4" t="inlineStr">
        <is>
          <t>Investment, Identifier [Axis]: Benefit Plan Administrators of Eau Claire, LLC, First lien senior secured revolving loan</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s at fair value</t>
        </is>
      </c>
      <c r="C79" s="6" t="n">
        <v>-19000</v>
      </c>
      <c r="D79" s="4" t="inlineStr">
        <is>
          <t>[5]</t>
        </is>
      </c>
      <c r="E79" s="6" t="n">
        <v>-21000</v>
      </c>
      <c r="F79" s="4" t="inlineStr">
        <is>
          <t>[6]</t>
        </is>
      </c>
    </row>
    <row r="80">
      <c r="A80" s="4" t="inlineStr">
        <is>
          <t>Percentage of Net Assets</t>
        </is>
      </c>
      <c r="C80" s="11" t="n">
        <v>0</v>
      </c>
      <c r="D80" s="4" t="inlineStr">
        <is>
          <t>[5]</t>
        </is>
      </c>
      <c r="E80" s="11" t="n">
        <v>0</v>
      </c>
      <c r="F80" s="4" t="inlineStr">
        <is>
          <t>[6]</t>
        </is>
      </c>
    </row>
    <row r="81">
      <c r="A81" s="4" t="inlineStr">
        <is>
          <t>Investment, Identifier [Axis]: Benefit Plan Administrators of Eau Claire, LLC, First lien senior secured term loan</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s at fair value</t>
        </is>
      </c>
      <c r="C83" s="6" t="n">
        <v>12779000</v>
      </c>
      <c r="E83" s="6" t="n">
        <v>12800000</v>
      </c>
    </row>
    <row r="84">
      <c r="A84" s="4" t="inlineStr">
        <is>
          <t>Percentage of Net Assets</t>
        </is>
      </c>
      <c r="C84" s="10" t="n">
        <v>0.0234</v>
      </c>
      <c r="E84" s="10" t="n">
        <v>0.0242</v>
      </c>
    </row>
    <row r="85">
      <c r="A85" s="4" t="inlineStr">
        <is>
          <t>Investment, Identifier [Axis]: Bulk Lift International, LLC, First lien senior secured revolving loan</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s at fair value</t>
        </is>
      </c>
      <c r="C87" s="6" t="n">
        <v>-38000</v>
      </c>
      <c r="D87" s="4" t="inlineStr">
        <is>
          <t>[5]</t>
        </is>
      </c>
      <c r="E87" s="6" t="n">
        <v>-43000</v>
      </c>
      <c r="F87" s="4" t="inlineStr">
        <is>
          <t>[6]</t>
        </is>
      </c>
    </row>
    <row r="88">
      <c r="A88" s="4" t="inlineStr">
        <is>
          <t>Percentage of Net Assets</t>
        </is>
      </c>
      <c r="C88" s="4" t="inlineStr">
        <is>
          <t>(0.01%)</t>
        </is>
      </c>
      <c r="D88" s="4" t="inlineStr">
        <is>
          <t>[5]</t>
        </is>
      </c>
      <c r="E88" s="4" t="inlineStr">
        <is>
          <t>(0.01%)</t>
        </is>
      </c>
      <c r="F88" s="4" t="inlineStr">
        <is>
          <t>[6]</t>
        </is>
      </c>
    </row>
    <row r="89">
      <c r="A89" s="4" t="inlineStr">
        <is>
          <t>Investment, Identifier [Axis]: Bulk Lift International, LLC, First lien senior secured term loan</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Investments at fair value</t>
        </is>
      </c>
      <c r="C91" s="6" t="n">
        <v>5675000</v>
      </c>
      <c r="E91" s="6" t="n">
        <v>5673000</v>
      </c>
    </row>
    <row r="92">
      <c r="A92" s="4" t="inlineStr">
        <is>
          <t>Percentage of Net Assets</t>
        </is>
      </c>
      <c r="C92" s="10" t="n">
        <v>0.0104</v>
      </c>
      <c r="E92" s="10" t="n">
        <v>0.0107</v>
      </c>
    </row>
    <row r="93">
      <c r="A93" s="4" t="inlineStr">
        <is>
          <t>Investment, Identifier [Axis]: CPS Power Buyer, LLC, First lien senior secured delayed draw term loan</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s at fair value</t>
        </is>
      </c>
      <c r="C95" s="6" t="n">
        <v>-50000</v>
      </c>
      <c r="D95" s="4" t="inlineStr">
        <is>
          <t>[5]</t>
        </is>
      </c>
      <c r="E95" s="6" t="n">
        <v>-53000</v>
      </c>
      <c r="F95" s="4" t="inlineStr">
        <is>
          <t>[6]</t>
        </is>
      </c>
    </row>
    <row r="96">
      <c r="A96" s="4" t="inlineStr">
        <is>
          <t>Percentage of Net Assets</t>
        </is>
      </c>
      <c r="C96" s="4" t="inlineStr">
        <is>
          <t>(0.01%)</t>
        </is>
      </c>
      <c r="D96" s="4" t="inlineStr">
        <is>
          <t>[5]</t>
        </is>
      </c>
      <c r="E96" s="4" t="inlineStr">
        <is>
          <t>(0.01%)</t>
        </is>
      </c>
      <c r="F96" s="4" t="inlineStr">
        <is>
          <t>[6]</t>
        </is>
      </c>
    </row>
    <row r="97">
      <c r="A97" s="4" t="inlineStr">
        <is>
          <t>Investment, Identifier [Axis]: CPS Power Buyer, LLC, First lien senior secured revolving loan</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s at fair value</t>
        </is>
      </c>
      <c r="C99" s="6" t="n">
        <v>-28000</v>
      </c>
      <c r="D99" s="4" t="inlineStr">
        <is>
          <t>[5]</t>
        </is>
      </c>
      <c r="E99" s="6" t="n">
        <v>-29000</v>
      </c>
      <c r="F99" s="4" t="inlineStr">
        <is>
          <t>[6]</t>
        </is>
      </c>
    </row>
    <row r="100">
      <c r="A100" s="4" t="inlineStr">
        <is>
          <t>Percentage of Net Assets</t>
        </is>
      </c>
      <c r="C100" s="4" t="inlineStr">
        <is>
          <t>(0.01%)</t>
        </is>
      </c>
      <c r="D100" s="4" t="inlineStr">
        <is>
          <t>[5]</t>
        </is>
      </c>
      <c r="E100" s="4" t="inlineStr">
        <is>
          <t>(0.01%)</t>
        </is>
      </c>
      <c r="F100" s="4" t="inlineStr">
        <is>
          <t>[6]</t>
        </is>
      </c>
    </row>
    <row r="101">
      <c r="A101" s="4" t="inlineStr">
        <is>
          <t>Investment, Identifier [Axis]: CPS Power Buyer, LLC, First lien senior secured term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s at fair value</t>
        </is>
      </c>
      <c r="C103" s="6" t="n">
        <v>5020000</v>
      </c>
      <c r="E103" s="6" t="n">
        <v>5028000</v>
      </c>
    </row>
    <row r="104">
      <c r="A104" s="4" t="inlineStr">
        <is>
          <t>Percentage of Net Assets</t>
        </is>
      </c>
      <c r="C104" s="10" t="n">
        <v>0.0092</v>
      </c>
      <c r="E104" s="10" t="n">
        <v>0.0095</v>
      </c>
    </row>
    <row r="105">
      <c r="A105" s="4" t="inlineStr">
        <is>
          <t>Investment, Identifier [Axis]: Change Academy at Lake of the Ozarks, LLC, First lien senior secured revolving loan</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s at fair value</t>
        </is>
      </c>
      <c r="C107" s="6" t="n">
        <v>872000</v>
      </c>
      <c r="E107" s="6" t="n">
        <v>-98000</v>
      </c>
      <c r="F107" s="4" t="inlineStr">
        <is>
          <t>[6]</t>
        </is>
      </c>
    </row>
    <row r="108">
      <c r="A108" s="4" t="inlineStr">
        <is>
          <t>Percentage of Net Assets</t>
        </is>
      </c>
      <c r="C108" s="10" t="n">
        <v>0.0016</v>
      </c>
      <c r="E108" s="4" t="inlineStr">
        <is>
          <t>(0.02%)</t>
        </is>
      </c>
      <c r="F108" s="4" t="inlineStr">
        <is>
          <t>[6]</t>
        </is>
      </c>
    </row>
    <row r="109">
      <c r="A109" s="4" t="inlineStr">
        <is>
          <t>Investment, Identifier [Axis]: Change Academy at Lake of the Ozarks, LLC, First lien senior secured term loan</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s at fair value</t>
        </is>
      </c>
      <c r="C111" s="6" t="n">
        <v>29080000</v>
      </c>
      <c r="E111" s="6" t="n">
        <v>29043000</v>
      </c>
    </row>
    <row r="112">
      <c r="A112" s="4" t="inlineStr">
        <is>
          <t>Percentage of Net Assets</t>
        </is>
      </c>
      <c r="C112" s="10" t="n">
        <v>0.0533</v>
      </c>
      <c r="E112" s="10" t="n">
        <v>0.0549</v>
      </c>
    </row>
    <row r="113">
      <c r="A113" s="4" t="inlineStr">
        <is>
          <t>Investment, Identifier [Axis]: Custom Agronomics Holdings, LLC, First lien senior secured revolving loan</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s at fair value</t>
        </is>
      </c>
      <c r="C115" s="6" t="n">
        <v>1119000</v>
      </c>
      <c r="E115" s="6" t="n">
        <v>-40000</v>
      </c>
      <c r="F115" s="4" t="inlineStr">
        <is>
          <t>[6]</t>
        </is>
      </c>
    </row>
    <row r="116">
      <c r="A116" s="4" t="inlineStr">
        <is>
          <t>Percentage of Net Assets</t>
        </is>
      </c>
      <c r="C116" s="10" t="n">
        <v>0.0021</v>
      </c>
      <c r="E116" s="4" t="inlineStr">
        <is>
          <t>(0.01%)</t>
        </is>
      </c>
      <c r="F116" s="4" t="inlineStr">
        <is>
          <t>[6]</t>
        </is>
      </c>
    </row>
    <row r="117">
      <c r="A117" s="4" t="inlineStr">
        <is>
          <t>Investment, Identifier [Axis]: Custom Agronomics Holdings, LLC, First lien senior secured term loan</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vestments at fair value</t>
        </is>
      </c>
      <c r="C119" s="6" t="n">
        <v>3857000</v>
      </c>
      <c r="E119" s="6" t="n">
        <v>3863000</v>
      </c>
    </row>
    <row r="120">
      <c r="A120" s="4" t="inlineStr">
        <is>
          <t>Percentage of Net Assets</t>
        </is>
      </c>
      <c r="C120" s="10" t="n">
        <v>0.0071</v>
      </c>
      <c r="E120" s="10" t="n">
        <v>0.0073</v>
      </c>
    </row>
    <row r="121">
      <c r="A121" s="4" t="inlineStr">
        <is>
          <t>Investment, Identifier [Axis]: Double E Company, LLC, First lien senior secured delayed draw term loan</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Investments at fair value</t>
        </is>
      </c>
      <c r="C123" s="6" t="n">
        <v>-13000</v>
      </c>
      <c r="D123" s="4" t="inlineStr">
        <is>
          <t>[5]</t>
        </is>
      </c>
      <c r="E123" s="6" t="n">
        <v>-14000</v>
      </c>
      <c r="F123" s="4" t="inlineStr">
        <is>
          <t>[6]</t>
        </is>
      </c>
    </row>
    <row r="124">
      <c r="A124" s="4" t="inlineStr">
        <is>
          <t>Percentage of Net Assets</t>
        </is>
      </c>
      <c r="C124" s="11" t="n">
        <v>0</v>
      </c>
      <c r="D124" s="4" t="inlineStr">
        <is>
          <t>[5]</t>
        </is>
      </c>
      <c r="E124" s="11" t="n">
        <v>0</v>
      </c>
      <c r="F124" s="4" t="inlineStr">
        <is>
          <t>[6]</t>
        </is>
      </c>
    </row>
    <row r="125">
      <c r="A125" s="4" t="inlineStr">
        <is>
          <t>Investment, Identifier [Axis]: Double E Company, LLC, First lien senior secured revolving loan</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vestments at fair value</t>
        </is>
      </c>
      <c r="C127" s="6" t="n">
        <v>1017000</v>
      </c>
      <c r="E127" s="6" t="n">
        <v>677000</v>
      </c>
    </row>
    <row r="128">
      <c r="A128" s="4" t="inlineStr">
        <is>
          <t>Percentage of Net Assets</t>
        </is>
      </c>
      <c r="C128" s="10" t="n">
        <v>0.0019</v>
      </c>
      <c r="E128" s="10" t="n">
        <v>0.0013</v>
      </c>
    </row>
    <row r="129">
      <c r="A129" s="4" t="inlineStr">
        <is>
          <t>Investment, Identifier [Axis]: Double E Company, LLC, First lien senior secured term loan</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vestments at fair value</t>
        </is>
      </c>
      <c r="C131" s="6" t="n">
        <v>17301000</v>
      </c>
      <c r="E131" s="6" t="n">
        <v>17337000</v>
      </c>
    </row>
    <row r="132">
      <c r="A132" s="4" t="inlineStr">
        <is>
          <t>Percentage of Net Assets</t>
        </is>
      </c>
      <c r="C132" s="10" t="n">
        <v>0.0317</v>
      </c>
      <c r="E132" s="10" t="n">
        <v>0.0328</v>
      </c>
    </row>
    <row r="133">
      <c r="A133" s="4" t="inlineStr">
        <is>
          <t>Investment, Identifier [Axis]: Endodontic Practice Partners, LLC, First lien senior secured delayed draw term loan</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s at fair value</t>
        </is>
      </c>
      <c r="C135" s="6" t="n">
        <v>12818000</v>
      </c>
      <c r="E135" s="6" t="n">
        <v>11621000</v>
      </c>
    </row>
    <row r="136">
      <c r="A136" s="4" t="inlineStr">
        <is>
          <t>Percentage of Net Assets</t>
        </is>
      </c>
      <c r="C136" s="10" t="n">
        <v>0.0235</v>
      </c>
      <c r="E136" s="10" t="n">
        <v>0.022</v>
      </c>
    </row>
    <row r="137">
      <c r="A137" s="4" t="inlineStr">
        <is>
          <t>Investment, Identifier [Axis]: Endodontic Practice Partners, LLC, First lien senior secured revolving loan</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s at fair value</t>
        </is>
      </c>
      <c r="C139" s="6" t="n">
        <v>-32000</v>
      </c>
      <c r="D139" s="4" t="inlineStr">
        <is>
          <t>[5]</t>
        </is>
      </c>
      <c r="E139" s="6" t="n">
        <v>-37000</v>
      </c>
      <c r="F139" s="4" t="inlineStr">
        <is>
          <t>[6]</t>
        </is>
      </c>
    </row>
    <row r="140">
      <c r="A140" s="4" t="inlineStr">
        <is>
          <t>Percentage of Net Assets</t>
        </is>
      </c>
      <c r="C140" s="4" t="inlineStr">
        <is>
          <t>(0.01%)</t>
        </is>
      </c>
      <c r="D140" s="4" t="inlineStr">
        <is>
          <t>[5]</t>
        </is>
      </c>
      <c r="E140" s="4" t="inlineStr">
        <is>
          <t>(0.01%)</t>
        </is>
      </c>
      <c r="F140" s="4" t="inlineStr">
        <is>
          <t>[6]</t>
        </is>
      </c>
    </row>
    <row r="141">
      <c r="A141" s="4" t="inlineStr">
        <is>
          <t>Investment, Identifier [Axis]: Endodontic Practice Partners, LLC, First lien senior secured term loan</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vestments at fair value</t>
        </is>
      </c>
      <c r="C143" s="6" t="n">
        <v>14641000</v>
      </c>
      <c r="E143" s="6" t="n">
        <v>14636000</v>
      </c>
    </row>
    <row r="144">
      <c r="A144" s="4" t="inlineStr">
        <is>
          <t>Percentage of Net Assets</t>
        </is>
      </c>
      <c r="C144" s="10" t="n">
        <v>0.0268</v>
      </c>
      <c r="E144" s="10" t="n">
        <v>0.0277</v>
      </c>
    </row>
    <row r="145">
      <c r="A145" s="4" t="inlineStr">
        <is>
          <t>Investment, Identifier [Axis]: Esquire Deposition Solutions, LLC, First lien senior secured delayed draw term loan</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Investments at fair value</t>
        </is>
      </c>
      <c r="C147" s="6" t="n">
        <v>1176000</v>
      </c>
      <c r="E147" s="6" t="n">
        <v>-115000</v>
      </c>
      <c r="F147" s="4" t="inlineStr">
        <is>
          <t>[6]</t>
        </is>
      </c>
    </row>
    <row r="148">
      <c r="A148" s="4" t="inlineStr">
        <is>
          <t>Percentage of Net Assets</t>
        </is>
      </c>
      <c r="C148" s="10" t="n">
        <v>0.0022</v>
      </c>
      <c r="E148" s="4" t="inlineStr">
        <is>
          <t>(0.02%)</t>
        </is>
      </c>
      <c r="F148" s="4" t="inlineStr">
        <is>
          <t>[6]</t>
        </is>
      </c>
    </row>
    <row r="149">
      <c r="A149" s="4" t="inlineStr">
        <is>
          <t>Investment, Identifier [Axis]: Esquire Deposition Solutions, LLC, First lien senior secured revolving loan</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s at fair value</t>
        </is>
      </c>
      <c r="C151" s="6" t="n">
        <v>445000</v>
      </c>
      <c r="E151" s="6" t="n">
        <v>-65000</v>
      </c>
      <c r="F151" s="4" t="inlineStr">
        <is>
          <t>[6]</t>
        </is>
      </c>
    </row>
    <row r="152">
      <c r="A152" s="4" t="inlineStr">
        <is>
          <t>Percentage of Net Assets</t>
        </is>
      </c>
      <c r="C152" s="10" t="n">
        <v>0.0008</v>
      </c>
      <c r="E152" s="4" t="inlineStr">
        <is>
          <t>(0.01%)</t>
        </is>
      </c>
      <c r="F152" s="4" t="inlineStr">
        <is>
          <t>[6]</t>
        </is>
      </c>
    </row>
    <row r="153">
      <c r="A153" s="4" t="inlineStr">
        <is>
          <t>Investment, Identifier [Axis]: Esquire Deposition Solutions, LLC, First lien senior secured term loan</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vestments at fair value</t>
        </is>
      </c>
      <c r="C155" s="6" t="n">
        <v>13055000</v>
      </c>
      <c r="E155" s="6" t="n">
        <v>13054000</v>
      </c>
    </row>
    <row r="156">
      <c r="A156" s="4" t="inlineStr">
        <is>
          <t>Percentage of Net Assets</t>
        </is>
      </c>
      <c r="C156" s="10" t="n">
        <v>0.0239</v>
      </c>
      <c r="E156" s="10" t="n">
        <v>0.0247</v>
      </c>
    </row>
    <row r="157">
      <c r="A157" s="4" t="inlineStr">
        <is>
          <t>Investment, Identifier [Axis]: Helpware, Inc., First lien senior secured revolving loan</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s at fair value</t>
        </is>
      </c>
      <c r="C159" s="6" t="n">
        <v>1804000</v>
      </c>
      <c r="E159" s="6" t="n">
        <v>1800000</v>
      </c>
    </row>
    <row r="160">
      <c r="A160" s="4" t="inlineStr">
        <is>
          <t>Percentage of Net Assets</t>
        </is>
      </c>
      <c r="C160" s="10" t="n">
        <v>0.0033</v>
      </c>
      <c r="E160" s="10" t="n">
        <v>0.0034</v>
      </c>
    </row>
    <row r="161">
      <c r="A161" s="4" t="inlineStr">
        <is>
          <t>Investment, Identifier [Axis]: Helpware, Inc., First lien senior secured term loan</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vestments at fair value</t>
        </is>
      </c>
      <c r="C163" s="6" t="n">
        <v>13921000</v>
      </c>
      <c r="E163" s="6" t="n">
        <v>13956000</v>
      </c>
    </row>
    <row r="164">
      <c r="A164" s="4" t="inlineStr">
        <is>
          <t>Percentage of Net Assets</t>
        </is>
      </c>
      <c r="C164" s="10" t="n">
        <v>0.0255</v>
      </c>
      <c r="E164" s="10" t="n">
        <v>0.0264</v>
      </c>
    </row>
    <row r="165">
      <c r="A165" s="4" t="inlineStr">
        <is>
          <t>Investment, Identifier [Axis]: Hultec Buyer, LLC, First lien senior secured revolving loan</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Investments at fair value</t>
        </is>
      </c>
      <c r="C167" s="6" t="n">
        <v>655000</v>
      </c>
      <c r="E167" s="4" t="inlineStr">
        <is>
          <t xml:space="preserve"> </t>
        </is>
      </c>
    </row>
    <row r="168">
      <c r="A168" s="4" t="inlineStr">
        <is>
          <t>Percentage of Net Assets</t>
        </is>
      </c>
      <c r="C168" s="10" t="n">
        <v>0.0012</v>
      </c>
      <c r="E168" s="4" t="inlineStr">
        <is>
          <t xml:space="preserve"> </t>
        </is>
      </c>
    </row>
    <row r="169">
      <c r="A169" s="4" t="inlineStr">
        <is>
          <t>Investment, Identifier [Axis]: Hultec Buyer, LLC, First lien senior secured term loan</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vestments at fair value</t>
        </is>
      </c>
      <c r="C171" s="6" t="n">
        <v>21474000</v>
      </c>
      <c r="E171" s="4" t="inlineStr">
        <is>
          <t xml:space="preserve"> </t>
        </is>
      </c>
    </row>
    <row r="172">
      <c r="A172" s="4" t="inlineStr">
        <is>
          <t>Percentage of Net Assets</t>
        </is>
      </c>
      <c r="C172" s="10" t="n">
        <v>0.0394</v>
      </c>
      <c r="E172" s="4" t="inlineStr">
        <is>
          <t xml:space="preserve"> </t>
        </is>
      </c>
    </row>
    <row r="173">
      <c r="A173" s="4" t="inlineStr">
        <is>
          <t>Investment, Identifier [Axis]: IPC Pain Acquistion, LLC, First lien senior secured delayed draw term loan</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vestments at fair value</t>
        </is>
      </c>
      <c r="C175" s="6" t="n">
        <v>-88000</v>
      </c>
      <c r="D175" s="4" t="inlineStr">
        <is>
          <t>[5]</t>
        </is>
      </c>
      <c r="E175" s="6" t="n">
        <v>-107000</v>
      </c>
      <c r="F175" s="4" t="inlineStr">
        <is>
          <t>[6]</t>
        </is>
      </c>
    </row>
    <row r="176">
      <c r="A176" s="4" t="inlineStr">
        <is>
          <t>Percentage of Net Assets</t>
        </is>
      </c>
      <c r="C176" s="4" t="inlineStr">
        <is>
          <t>(0.02%)</t>
        </is>
      </c>
      <c r="D176" s="4" t="inlineStr">
        <is>
          <t>[5]</t>
        </is>
      </c>
      <c r="E176" s="4" t="inlineStr">
        <is>
          <t>(0.02%)</t>
        </is>
      </c>
      <c r="F176" s="4" t="inlineStr">
        <is>
          <t>[6]</t>
        </is>
      </c>
    </row>
    <row r="177">
      <c r="A177" s="4" t="inlineStr">
        <is>
          <t>Investment, Identifier [Axis]: IPC Pain Acquistion, LLC, First lien senior secured revolving loan</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vestments at fair value</t>
        </is>
      </c>
      <c r="C179" s="6" t="n">
        <v>-12000</v>
      </c>
      <c r="D179" s="4" t="inlineStr">
        <is>
          <t>[5]</t>
        </is>
      </c>
      <c r="E179" s="6" t="n">
        <v>-13000</v>
      </c>
      <c r="F179" s="4" t="inlineStr">
        <is>
          <t>[6]</t>
        </is>
      </c>
    </row>
    <row r="180">
      <c r="A180" s="4" t="inlineStr">
        <is>
          <t>Percentage of Net Assets</t>
        </is>
      </c>
      <c r="C180" s="11" t="n">
        <v>0</v>
      </c>
      <c r="D180" s="4" t="inlineStr">
        <is>
          <t>[5]</t>
        </is>
      </c>
      <c r="E180" s="11" t="n">
        <v>0</v>
      </c>
      <c r="F180" s="4" t="inlineStr">
        <is>
          <t>[6]</t>
        </is>
      </c>
    </row>
    <row r="181">
      <c r="A181" s="4" t="inlineStr">
        <is>
          <t>Investment, Identifier [Axis]: IPC Pain Acquistion, LLC, First lien senior secured term loan</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s at fair value</t>
        </is>
      </c>
      <c r="C183" s="6" t="n">
        <v>2747000</v>
      </c>
      <c r="E183" s="6" t="n">
        <v>2751000</v>
      </c>
    </row>
    <row r="184">
      <c r="A184" s="4" t="inlineStr">
        <is>
          <t>Percentage of Net Assets</t>
        </is>
      </c>
      <c r="C184" s="10" t="n">
        <v>0.005</v>
      </c>
      <c r="E184" s="10" t="n">
        <v>0.0052</v>
      </c>
    </row>
    <row r="185">
      <c r="A185" s="4" t="inlineStr">
        <is>
          <t>Investment, Identifier [Axis]: ITSavvy LLC, First lien senior secured delayed draw term loan</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vestments at fair value</t>
        </is>
      </c>
      <c r="C187" s="6" t="n">
        <v>2492000</v>
      </c>
      <c r="E187" s="6" t="n">
        <v>-22000</v>
      </c>
      <c r="F187" s="4" t="inlineStr">
        <is>
          <t>[6]</t>
        </is>
      </c>
    </row>
    <row r="188">
      <c r="A188" s="4" t="inlineStr">
        <is>
          <t>Percentage of Net Assets</t>
        </is>
      </c>
      <c r="C188" s="10" t="n">
        <v>0.0046</v>
      </c>
      <c r="E188" s="11" t="n">
        <v>0</v>
      </c>
      <c r="F188" s="4" t="inlineStr">
        <is>
          <t>[6]</t>
        </is>
      </c>
    </row>
    <row r="189">
      <c r="A189" s="4" t="inlineStr">
        <is>
          <t>Investment, Identifier [Axis]: ITSavvy LLC, First lien senior secured revolving loan</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vestments at fair value</t>
        </is>
      </c>
      <c r="C191" s="6" t="n">
        <v>-12000</v>
      </c>
      <c r="D191" s="4" t="inlineStr">
        <is>
          <t>[5]</t>
        </is>
      </c>
      <c r="E191" s="6" t="n">
        <v>-13000</v>
      </c>
      <c r="F191" s="4" t="inlineStr">
        <is>
          <t>[6]</t>
        </is>
      </c>
    </row>
    <row r="192">
      <c r="A192" s="4" t="inlineStr">
        <is>
          <t>Percentage of Net Assets</t>
        </is>
      </c>
      <c r="C192" s="11" t="n">
        <v>0</v>
      </c>
      <c r="D192" s="4" t="inlineStr">
        <is>
          <t>[5]</t>
        </is>
      </c>
      <c r="E192" s="11" t="n">
        <v>0</v>
      </c>
      <c r="F192" s="4" t="inlineStr">
        <is>
          <t>[6]</t>
        </is>
      </c>
    </row>
    <row r="193">
      <c r="A193" s="4" t="inlineStr">
        <is>
          <t>Investment, Identifier [Axis]: ITSavvy LLC, First lien senior secured term loan</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Investments at fair value</t>
        </is>
      </c>
      <c r="C195" s="6" t="n">
        <v>11140000</v>
      </c>
      <c r="E195" s="6" t="n">
        <v>11162000</v>
      </c>
    </row>
    <row r="196">
      <c r="A196" s="4" t="inlineStr">
        <is>
          <t>Percentage of Net Assets</t>
        </is>
      </c>
      <c r="C196" s="10" t="n">
        <v>0.0204</v>
      </c>
      <c r="E196" s="10" t="n">
        <v>0.0211</v>
      </c>
    </row>
    <row r="197">
      <c r="A197" s="4" t="inlineStr">
        <is>
          <t>Investment, Identifier [Axis]: Icreon Holdings, LLC, First lien senior secured revolving loan</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s at fair value</t>
        </is>
      </c>
      <c r="C199" s="6" t="n">
        <v>-23000</v>
      </c>
      <c r="D199" s="4" t="inlineStr">
        <is>
          <t>[5]</t>
        </is>
      </c>
      <c r="E199" s="6" t="n">
        <v>-25000</v>
      </c>
      <c r="F199" s="4" t="inlineStr">
        <is>
          <t>[6]</t>
        </is>
      </c>
    </row>
    <row r="200">
      <c r="A200" s="4" t="inlineStr">
        <is>
          <t>Percentage of Net Assets</t>
        </is>
      </c>
      <c r="C200" s="11" t="n">
        <v>0</v>
      </c>
      <c r="D200" s="4" t="inlineStr">
        <is>
          <t>[5]</t>
        </is>
      </c>
      <c r="E200" s="11" t="n">
        <v>0</v>
      </c>
      <c r="F200" s="4" t="inlineStr">
        <is>
          <t>[6]</t>
        </is>
      </c>
    </row>
    <row r="201">
      <c r="A201" s="4" t="inlineStr">
        <is>
          <t>Investment, Identifier [Axis]: Icreon Holdings, LLC, First lien senior secured term loan</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Investments at fair value</t>
        </is>
      </c>
      <c r="C203" s="6" t="n">
        <v>8068000</v>
      </c>
      <c r="E203" s="6" t="n">
        <v>8063000</v>
      </c>
    </row>
    <row r="204">
      <c r="A204" s="4" t="inlineStr">
        <is>
          <t>Percentage of Net Assets</t>
        </is>
      </c>
      <c r="C204" s="10" t="n">
        <v>0.0148</v>
      </c>
      <c r="E204" s="10" t="n">
        <v>0.0152</v>
      </c>
    </row>
    <row r="205">
      <c r="A205" s="4" t="inlineStr">
        <is>
          <t>Investment, Identifier [Axis]: Industrial Air Flow Dynamics, Inc., First lien senior secured revolving loan</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s at fair value</t>
        </is>
      </c>
      <c r="C207" s="6" t="n">
        <v>-41000</v>
      </c>
      <c r="D207" s="4" t="inlineStr">
        <is>
          <t>[5]</t>
        </is>
      </c>
      <c r="E207" s="6" t="n">
        <v>380000</v>
      </c>
    </row>
    <row r="208">
      <c r="A208" s="4" t="inlineStr">
        <is>
          <t>Percentage of Net Assets</t>
        </is>
      </c>
      <c r="C208" s="4" t="inlineStr">
        <is>
          <t>(0.01%)</t>
        </is>
      </c>
      <c r="D208" s="4" t="inlineStr">
        <is>
          <t>[5]</t>
        </is>
      </c>
      <c r="E208" s="10" t="n">
        <v>0.0007</v>
      </c>
    </row>
    <row r="209">
      <c r="A209" s="4" t="inlineStr">
        <is>
          <t>Investment, Identifier [Axis]: Industrial Air Flow Dynamics, Inc., First lien senior secured term loan</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Investments at fair value</t>
        </is>
      </c>
      <c r="C211" s="6" t="n">
        <v>17425000</v>
      </c>
      <c r="E211" s="6" t="n">
        <v>17452000</v>
      </c>
    </row>
    <row r="212">
      <c r="A212" s="4" t="inlineStr">
        <is>
          <t>Percentage of Net Assets</t>
        </is>
      </c>
      <c r="C212" s="10" t="n">
        <v>0.0319</v>
      </c>
      <c r="E212" s="10" t="n">
        <v>0.033</v>
      </c>
    </row>
    <row r="213">
      <c r="A213" s="4" t="inlineStr">
        <is>
          <t>Investment, Identifier [Axis]: Ironhorse Purchaser, LLC, First lien senior secured delayed draw term loan</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vestments at fair value</t>
        </is>
      </c>
      <c r="C215" s="6" t="n">
        <v>9280000</v>
      </c>
      <c r="E215" s="6" t="n">
        <v>-70000</v>
      </c>
      <c r="F215" s="4" t="inlineStr">
        <is>
          <t>[6]</t>
        </is>
      </c>
    </row>
    <row r="216">
      <c r="A216" s="4" t="inlineStr">
        <is>
          <t>Percentage of Net Assets</t>
        </is>
      </c>
      <c r="C216" s="10" t="n">
        <v>0.017</v>
      </c>
      <c r="E216" s="4" t="inlineStr">
        <is>
          <t>(0.01%)</t>
        </is>
      </c>
      <c r="F216" s="4" t="inlineStr">
        <is>
          <t>[6]</t>
        </is>
      </c>
    </row>
    <row r="217">
      <c r="A217" s="4" t="inlineStr">
        <is>
          <t>Investment, Identifier [Axis]: Ironhorse Purchaser, LLC, First lien senior secured revolving loan</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vestments at fair value</t>
        </is>
      </c>
      <c r="C219" s="6" t="n">
        <v>706000</v>
      </c>
      <c r="D219" s="4" t="inlineStr">
        <is>
          <t>[7]</t>
        </is>
      </c>
      <c r="E219" s="6" t="n">
        <v>1968000</v>
      </c>
    </row>
    <row r="220">
      <c r="A220" s="4" t="inlineStr">
        <is>
          <t>Percentage of Net Assets</t>
        </is>
      </c>
      <c r="C220" s="10" t="n">
        <v>0.0013</v>
      </c>
      <c r="D220" s="4" t="inlineStr">
        <is>
          <t>[7]</t>
        </is>
      </c>
      <c r="E220" s="10" t="n">
        <v>0.0037</v>
      </c>
    </row>
    <row r="221">
      <c r="A221" s="4" t="inlineStr">
        <is>
          <t>Letter of credit</t>
        </is>
      </c>
      <c r="C221" s="6" t="n">
        <v>67824</v>
      </c>
      <c r="E221" s="4" t="inlineStr">
        <is>
          <t xml:space="preserve"> </t>
        </is>
      </c>
    </row>
    <row r="222">
      <c r="A222" s="4" t="inlineStr">
        <is>
          <t>Interest rate</t>
        </is>
      </c>
      <c r="C222" s="10" t="n">
        <v>0.065</v>
      </c>
      <c r="E222" s="4" t="inlineStr">
        <is>
          <t xml:space="preserve"> </t>
        </is>
      </c>
    </row>
    <row r="223">
      <c r="A223" s="4" t="inlineStr">
        <is>
          <t>Investment, Identifier [Axis]: Ironhorse Purchaser, LLC, First lien senior secured term loan</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Investments at fair value</t>
        </is>
      </c>
      <c r="C225" s="6" t="n">
        <v>30156000</v>
      </c>
      <c r="E225" s="6" t="n">
        <v>30376000</v>
      </c>
    </row>
    <row r="226">
      <c r="A226" s="4" t="inlineStr">
        <is>
          <t>Percentage of Net Assets</t>
        </is>
      </c>
      <c r="C226" s="10" t="n">
        <v>0.0553</v>
      </c>
      <c r="E226" s="10" t="n">
        <v>0.0574</v>
      </c>
    </row>
    <row r="227">
      <c r="A227" s="4" t="inlineStr">
        <is>
          <t>Investment, Identifier [Axis]: K-1 Packaging Group, LLC, First lien senior secured revolving loan</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vestments at fair value</t>
        </is>
      </c>
      <c r="B229" s="4" t="inlineStr">
        <is>
          <t>[6]</t>
        </is>
      </c>
      <c r="C229" s="4" t="inlineStr">
        <is>
          <t xml:space="preserve"> </t>
        </is>
      </c>
      <c r="E229" s="6" t="n">
        <v>-152000</v>
      </c>
    </row>
    <row r="230">
      <c r="A230" s="4" t="inlineStr">
        <is>
          <t>Percentage of Net Assets</t>
        </is>
      </c>
      <c r="B230" s="4" t="inlineStr">
        <is>
          <t>[6]</t>
        </is>
      </c>
      <c r="C230" s="4" t="inlineStr">
        <is>
          <t xml:space="preserve"> </t>
        </is>
      </c>
      <c r="E230" s="4" t="inlineStr">
        <is>
          <t>(0.03%)</t>
        </is>
      </c>
    </row>
    <row r="231">
      <c r="A231" s="4" t="inlineStr">
        <is>
          <t>Investment, Identifier [Axis]: K-1 Packaging Group, LLC, First lien senior secured term loan</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Investments at fair value</t>
        </is>
      </c>
      <c r="C233" s="4" t="inlineStr">
        <is>
          <t xml:space="preserve"> </t>
        </is>
      </c>
      <c r="E233" s="6" t="n">
        <v>32370000</v>
      </c>
    </row>
    <row r="234">
      <c r="A234" s="4" t="inlineStr">
        <is>
          <t>Percentage of Net Assets</t>
        </is>
      </c>
      <c r="C234" s="4" t="inlineStr">
        <is>
          <t xml:space="preserve"> </t>
        </is>
      </c>
      <c r="E234" s="10" t="n">
        <v>0.0612</v>
      </c>
    </row>
    <row r="235">
      <c r="A235" s="4" t="inlineStr">
        <is>
          <t>Investment, Identifier [Axis]: K-1 Packaging Group, LLC., First lien senior secured revolving loan</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vestments at fair value</t>
        </is>
      </c>
      <c r="B237" s="4" t="inlineStr">
        <is>
          <t>[5]</t>
        </is>
      </c>
      <c r="C237" s="6" t="n">
        <v>-144000</v>
      </c>
      <c r="E237" s="4" t="inlineStr">
        <is>
          <t xml:space="preserve"> </t>
        </is>
      </c>
    </row>
    <row r="238">
      <c r="A238" s="4" t="inlineStr">
        <is>
          <t>Percentage of Net Assets</t>
        </is>
      </c>
      <c r="B238" s="4" t="inlineStr">
        <is>
          <t>[5]</t>
        </is>
      </c>
      <c r="C238" s="4" t="inlineStr">
        <is>
          <t>(0.03%)</t>
        </is>
      </c>
      <c r="E238" s="4" t="inlineStr">
        <is>
          <t xml:space="preserve"> </t>
        </is>
      </c>
    </row>
    <row r="239">
      <c r="A239" s="4" t="inlineStr">
        <is>
          <t>Investment, Identifier [Axis]: K-1 Packaging Group, LLC., First lien senior secured term loan</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vestments at fair value</t>
        </is>
      </c>
      <c r="C241" s="6" t="n">
        <v>32326000</v>
      </c>
      <c r="E241" s="4" t="inlineStr">
        <is>
          <t xml:space="preserve"> </t>
        </is>
      </c>
    </row>
    <row r="242">
      <c r="A242" s="4" t="inlineStr">
        <is>
          <t>Percentage of Net Assets</t>
        </is>
      </c>
      <c r="C242" s="10" t="n">
        <v>0.0593</v>
      </c>
      <c r="E242" s="4" t="inlineStr">
        <is>
          <t xml:space="preserve"> </t>
        </is>
      </c>
    </row>
    <row r="243">
      <c r="A243" s="4" t="inlineStr">
        <is>
          <t>Investment, Identifier [Axis]: Kwalu, LLC, First lien senior secured revolving loan</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s at fair value</t>
        </is>
      </c>
      <c r="C245" s="6" t="n">
        <v>-84000</v>
      </c>
      <c r="D245" s="4" t="inlineStr">
        <is>
          <t>[5]</t>
        </is>
      </c>
      <c r="E245" s="6" t="n">
        <v>-88000</v>
      </c>
      <c r="F245" s="4" t="inlineStr">
        <is>
          <t>[6]</t>
        </is>
      </c>
    </row>
    <row r="246">
      <c r="A246" s="4" t="inlineStr">
        <is>
          <t>Percentage of Net Assets</t>
        </is>
      </c>
      <c r="C246" s="4" t="inlineStr">
        <is>
          <t>(0.02%)</t>
        </is>
      </c>
      <c r="D246" s="4" t="inlineStr">
        <is>
          <t>[5]</t>
        </is>
      </c>
      <c r="E246" s="4" t="inlineStr">
        <is>
          <t>(0.02%)</t>
        </is>
      </c>
      <c r="F246" s="4" t="inlineStr">
        <is>
          <t>[6]</t>
        </is>
      </c>
    </row>
    <row r="247">
      <c r="A247" s="4" t="inlineStr">
        <is>
          <t>Investment, Identifier [Axis]: Kwalu, LLC, First lien senior secured term loan</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Investments at fair value</t>
        </is>
      </c>
      <c r="C249" s="6" t="n">
        <v>24361000</v>
      </c>
      <c r="E249" s="6" t="n">
        <v>24405000</v>
      </c>
    </row>
    <row r="250">
      <c r="A250" s="4" t="inlineStr">
        <is>
          <t>Percentage of Net Assets</t>
        </is>
      </c>
      <c r="C250" s="10" t="n">
        <v>0.0447</v>
      </c>
      <c r="E250" s="10" t="n">
        <v>0.0461</v>
      </c>
    </row>
    <row r="251">
      <c r="A251" s="4" t="inlineStr">
        <is>
          <t>Investment, Identifier [Axis]: Load One Purchaser Corporation, First lien senior secured delayed draw term loan</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vestments at fair value</t>
        </is>
      </c>
      <c r="C253" s="6" t="n">
        <v>-97000</v>
      </c>
      <c r="D253" s="4" t="inlineStr">
        <is>
          <t>[5]</t>
        </is>
      </c>
      <c r="E253" s="6" t="n">
        <v>-101000</v>
      </c>
      <c r="F253" s="4" t="inlineStr">
        <is>
          <t>[6]</t>
        </is>
      </c>
    </row>
    <row r="254">
      <c r="A254" s="4" t="inlineStr">
        <is>
          <t>Percentage of Net Assets</t>
        </is>
      </c>
      <c r="C254" s="4" t="inlineStr">
        <is>
          <t>(0.02%)</t>
        </is>
      </c>
      <c r="D254" s="4" t="inlineStr">
        <is>
          <t>[5]</t>
        </is>
      </c>
      <c r="E254" s="4" t="inlineStr">
        <is>
          <t>(0.02%)</t>
        </is>
      </c>
      <c r="F254" s="4" t="inlineStr">
        <is>
          <t>[6]</t>
        </is>
      </c>
    </row>
    <row r="255">
      <c r="A255" s="4" t="inlineStr">
        <is>
          <t>Investment, Identifier [Axis]: Load One Purchaser Corporation, First lien senior secured revolving loan</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Investments at fair value</t>
        </is>
      </c>
      <c r="C257" s="6" t="n">
        <v>294000</v>
      </c>
      <c r="E257" s="6" t="n">
        <v>291000</v>
      </c>
    </row>
    <row r="258">
      <c r="A258" s="4" t="inlineStr">
        <is>
          <t>Percentage of Net Assets</t>
        </is>
      </c>
      <c r="C258" s="10" t="n">
        <v>0.0005</v>
      </c>
      <c r="E258" s="10" t="n">
        <v>0.0005999999999999999</v>
      </c>
    </row>
    <row r="259">
      <c r="A259" s="4" t="inlineStr">
        <is>
          <t>Investment, Identifier [Axis]: Load One Purchaser Corporation, First lien senior secured term loan</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vestments at fair value</t>
        </is>
      </c>
      <c r="C261" s="6" t="n">
        <v>13227000</v>
      </c>
      <c r="E261" s="6" t="n">
        <v>13252000</v>
      </c>
    </row>
    <row r="262">
      <c r="A262" s="4" t="inlineStr">
        <is>
          <t>Percentage of Net Assets</t>
        </is>
      </c>
      <c r="C262" s="10" t="n">
        <v>0.0242</v>
      </c>
      <c r="E262" s="10" t="n">
        <v>0.0251</v>
      </c>
    </row>
    <row r="263">
      <c r="A263" s="4" t="inlineStr">
        <is>
          <t>Investment, Identifier [Axis]: MWEC Management, LLC, First lien senior secured delayed draw term loan</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Investments at fair value</t>
        </is>
      </c>
      <c r="B265" s="4" t="inlineStr">
        <is>
          <t>[5]</t>
        </is>
      </c>
      <c r="C265" s="6" t="n">
        <v>-37000</v>
      </c>
      <c r="E265" s="4" t="inlineStr">
        <is>
          <t xml:space="preserve"> </t>
        </is>
      </c>
    </row>
    <row r="266">
      <c r="A266" s="4" t="inlineStr">
        <is>
          <t>Percentage of Net Assets</t>
        </is>
      </c>
      <c r="B266" s="4" t="inlineStr">
        <is>
          <t>[5]</t>
        </is>
      </c>
      <c r="C266" s="4" t="inlineStr">
        <is>
          <t>(0.01%)</t>
        </is>
      </c>
      <c r="E266" s="4" t="inlineStr">
        <is>
          <t xml:space="preserve"> </t>
        </is>
      </c>
    </row>
    <row r="267">
      <c r="A267" s="4" t="inlineStr">
        <is>
          <t>Investment, Identifier [Axis]: MWEC Management, LLC, First lien senior secured revolving loan</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Investments at fair value</t>
        </is>
      </c>
      <c r="C269" s="6" t="n">
        <v>109000</v>
      </c>
      <c r="E269" s="4" t="inlineStr">
        <is>
          <t xml:space="preserve"> </t>
        </is>
      </c>
    </row>
    <row r="270">
      <c r="A270" s="4" t="inlineStr">
        <is>
          <t>Percentage of Net Assets</t>
        </is>
      </c>
      <c r="C270" s="10" t="n">
        <v>0.0002</v>
      </c>
      <c r="E270" s="4" t="inlineStr">
        <is>
          <t xml:space="preserve"> </t>
        </is>
      </c>
    </row>
    <row r="271">
      <c r="A271" s="4" t="inlineStr">
        <is>
          <t>Investment, Identifier [Axis]: MWEC Management, LLC, First lien senior secured term loan</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s at fair value</t>
        </is>
      </c>
      <c r="C273" s="6" t="n">
        <v>11396000</v>
      </c>
      <c r="E273" s="4" t="inlineStr">
        <is>
          <t xml:space="preserve"> </t>
        </is>
      </c>
    </row>
    <row r="274">
      <c r="A274" s="4" t="inlineStr">
        <is>
          <t>Percentage of Net Assets</t>
        </is>
      </c>
      <c r="C274" s="10" t="n">
        <v>0.0209</v>
      </c>
      <c r="E274" s="4" t="inlineStr">
        <is>
          <t xml:space="preserve"> </t>
        </is>
      </c>
    </row>
    <row r="275">
      <c r="A275" s="4" t="inlineStr">
        <is>
          <t>Investment, Identifier [Axis]: MacKenzie Childs Acquisition, Inc., First lien senior secured revolving loan</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Investments at fair value</t>
        </is>
      </c>
      <c r="C277" s="6" t="n">
        <v>3110000</v>
      </c>
      <c r="E277" s="6" t="n">
        <v>2883000</v>
      </c>
    </row>
    <row r="278">
      <c r="A278" s="4" t="inlineStr">
        <is>
          <t>Percentage of Net Assets</t>
        </is>
      </c>
      <c r="C278" s="10" t="n">
        <v>0.0057</v>
      </c>
      <c r="E278" s="10" t="n">
        <v>0.0055</v>
      </c>
    </row>
    <row r="279">
      <c r="A279" s="4" t="inlineStr">
        <is>
          <t>Investment, Identifier [Axis]: MacKenzie Childs Acquisition, Inc., First lien senior secured term loan</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vestments at fair value</t>
        </is>
      </c>
      <c r="C281" s="6" t="n">
        <v>17804000</v>
      </c>
      <c r="E281" s="6" t="n">
        <v>17842000</v>
      </c>
    </row>
    <row r="282">
      <c r="A282" s="4" t="inlineStr">
        <is>
          <t>Percentage of Net Assets</t>
        </is>
      </c>
      <c r="C282" s="10" t="n">
        <v>0.0326</v>
      </c>
      <c r="E282" s="10" t="n">
        <v>0.0337</v>
      </c>
    </row>
    <row r="283">
      <c r="A283" s="4" t="inlineStr">
        <is>
          <t>Investment, Identifier [Axis]: Medical Technology Associates, Inc., First lien senior secured revolving loan</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Investments at fair value</t>
        </is>
      </c>
      <c r="C285" s="6" t="n">
        <v>-36000</v>
      </c>
      <c r="D285" s="4" t="inlineStr">
        <is>
          <t>[5]</t>
        </is>
      </c>
      <c r="E285" s="6" t="n">
        <v>-33000</v>
      </c>
      <c r="F285" s="4" t="inlineStr">
        <is>
          <t>[6]</t>
        </is>
      </c>
    </row>
    <row r="286">
      <c r="A286" s="4" t="inlineStr">
        <is>
          <t>Percentage of Net Assets</t>
        </is>
      </c>
      <c r="C286" s="4" t="inlineStr">
        <is>
          <t>(0.01%)</t>
        </is>
      </c>
      <c r="D286" s="4" t="inlineStr">
        <is>
          <t>[5]</t>
        </is>
      </c>
      <c r="E286" s="4" t="inlineStr">
        <is>
          <t>(0.01%)</t>
        </is>
      </c>
      <c r="F286" s="4" t="inlineStr">
        <is>
          <t>[6]</t>
        </is>
      </c>
    </row>
    <row r="287">
      <c r="A287" s="4" t="inlineStr">
        <is>
          <t>Investment, Identifier [Axis]: Medical Technology Associates, Inc., First lien senior secured term loan</t>
        </is>
      </c>
      <c r="C287" s="4" t="inlineStr">
        <is>
          <t xml:space="preserve"> </t>
        </is>
      </c>
      <c r="E287" s="4" t="inlineStr">
        <is>
          <t xml:space="preserve"> </t>
        </is>
      </c>
    </row>
    <row r="288">
      <c r="A288" s="3" t="inlineStr">
        <is>
          <t>Schedule of Investments [Line Items]</t>
        </is>
      </c>
      <c r="C288" s="4" t="inlineStr">
        <is>
          <t xml:space="preserve"> </t>
        </is>
      </c>
      <c r="E288" s="4" t="inlineStr">
        <is>
          <t xml:space="preserve"> </t>
        </is>
      </c>
    </row>
    <row r="289">
      <c r="A289" s="4" t="inlineStr">
        <is>
          <t>Investments at fair value</t>
        </is>
      </c>
      <c r="C289" s="6" t="n">
        <v>10133000</v>
      </c>
      <c r="E289" s="6" t="n">
        <v>6599000</v>
      </c>
    </row>
    <row r="290">
      <c r="A290" s="4" t="inlineStr">
        <is>
          <t>Percentage of Net Assets</t>
        </is>
      </c>
      <c r="C290" s="10" t="n">
        <v>0.0186</v>
      </c>
      <c r="E290" s="10" t="n">
        <v>0.0125</v>
      </c>
    </row>
    <row r="291">
      <c r="A291" s="4" t="inlineStr">
        <is>
          <t>Investment, Identifier [Axis]: NEFCO Holding Company, LLC, First lien senior secured delayed draw term loan 1</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vestments at fair value</t>
        </is>
      </c>
      <c r="C293" s="6" t="n">
        <v>2158000</v>
      </c>
      <c r="E293" s="6" t="n">
        <v>2585000</v>
      </c>
    </row>
    <row r="294">
      <c r="A294" s="4" t="inlineStr">
        <is>
          <t>Percentage of Net Assets</t>
        </is>
      </c>
      <c r="C294" s="10" t="n">
        <v>0.004</v>
      </c>
      <c r="E294" s="10" t="n">
        <v>0.0049</v>
      </c>
    </row>
    <row r="295">
      <c r="A295" s="4" t="inlineStr">
        <is>
          <t>Investment, Identifier [Axis]: NEFCO Holding Company, LLC, First lien senior secured delayed draw term loan 2</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vestments at fair value</t>
        </is>
      </c>
      <c r="C297" s="6" t="n">
        <v>26000</v>
      </c>
      <c r="E297" s="6" t="n">
        <v>122000</v>
      </c>
    </row>
    <row r="298">
      <c r="A298" s="4" t="inlineStr">
        <is>
          <t>Percentage of Net Assets</t>
        </is>
      </c>
      <c r="C298" s="11" t="n">
        <v>0</v>
      </c>
      <c r="E298" s="10" t="n">
        <v>0.0002</v>
      </c>
    </row>
    <row r="299">
      <c r="A299" s="4" t="inlineStr">
        <is>
          <t>Investment, Identifier [Axis]: NEFCO Holding Company, LLC, First lien senior secured delayed draw term loan 3</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Investments at fair value</t>
        </is>
      </c>
      <c r="C301" s="6" t="n">
        <v>2574000</v>
      </c>
      <c r="E301" s="6" t="n">
        <v>-38000</v>
      </c>
      <c r="F301" s="4" t="inlineStr">
        <is>
          <t>[6]</t>
        </is>
      </c>
    </row>
    <row r="302">
      <c r="A302" s="4" t="inlineStr">
        <is>
          <t>Percentage of Net Assets</t>
        </is>
      </c>
      <c r="C302" s="10" t="n">
        <v>0.0047</v>
      </c>
      <c r="E302" s="4" t="inlineStr">
        <is>
          <t>(0.01%)</t>
        </is>
      </c>
      <c r="F302" s="4" t="inlineStr">
        <is>
          <t>[6]</t>
        </is>
      </c>
    </row>
    <row r="303">
      <c r="A303" s="4" t="inlineStr">
        <is>
          <t>Investment, Identifier [Axis]: NEFCO Holding Company, LLC, First lien senior secured revolving loan</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vestments at fair value</t>
        </is>
      </c>
      <c r="C305" s="6" t="n">
        <v>1117000</v>
      </c>
      <c r="E305" s="6" t="n">
        <v>-52000</v>
      </c>
      <c r="F305" s="4" t="inlineStr">
        <is>
          <t>[6]</t>
        </is>
      </c>
    </row>
    <row r="306">
      <c r="A306" s="4" t="inlineStr">
        <is>
          <t>Percentage of Net Assets</t>
        </is>
      </c>
      <c r="C306" s="10" t="n">
        <v>0.002</v>
      </c>
      <c r="E306" s="4" t="inlineStr">
        <is>
          <t>(0.01%)</t>
        </is>
      </c>
      <c r="F306" s="4" t="inlineStr">
        <is>
          <t>[6]</t>
        </is>
      </c>
    </row>
    <row r="307">
      <c r="A307" s="4" t="inlineStr">
        <is>
          <t>Investment, Identifier [Axis]: NEFCO Holding Company, LLC, First lien senior secured term loan</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Investments at fair value</t>
        </is>
      </c>
      <c r="C309" s="6" t="n">
        <v>14167000</v>
      </c>
      <c r="E309" s="6" t="n">
        <v>14222000</v>
      </c>
    </row>
    <row r="310">
      <c r="A310" s="4" t="inlineStr">
        <is>
          <t>Percentage of Net Assets</t>
        </is>
      </c>
      <c r="C310" s="10" t="n">
        <v>0.026</v>
      </c>
      <c r="E310" s="10" t="n">
        <v>0.0269</v>
      </c>
    </row>
    <row r="311">
      <c r="A311" s="4" t="inlineStr">
        <is>
          <t>Investment, Identifier [Axis]: NH Kronos Buyer, Inc., First lien senior secured revolving loan</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vestments at fair value</t>
        </is>
      </c>
      <c r="C313" s="6" t="n">
        <v>-306000</v>
      </c>
      <c r="D313" s="4" t="inlineStr">
        <is>
          <t>[5]</t>
        </is>
      </c>
      <c r="E313" s="6" t="n">
        <v>-363000</v>
      </c>
      <c r="F313" s="4" t="inlineStr">
        <is>
          <t>[6]</t>
        </is>
      </c>
    </row>
    <row r="314">
      <c r="A314" s="4" t="inlineStr">
        <is>
          <t>Percentage of Net Assets</t>
        </is>
      </c>
      <c r="C314" s="4" t="inlineStr">
        <is>
          <t>(0.06%)</t>
        </is>
      </c>
      <c r="D314" s="4" t="inlineStr">
        <is>
          <t>[5]</t>
        </is>
      </c>
      <c r="E314" s="4" t="inlineStr">
        <is>
          <t>(0.07%)</t>
        </is>
      </c>
      <c r="F314" s="4" t="inlineStr">
        <is>
          <t>[6]</t>
        </is>
      </c>
    </row>
    <row r="315">
      <c r="A315" s="4" t="inlineStr">
        <is>
          <t>Investment, Identifier [Axis]: NH Kronos Buyer, Inc., First lien senior secured term loan</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vestments at fair value</t>
        </is>
      </c>
      <c r="C317" s="6" t="n">
        <v>50618000</v>
      </c>
      <c r="E317" s="6" t="n">
        <v>66365000</v>
      </c>
    </row>
    <row r="318">
      <c r="A318" s="4" t="inlineStr">
        <is>
          <t>Percentage of Net Assets</t>
        </is>
      </c>
      <c r="C318" s="10" t="n">
        <v>0.09279999999999999</v>
      </c>
      <c r="E318" s="10" t="n">
        <v>0.1255</v>
      </c>
    </row>
    <row r="319">
      <c r="A319" s="4" t="inlineStr">
        <is>
          <t>Investment, Identifier [Axis]: Nasco Healthcare Inc., First lien senior secured revolving loan</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vestments at fair value</t>
        </is>
      </c>
      <c r="C321" s="6" t="n">
        <v>-31000</v>
      </c>
      <c r="D321" s="4" t="inlineStr">
        <is>
          <t>[5],[8]</t>
        </is>
      </c>
      <c r="E321" s="6" t="n">
        <v>-38000</v>
      </c>
      <c r="F321" s="4" t="inlineStr">
        <is>
          <t>[6],[9]</t>
        </is>
      </c>
    </row>
    <row r="322">
      <c r="A322" s="4" t="inlineStr">
        <is>
          <t>Percentage of Net Assets</t>
        </is>
      </c>
      <c r="C322" s="4" t="inlineStr">
        <is>
          <t>(0.01%)</t>
        </is>
      </c>
      <c r="D322" s="4" t="inlineStr">
        <is>
          <t>[5],[8]</t>
        </is>
      </c>
      <c r="E322" s="4" t="inlineStr">
        <is>
          <t>(0.01%)</t>
        </is>
      </c>
      <c r="F322" s="4" t="inlineStr">
        <is>
          <t>[6],[9]</t>
        </is>
      </c>
    </row>
    <row r="323">
      <c r="A323" s="4" t="inlineStr">
        <is>
          <t>Letter of credit</t>
        </is>
      </c>
      <c r="C323" s="6" t="n">
        <v>265760</v>
      </c>
      <c r="E323" s="6" t="n">
        <v>265760</v>
      </c>
    </row>
    <row r="324">
      <c r="A324" s="4" t="inlineStr">
        <is>
          <t>Interest rate</t>
        </is>
      </c>
      <c r="C324" s="10" t="n">
        <v>0.0575</v>
      </c>
      <c r="E324" s="10" t="n">
        <v>0.0575</v>
      </c>
    </row>
    <row r="325">
      <c r="A325" s="4" t="inlineStr">
        <is>
          <t>Investment, Identifier [Axis]: Nasco Healthcare Inc., First lien senior secured term loan</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Investments at fair value</t>
        </is>
      </c>
      <c r="C327" s="6" t="n">
        <v>17608000</v>
      </c>
      <c r="E327" s="6" t="n">
        <v>17605000</v>
      </c>
    </row>
    <row r="328">
      <c r="A328" s="4" t="inlineStr">
        <is>
          <t>Percentage of Net Assets</t>
        </is>
      </c>
      <c r="C328" s="10" t="n">
        <v>0.0323</v>
      </c>
      <c r="E328" s="10" t="n">
        <v>0.0333</v>
      </c>
    </row>
    <row r="329">
      <c r="A329" s="4" t="inlineStr">
        <is>
          <t>Investment, Identifier [Axis]: Optimized Marketing Acquisition, LLC, First lien senior secured revolving loan</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s at fair value</t>
        </is>
      </c>
      <c r="C331" s="6" t="n">
        <v>453000</v>
      </c>
      <c r="E331" s="6" t="n">
        <v>1465000</v>
      </c>
    </row>
    <row r="332">
      <c r="A332" s="4" t="inlineStr">
        <is>
          <t>Percentage of Net Assets</t>
        </is>
      </c>
      <c r="C332" s="10" t="n">
        <v>0.0008</v>
      </c>
      <c r="E332" s="10" t="n">
        <v>0.0028</v>
      </c>
    </row>
    <row r="333">
      <c r="A333" s="4" t="inlineStr">
        <is>
          <t>Investment, Identifier [Axis]: Optimized Marketing Acquisition, LLC, First lien senior secured term loan</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vestments at fair value</t>
        </is>
      </c>
      <c r="C335" s="6" t="n">
        <v>25684000</v>
      </c>
      <c r="E335" s="6" t="n">
        <v>25717000</v>
      </c>
    </row>
    <row r="336">
      <c r="A336" s="4" t="inlineStr">
        <is>
          <t>Percentage of Net Assets</t>
        </is>
      </c>
      <c r="C336" s="10" t="n">
        <v>0.0471</v>
      </c>
      <c r="E336" s="10" t="n">
        <v>0.0486</v>
      </c>
    </row>
    <row r="337">
      <c r="A337" s="4" t="inlineStr">
        <is>
          <t>Investment, Identifier [Axis]: Propio LS, LLC, First lien senior secured revolving loan</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Investments at fair value</t>
        </is>
      </c>
      <c r="C339" s="6" t="n">
        <v>955000</v>
      </c>
      <c r="E339" s="6" t="n">
        <v>2653000</v>
      </c>
    </row>
    <row r="340">
      <c r="A340" s="4" t="inlineStr">
        <is>
          <t>Percentage of Net Assets</t>
        </is>
      </c>
      <c r="C340" s="10" t="n">
        <v>0.0018</v>
      </c>
      <c r="E340" s="10" t="n">
        <v>0.005</v>
      </c>
    </row>
    <row r="341">
      <c r="A341" s="4" t="inlineStr">
        <is>
          <t>Investment, Identifier [Axis]: Propio LS, LLC, First lien senior secured term loan</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Investments at fair value</t>
        </is>
      </c>
      <c r="C343" s="6" t="n">
        <v>19473000</v>
      </c>
      <c r="E343" s="6" t="n">
        <v>19503000</v>
      </c>
    </row>
    <row r="344">
      <c r="A344" s="4" t="inlineStr">
        <is>
          <t>Percentage of Net Assets</t>
        </is>
      </c>
      <c r="C344" s="10" t="n">
        <v>0.0357</v>
      </c>
      <c r="E344" s="10" t="n">
        <v>0.0369</v>
      </c>
    </row>
    <row r="345">
      <c r="A345" s="4" t="inlineStr">
        <is>
          <t>Investment, Identifier [Axis]: Purpose Home Health Acquisition, LLC, First lien senior secured delayed draw term loan</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vestments at fair value</t>
        </is>
      </c>
      <c r="C347" s="6" t="n">
        <v>-129000</v>
      </c>
      <c r="D347" s="4" t="inlineStr">
        <is>
          <t>[5]</t>
        </is>
      </c>
      <c r="E347" s="6" t="n">
        <v>-145000</v>
      </c>
      <c r="F347" s="4" t="inlineStr">
        <is>
          <t>[6]</t>
        </is>
      </c>
    </row>
    <row r="348">
      <c r="A348" s="4" t="inlineStr">
        <is>
          <t>Percentage of Net Assets</t>
        </is>
      </c>
      <c r="C348" s="4" t="inlineStr">
        <is>
          <t>(0.02%)</t>
        </is>
      </c>
      <c r="D348" s="4" t="inlineStr">
        <is>
          <t>[5]</t>
        </is>
      </c>
      <c r="E348" s="4" t="inlineStr">
        <is>
          <t>(0.03%)</t>
        </is>
      </c>
      <c r="F348" s="4" t="inlineStr">
        <is>
          <t>[6]</t>
        </is>
      </c>
    </row>
    <row r="349">
      <c r="A349" s="4" t="inlineStr">
        <is>
          <t>Investment, Identifier [Axis]: Purpose Home Health Acquisition, LLC, First lien senior secured revolving loan</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Investments at fair value</t>
        </is>
      </c>
      <c r="C351" s="6" t="n">
        <v>-37000</v>
      </c>
      <c r="D351" s="4" t="inlineStr">
        <is>
          <t>[5]</t>
        </is>
      </c>
      <c r="E351" s="6" t="n">
        <v>-42000</v>
      </c>
      <c r="F351" s="4" t="inlineStr">
        <is>
          <t>[6]</t>
        </is>
      </c>
    </row>
    <row r="352">
      <c r="A352" s="4" t="inlineStr">
        <is>
          <t>Percentage of Net Assets</t>
        </is>
      </c>
      <c r="C352" s="4" t="inlineStr">
        <is>
          <t>(0.01%)</t>
        </is>
      </c>
      <c r="D352" s="4" t="inlineStr">
        <is>
          <t>[5]</t>
        </is>
      </c>
      <c r="E352" s="4" t="inlineStr">
        <is>
          <t>(0.01%)</t>
        </is>
      </c>
      <c r="F352" s="4" t="inlineStr">
        <is>
          <t>[6]</t>
        </is>
      </c>
    </row>
    <row r="353">
      <c r="A353" s="4" t="inlineStr">
        <is>
          <t>Investment, Identifier [Axis]: Purpose Home Health Acquisition, LLC, First lien senior secured term loan</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vestments at fair value</t>
        </is>
      </c>
      <c r="C355" s="6" t="n">
        <v>7789000</v>
      </c>
      <c r="E355" s="6" t="n">
        <v>7786000</v>
      </c>
    </row>
    <row r="356">
      <c r="A356" s="4" t="inlineStr">
        <is>
          <t>Percentage of Net Assets</t>
        </is>
      </c>
      <c r="C356" s="10" t="n">
        <v>0.0143</v>
      </c>
      <c r="E356" s="10" t="n">
        <v>0.0147</v>
      </c>
    </row>
    <row r="357">
      <c r="A357" s="4" t="inlineStr">
        <is>
          <t>Investment, Identifier [Axis]: RKD Group, LLC, First lien senior secured revolving loan</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vestments at fair value</t>
        </is>
      </c>
      <c r="C359" s="6" t="n">
        <v>-57000</v>
      </c>
      <c r="D359" s="4" t="inlineStr">
        <is>
          <t>[5]</t>
        </is>
      </c>
      <c r="E359" s="6" t="n">
        <v>-60000</v>
      </c>
      <c r="F359" s="4" t="inlineStr">
        <is>
          <t>[6]</t>
        </is>
      </c>
    </row>
    <row r="360">
      <c r="A360" s="4" t="inlineStr">
        <is>
          <t>Percentage of Net Assets</t>
        </is>
      </c>
      <c r="C360" s="4" t="inlineStr">
        <is>
          <t>(0.01%)</t>
        </is>
      </c>
      <c r="D360" s="4" t="inlineStr">
        <is>
          <t>[5]</t>
        </is>
      </c>
      <c r="E360" s="4" t="inlineStr">
        <is>
          <t>(0.01%)</t>
        </is>
      </c>
      <c r="F360" s="4" t="inlineStr">
        <is>
          <t>[6]</t>
        </is>
      </c>
    </row>
    <row r="361">
      <c r="A361" s="4" t="inlineStr">
        <is>
          <t>Investment, Identifier [Axis]: RKD Group, LLC, First lien senior secured term loan</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s at fair value</t>
        </is>
      </c>
      <c r="C363" s="6" t="n">
        <v>33211000</v>
      </c>
      <c r="E363" s="6" t="n">
        <v>33260000</v>
      </c>
    </row>
    <row r="364">
      <c r="A364" s="4" t="inlineStr">
        <is>
          <t>Percentage of Net Assets</t>
        </is>
      </c>
      <c r="C364" s="10" t="n">
        <v>0.0609</v>
      </c>
      <c r="E364" s="10" t="n">
        <v>0.0629</v>
      </c>
    </row>
    <row r="365">
      <c r="A365" s="4" t="inlineStr">
        <is>
          <t>Investment, Identifier [Axis]: Raneys, LLC, First lien senior secured delayed draw term loan</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vestments at fair value</t>
        </is>
      </c>
      <c r="C367" s="6" t="n">
        <v>566000</v>
      </c>
      <c r="E367" s="4" t="inlineStr">
        <is>
          <t xml:space="preserve"> </t>
        </is>
      </c>
    </row>
    <row r="368">
      <c r="A368" s="4" t="inlineStr">
        <is>
          <t>Percentage of Net Assets</t>
        </is>
      </c>
      <c r="C368" s="10" t="n">
        <v>0.001</v>
      </c>
      <c r="E368" s="4" t="inlineStr">
        <is>
          <t xml:space="preserve"> </t>
        </is>
      </c>
    </row>
    <row r="369">
      <c r="A369" s="4" t="inlineStr">
        <is>
          <t>Investment, Identifier [Axis]: Raneys, LLC, First lien senior secured revolving loan</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vestments at fair value</t>
        </is>
      </c>
      <c r="C371" s="6" t="n">
        <v>-29000</v>
      </c>
      <c r="D371" s="4" t="inlineStr">
        <is>
          <t>[5]</t>
        </is>
      </c>
      <c r="E371" s="6" t="n">
        <v>-25000</v>
      </c>
      <c r="F371" s="4" t="inlineStr">
        <is>
          <t>[6]</t>
        </is>
      </c>
    </row>
    <row r="372">
      <c r="A372" s="4" t="inlineStr">
        <is>
          <t>Percentage of Net Assets</t>
        </is>
      </c>
      <c r="C372" s="4" t="inlineStr">
        <is>
          <t>(0.01%)</t>
        </is>
      </c>
      <c r="D372" s="4" t="inlineStr">
        <is>
          <t>[5]</t>
        </is>
      </c>
      <c r="E372" s="11" t="n">
        <v>0</v>
      </c>
      <c r="F372" s="4" t="inlineStr">
        <is>
          <t>[6]</t>
        </is>
      </c>
    </row>
    <row r="373">
      <c r="A373" s="4" t="inlineStr">
        <is>
          <t>Investment, Identifier [Axis]: Raneys, LLC, First lien senior secured term loan</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Investments at fair value</t>
        </is>
      </c>
      <c r="C375" s="6" t="n">
        <v>8750000</v>
      </c>
      <c r="E375" s="6" t="n">
        <v>7243000</v>
      </c>
    </row>
    <row r="376">
      <c r="A376" s="4" t="inlineStr">
        <is>
          <t>Percentage of Net Assets</t>
        </is>
      </c>
      <c r="C376" s="10" t="n">
        <v>0.016</v>
      </c>
      <c r="E376" s="10" t="n">
        <v>0.0137</v>
      </c>
    </row>
    <row r="377">
      <c r="A377" s="4" t="inlineStr">
        <is>
          <t>Investment, Identifier [Axis]: Renovation Systems, LLC, First lien senior secured delayed draw term loan</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vestments at fair value</t>
        </is>
      </c>
      <c r="B379" s="4" t="inlineStr">
        <is>
          <t>[5]</t>
        </is>
      </c>
      <c r="C379" s="6" t="n">
        <v>-163000</v>
      </c>
      <c r="E379" s="4" t="inlineStr">
        <is>
          <t xml:space="preserve"> </t>
        </is>
      </c>
    </row>
    <row r="380">
      <c r="A380" s="4" t="inlineStr">
        <is>
          <t>Percentage of Net Assets</t>
        </is>
      </c>
      <c r="B380" s="4" t="inlineStr">
        <is>
          <t>[5]</t>
        </is>
      </c>
      <c r="C380" s="4" t="inlineStr">
        <is>
          <t>(0.03%)</t>
        </is>
      </c>
      <c r="E380" s="4" t="inlineStr">
        <is>
          <t xml:space="preserve"> </t>
        </is>
      </c>
    </row>
    <row r="381">
      <c r="A381" s="4" t="inlineStr">
        <is>
          <t>Investment, Identifier [Axis]: Renovation Systems, LLC, First lien senior secured revolving loan</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Investments at fair value</t>
        </is>
      </c>
      <c r="C383" s="6" t="n">
        <v>189000</v>
      </c>
      <c r="E383" s="4" t="inlineStr">
        <is>
          <t xml:space="preserve"> </t>
        </is>
      </c>
    </row>
    <row r="384">
      <c r="A384" s="4" t="inlineStr">
        <is>
          <t>Percentage of Net Assets</t>
        </is>
      </c>
      <c r="C384" s="10" t="n">
        <v>0.0003</v>
      </c>
      <c r="E384" s="4" t="inlineStr">
        <is>
          <t xml:space="preserve"> </t>
        </is>
      </c>
    </row>
    <row r="385">
      <c r="A385" s="4" t="inlineStr">
        <is>
          <t>Investment, Identifier [Axis]: Renovation Systems, LLC, First lien senior secured term loan</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vestments at fair value</t>
        </is>
      </c>
      <c r="C387" s="6" t="n">
        <v>12025000</v>
      </c>
      <c r="E387" s="4" t="inlineStr">
        <is>
          <t xml:space="preserve"> </t>
        </is>
      </c>
    </row>
    <row r="388">
      <c r="A388" s="4" t="inlineStr">
        <is>
          <t>Percentage of Net Assets</t>
        </is>
      </c>
      <c r="C388" s="10" t="n">
        <v>0.022</v>
      </c>
      <c r="E388" s="4" t="inlineStr">
        <is>
          <t xml:space="preserve"> </t>
        </is>
      </c>
    </row>
    <row r="389">
      <c r="A389" s="4" t="inlineStr">
        <is>
          <t>Investment, Identifier [Axis]: Rose Paving, LLC, First lien senior secured revolving loan</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Investments at fair value</t>
        </is>
      </c>
      <c r="C391" s="6" t="n">
        <v>-109000</v>
      </c>
      <c r="D391" s="4" t="inlineStr">
        <is>
          <t>[5]</t>
        </is>
      </c>
      <c r="E391" s="6" t="n">
        <v>2442000</v>
      </c>
    </row>
    <row r="392">
      <c r="A392" s="4" t="inlineStr">
        <is>
          <t>Percentage of Net Assets</t>
        </is>
      </c>
      <c r="C392" s="4" t="inlineStr">
        <is>
          <t>(0.02%)</t>
        </is>
      </c>
      <c r="D392" s="4" t="inlineStr">
        <is>
          <t>[5]</t>
        </is>
      </c>
      <c r="E392" s="10" t="n">
        <v>0.0046</v>
      </c>
    </row>
    <row r="393">
      <c r="A393" s="4" t="inlineStr">
        <is>
          <t>Investment, Identifier [Axis]: Rose Paving, LLC, First lien senior secured term loan</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vestments at fair value</t>
        </is>
      </c>
      <c r="C395" s="6" t="n">
        <v>16445000</v>
      </c>
      <c r="E395" s="6" t="n">
        <v>16439000</v>
      </c>
    </row>
    <row r="396">
      <c r="A396" s="4" t="inlineStr">
        <is>
          <t>Percentage of Net Assets</t>
        </is>
      </c>
      <c r="C396" s="10" t="n">
        <v>0.0301</v>
      </c>
      <c r="E396" s="10" t="n">
        <v>0.0311</v>
      </c>
    </row>
    <row r="397">
      <c r="A397" s="4" t="inlineStr">
        <is>
          <t>Investment, Identifier [Axis]: Shasta Buyer, LLC, First lien senior secured revolving loan</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Investments at fair value</t>
        </is>
      </c>
      <c r="C399" s="6" t="n">
        <v>370000</v>
      </c>
      <c r="E399" s="6" t="n">
        <v>199000</v>
      </c>
    </row>
    <row r="400">
      <c r="A400" s="4" t="inlineStr">
        <is>
          <t>Percentage of Net Assets</t>
        </is>
      </c>
      <c r="C400" s="10" t="n">
        <v>0.0007</v>
      </c>
      <c r="E400" s="10" t="n">
        <v>0.0004</v>
      </c>
    </row>
    <row r="401">
      <c r="A401" s="4" t="inlineStr">
        <is>
          <t>Investment, Identifier [Axis]: Shasta Buyer, LLC, First lien senior secured term loan</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vestments at fair value</t>
        </is>
      </c>
      <c r="C403" s="6" t="n">
        <v>11445000</v>
      </c>
      <c r="E403" s="6" t="n">
        <v>11462000</v>
      </c>
    </row>
    <row r="404">
      <c r="A404" s="4" t="inlineStr">
        <is>
          <t>Percentage of Net Assets</t>
        </is>
      </c>
      <c r="C404" s="10" t="n">
        <v>0.021</v>
      </c>
      <c r="E404" s="10" t="n">
        <v>0.0217</v>
      </c>
    </row>
    <row r="405">
      <c r="A405" s="4" t="inlineStr">
        <is>
          <t>Investment, Identifier [Axis]: Sixarp, LLC, First lien senior secured delayed draw term loan</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vestments at fair value</t>
        </is>
      </c>
      <c r="C407" s="6" t="n">
        <v>-51000</v>
      </c>
      <c r="D407" s="4" t="inlineStr">
        <is>
          <t>[5]</t>
        </is>
      </c>
      <c r="E407" s="6" t="n">
        <v>-54000</v>
      </c>
      <c r="F407" s="4" t="inlineStr">
        <is>
          <t>[6]</t>
        </is>
      </c>
    </row>
    <row r="408">
      <c r="A408" s="4" t="inlineStr">
        <is>
          <t>Percentage of Net Assets</t>
        </is>
      </c>
      <c r="C408" s="4" t="inlineStr">
        <is>
          <t>(0.01%)</t>
        </is>
      </c>
      <c r="D408" s="4" t="inlineStr">
        <is>
          <t>[5]</t>
        </is>
      </c>
      <c r="E408" s="4" t="inlineStr">
        <is>
          <t>(0.01%)</t>
        </is>
      </c>
      <c r="F408" s="4" t="inlineStr">
        <is>
          <t>[6]</t>
        </is>
      </c>
    </row>
    <row r="409">
      <c r="A409" s="4" t="inlineStr">
        <is>
          <t>Investment, Identifier [Axis]: Sixarp, LLC, First lien senior secured revolving loan</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Investments at fair value</t>
        </is>
      </c>
      <c r="C411" s="6" t="n">
        <v>-60000</v>
      </c>
      <c r="D411" s="4" t="inlineStr">
        <is>
          <t>[5]</t>
        </is>
      </c>
      <c r="E411" s="6" t="n">
        <v>-63000</v>
      </c>
      <c r="F411" s="4" t="inlineStr">
        <is>
          <t>[6]</t>
        </is>
      </c>
    </row>
    <row r="412">
      <c r="A412" s="4" t="inlineStr">
        <is>
          <t>Percentage of Net Assets</t>
        </is>
      </c>
      <c r="C412" s="4" t="inlineStr">
        <is>
          <t>(0.01%)</t>
        </is>
      </c>
      <c r="D412" s="4" t="inlineStr">
        <is>
          <t>[5]</t>
        </is>
      </c>
      <c r="E412" s="4" t="inlineStr">
        <is>
          <t>(0.01%)</t>
        </is>
      </c>
      <c r="F412" s="4" t="inlineStr">
        <is>
          <t>[6]</t>
        </is>
      </c>
    </row>
    <row r="413">
      <c r="A413" s="4" t="inlineStr">
        <is>
          <t>Investment, Identifier [Axis]: Sixarp, LLC, First lien senior secured term loan</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vestments at fair value</t>
        </is>
      </c>
      <c r="C415" s="6" t="n">
        <v>19458000</v>
      </c>
      <c r="E415" s="6" t="n">
        <v>19482000</v>
      </c>
    </row>
    <row r="416">
      <c r="A416" s="4" t="inlineStr">
        <is>
          <t>Percentage of Net Assets</t>
        </is>
      </c>
      <c r="C416" s="10" t="n">
        <v>0.0357</v>
      </c>
      <c r="E416" s="10" t="n">
        <v>0.0368</v>
      </c>
    </row>
    <row r="417">
      <c r="A417" s="4" t="inlineStr">
        <is>
          <t>Investment, Identifier [Axis]: Soccer Post Acquisition, LLC, First lien senior secured delayed draw term loan</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vestments at fair value</t>
        </is>
      </c>
      <c r="C419" s="6" t="n">
        <v>1420000</v>
      </c>
      <c r="E419" s="6" t="n">
        <v>1422000</v>
      </c>
    </row>
    <row r="420">
      <c r="A420" s="4" t="inlineStr">
        <is>
          <t>Percentage of Net Assets</t>
        </is>
      </c>
      <c r="C420" s="10" t="n">
        <v>0.0026</v>
      </c>
      <c r="E420" s="10" t="n">
        <v>0.0027</v>
      </c>
    </row>
    <row r="421">
      <c r="A421" s="4" t="inlineStr">
        <is>
          <t>Investment, Identifier [Axis]: Soccer Post Acquisition, LLC, First lien senior secured revolving loan</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Investments at fair value</t>
        </is>
      </c>
      <c r="C423" s="6" t="n">
        <v>1544000</v>
      </c>
      <c r="E423" s="6" t="n">
        <v>1020000</v>
      </c>
    </row>
    <row r="424">
      <c r="A424" s="4" t="inlineStr">
        <is>
          <t>Percentage of Net Assets</t>
        </is>
      </c>
      <c r="C424" s="10" t="n">
        <v>0.0028</v>
      </c>
      <c r="E424" s="10" t="n">
        <v>0.0019</v>
      </c>
    </row>
    <row r="425">
      <c r="A425" s="4" t="inlineStr">
        <is>
          <t>Investment, Identifier [Axis]: Soccer Post Acquisition, LLC, First lien senior secured term loan</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vestments at fair value</t>
        </is>
      </c>
      <c r="C427" s="6" t="n">
        <v>7469000</v>
      </c>
      <c r="E427" s="6" t="n">
        <v>7480000</v>
      </c>
    </row>
    <row r="428">
      <c r="A428" s="4" t="inlineStr">
        <is>
          <t>Percentage of Net Assets</t>
        </is>
      </c>
      <c r="C428" s="10" t="n">
        <v>0.0137</v>
      </c>
      <c r="E428" s="10" t="n">
        <v>0.0141</v>
      </c>
    </row>
    <row r="429">
      <c r="A429" s="4" t="inlineStr">
        <is>
          <t>Investment, Identifier [Axis]: Spear Education Holdings, LLC, First lien senior secured revolving loan</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s at fair value</t>
        </is>
      </c>
      <c r="C431" s="6" t="n">
        <v>-111000</v>
      </c>
      <c r="D431" s="4" t="inlineStr">
        <is>
          <t>[5]</t>
        </is>
      </c>
      <c r="E431" s="6" t="n">
        <v>-122000</v>
      </c>
      <c r="F431" s="4" t="inlineStr">
        <is>
          <t>[6]</t>
        </is>
      </c>
    </row>
    <row r="432">
      <c r="A432" s="4" t="inlineStr">
        <is>
          <t>Percentage of Net Assets</t>
        </is>
      </c>
      <c r="C432" s="4" t="inlineStr">
        <is>
          <t>(0.02%)</t>
        </is>
      </c>
      <c r="D432" s="4" t="inlineStr">
        <is>
          <t>[5]</t>
        </is>
      </c>
      <c r="E432" s="4" t="inlineStr">
        <is>
          <t>(0.02%)</t>
        </is>
      </c>
      <c r="F432" s="4" t="inlineStr">
        <is>
          <t>[6]</t>
        </is>
      </c>
    </row>
    <row r="433">
      <c r="A433" s="4" t="inlineStr">
        <is>
          <t>Investment, Identifier [Axis]: Spear Education Holdings, LLC, First lien senior secured term loan</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vestments at fair value</t>
        </is>
      </c>
      <c r="C435" s="6" t="n">
        <v>12230000</v>
      </c>
      <c r="E435" s="6" t="n">
        <v>18339000</v>
      </c>
    </row>
    <row r="436">
      <c r="A436" s="4" t="inlineStr">
        <is>
          <t>Percentage of Net Assets</t>
        </is>
      </c>
      <c r="C436" s="10" t="n">
        <v>0.0224</v>
      </c>
      <c r="E436" s="10" t="n">
        <v>0.0347</v>
      </c>
    </row>
    <row r="437">
      <c r="A437" s="4" t="inlineStr">
        <is>
          <t>Investment, Identifier [Axis]: Sun Orchard, LLC, First lien senior secured revolving loan</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Investments at fair value</t>
        </is>
      </c>
      <c r="C439" s="6" t="n">
        <v>614000</v>
      </c>
      <c r="E439" s="6" t="n">
        <v>261000</v>
      </c>
    </row>
    <row r="440">
      <c r="A440" s="4" t="inlineStr">
        <is>
          <t>Percentage of Net Assets</t>
        </is>
      </c>
      <c r="C440" s="10" t="n">
        <v>0.0011</v>
      </c>
      <c r="E440" s="10" t="n">
        <v>0.0005</v>
      </c>
    </row>
    <row r="441">
      <c r="A441" s="4" t="inlineStr">
        <is>
          <t>Investment, Identifier [Axis]: Sun Orchard, LLC, First lien senior secured term loan</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Investments at fair value</t>
        </is>
      </c>
      <c r="C443" s="6" t="n">
        <v>9283000</v>
      </c>
      <c r="E443" s="6" t="n">
        <v>9297000</v>
      </c>
    </row>
    <row r="444">
      <c r="A444" s="4" t="inlineStr">
        <is>
          <t>Percentage of Net Assets</t>
        </is>
      </c>
      <c r="C444" s="10" t="n">
        <v>0.017</v>
      </c>
      <c r="E444" s="10" t="n">
        <v>0.0176</v>
      </c>
    </row>
    <row r="445">
      <c r="A445" s="4" t="inlineStr">
        <is>
          <t>Investment, Identifier [Axis]: Surplus Solutions, LLC, First lien senior secured revolving loan</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s at fair value</t>
        </is>
      </c>
      <c r="C447" s="6" t="n">
        <v>-39000</v>
      </c>
      <c r="D447" s="4" t="inlineStr">
        <is>
          <t>[5]</t>
        </is>
      </c>
      <c r="E447" s="6" t="n">
        <v>-44000</v>
      </c>
      <c r="F447" s="4" t="inlineStr">
        <is>
          <t>[6]</t>
        </is>
      </c>
    </row>
    <row r="448">
      <c r="A448" s="4" t="inlineStr">
        <is>
          <t>Percentage of Net Assets</t>
        </is>
      </c>
      <c r="C448" s="4" t="inlineStr">
        <is>
          <t>(0.01%)</t>
        </is>
      </c>
      <c r="D448" s="4" t="inlineStr">
        <is>
          <t>[5]</t>
        </is>
      </c>
      <c r="E448" s="4" t="inlineStr">
        <is>
          <t>(0.01%)</t>
        </is>
      </c>
      <c r="F448" s="4" t="inlineStr">
        <is>
          <t>[6]</t>
        </is>
      </c>
    </row>
    <row r="449">
      <c r="A449" s="4" t="inlineStr">
        <is>
          <t>Investment, Identifier [Axis]: Surplus Solutions, LLC, First lien senior secured term loan</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vestments at fair value</t>
        </is>
      </c>
      <c r="C451" s="6" t="n">
        <v>9895000</v>
      </c>
      <c r="E451" s="6" t="n">
        <v>9894000</v>
      </c>
    </row>
    <row r="452">
      <c r="A452" s="4" t="inlineStr">
        <is>
          <t>Percentage of Net Assets</t>
        </is>
      </c>
      <c r="C452" s="10" t="n">
        <v>0.0181</v>
      </c>
      <c r="E452" s="10" t="n">
        <v>0.0187</v>
      </c>
    </row>
    <row r="453">
      <c r="A453" s="4" t="inlineStr">
        <is>
          <t>Investment, Identifier [Axis]: Treat Planet Acquisition, LLC, First lien senior secured revolving loan</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Investments at fair value</t>
        </is>
      </c>
      <c r="B455" s="4" t="inlineStr">
        <is>
          <t>[5]</t>
        </is>
      </c>
      <c r="C455" s="6" t="n">
        <v>-56000</v>
      </c>
      <c r="E455" s="4" t="inlineStr">
        <is>
          <t xml:space="preserve"> </t>
        </is>
      </c>
    </row>
    <row r="456">
      <c r="A456" s="4" t="inlineStr">
        <is>
          <t>Percentage of Net Assets</t>
        </is>
      </c>
      <c r="B456" s="4" t="inlineStr">
        <is>
          <t>[5]</t>
        </is>
      </c>
      <c r="C456" s="4" t="inlineStr">
        <is>
          <t>(0.01%)</t>
        </is>
      </c>
      <c r="E456" s="4" t="inlineStr">
        <is>
          <t xml:space="preserve"> </t>
        </is>
      </c>
    </row>
    <row r="457">
      <c r="A457" s="4" t="inlineStr">
        <is>
          <t>Investment, Identifier [Axis]: Treat Planet Acquisition, LLC, First lien senior secured term loan</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vestments at fair value</t>
        </is>
      </c>
      <c r="C459" s="6" t="n">
        <v>7073000</v>
      </c>
      <c r="E459" s="4" t="inlineStr">
        <is>
          <t xml:space="preserve"> </t>
        </is>
      </c>
    </row>
    <row r="460">
      <c r="A460" s="4" t="inlineStr">
        <is>
          <t>Percentage of Net Assets</t>
        </is>
      </c>
      <c r="C460" s="10" t="n">
        <v>0.013</v>
      </c>
      <c r="E460" s="4" t="inlineStr">
        <is>
          <t xml:space="preserve"> </t>
        </is>
      </c>
    </row>
    <row r="461">
      <c r="A461" s="4" t="inlineStr">
        <is>
          <t>Investment, Identifier [Axis]: Twin Brook Equity Holdings, LLC, Equity interest</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Membership interest</t>
        </is>
      </c>
      <c r="C463" s="10" t="n">
        <v>0.0603</v>
      </c>
      <c r="D463" s="4" t="inlineStr">
        <is>
          <t>[10],[11],[12]</t>
        </is>
      </c>
      <c r="E463" s="10" t="n">
        <v>0.0509</v>
      </c>
      <c r="F463" s="4" t="inlineStr">
        <is>
          <t>[13]</t>
        </is>
      </c>
    </row>
    <row r="464">
      <c r="A464" s="4" t="inlineStr">
        <is>
          <t>Investments at fair value</t>
        </is>
      </c>
      <c r="C464" s="6" t="n">
        <v>33380000</v>
      </c>
      <c r="D464" s="4" t="inlineStr">
        <is>
          <t>[10],[11],[12]</t>
        </is>
      </c>
      <c r="E464" s="6" t="n">
        <v>27468000</v>
      </c>
      <c r="F464" s="4" t="inlineStr">
        <is>
          <t>[13],[14],[15]</t>
        </is>
      </c>
    </row>
    <row r="465">
      <c r="A465" s="4" t="inlineStr">
        <is>
          <t>Percentage of Net Assets</t>
        </is>
      </c>
      <c r="C465" s="10" t="n">
        <v>0.0612</v>
      </c>
      <c r="D465" s="4" t="inlineStr">
        <is>
          <t>[10],[11],[12]</t>
        </is>
      </c>
      <c r="E465" s="10" t="n">
        <v>0.0519</v>
      </c>
      <c r="F465" s="4" t="inlineStr">
        <is>
          <t>[13],[14],[15]</t>
        </is>
      </c>
    </row>
    <row r="466">
      <c r="A466" s="4" t="inlineStr">
        <is>
          <t>Investment, Identifier [Axis]: US Foot and Ankle Specialists, LLC, First lien senior secured delayed draw term loan</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vestments at fair value</t>
        </is>
      </c>
      <c r="C468" s="6" t="n">
        <v>9269000</v>
      </c>
      <c r="E468" s="6" t="n">
        <v>5913000</v>
      </c>
    </row>
    <row r="469">
      <c r="A469" s="4" t="inlineStr">
        <is>
          <t>Percentage of Net Assets</t>
        </is>
      </c>
      <c r="C469" s="10" t="n">
        <v>0.017</v>
      </c>
      <c r="E469" s="10" t="n">
        <v>0.0112</v>
      </c>
    </row>
    <row r="470">
      <c r="A470" s="4" t="inlineStr">
        <is>
          <t>Investment, Identifier [Axis]: US Foot and Ankle Specialists, LLC, First lien senior secured revolving loan</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Investments at fair value</t>
        </is>
      </c>
      <c r="C472" s="6" t="n">
        <v>637000</v>
      </c>
      <c r="E472" s="6" t="n">
        <v>635000</v>
      </c>
    </row>
    <row r="473">
      <c r="A473" s="4" t="inlineStr">
        <is>
          <t>Percentage of Net Assets</t>
        </is>
      </c>
      <c r="C473" s="10" t="n">
        <v>0.0012</v>
      </c>
      <c r="E473" s="10" t="n">
        <v>0.0012</v>
      </c>
    </row>
    <row r="474">
      <c r="A474" s="4" t="inlineStr">
        <is>
          <t>Investment, Identifier [Axis]: US Foot and Ankle Specialists, LLC, First lien senior secured term loan</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vestments at fair value</t>
        </is>
      </c>
      <c r="C476" s="6" t="n">
        <v>20675000</v>
      </c>
      <c r="E476" s="6" t="n">
        <v>20705000</v>
      </c>
    </row>
    <row r="477">
      <c r="A477" s="4" t="inlineStr">
        <is>
          <t>Percentage of Net Assets</t>
        </is>
      </c>
      <c r="C477" s="10" t="n">
        <v>0.0379</v>
      </c>
      <c r="E477" s="10" t="n">
        <v>0.0391</v>
      </c>
    </row>
    <row r="478">
      <c r="A478" s="4" t="inlineStr">
        <is>
          <t>Investment, Identifier [Axis]: Universal Pure, LLC, First lien senior secured delayed draw term loan</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vestments at fair value</t>
        </is>
      </c>
      <c r="C480" s="6" t="n">
        <v>-9000</v>
      </c>
      <c r="D480" s="4" t="inlineStr">
        <is>
          <t>[5]</t>
        </is>
      </c>
      <c r="E480" s="6" t="n">
        <v>-140000</v>
      </c>
      <c r="F480" s="4" t="inlineStr">
        <is>
          <t>[6]</t>
        </is>
      </c>
    </row>
    <row r="481">
      <c r="A481" s="4" t="inlineStr">
        <is>
          <t>Percentage of Net Assets</t>
        </is>
      </c>
      <c r="C481" s="11" t="n">
        <v>0</v>
      </c>
      <c r="D481" s="4" t="inlineStr">
        <is>
          <t>[5]</t>
        </is>
      </c>
      <c r="E481" s="4" t="inlineStr">
        <is>
          <t>(0.03%)</t>
        </is>
      </c>
      <c r="F481" s="4" t="inlineStr">
        <is>
          <t>[6]</t>
        </is>
      </c>
    </row>
    <row r="482">
      <c r="A482" s="4" t="inlineStr">
        <is>
          <t>Investment, Identifier [Axis]: Universal Pure, LLC, First lien senior secured revolving loan</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vestments at fair value</t>
        </is>
      </c>
      <c r="C484" s="6" t="n">
        <v>703000</v>
      </c>
      <c r="D484" s="4" t="inlineStr">
        <is>
          <t>[16]</t>
        </is>
      </c>
      <c r="E484" s="6" t="n">
        <v>-187000</v>
      </c>
      <c r="F484" s="4" t="inlineStr">
        <is>
          <t>[6],[17]</t>
        </is>
      </c>
    </row>
    <row r="485">
      <c r="A485" s="4" t="inlineStr">
        <is>
          <t>Percentage of Net Assets</t>
        </is>
      </c>
      <c r="C485" s="10" t="n">
        <v>0.0013</v>
      </c>
      <c r="D485" s="4" t="inlineStr">
        <is>
          <t>[16]</t>
        </is>
      </c>
      <c r="E485" s="4" t="inlineStr">
        <is>
          <t>(0.04%)</t>
        </is>
      </c>
      <c r="F485" s="4" t="inlineStr">
        <is>
          <t>[6],[17]</t>
        </is>
      </c>
    </row>
    <row r="486">
      <c r="A486" s="4" t="inlineStr">
        <is>
          <t>Letter of credit</t>
        </is>
      </c>
      <c r="C486" s="6" t="n">
        <v>155534</v>
      </c>
      <c r="E486" s="6" t="n">
        <v>155534</v>
      </c>
    </row>
    <row r="487">
      <c r="A487" s="4" t="inlineStr">
        <is>
          <t>Interest rate</t>
        </is>
      </c>
      <c r="C487" s="11" t="n">
        <v>0.06</v>
      </c>
      <c r="E487" s="11" t="n">
        <v>0.06</v>
      </c>
    </row>
    <row r="488">
      <c r="A488" s="4" t="inlineStr">
        <is>
          <t>Investment, Identifier [Axis]: Universal Pure, LLC, First lien senior secured term loan</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vestments at fair value</t>
        </is>
      </c>
      <c r="C490" s="6" t="n">
        <v>16632000</v>
      </c>
      <c r="E490" s="6" t="n">
        <v>29088000</v>
      </c>
    </row>
    <row r="491">
      <c r="A491" s="4" t="inlineStr">
        <is>
          <t>Percentage of Net Assets</t>
        </is>
      </c>
      <c r="C491" s="10" t="n">
        <v>0.0305</v>
      </c>
      <c r="E491" s="10" t="n">
        <v>0.055</v>
      </c>
    </row>
    <row r="492">
      <c r="A492" s="4" t="inlineStr">
        <is>
          <t>Investment, Identifier [Axis]: WCI Volt Purchaser, LLC, First lien senior secured revolving loan</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vestments at fair value</t>
        </is>
      </c>
      <c r="C494" s="6" t="n">
        <v>-37000</v>
      </c>
      <c r="D494" s="4" t="inlineStr">
        <is>
          <t>[5]</t>
        </is>
      </c>
      <c r="E494" s="6" t="n">
        <v>-39000</v>
      </c>
      <c r="F494" s="4" t="inlineStr">
        <is>
          <t>[6]</t>
        </is>
      </c>
    </row>
    <row r="495">
      <c r="A495" s="4" t="inlineStr">
        <is>
          <t>Percentage of Net Assets</t>
        </is>
      </c>
      <c r="C495" s="4" t="inlineStr">
        <is>
          <t>(0.01%)</t>
        </is>
      </c>
      <c r="D495" s="4" t="inlineStr">
        <is>
          <t>[5]</t>
        </is>
      </c>
      <c r="E495" s="4" t="inlineStr">
        <is>
          <t>(0.01%)</t>
        </is>
      </c>
      <c r="F495" s="4" t="inlineStr">
        <is>
          <t>[6]</t>
        </is>
      </c>
    </row>
    <row r="496">
      <c r="A496" s="4" t="inlineStr">
        <is>
          <t>Investment, Identifier [Axis]: WCI Volt Purchaser, LLC, First lien senior secured term loan</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vestments at fair value</t>
        </is>
      </c>
      <c r="C498" s="6" t="n">
        <v>9742000</v>
      </c>
      <c r="E498" s="6" t="n">
        <v>9859000</v>
      </c>
    </row>
    <row r="499">
      <c r="A499" s="4" t="inlineStr">
        <is>
          <t>Percentage of Net Assets</t>
        </is>
      </c>
      <c r="C499" s="10" t="n">
        <v>0.0179</v>
      </c>
      <c r="E499" s="10" t="n">
        <v>0.0186</v>
      </c>
    </row>
    <row r="500">
      <c r="A500" s="4" t="inlineStr">
        <is>
          <t>Investment, Identifier [Axis]: WTWH Buyer, LLC, First lien senior secured revolving loan</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Investments at fair value</t>
        </is>
      </c>
      <c r="C502" s="6" t="n">
        <v>-37000</v>
      </c>
      <c r="D502" s="4" t="inlineStr">
        <is>
          <t>[5]</t>
        </is>
      </c>
      <c r="E502" s="6" t="n">
        <v>-41000</v>
      </c>
      <c r="F502" s="4" t="inlineStr">
        <is>
          <t>[6]</t>
        </is>
      </c>
    </row>
    <row r="503">
      <c r="A503" s="4" t="inlineStr">
        <is>
          <t>Percentage of Net Assets</t>
        </is>
      </c>
      <c r="C503" s="4" t="inlineStr">
        <is>
          <t>(0.01%)</t>
        </is>
      </c>
      <c r="D503" s="4" t="inlineStr">
        <is>
          <t>[5]</t>
        </is>
      </c>
      <c r="E503" s="4" t="inlineStr">
        <is>
          <t>(0.01%)</t>
        </is>
      </c>
      <c r="F503" s="4" t="inlineStr">
        <is>
          <t>[6]</t>
        </is>
      </c>
    </row>
    <row r="504">
      <c r="A504" s="4" t="inlineStr">
        <is>
          <t>Investment, Identifier [Axis]: WTWH Buyer, LLC, First lien senior secured term loan</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vestments at fair value</t>
        </is>
      </c>
      <c r="C506" s="6" t="n">
        <v>9944000</v>
      </c>
      <c r="E506" s="6" t="n">
        <v>9941000</v>
      </c>
    </row>
    <row r="507">
      <c r="A507" s="4" t="inlineStr">
        <is>
          <t>Percentage of Net Assets</t>
        </is>
      </c>
      <c r="C507" s="10" t="n">
        <v>0.0182</v>
      </c>
      <c r="E507" s="10" t="n">
        <v>0.0188</v>
      </c>
    </row>
    <row r="508">
      <c r="A508" s="4" t="inlineStr">
        <is>
          <t>Investment, Identifier [Axis]: Yard-Nique, Inc, First lien senior secured delayed draw term loan</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vestments at fair value</t>
        </is>
      </c>
      <c r="C510" s="6" t="n">
        <v>-59000</v>
      </c>
      <c r="D510" s="4" t="inlineStr">
        <is>
          <t>[5]</t>
        </is>
      </c>
      <c r="E510" s="6" t="n">
        <v>-68000</v>
      </c>
      <c r="F510" s="4" t="inlineStr">
        <is>
          <t>[6]</t>
        </is>
      </c>
    </row>
    <row r="511">
      <c r="A511" s="4" t="inlineStr">
        <is>
          <t>Percentage of Net Assets</t>
        </is>
      </c>
      <c r="C511" s="4" t="inlineStr">
        <is>
          <t>(0.01%)</t>
        </is>
      </c>
      <c r="D511" s="4" t="inlineStr">
        <is>
          <t>[5]</t>
        </is>
      </c>
      <c r="E511" s="4" t="inlineStr">
        <is>
          <t>(0.01%)</t>
        </is>
      </c>
      <c r="F511" s="4" t="inlineStr">
        <is>
          <t>[6]</t>
        </is>
      </c>
    </row>
    <row r="512">
      <c r="A512" s="4" t="inlineStr">
        <is>
          <t>Investment, Identifier [Axis]: Yard-Nique, Inc, First lien senior secured revolving loan</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Investments at fair value</t>
        </is>
      </c>
      <c r="C514" s="6" t="n">
        <v>-9000</v>
      </c>
      <c r="D514" s="4" t="inlineStr">
        <is>
          <t>[5]</t>
        </is>
      </c>
      <c r="E514" s="6" t="n">
        <v>251000</v>
      </c>
    </row>
    <row r="515">
      <c r="A515" s="4" t="inlineStr">
        <is>
          <t>Percentage of Net Assets</t>
        </is>
      </c>
      <c r="C515" s="11" t="n">
        <v>0</v>
      </c>
      <c r="D515" s="4" t="inlineStr">
        <is>
          <t>[5]</t>
        </is>
      </c>
      <c r="E515" s="10" t="n">
        <v>0.0005</v>
      </c>
    </row>
    <row r="516">
      <c r="A516" s="4" t="inlineStr">
        <is>
          <t>Investment, Identifier [Axis]: Yard-Nique, Inc, First lien senior secured term loan</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Investments at fair value</t>
        </is>
      </c>
      <c r="C518" s="6" t="n">
        <v>6653000</v>
      </c>
      <c r="E518" s="6" t="n">
        <v>6661000</v>
      </c>
    </row>
    <row r="519">
      <c r="A519" s="4" t="inlineStr">
        <is>
          <t>Percentage of Net Assets</t>
        </is>
      </c>
      <c r="C519" s="10" t="n">
        <v>0.0122</v>
      </c>
      <c r="E519" s="10" t="n">
        <v>0.0126</v>
      </c>
    </row>
    <row r="520">
      <c r="A520" s="4" t="inlineStr">
        <is>
          <t>Investment, Identifier [Axis]: Zipline Logistics, LLC, First lien senior secured delayed draw term loan</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vestments at fair value</t>
        </is>
      </c>
      <c r="C522" s="6" t="n">
        <v>-75000</v>
      </c>
      <c r="D522" s="4" t="inlineStr">
        <is>
          <t>[5]</t>
        </is>
      </c>
      <c r="E522" s="6" t="n">
        <v>-79000</v>
      </c>
      <c r="F522" s="4" t="inlineStr">
        <is>
          <t>[6]</t>
        </is>
      </c>
    </row>
    <row r="523">
      <c r="A523" s="4" t="inlineStr">
        <is>
          <t>Percentage of Net Assets</t>
        </is>
      </c>
      <c r="C523" s="4" t="inlineStr">
        <is>
          <t>(0.01%)</t>
        </is>
      </c>
      <c r="D523" s="4" t="inlineStr">
        <is>
          <t>[5]</t>
        </is>
      </c>
      <c r="E523" s="4" t="inlineStr">
        <is>
          <t>(0.01%)</t>
        </is>
      </c>
      <c r="F523" s="4" t="inlineStr">
        <is>
          <t>[6]</t>
        </is>
      </c>
    </row>
    <row r="524">
      <c r="A524" s="4" t="inlineStr">
        <is>
          <t>Investment, Identifier [Axis]: Zipline Logistics, LLC, First lien senior secured revolving loan</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vestments at fair value</t>
        </is>
      </c>
      <c r="C526" s="6" t="n">
        <v>-28000</v>
      </c>
      <c r="D526" s="4" t="inlineStr">
        <is>
          <t>[5]</t>
        </is>
      </c>
      <c r="E526" s="6" t="n">
        <v>-29000</v>
      </c>
      <c r="F526" s="4" t="inlineStr">
        <is>
          <t>[6]</t>
        </is>
      </c>
    </row>
    <row r="527">
      <c r="A527" s="4" t="inlineStr">
        <is>
          <t>Percentage of Net Assets</t>
        </is>
      </c>
      <c r="C527" s="4" t="inlineStr">
        <is>
          <t>(0.01%)</t>
        </is>
      </c>
      <c r="D527" s="4" t="inlineStr">
        <is>
          <t>[5]</t>
        </is>
      </c>
      <c r="E527" s="4" t="inlineStr">
        <is>
          <t>(0.01%)</t>
        </is>
      </c>
      <c r="F527" s="4" t="inlineStr">
        <is>
          <t>[6]</t>
        </is>
      </c>
    </row>
    <row r="528">
      <c r="A528" s="4" t="inlineStr">
        <is>
          <t>Investment, Identifier [Axis]: Zipline Logistics, LLC, First lien senior secured term loan</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vestments at fair value</t>
        </is>
      </c>
      <c r="C530" s="6" t="n">
        <v>6792000</v>
      </c>
      <c r="E530" s="6" t="n">
        <v>6804000</v>
      </c>
    </row>
    <row r="531">
      <c r="A531" s="4" t="inlineStr">
        <is>
          <t>Percentage of Net Assets</t>
        </is>
      </c>
      <c r="C531" s="10" t="n">
        <v>0.0125</v>
      </c>
      <c r="E531" s="10" t="n">
        <v>0.0129</v>
      </c>
    </row>
    <row r="532"/>
    <row r="533">
      <c r="A533" s="4" t="inlineStr">
        <is>
          <t>[1]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March 31, 2023, there were no non-qualifying assets.[2]Unless otherwise indicated, all investments represent co-investments made with the Company’s affiliates in accordance with the terms of the exemptive relief that the Company received from the U.S. Securities and Exchange Commission. Refer to Note 6 for further information.[3]Unless otherwise indicated, all investments are considered Level 3 investments.  Under section 55(a) of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December 31, 2022, there were no non-qualifying assets.[4]Unless otherwise indicated, all investments represent co-investments made with the Company’s affiliates in accordance with the terms of the exemptive relief that the Company received from the U.S. Securities and Exchange Commission. Refer to Note 6 for further information.[5]Represents revolvers and delayed draw term loans where the entire balance is unfunded as of March 31, 2023. The negative fair value is a result of the commitment being valued below par. Refer to Note 7 for further information.[6]Represents revolvers and delayed draw term loans where the entire balance is unfunded as of December 31, 2022. The negative fair value is a result of the commitment being valued below par. Refer to Note 7 for further information.[7]Principal balance includes reserve for letter of credit of $67,824 on which the borrower pays 6.50%.[8]Principal balance includes reserve for letter of credit of $265,760 on which the borrower pays 5.75%.[9]Principal balance includes reserve for letter of credit of $265,760 on which the borrower pays 5.75%.[10]As a practical expedient, the Company uses net asset value (“NAV”) to determine the fair value of this investment. Consistent with FASB guidance under ASC 820, these investments are excluded from the hierarchical levels. This represents an investment in an affiliated fund.[11]Non-income producing investment.[12]Securities exempt from registration under the Securities Act of 1933 (the “Securities Act”), and may be deemed to be “restricted securities” under the Securities Act. As of March 31, 2023, the aggregate fair value of these securities is $33,380 or 6.12% of the Company's net assets.[13]Non-income producing investment.[14]As a practical expedient, the Company uses net asset value (“NAV”) to determine the fair value of this investment. Consistent with FASB guidance under ASC 820, these investments are excluded from the hierarchical levels. This represents an investment in an affiliated fund.[15]Securities exempt from registration under the Securities Act of 1933 (the “Securities Act”), and may be deemed to be “restricted securities” under the Securities Act. As of December 31, 2022, the aggregate fair value of these securities is $27,468 or 5.19% of the Company's net assets.[16]Principal balance includes reserve for letter of credit of $155,534 on which the borrower pays 6.00%.[17]Principal balance includes reserve for letter of credit of $155,534 on which the borrower pays 6.00%.</t>
        </is>
      </c>
    </row>
  </sheetData>
  <mergeCells count="5">
    <mergeCell ref="A1:B1"/>
    <mergeCell ref="C1:D1"/>
    <mergeCell ref="E1:F1"/>
    <mergeCell ref="A532:E532"/>
    <mergeCell ref="A533:E53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AG Twin Brook Capital Income Fund (“TCAP” or the “Company”) is a Delaware statutory trust which was formed on January 27, 2022 (date of inception). AGTB Fund Manager, LLC (the “Advisor”), a wholly-owned subsidiary of Angelo, Gordon &amp; Co., L.P. (“Angelo Gordon”), serves as the investment adviser of the Company. The Advisor is registered as an investment adviser with the U.S. Securities and Exchange Commission (the “SEC”) under the Investment Advisers Act of 1940. The Company has elected to be regulated as a business development company (“BDC”) under the Investment Company Act of 1940. The Company intends to elect to be treated for federal income tax purposes, and intends to qualify annually thereafter, as a regulated investment company (“RIC”) as defined under Subchapter M of the Internal Revenue Code of 1986, as amended (the “Code”). There were no operations other than those related to the Company’s organization and preparation for its public, ongoing offering prior to December 31, 2022. As of December 31, 2022, the Advisor contributed $50,000 of capital to the Company. In exchange for this contribution, the Advisor had received 2,000 Class I shares of the Company. On December 15, 2022, the Company’s registration statement on Form N-2, registering the continuous offer and sale (the “Offering”) of up to $5 billion in the Company’s common shares of beneficial interest, was declared effective by the SEC. The Company’s investment objective is to seek to generate attractive, consistent total returns, predominantly in the form of current income and, to a lesser extent, capital appreciation, by targeting investment opportunities with favorable risk-adjusted returns. On January 1, 2023, the Company completed its merger (the “Merger”) with AGTB Private BDC (“Private BDC”), with TCAP continuing as the surviving company and Private BDC continuing as the accounting survivor. Therefore, all comparative consolidated financial statements prior to the Merger are those of the Private BDC. Pursuant to the Merger Agreement, TCAP and Private BDC caused the Merger to be consummated by filing a certificate of merger (the “Certificate of Merger”) with the Secretary of State of the State of Delaware on December 30, 2022. The Merger became effective on January 1, 2023 (the “Effective Time”), as agreed to by the parties and specified in the Certificate of Merger. At the Effective Time, common shares of beneficial interest, par value $0.001 per share, of Private BDC outstanding immediately prior to the Effective Time were converted into a number of Class I shares of beneficial interest, par value $0.001 per share, of TCAP (the “TCAP Common Shares”) equal to a ratio of one to one. As a result, TCAP issued an aggregate of approximately 20.9 million TCAP Common Shares to former Private BDC shareholders. The TCAP Common Shares issued and outstanding immediately prior to the Effective Time remained outstanding upon the Effective Time and were unaffected by the Merger. As a result, immediately following the Merger, TCAP had approximately 20,945,030 Class I shares outstanding, and no Class S or D share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7:50Z</dcterms:created>
  <dcterms:modified xmlns:dcterms="http://purl.org/dc/terms/" xmlns:xsi="http://www.w3.org/2001/XMLSchema-instance" xsi:type="dcterms:W3CDTF">2023-05-12T20:57:50Z</dcterms:modified>
</cp:coreProperties>
</file>